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5" r:id="rId2"/>
    <sheet name="Balance_Sheets_Parenthetical" sheetId="46" r:id="rId3"/>
    <sheet name="Statements_Of_Operations" sheetId="4" r:id="rId4"/>
    <sheet name="Statements_Of_Comprehensive_Op" sheetId="5" r:id="rId5"/>
    <sheet name="Statements_Of_Cash_Flows" sheetId="6" r:id="rId6"/>
    <sheet name="Statements_Of_Cash_Flows_Paren" sheetId="7" r:id="rId7"/>
    <sheet name="Principles_Of_Preparation" sheetId="47" r:id="rId8"/>
    <sheet name="Accumulated_Other_Comprehensiv" sheetId="48" r:id="rId9"/>
    <sheet name="Regulation" sheetId="49" r:id="rId10"/>
    <sheet name="Palo_Verde" sheetId="50" r:id="rId11"/>
    <sheet name="Common_Stock" sheetId="51" r:id="rId12"/>
    <sheet name="Income_Taxes" sheetId="52" r:id="rId13"/>
    <sheet name="Commitments_Contingencies_And_" sheetId="53" r:id="rId14"/>
    <sheet name="Litigation" sheetId="54" r:id="rId15"/>
    <sheet name="Employee_Benefits" sheetId="55" r:id="rId16"/>
    <sheet name="Financial_Instruments_And_Inve" sheetId="56" r:id="rId17"/>
    <sheet name="Principles_Of_Preparation_Poli" sheetId="57" r:id="rId18"/>
    <sheet name="Principles_Of_Preparation_Tabl" sheetId="58" r:id="rId19"/>
    <sheet name="Accumulated_Other_Comprehensiv1" sheetId="59" r:id="rId20"/>
    <sheet name="Common_Stock_Tables" sheetId="60" r:id="rId21"/>
    <sheet name="Employee_Benefits_Tables" sheetId="61" r:id="rId22"/>
    <sheet name="Financial_Instruments_And_Inve1" sheetId="62" r:id="rId23"/>
    <sheet name="Principles_Of_Preparation_Accr" sheetId="63" r:id="rId24"/>
    <sheet name="Principles_Of_Preparation_Supp" sheetId="25" r:id="rId25"/>
    <sheet name="Accumulated_Other_Comprehensiv2" sheetId="26" r:id="rId26"/>
    <sheet name="Accumulated_Other_Comprehensiv3" sheetId="27" r:id="rId27"/>
    <sheet name="Regulation_Narrative_Details" sheetId="28" r:id="rId28"/>
    <sheet name="Palo_Verde_Narrative_Details" sheetId="29" r:id="rId29"/>
    <sheet name="Common_Stock_Narrative_Details" sheetId="30" r:id="rId30"/>
    <sheet name="Common_Stock_Basic_And_Diluted" sheetId="31" r:id="rId31"/>
    <sheet name="Common_Stock_Antidilutive_Secu" sheetId="32" r:id="rId32"/>
    <sheet name="Income_Taxes_Income_Tax_Rates_" sheetId="33" r:id="rId33"/>
    <sheet name="Income_Taxes_Details" sheetId="34" r:id="rId34"/>
    <sheet name="Commitments_Contingencies_And_1" sheetId="64" r:id="rId35"/>
    <sheet name="Employee_Benefits_Retirement_P" sheetId="36" r:id="rId36"/>
    <sheet name="Employee_Benefits_Narrative_De" sheetId="37" r:id="rId37"/>
    <sheet name="Financial_Instruments_And_Inve2" sheetId="65" r:id="rId38"/>
    <sheet name="Financial_Instruments_And_Inve3" sheetId="66" r:id="rId39"/>
    <sheet name="Financial_Instruments_And_Inve4" sheetId="67" r:id="rId40"/>
    <sheet name="Financial_Instruments_And_Inve5" sheetId="68" r:id="rId41"/>
    <sheet name="Financial_Instruments_And_Inve6" sheetId="42" r:id="rId42"/>
    <sheet name="Financial_Instruments_And_Inve7" sheetId="43" r:id="rId43"/>
    <sheet name="Financial_Instruments_And_Inve8" sheetId="69"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98" uniqueCount="791">
  <si>
    <t>Document And Entity Information</t>
  </si>
  <si>
    <t>3 Months Ended</t>
  </si>
  <si>
    <t>Mar. 31, 2015</t>
  </si>
  <si>
    <t>Apr. 30, 2015</t>
  </si>
  <si>
    <t>Document and Entity Information [Line Items]</t>
  </si>
  <si>
    <t>Document Type</t>
  </si>
  <si>
    <t>10-Q</t>
  </si>
  <si>
    <t>Amendment Flag</t>
  </si>
  <si>
    <t>Document Period End Date</t>
  </si>
  <si>
    <t>Document Fiscal Year Focus</t>
  </si>
  <si>
    <t>Document Fiscal Period Focus</t>
  </si>
  <si>
    <t>Q1</t>
  </si>
  <si>
    <t>Trading Symbol</t>
  </si>
  <si>
    <t>ee</t>
  </si>
  <si>
    <t>Entity Registrant Name</t>
  </si>
  <si>
    <t>EL PASO ELECTRIC CO /TX/</t>
  </si>
  <si>
    <t>Entity Central Index Key</t>
  </si>
  <si>
    <t>Current Fiscal Year End Date</t>
  </si>
  <si>
    <t>Entity Filer Category</t>
  </si>
  <si>
    <t>Large Accelerated Filer</t>
  </si>
  <si>
    <t>Entity Common Stock, Shares Outstanding</t>
  </si>
  <si>
    <t>Balance Sheets (USD $)</t>
  </si>
  <si>
    <t>In Thousands, unless otherwise specified</t>
  </si>
  <si>
    <t>Dec. 31, 2014</t>
  </si>
  <si>
    <t>Utility plant:</t>
  </si>
  <si>
    <t>Electric plant in service</t>
  </si>
  <si>
    <t>Less accumulated depreciation and amortization</t>
  </si>
  <si>
    <t>Net plant in service</t>
  </si>
  <si>
    <t>Construction work in progress</t>
  </si>
  <si>
    <t>Nuclear fuel; includes fuel in process of $57,766 and $46,996, respectively</t>
  </si>
  <si>
    <t>Less accumulated amortization</t>
  </si>
  <si>
    <t>Net nuclear fuel</t>
  </si>
  <si>
    <t>Net utility plant</t>
  </si>
  <si>
    <t>Current assets:</t>
  </si>
  <si>
    <t>Cash and cash equivalents</t>
  </si>
  <si>
    <t>Accounts receivable, principally trade, net of allowance for doubtful accounts of $1,726 and $2,253, respectively</t>
  </si>
  <si>
    <t>Accumulated deferred income taxes</t>
  </si>
  <si>
    <t>Inventories, at cost</t>
  </si>
  <si>
    <t>Under-collection of fuel revenues</t>
  </si>
  <si>
    <t>Prepayments and other</t>
  </si>
  <si>
    <t>Total current assets</t>
  </si>
  <si>
    <t>Deferred charges and other assets:</t>
  </si>
  <si>
    <t>Decommissioning trust funds</t>
  </si>
  <si>
    <t>Regulatory assets</t>
  </si>
  <si>
    <t>Other</t>
  </si>
  <si>
    <t>Total deferred charges and other assets</t>
  </si>
  <si>
    <t>Total assets</t>
  </si>
  <si>
    <t>Capitalization:</t>
  </si>
  <si>
    <t>Common stock, stated value $1 per share, 100,000,000 shares authorized, 65,704,207 and 65,725,246 shares issued, and 141,190 and 124,297 restricted shares, respectively</t>
  </si>
  <si>
    <t>Capital in excess of stated value</t>
  </si>
  <si>
    <t>Retained earnings</t>
  </si>
  <si>
    <t>Accumulated other comprehensive loss, net of tax</t>
  </si>
  <si>
    <t>Total stockholders equity subtotal before treasury stock</t>
  </si>
  <si>
    <t>Treasury stock, 25,452,789 and 25,492,919 shares, respectively, at cost</t>
  </si>
  <si>
    <t>Common stock equity</t>
  </si>
  <si>
    <t>Long-term debt, net of current portion</t>
  </si>
  <si>
    <t>Total capitalization</t>
  </si>
  <si>
    <t>Current liabilities:</t>
  </si>
  <si>
    <t>Current maturities of long-term debt</t>
  </si>
  <si>
    <t>Short-term borrowings under the revolving credit facility</t>
  </si>
  <si>
    <t>Accounts payable, principally trade</t>
  </si>
  <si>
    <t>Taxes accrued</t>
  </si>
  <si>
    <t>Interest accrued</t>
  </si>
  <si>
    <t>Over-collection of fuel revenues</t>
  </si>
  <si>
    <t>Total current liabilities</t>
  </si>
  <si>
    <t>Deferred Credits and Other Liabilities:</t>
  </si>
  <si>
    <t>Accrued pension liability</t>
  </si>
  <si>
    <t>Accrued post-retirement benefit liability</t>
  </si>
  <si>
    <t>Asset retirement obligation</t>
  </si>
  <si>
    <t>Regulatory liabilities</t>
  </si>
  <si>
    <t>Total deferred credits and other liabilities</t>
  </si>
  <si>
    <t>Commitments and contingencies</t>
  </si>
  <si>
    <t>  </t>
  </si>
  <si>
    <t>Total capitalization and liabilities</t>
  </si>
  <si>
    <t>Balance Sheets Parenthetical (USD $)</t>
  </si>
  <si>
    <t>In Thousands, except Share data, unless otherwise specified</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USD $)</t>
  </si>
  <si>
    <t>12 Months Ended</t>
  </si>
  <si>
    <t>Mar. 31, 2014</t>
  </si>
  <si>
    <t>Operating revenues</t>
  </si>
  <si>
    <t>Energy expenses:</t>
  </si>
  <si>
    <t>Fuel</t>
  </si>
  <si>
    <t>Purchased and interchanged power</t>
  </si>
  <si>
    <t>Cost of services, energy services</t>
  </si>
  <si>
    <t>Operating revenues net of energy expenses</t>
  </si>
  <si>
    <t>Other operating expenses:</t>
  </si>
  <si>
    <t>Other operations</t>
  </si>
  <si>
    <t>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 (expense)</t>
  </si>
  <si>
    <t>Interest charges (credits):</t>
  </si>
  <si>
    <t>Interest on long-term debt and revolving credit facility</t>
  </si>
  <si>
    <t>Other interest</t>
  </si>
  <si>
    <t>Capitalized interest</t>
  </si>
  <si>
    <t>Allowance for borrowed funds used during construction</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Statements Of Comprehensive Operations (USD $)</t>
  </si>
  <si>
    <t>Unrecognized pension and postretirement benefit costs:</t>
  </si>
  <si>
    <t>Net gain (loss) arising during period</t>
  </si>
  <si>
    <t>Prior service benefit</t>
  </si>
  <si>
    <t>Reclassification adjustments included in net income for amortization of:</t>
  </si>
  <si>
    <t>Net loss</t>
  </si>
  <si>
    <t>Net unrealized gains/losses on marketable securities:</t>
  </si>
  <si>
    <t>Net holding gains arising during period</t>
  </si>
  <si>
    <t>Reclassification adjustments for net gain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losses (gains) on marketable securities</t>
  </si>
  <si>
    <t>Losses on cash flow hedges</t>
  </si>
  <si>
    <t>Total income tax benefit (expense)</t>
  </si>
  <si>
    <t>Other comprehensive income (loss), net of tax</t>
  </si>
  <si>
    <t>Comprehensive income</t>
  </si>
  <si>
    <t>Statements Of Cash Flows (USD $)</t>
  </si>
  <si>
    <t>Cash flows from operating activities:</t>
  </si>
  <si>
    <t>Adjustments to reconcile net income to net cash provided by operating activities:</t>
  </si>
  <si>
    <t>Depreciation and amortization of electric plant in service</t>
  </si>
  <si>
    <t>Amortization of nuclear fuel</t>
  </si>
  <si>
    <t>Deferred income taxes, net</t>
  </si>
  <si>
    <t>Other amortization and accretion</t>
  </si>
  <si>
    <t>Gain on sale of property, plant and equipment</t>
  </si>
  <si>
    <t>Net gains on sale of decommissioning trust funds</t>
  </si>
  <si>
    <t>Other operating activities</t>
  </si>
  <si>
    <t>Change in:</t>
  </si>
  <si>
    <t>Accounts receivable</t>
  </si>
  <si>
    <t>Inventories</t>
  </si>
  <si>
    <t>Net over-collection of fuel revenues</t>
  </si>
  <si>
    <t>Accounts payable</t>
  </si>
  <si>
    <t>Other current liabilities</t>
  </si>
  <si>
    <t>Deferred charges and credits</t>
  </si>
  <si>
    <t>Net cash provided by operating activities</t>
  </si>
  <si>
    <t>Cash flows from investing activities:</t>
  </si>
  <si>
    <t>Cash additions to utility property, plant and equipment</t>
  </si>
  <si>
    <t>Cash additions to nuclear fuel</t>
  </si>
  <si>
    <t>Capitalized interest and AFUDC:</t>
  </si>
  <si>
    <t>Utility property, plant and equipment</t>
  </si>
  <si>
    <t>Nuclear fuel</t>
  </si>
  <si>
    <t>Decommissioning trust funds:</t>
  </si>
  <si>
    <t>Purchases, including funding of $1.1 million</t>
  </si>
  <si>
    <t>Sales and maturities</t>
  </si>
  <si>
    <t>Proceeds from sale of property, plant and equipment</t>
  </si>
  <si>
    <t>Other investing activities</t>
  </si>
  <si>
    <t>Net cash used for investing activities</t>
  </si>
  <si>
    <t>Cash flows from financing activities:</t>
  </si>
  <si>
    <t>Dividends paid</t>
  </si>
  <si>
    <t>Borrowings under the revolving credit facility:</t>
  </si>
  <si>
    <t>Proceeds</t>
  </si>
  <si>
    <t>Payments</t>
  </si>
  <si>
    <t>Other financing activities</t>
  </si>
  <si>
    <t>Net cash provided by financing activities</t>
  </si>
  <si>
    <t>Net decrease in cash and cash equivalents</t>
  </si>
  <si>
    <t>Cash and cash equivalents at beginning of period</t>
  </si>
  <si>
    <t>Cash and cash equivalents at end of period</t>
  </si>
  <si>
    <t>Statements Of Cash Flows Parenthetical (USD $)</t>
  </si>
  <si>
    <t>In Millions, unless otherwise specified</t>
  </si>
  <si>
    <t>Payments To Fund Decommissioning Fund</t>
  </si>
  <si>
    <t>Principles Of Preparation</t>
  </si>
  <si>
    <t>Accounting Policies [Abstract]</t>
  </si>
  <si>
    <t>Principles of Preparation</t>
  </si>
  <si>
    <r>
      <t xml:space="preserve">These condensed financial statements should be read in conjunction with the financial statements and notes thereto in the Annual Report of El Paso Electric Company on Form 10-K for the year ended </t>
    </r>
    <r>
      <rPr>
        <sz val="10"/>
        <color rgb="FF000000"/>
        <rFont val="Inherit"/>
      </rPr>
      <t>December 31, 2014</t>
    </r>
    <r>
      <rPr>
        <sz val="10"/>
        <color theme="1"/>
        <rFont val="Inherit"/>
      </rPr>
      <t xml:space="preserve"> (the "</t>
    </r>
    <r>
      <rPr>
        <sz val="10"/>
        <color rgb="FF000000"/>
        <rFont val="Inherit"/>
      </rPr>
      <t>2014</t>
    </r>
    <r>
      <rPr>
        <sz val="10"/>
        <color theme="1"/>
        <rFont val="Inherit"/>
      </rPr>
      <t xml:space="preserve"> Form 10-K"). Capitalized terms used in this report and not defined herein have the meaning ascribed to such terms in the </t>
    </r>
    <r>
      <rPr>
        <sz val="10"/>
        <color rgb="FF000000"/>
        <rFont val="Inherit"/>
      </rPr>
      <t>2014</t>
    </r>
    <r>
      <rPr>
        <sz val="10"/>
        <color theme="1"/>
        <rFont val="Inherit"/>
      </rPr>
      <t xml:space="preserve"> Form 10-K. In the opinion of the Company’s management, the accompanying financial statements contain all adjustments necessary to present fairly the financial position of the Compan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results of its operations and comprehensive operations for the </t>
    </r>
    <r>
      <rPr>
        <sz val="10"/>
        <color rgb="FF000000"/>
        <rFont val="Inherit"/>
      </rPr>
      <t>three and twelv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its cash flow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results of operations and comprehensive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he cash flow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re not necessarily indicative of the results to be expected for the full calendar year.</t>
    </r>
  </si>
  <si>
    <t xml:space="preserve">Pursuant to the rules and regulations of the Securities and Exchange Commission ("SEC"), certain financial information has been condensed and certain footnote disclosures have been omitted. Such information and disclosures are normally included in financial statements prepared in accordance with generally accepted accounting principles. </t>
  </si>
  <si>
    <r>
      <t>Use of Estimates</t>
    </r>
    <r>
      <rPr>
        <sz val="10"/>
        <color theme="1"/>
        <rFont val="Inherit"/>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s</t>
    </r>
    <r>
      <rPr>
        <sz val="10"/>
        <color theme="1"/>
        <rFont val="Inherit"/>
      </rPr>
      <t xml:space="preserve">. Revenues related to the sale of electricity are generally recorded when service is rendered or electricity is delivered to customers. The billing of electricity sales to retail customers is based on the reading of their meters, which occurs on a systematic basis throughout the month. Unbilled revenues are estimated based on monthly generation volumes and by applying an average revenue/kWh to the number of estimated kWhs delivered but not billed. Accounts receivable included accrued unbilled revenues of </t>
    </r>
    <r>
      <rPr>
        <sz val="10"/>
        <color rgb="FF000000"/>
        <rFont val="Inherit"/>
      </rPr>
      <t>$17.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1.2 million</t>
    </r>
    <r>
      <rPr>
        <sz val="10"/>
        <color theme="1"/>
        <rFont val="Inherit"/>
      </rPr>
      <t xml:space="preserve"> at </t>
    </r>
    <r>
      <rPr>
        <sz val="10"/>
        <color rgb="FF000000"/>
        <rFont val="Inherit"/>
      </rPr>
      <t>December 31, 2014</t>
    </r>
    <r>
      <rPr>
        <sz val="10"/>
        <color theme="1"/>
        <rFont val="Inherit"/>
      </rPr>
      <t>. The Company presents revenues net of sales taxes in its statements of operations.</t>
    </r>
  </si>
  <si>
    <t>Supplemental Cash Flow Disclosures (in thousands)</t>
  </si>
  <si>
    <t>Three Months Ended</t>
  </si>
  <si>
    <t>March 31,</t>
  </si>
  <si>
    <t>Cash paid (received) for:</t>
  </si>
  <si>
    <t>Interest on long-term debt and borrowing under the revolving credit facility</t>
  </si>
  <si>
    <t>$</t>
  </si>
  <si>
    <t>Income tax refunded, net</t>
  </si>
  <si>
    <t>(807</t>
  </si>
  <si>
    <t>)</t>
  </si>
  <si>
    <t>(767</t>
  </si>
  <si>
    <t>Non-cash financing activities:</t>
  </si>
  <si>
    <t>Grants of restricted shares of common stock</t>
  </si>
  <si>
    <r>
      <t xml:space="preserve">New Accounting Standards. </t>
    </r>
    <r>
      <rPr>
        <sz val="10"/>
        <color theme="1"/>
        <rFont val="Inherit"/>
      </rPr>
      <t>In May 2014, the FASB issued new guidance (ASU 2014-09, Revenue from Contracts with Customers (Topic 606)) to provide a framework that replaces the existing revenue recognition guidance. ASU 2014-09 is the result of a joint effort by the FASB and the International Accounting Standards Board (IASB) intended to clarify the principles for recognizing revenue and to develop a common revenue standard for U.S. Generally Accepted Accounting Principles ("GAAP") and International Financial Reporting Standards. ASU 2014-09 provides that an entity should recognize the amount of revenue to which it expects to be entitled for the transfer of promised goods or services to customers. ASU 2014-09 is effective for annual periods and interim periods within that reporting period beginning after December 15, 2016, for public business entities. On April 1, 2015, the FASB voted to propose to defer the effective date to December 15, 2017. Early adoption of ASU 2014-09 is permitted after December 15, 2016. The Company is currently assessing the future impact of this ASU.</t>
    </r>
  </si>
  <si>
    <t>In April 2015, the FASB issued new guidance (ASU 2015-03, Interest - Imputation of Interest (Topic 715)) to simplify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ASU 2015-03 is effective for financial statements issued for fiscal years beginning after December 15, 2015, and interim periods within those fiscal years. The Company does not expect this ASU will materially impact the Company's results of operations and cash flows.</t>
  </si>
  <si>
    <t>Accumulated Other Comprehensive Income (Notes)</t>
  </si>
  <si>
    <t>Accumulated Other Comprehensive Income (Loss) [Line Items]</t>
  </si>
  <si>
    <t>Comprehensive Income (Loss) Note</t>
  </si>
  <si>
    <t xml:space="preserve">Accumulated Other Comprehensive Income (Loss) </t>
  </si>
  <si>
    <t>       Changes in Accumulated Other Comprehensive Income (Loss) (net of tax) by component are presented below (in thousands):</t>
  </si>
  <si>
    <t>Three Months Ended March 31, 2015</t>
  </si>
  <si>
    <t>Three Months Ended March 31, 2014</t>
  </si>
  <si>
    <t>Unrecognized Pension and Post-retirement Benefit Costs</t>
  </si>
  <si>
    <t>Net Unrealized Gains (Losses) on Marketable Securities</t>
  </si>
  <si>
    <t>Net Losses on Cash Flow Hedges</t>
  </si>
  <si>
    <t>Accumulated Other Comprehensive Income (Loss)</t>
  </si>
  <si>
    <t>Balance at beginning of period</t>
  </si>
  <si>
    <t>(34,884</t>
  </si>
  <si>
    <t>(12,074</t>
  </si>
  <si>
    <t>(8,001</t>
  </si>
  <si>
    <t>(21,330</t>
  </si>
  <si>
    <t>(12,298</t>
  </si>
  <si>
    <t>Other comprehensive income before reclassifications</t>
  </si>
  <si>
    <t>—</t>
  </si>
  <si>
    <t>Amounts reclassified from accumulated other comprehensive income (loss)</t>
  </si>
  <si>
    <t>(2,997</t>
  </si>
  <si>
    <t>(2,699</t>
  </si>
  <si>
    <t>(205</t>
  </si>
  <si>
    <t>(2,309</t>
  </si>
  <si>
    <t>(2,499</t>
  </si>
  <si>
    <t>Balance at end of period</t>
  </si>
  <si>
    <t>(34,628</t>
  </si>
  <si>
    <t>(12,032</t>
  </si>
  <si>
    <t>(9,878</t>
  </si>
  <si>
    <t>(9,388</t>
  </si>
  <si>
    <t>(12,283</t>
  </si>
  <si>
    <t>Twelve Months Ended March 31, 2015</t>
  </si>
  <si>
    <t>Twelve Months Ended March 31, 2014</t>
  </si>
  <si>
    <t>(75,032</t>
  </si>
  <si>
    <t>(12,492</t>
  </si>
  <si>
    <t>(59,666</t>
  </si>
  <si>
    <t>Other comprehensive income (loss) before reclassifications</t>
  </si>
  <si>
    <t>(24,775</t>
  </si>
  <si>
    <t>(16,058</t>
  </si>
  <si>
    <t>(465</t>
  </si>
  <si>
    <t>(6,665</t>
  </si>
  <si>
    <t>(6,879</t>
  </si>
  <si>
    <t>(2,866</t>
  </si>
  <si>
    <t>(612</t>
  </si>
  <si>
    <t>Amounts reclassified from accumulated other comprehensive income (loss) for the three and twelve months ended March 31, 2015 and 2014 are as follows (in thousands):</t>
  </si>
  <si>
    <t>Details about Accumulated Other Comprehensive Income (Loss) Components</t>
  </si>
  <si>
    <t>Three Months Ended March 31,</t>
  </si>
  <si>
    <t>Twelve Months Ended March 31,</t>
  </si>
  <si>
    <t>Affected Line Item in the Statement of Operations</t>
  </si>
  <si>
    <t>Amortization of pension and post-retirement benefit costs:</t>
  </si>
  <si>
    <t>(a)</t>
  </si>
  <si>
    <t>(2,250</t>
  </si>
  <si>
    <t>(1,123</t>
  </si>
  <si>
    <t>(7,309</t>
  </si>
  <si>
    <t>(8,920</t>
  </si>
  <si>
    <t>(587</t>
  </si>
  <si>
    <t>(3,301</t>
  </si>
  <si>
    <t>Income tax effect</t>
  </si>
  <si>
    <t>(131</t>
  </si>
  <si>
    <t>(89</t>
  </si>
  <si>
    <t>(256</t>
  </si>
  <si>
    <t>(2,045</t>
  </si>
  <si>
    <t>Marketable securities:</t>
  </si>
  <si>
    <t>Net realized gain on sale of securities</t>
  </si>
  <si>
    <t>(748</t>
  </si>
  <si>
    <t>(556</t>
  </si>
  <si>
    <t>(1,565</t>
  </si>
  <si>
    <t>(710</t>
  </si>
  <si>
    <t xml:space="preserve">Income tax expense </t>
  </si>
  <si>
    <t>Loss on cash flow hedge:</t>
  </si>
  <si>
    <t>Amortization of loss</t>
  </si>
  <si>
    <t>(114</t>
  </si>
  <si>
    <t>(107</t>
  </si>
  <si>
    <t>(445</t>
  </si>
  <si>
    <t>(417</t>
  </si>
  <si>
    <t>(42</t>
  </si>
  <si>
    <t>(15</t>
  </si>
  <si>
    <t>(251</t>
  </si>
  <si>
    <t>(209</t>
  </si>
  <si>
    <t>Total reclassifications</t>
  </si>
  <si>
    <t>(a) These items are included in the computation of net periodic benefit cost. See Note I, Employee Benefits, for additional information.</t>
  </si>
  <si>
    <t>Regulation</t>
  </si>
  <si>
    <t>Public Utilities, General Disclosures [Abstract]</t>
  </si>
  <si>
    <t>General</t>
  </si>
  <si>
    <t>The rates and services of the Company are regulated by incorporated municipalities in Texas, the Public Utility Commission of Texas ("PUCT"), the New Mexico Public Regulation Commission ("NMPRC"), and the Federal Energy Regulatory Commission ("FERC"). Municipal orders, ordinances and other agreements regarding rates and services adopted by Texas municipalities are subject to review and approval by the PUCT. The FERC has jurisdiction over the Company's wholesale (sales for resale) transactions, transmission service and compliance with federally-mandated reliability standards. The decisions of the PUCT, the NMPRC and the FERC are subject to judicial review.</t>
  </si>
  <si>
    <t>Texas Regulatory Matters</t>
  </si>
  <si>
    <r>
      <t>2012 Texas Retail Rate Case</t>
    </r>
    <r>
      <rPr>
        <sz val="10"/>
        <color theme="1"/>
        <rFont val="Inherit"/>
      </rPr>
      <t>. On April 17, 2012, the El Paso City Council approved the settlement of the Company's 2012 Texas retail rate case and fuel reconciliation in PUCT Docket No. 40094. The PUCT issued a final order approving the settlement on May 23, 2012 and the rates were effective as of May 1, 2012. As part of the 2012 Texas retail rate settlement, the Company agreed to submit a future fuel reconciliation request covering the period beginning July 1, 2009 and ending no later than June 30, 2013 by December 31, 2013 or as part of its next rate case, if earlier. The Company filed a fuel reconciliation request covering the period July 1, 2009 through March 31, 2013, as discussed below. The 2012 Texas retail rate settlement also provided for the continuation of the energy efficiency cost recovery factor and the military base discount recovery factor. Both of these surcharges require annual filings to reconcile and revise the recovery factors.</t>
    </r>
  </si>
  <si>
    <r>
      <t xml:space="preserve">Energy Efficiency Cost Recovery Factor. </t>
    </r>
    <r>
      <rPr>
        <sz val="10"/>
        <color theme="1"/>
        <rFont val="Inherit"/>
      </rPr>
      <t>The Company made its annual filing to establish its energy efficiency cost recovery factor for 2015 on May 1, 2014. In addition to projected energy efficiency costs for 2015 and true-up to prior year actual costs, the Company requested approval of a $2.0 million bonus for the 2013 energy efficiency program results in accordance with PUCT rules. The PUCT approved the Company's request at its November 14, 2014 open meeting. The Company recorded the $2.0 million bonus as operating revenue in the fourth quarter of 2014.</t>
    </r>
  </si>
  <si>
    <t>On May 1, 2015, the Company made its annual filing to establish its energy efficiency cost recovery factor for 2016. In addition to projected energy efficiency costs for 2016 and true-up to prior year actual costs, the Company requested approval of a $1.0 million bonus for the 2014 energy efficiency program results in accordance with PUCT rules. This case was assigned PUCT Docket No. 44677. No procedural schedule has yet been issued.</t>
  </si>
  <si>
    <r>
      <t>Fuel and Purchased Power Costs.</t>
    </r>
    <r>
      <rPr>
        <sz val="10"/>
        <color theme="1"/>
        <rFont val="Inherit"/>
      </rPr>
      <t xml:space="preserve"> The Company's actual fuel costs, including purchased power energy costs, are recovered from customers through a fixed fuel factor. The PUCT has adopted a fuel cost recovery rule (th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fuel reconciliation proceedings.</t>
    </r>
  </si>
  <si>
    <t>On April 15, 2014, the Company filed a request, which was assigned PUCT Docket No. 42384, to increase its fixed fuel factor by approximately $10.7 million annually or 6.9%, pursuant to its approved formula. The revised fixed fuel factor reflected an expected increase in prices for natural gas over the twelve month period beginning March 2014. The increase in the fixed fuel factor received final approval on May 28, 2014 and was effective with May 2014 billings. As of March 31, 2015, the Company had slightly over-recovered fuel costs in the amount of $3.6 million for the Texas jurisdiction. On April 15, 2015, the Company filed a request, which was assigned PUCT Docket No. 44633, to reduce its fixed fuel factor by approximately 24% to reflect the reduction in fuel expense. The over-recovered balance is below the materiality threshold. On April 30, 2015, the Administrative Law Judge issued an order approving the proposed reduction on an interim basis effective May 1, 2015.</t>
  </si>
  <si>
    <r>
      <t>Fuel Reconciliation Proceeding</t>
    </r>
    <r>
      <rPr>
        <sz val="10"/>
        <color theme="1"/>
        <rFont val="Inherit"/>
      </rPr>
      <t>. Pursuant to the 2012 Texas retail rate settlement discussed above, on September 27, 2013, the Company filed an application with the PUCT, designated as PUCT Docket No. 41852, to reconcile $545.3 million of fuel and purchased power expenses incurred during the 45-month period from July 1, 2009 through March 31, 2013. A settlement was reached and a final order was issued by the PUCT on July 11, 2014. The PUCT's final order completes the regulatory review and reconciliation of the Company's fuel expenses for the period through March 31, 2013.</t>
    </r>
  </si>
  <si>
    <t xml:space="preserve">The settlement provides that 100% of margins on non-arbitrage off-system sales (as defined by the settlement) and 50% of margins on arbitrage off-system sales be shared with its Texas customers beginning April 1, 2014. For the period April 1, 2014 through June 30, 2015, the Company's total share of margins assignable to Texas retail jurisdiction, on arbitrage and non-arbitrage off-system sales, may not exceed 10% of the total margins assignable to the Texas retail jurisdiction on all off-system sales. The Company also agreed to file with the PUCT a proceeding to address the reasonableness of the Company's decision to not continue to participate in the Four Corners coal-fired generating Units 4 and 5 after July 2016. It is expected that issues related to the final coal mine closing and reclamation costs will be addressed in that proceeding as well as other issues related to post-participation events such as the asset retirement obligations of the Company related to those two units. </t>
  </si>
  <si>
    <r>
      <t>Montana Power Station Approvals</t>
    </r>
    <r>
      <rPr>
        <sz val="10"/>
        <color theme="1"/>
        <rFont val="Inherit"/>
      </rPr>
      <t>. T</t>
    </r>
    <r>
      <rPr>
        <sz val="10"/>
        <color rgb="FF231F20"/>
        <rFont val="Inherit"/>
      </rPr>
      <t xml:space="preserve">he Company has received a Certificate of Convenience and Necessity ("CCN") from the PUCT to construct four natural gas fired generating units at the Montana Power Station ("the MPS") in El Paso County, Texas. The Company also obtained air permits from the Texas Commission on Environmental Quality ("TCEQ") and the U.S. Environmental Protection Agency ("EPA"). </t>
    </r>
  </si>
  <si>
    <t>The PUCT has issued final orders approving CCNs for the MPS to Caliente transmission line, MPS In &amp; Out transmission line and the MPS to Montwood transmission line. These transmission lines will connect MPS to the Company’s transmission system for delivery of electricity throughout its service territory. MPS Units 1 and 2 and the MPS to Caliente and MPS In &amp; Out transmission lines became operational in March 2015.</t>
  </si>
  <si>
    <r>
      <t>Solar Generation CCN Filing. </t>
    </r>
    <r>
      <rPr>
        <sz val="10"/>
        <color theme="1"/>
        <rFont val="Inherit"/>
      </rPr>
      <t>On April 20, 2015, the Company filed a petition with the PUCT requesting CCN authorization to construct a new 20 megawatt solar-powered generation facility to be located on Fort Bliss in the Company's service territory in Texas. The new facility will be a system resource. The Company has requested a PUCT final order by November 30, 2015 so that the project can be completed before December 31, 2016 to maximize potential tax benefits. This case was assigned PUCT Docket No. 44637. No procedural schedule has yet been issued.</t>
    </r>
  </si>
  <si>
    <r>
      <t>Other Required Approvals</t>
    </r>
    <r>
      <rPr>
        <sz val="10"/>
        <color theme="1"/>
        <rFont val="Inherit"/>
      </rPr>
      <t xml:space="preserve">. The Company has obtained other required approvals for recovery of fuel costs through fixed fuel factors, other tariffs and approvals as required by the Public Utility Regulatory Act (the "PURA") and the PUCT. </t>
    </r>
  </si>
  <si>
    <t>New Mexico Regulatory Matters</t>
  </si>
  <si>
    <r>
      <t>2009 New Mexico Stipulation.</t>
    </r>
    <r>
      <rPr>
        <sz val="10"/>
        <color theme="1"/>
        <rFont val="Inherit"/>
      </rPr>
      <t xml:space="preserve"> On December 10, 2009, the NMPRC issued a final order conditionally approving the stipulated rates in NMPRC Case No. 09-00171-UT. The stipulated rates went into effect with January 2010 bills. The stipulated rates provide for an Efficient Use of Energy Factor Rate Rider to recover energy efficiency expenditures which are updated annually for adjustment to the recovery factors.</t>
    </r>
  </si>
  <si>
    <r>
      <t>Fuel and Purchased Power Costs.</t>
    </r>
    <r>
      <rPr>
        <sz val="10"/>
        <color theme="1"/>
        <rFont val="Inherit"/>
      </rPr>
      <t xml:space="preserve"> Fuel and purchased power costs are recovered through base rates and a Fuel and Purchased Power Cost Adjustment Clause (the "FPPCAC") that accounts for changes in the costs of fuel included in base rates. On January 8, 2014, the NMPRC approved the continuation of the FPPCAC without modification in NMPRC Case No. 13-00380-UT. Fuel and purchased power costs are reconciled to actual costs on a monthly basis and recovered or refunded to customers the second succeeding month. The Company recovers costs related to Palo Verde Unit 3 capacity and energy in New Mexico through the FPPCAC as purchased power using a proxy market price approved in the 2014 FPPCAC continuation.</t>
    </r>
  </si>
  <si>
    <r>
      <t xml:space="preserve">Montana Power Station Approvals. </t>
    </r>
    <r>
      <rPr>
        <sz val="10"/>
        <color rgb="FF231F20"/>
        <rFont val="Inherit"/>
      </rPr>
      <t xml:space="preserve">The Company has received a CCN from the NMPRC to construct four units at the MPS and associated transmission lines. The Company also obtained all necessary air permits from the TCEQ and EPA. A final order in </t>
    </r>
    <r>
      <rPr>
        <sz val="10"/>
        <color theme="1"/>
        <rFont val="Inherit"/>
      </rPr>
      <t xml:space="preserve">NMPRC Case No. 13-00297-UT </t>
    </r>
    <r>
      <rPr>
        <sz val="10"/>
        <color rgb="FF231F20"/>
        <rFont val="Inherit"/>
      </rPr>
      <t xml:space="preserve">approving the CCN for MPS Units 3 and 4 was issued on June 11, 2014. </t>
    </r>
    <r>
      <rPr>
        <sz val="10"/>
        <color theme="1"/>
        <rFont val="Inherit"/>
      </rPr>
      <t>MPS Units 1 and 2 and the MPS to Caliente and MPS In &amp; Out transmission lines became operational in March 2015.</t>
    </r>
  </si>
  <si>
    <r>
      <t>Solar Generation CCN Filing. </t>
    </r>
    <r>
      <rPr>
        <sz val="10"/>
        <color theme="1"/>
        <rFont val="Inherit"/>
      </rPr>
      <t>On April 20, 2015, the Company filed a petition with the NMPRC requesting CCN authorization to construct a new 20 megawatt solar-powered generation facility to be located on Fort Bliss in the Company's service territory in Texas. The new facility will be a system resource. The Company has requested a NMPRC final order by November 30, 2015 so that the project can be completed before December 31, 2016 to maximize potential tax benefits. This case was assigned NMPRC Case No. 15-00099-UT. No procedural schedule has yet been issued.</t>
    </r>
  </si>
  <si>
    <r>
      <t>Other Required Approvals</t>
    </r>
    <r>
      <rPr>
        <sz val="10"/>
        <color theme="1"/>
        <rFont val="Inherit"/>
      </rPr>
      <t xml:space="preserve">. The Company has obtained other required approvals for other tariffs, securities transactions, long-term resource plans, recovery of energy efficiency costs through a base rate rider and other approvals as required by the NMPRC. </t>
    </r>
  </si>
  <si>
    <t>Federal Regulatory Matters</t>
  </si>
  <si>
    <r>
      <t>Public Service Company of New Mexico's (</t>
    </r>
    <r>
      <rPr>
        <sz val="10"/>
        <color theme="1"/>
        <rFont val="Inherit"/>
      </rPr>
      <t>"</t>
    </r>
    <r>
      <rPr>
        <i/>
        <sz val="10"/>
        <color theme="1"/>
        <rFont val="Inherit"/>
      </rPr>
      <t>PNM</t>
    </r>
    <r>
      <rPr>
        <sz val="10"/>
        <color theme="1"/>
        <rFont val="Inherit"/>
      </rPr>
      <t>"</t>
    </r>
    <r>
      <rPr>
        <i/>
        <sz val="10"/>
        <color theme="1"/>
        <rFont val="Inherit"/>
      </rPr>
      <t xml:space="preserve">) Transmission Rate Case. </t>
    </r>
    <r>
      <rPr>
        <sz val="10"/>
        <color theme="1"/>
        <rFont val="Inherit"/>
      </rPr>
      <t>On December 31, 2012, PNM filed with FERC to change its method of transmission rate recovery for its transmission delivery services from stated rates to formula rates. The Company takes transmission service from PNM and is among the PNM transmission customers affected by PNM's shift to formula rates. On March 1, 2013, the FERC issued an order rejecting in part PNM's filing, and establishing settlement judge and hearing procedures. On March 20, 2015, PNM filed with FERC a settlement agreement and offer of settlement resolving all issues set for hearing in the proceeding. The Company cannot predict the outcome of the case at this time.</t>
    </r>
  </si>
  <si>
    <r>
      <t xml:space="preserve">Other Required Approvals. </t>
    </r>
    <r>
      <rPr>
        <sz val="10"/>
        <color theme="1"/>
        <rFont val="Inherit"/>
      </rPr>
      <t>The Company has obtained required approvals for rates and tariffs, securities transactions and other approvals as required by the FERC.</t>
    </r>
  </si>
  <si>
    <t>Palo Verde</t>
  </si>
  <si>
    <t>Palo Verde [Abstract]</t>
  </si>
  <si>
    <t xml:space="preserve">Spent Nuclear Fuel and Waste Disposal </t>
  </si>
  <si>
    <t>Pursuant to the Nuclear Waste Policy Act of 1982, as amended in 1987 (the "NWPA"), the DOE is legally obligated to accept and dispose of all spent nuclear fuel and other high-level radioactive waste generated by all domestic power reactors by 1998. The DOE's obligations are reflected in a contract for Disposal of Spent Nuclear Fuel and/or High-Level Radioactive Waste (the "Standard Contract") with each nuclear power plant. The DOE failed to begin accepting spent nuclear fuel by 1998. On December 19, 2012, Arizona Public Service Company ("APS"), acting on behalf of itself and the participant owners of Palo Verde, filed a second breach of contract lawsuit against the DOE. This lawsuit sought to recover damages incurred due to the DOE's failure to accept Palo Verde's spent nuclear fuel for the period beginning January 1, 2007 through June 30, 2011. On August 18, 2014, APS and the DOE entered into a settlement agreement, stipulating to a dismissal of the lawsuit and payment of $57.4 million by the DOE to the Palo Verde owners for certain specified costs incurred by Palo Verde during the period January 1, 2007 through June 30, 2011. On October 8, 2014, the Company received approximately $9.1 million, representing its share of the award. The majority of the award was credited to customers through the applicable fuel adjustment clauses. On October 31, 2014, APS acting on behalf of itself and the participant owners of Palo Verde, submitted to the government an additional request for reimbursement of spent nuclear fuel storage costs for the period July 1, 2011 through June 30, 2014. The accepted claim amount was $42.0 million. The Company’s share of the award is $6.6 million which is recorded as an accounts receivable as of March 31, 2015. The majority of the award was credited to customers through the applicable fuel adjustment clauses in March 2015. The reimbursement is anticipated to be received in the second quarter of 2015.</t>
  </si>
  <si>
    <t>Common Stock</t>
  </si>
  <si>
    <t>Common Stock, Number of Shares, Par Value and Other Disclosures [Abstract]</t>
  </si>
  <si>
    <t>Shareholders' Equity and Share-based Payments, Including Earnings Per Share Information</t>
  </si>
  <si>
    <r>
      <t xml:space="preserve">Dividends. </t>
    </r>
    <r>
      <rPr>
        <sz val="10"/>
        <color theme="1"/>
        <rFont val="Inherit"/>
      </rPr>
      <t xml:space="preserve">The Company paid </t>
    </r>
    <r>
      <rPr>
        <sz val="10"/>
        <color rgb="FF000000"/>
        <rFont val="Inherit"/>
      </rPr>
      <t>$11.3 million</t>
    </r>
    <r>
      <rPr>
        <sz val="10"/>
        <color theme="1"/>
        <rFont val="Inherit"/>
      </rPr>
      <t xml:space="preserve"> and </t>
    </r>
    <r>
      <rPr>
        <sz val="10"/>
        <color rgb="FF000000"/>
        <rFont val="Inherit"/>
      </rPr>
      <t>$10.7 million</t>
    </r>
    <r>
      <rPr>
        <sz val="10"/>
        <color theme="1"/>
        <rFont val="Inherit"/>
      </rPr>
      <t xml:space="preserve"> in quarterly cash dividends during the three months ended March 31, 2015 and </t>
    </r>
    <r>
      <rPr>
        <sz val="10"/>
        <color rgb="FF000000"/>
        <rFont val="Inherit"/>
      </rPr>
      <t>2014</t>
    </r>
    <r>
      <rPr>
        <sz val="10"/>
        <color theme="1"/>
        <rFont val="Inherit"/>
      </rPr>
      <t xml:space="preserve">, respectively. The Company paid a total of $45.2 million and $42.7 million in quarterly cash dividends during the twelve months ended </t>
    </r>
    <r>
      <rPr>
        <sz val="10"/>
        <color rgb="FF000000"/>
        <rFont val="Inherit"/>
      </rPr>
      <t>March 31, 2015</t>
    </r>
    <r>
      <rPr>
        <sz val="10"/>
        <color theme="1"/>
        <rFont val="Inherit"/>
      </rPr>
      <t xml:space="preserve"> and 2014 , respectively. </t>
    </r>
  </si>
  <si>
    <r>
      <t>Basic and Diluted Earnings Per Share</t>
    </r>
    <r>
      <rPr>
        <sz val="10"/>
        <color theme="1"/>
        <rFont val="Inherit"/>
      </rPr>
      <t>. The basic and diluted earnings per share are presented below (in thousands except for share data):</t>
    </r>
  </si>
  <si>
    <t>Weighted average number of common shares outstanding:</t>
  </si>
  <si>
    <t>Basic number of common shares outstanding</t>
  </si>
  <si>
    <t>Dilutive effect of unvested performance awards</t>
  </si>
  <si>
    <t>Diluted number of common shares outstanding</t>
  </si>
  <si>
    <t>Basic net income per common share:</t>
  </si>
  <si>
    <t>Income allocated to participating restricted stock</t>
  </si>
  <si>
    <t>(33</t>
  </si>
  <si>
    <t>(36</t>
  </si>
  <si>
    <t>(289</t>
  </si>
  <si>
    <t>(260</t>
  </si>
  <si>
    <t>Net income available to common shareholders</t>
  </si>
  <si>
    <t>Diluted net income per common share:</t>
  </si>
  <si>
    <t>Income reallocated to participating restricted stock</t>
  </si>
  <si>
    <t>Distributed earnings</t>
  </si>
  <si>
    <t>Undistributed earnings</t>
  </si>
  <si>
    <t>(0.19</t>
  </si>
  <si>
    <t>(0.155</t>
  </si>
  <si>
    <t>Basic net income per common share</t>
  </si>
  <si>
    <t>Diluted net income per common share</t>
  </si>
  <si>
    <t>The amount of restricted stock awards and performance shares at 100% performance level excluded from the calculation of the diluted number of common shares outstanding because their effect was antidilutive is presented below:</t>
  </si>
  <si>
    <t>Twelve Months Ended</t>
  </si>
  <si>
    <t>Restricted stock awards</t>
  </si>
  <si>
    <t>Performance shares (a)</t>
  </si>
  <si>
    <r>
      <t xml:space="preserve">Certain performance shares were excluded from the computation of diluted earnings per share as </t>
    </r>
    <r>
      <rPr>
        <sz val="10"/>
        <color rgb="FF000000"/>
        <rFont val="Inherit"/>
      </rPr>
      <t>no</t>
    </r>
    <r>
      <rPr>
        <sz val="10"/>
        <color theme="1"/>
        <rFont val="Inherit"/>
      </rPr>
      <t xml:space="preserve"> payouts would have been required based upon performance at the end of each corresponding period.</t>
    </r>
  </si>
  <si>
    <t>Income Taxes</t>
  </si>
  <si>
    <t>Components of Income Tax Expense (Benefit), Continuing Operations [Abstract]</t>
  </si>
  <si>
    <t xml:space="preserve">The Company files income tax returns in the United States ("U.S.") federal jurisdiction and in the states of Texas, New Mexico and Arizona. The Company is no longer subject to tax examination by the taxing authorities in the federal and New Mexico jurisdictions for years prior to 2010. The Company is currently under audit in Texas for tax years 2007 through 2011 and in Arizona for tax years 2009 through 2012. </t>
  </si>
  <si>
    <t>For the three months ended March 31, 2015 and 2014, the Company’s effective tax rate was 22.2% and 24.2%, respectively. For the twelve months ended March 31, 2015 and 2014, the Company's effective tax rate was 31.0% and 32.8%, respectively. The Company's effective tax rate for the three months ended March 31, 2015 differs from the federal statutory tax rate of 35.0% primarily due due to capital gains in the decommissioning trusts realized in the first quarter of 2015, which are taxed at a federal rate of 20.0% and the allowance for equity funds used during construction (“AEFUDC”). The Company’s effective tax rate for the twelve months ended March 31, 2015 differs from the federal statutory tax rate of 35.0% primarily due to AEFUDC, capital gains in the decommissioning trust which are taxed at a federal tax rate of 20.0% and state income taxes.</t>
  </si>
  <si>
    <t>Commitments, Contingencies And Uncertainties</t>
  </si>
  <si>
    <t>Commitments and Contingencies Disclosure [Abstract]</t>
  </si>
  <si>
    <t>Commitments, Contingencies and Uncertainties</t>
  </si>
  <si>
    <r>
      <t xml:space="preserve">For a full discussion of commitments and contingencies, see Note K of Notes to Financial Statements in the 2014 Annual Report on Form 10-K. In addition, see Notes C and D above and Notes C and E of Notes to Financial Statements in the </t>
    </r>
    <r>
      <rPr>
        <sz val="10"/>
        <color rgb="FF000000"/>
        <rFont val="Inherit"/>
      </rPr>
      <t>2014</t>
    </r>
    <r>
      <rPr>
        <sz val="10"/>
        <color theme="1"/>
        <rFont val="Inherit"/>
      </rPr>
      <t xml:space="preserve"> Annual Report on Form 10-K regarding matters related to wholesale power sales contracts and transmission contracts subject to regulation and Palo Verde, including decommissioning, spent nuclear fuel and waste disposal, and liability and insurance matters.</t>
    </r>
  </si>
  <si>
    <t>Power Purchase and Sale Contracts</t>
  </si>
  <si>
    <r>
      <t xml:space="preserve">To supplement its own generation and operating reserves, and to meet required renewable portfolio standards, the Company engages in firm power purchase arrangements which may vary in duration and amount based on evaluation of the Company’s resource needs, the economics of the transactions, and specific renewable portfolio requirements. For a full discussion of power purchase and sale contracts that the Company has entered into with various counterparties, see Note K of Notes to Financial Statements in the </t>
    </r>
    <r>
      <rPr>
        <sz val="10"/>
        <color rgb="FF000000"/>
        <rFont val="Inherit"/>
      </rPr>
      <t>2014</t>
    </r>
    <r>
      <rPr>
        <sz val="10"/>
        <color theme="1"/>
        <rFont val="Inherit"/>
      </rPr>
      <t xml:space="preserve"> Form 10-K. </t>
    </r>
  </si>
  <si>
    <t>Environmental Matters</t>
  </si>
  <si>
    <r>
      <t>General.</t>
    </r>
    <r>
      <rPr>
        <sz val="10"/>
        <color theme="1"/>
        <rFont val="Inherit"/>
      </rPr>
      <t xml:space="preserve"> The Company is subject to extensive laws, regulations and permit requirements with respect to air and greenhouse gas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For a full discussion of certain key environmental issues, laws and regulations facing the Company see Note K of Notes to Financial Statements in the </t>
    </r>
    <r>
      <rPr>
        <sz val="10"/>
        <color rgb="FF000000"/>
        <rFont val="Inherit"/>
      </rPr>
      <t>2014</t>
    </r>
    <r>
      <rPr>
        <sz val="10"/>
        <color theme="1"/>
        <rFont val="Inherit"/>
      </rPr>
      <t xml:space="preserve"> Form 10-K. </t>
    </r>
  </si>
  <si>
    <r>
      <t>Clean Air Interstate Rule/Cross State Air Pollution Rule</t>
    </r>
    <r>
      <rPr>
        <sz val="10"/>
        <color theme="1"/>
        <rFont val="Inherit"/>
      </rPr>
      <t>. The EPA promulgated the Cross-State Air Pollution Rule ("CSAPR") in August 2011, which rule involves requirements to limit emissions of nitrogen oxides ("NOx") and sulfur dioxide ("SO2") from certain of the Company's power plants in Texas and/or purchase allowances representing other parties' emissions reductions. CSAPR was intended to replace the EPA's 2005 Clean Air Interstate Rule ("CAIR"). While the U.S. Court of Appeals for the District of Columbia Circuit ("D.C. Circuit") vacated CSAPR in August 2012 and allowed CAIR to stand until the EPA issued a proper replacement, on April 29, 2014, the U.S. Supreme Court reversed and upheld CSAPR, remanding certain portions of CSAPR to the D.C. Circuit for further consideration. On June 26, 2014, the EPA filed a motion asking the D.C. Circuit to lift its stay on CSAPR. On October 23, 2014, the D.C Circuit lifted its stay of CSAPR, and while we are unable to determine the full impact of the reinstatement of CSAPR until the D.C. Circuit and the EPA take further action, the Company believes it is currently positioned to comply with CSAPR.</t>
    </r>
  </si>
  <si>
    <r>
      <t xml:space="preserve">National Ambient Air Quality Standards. </t>
    </r>
    <r>
      <rPr>
        <sz val="10"/>
        <color theme="1"/>
        <rFont val="Inherit"/>
      </rPr>
      <t>Under the CAA, the EPA sets National Ambient Air Quality Standards ("NAAQS") for six criteria pollutants considered harmful to public health and the environment, including PM, NOx, carbon monoxide ("CO"), ozone and SO2. NAAQS must be reviewed by the EPA at five-year intervals. In 2010, the EPA tightened the NAAQS for both NOx and SO2. The EPA is considering a 1-hour secondary NAAQS for NOx and SO2. In January 2013, the EPA tightened the NAAQS for fine PM. On November 26, 2014, the EPA announced a proposal to tighten the 2008 primary and secondary ground-level ozone NAAQS. Ozone is the main component of smog. While not directly emitted into the air, it forms from precursors, including NOx and volatile organic compounds, in combination with sunlight. EPA proposes to tighten the current 8-hour primary (health-based) standard of 75 parts per billion ("ppb") to a level within its preferred range of 65 to 70 ppb, while also taking comment on a potential standard as low as 60 ppb and on retaining the current standard. The EPA is expected to issue a final rule by November 2015 and make attainment/nonattainment designations for any revised standards by November 2017. The Company continues to evaluate what impact these final and proposed NAAQS could have on its operations. If the Company is required to install additional equipment to control emissions at its facilities, the revised NAAQS could have a material impact on its operations and financial results.</t>
    </r>
  </si>
  <si>
    <r>
      <t xml:space="preserve">Other Laws and Regulations and Risks. </t>
    </r>
    <r>
      <rPr>
        <sz val="10"/>
        <color theme="1"/>
        <rFont val="Inherit"/>
      </rPr>
      <t>The Company has entered into an agreement to sell its interest in Four Corners Generating Station ("Four Corners") to APS at the expiration of the 50-year participation agreement in July 2016. The Company believes that it has better economic and cleaner alternatives for serving the energy needs of its customers than coal-fired generation, which is subject to extensive regulation and litigation. By ceasing its participation in Four Corners, the Company will avoid the significant cost required to install expensive pollution control equipment in order to continue operation of the plant as well as the risks of water availability that might adversely affect the amount of power available, or the price thereof, from Four Corners in the future. The closing of the transaction is subject to the receipt of regulatory approvals.</t>
    </r>
  </si>
  <si>
    <t>In 2012, several environmental groups filed a lawsuit in federal district court against the Office of Surface Mining Reclamation and Enforcement (“OSM”) of the U.S. Department of the Interior challenging OSM’s 2012 approval of a permit revision which allowed for the expansion of mining operations into a new area of the mine that serves Four Corners (“Area IV North”). In April 2015, the court issued an order invalidating the permit revision, thereby prohibiting mining in Area IV North until OSM takes action to cure the defect in its permitting process identified by the court. Navajo Transitional Energy Company, the owner of the mine and supplier of coal to Four Corners, has indicated that it does not anticipate any near-term interruption of coal supply to the plant as a result of the suspension of mining in Area IV North. The Company cannot predict the time period that will be required for OSM’s further permitting process to be completed or whether the outcome of the process will be sufficient to allow the permit to be reinstated.</t>
  </si>
  <si>
    <r>
      <t>Climate Change.</t>
    </r>
    <r>
      <rPr>
        <sz val="10"/>
        <color theme="1"/>
        <rFont val="Inherit"/>
      </rPr>
      <t xml:space="preserve"> The U.S. federal government has either considered, proposed and/or finalized legislation or regulations limiting GHG emissions, including carbon dioxide. In particular, the U.S. Congress has considered legislation to restrict or regulate GHG emissions. In the past few years, the EPA began using the CAA to regulate carbon dioxide and other GHG emissions, such as the 2009 GHG Reporting Rule and the EPA's sulfur hexafluoride ("SF6") reporting rule, both of which apply to the Company, as well as the EPA's 2010 actions to impose permitting requirements on new and modified sources of GHG emissions. After announcing his plan to address climate change in 2013, the President directed the EPA to issue proposals for GHG rulemaking addressing power plants. In January 2014, the EPA published a proposal to establish new source performance standards limiting carbon dioxide emissions from new electric generating units, and in June 2014, a proposal to create carbon dioxide standards for existing and modified/reconstructed power plants. The Company participated in the associated proposed rulemaking comment periods. On January 7, 2015, EPA announced it plans to issue final rules for new, existing and modified/reconstructed power plants by this summer. Given the very significant remaining uncertainties regarding these EPA rules, the Company believes it is impossible to meaningfully quantify the costs of these potential requirements at present.</t>
    </r>
  </si>
  <si>
    <r>
      <t>Environmental Litigation and Investigations</t>
    </r>
    <r>
      <rPr>
        <sz val="10"/>
        <color theme="1"/>
        <rFont val="Inherit"/>
      </rPr>
      <t>. Since 2009, the EPA and certain environmental organizations have been scrutinizing, and in some cases, have filed lawsuits, relating to certain air emissions and air permitting matters related to Four Corners. In particular, since July 2011, the U.S. Department of Justice (the "DOJ"), on behalf of the EPA, and APS have been engaged in substantive settlement negotiations in an effort to resolve certain of the pending matters. The allegations being addressed through settlement negotiations are that APS failed to obtain the necessary permits and install the controls necessary under the Clean Air Act ("CAA") to reduce SO2, NOx, and particular matter ("PM"), and that defendants failed to obtain an operating permit under Title V of the CAA that reflects applicable requirements imposed by law. In November 2014, the DOJ provided APS with a draft consent decree to settle the EPA matter, which decree contains specific provisions for the reduction and control of NOx, SO2, and PM, as well as provisions for a civil penalty, and expenditures on environmental mitigation projects with an emphasis on projects that address alleged harm to the Navajo Nation. Settlement discussions are on-going and the Company is unable to predict with certainty the final outcome of these settlement negotiations. The Company has accrued a total of $0.6 million as its estimated share of the loss contingency related to this matter.</t>
    </r>
  </si>
  <si>
    <t>Earthjustice filed a lawsuit in the United States District Court for New Mexico on October 4, 2011 for alleged violations of the Prevention of Significant Deterioration ("PSD") provisions of the CAA related to Four Corners. On January 6, 2012, Earthjustice filed a First Amended Complaint adding claims for violations of the CAA's New Source Performance Standards ("NSPS") program. Among other things, the plaintiffs seek to have the court enjoin operations at Four Corners until APS applies for and obtains any required PSD permits and complies with the referenced NSPS program. The plaintiffs further request the court to order the payment of civil penalties, including a beneficial mitigation project. On April 2, 2012, APS and the other Four Corners participants filed motions to dismiss with the court. The case is being held in abeyance while the parties seek to negotiate a settlement. On March 30, 2013, upon joint motion of the parties, the court issued an order deeming the motions to dismiss withdrawn without prejudice during pendency of the stay. At such time as the stay is lifted, APS, the Company and the other Four Corners participants may reinstate the motions to dismiss. Settlement discussions are on-going. The Company does not expect the outcome of this matter to have a material impact on its financial position, results of operations or cash flows.</t>
  </si>
  <si>
    <r>
      <t>New Mexico Tax Matter Related to Coal Supplied to Four Corners</t>
    </r>
    <r>
      <rPr>
        <i/>
        <sz val="10"/>
        <color theme="1"/>
        <rFont val="Inherit"/>
      </rPr>
      <t xml:space="preserve"> </t>
    </r>
  </si>
  <si>
    <t>On May 23, 2013, the New Mexico Taxation and Revenue Department issued a notice of assessment for coal severance surtax, penalty, and interest totaling approximately $30 million related to coal supplied under the coal supply agreement for Four Corners (the "Assessment"). The Company's share of the Assessment is approximately $1.5 million. On behalf of the Four Corners participants, the coal supplier made a partial payment of the Assessment and immediately filed a refund claim with respect to that partial payment in August 2013. The New Mexico Taxation and Revenue Department denied the refund claim. On December 19, 2013, the coal supplier and APS, on its own behalf and as operating agent for Four Corners, filed complaints with the New Mexico District Court contesting both the validity of the Assessment and the refund claim denial. APS believes the Assessment and the refund claim denial are without merit. The Company cannot predict the timing, results, or potential impacts of the outcome of this litigation.</t>
  </si>
  <si>
    <t>Litigation</t>
  </si>
  <si>
    <t>Litigation [Abstract]</t>
  </si>
  <si>
    <t>Litigation Matters Disclosure</t>
  </si>
  <si>
    <t xml:space="preserve">The Company is a party to various legal actions. In many of these matters, the Company has excess casualty liability insurance that covers the various claims, actions and complaints. Based on a review of these claims and applicable insurance coverage, the Company believes that none of these claims will have a material adverse effect on the financial position, results of operations or cash flows of the Company. The Company expenses legal costs, including expenses related to loss contingencies, as they are incurred. </t>
  </si>
  <si>
    <t>See Notes C and G above and Notes C and K of the Notes to Financial Statements in the 2014 Form 10-K for discussion of the effects of government legislation and regulation on the Company.</t>
  </si>
  <si>
    <t>Employee Benefits</t>
  </si>
  <si>
    <t>General Discussion of Pension and Other Postretirement Benefits [Abstract]</t>
  </si>
  <si>
    <t>Retirement Plans</t>
  </si>
  <si>
    <t>The net periodic benefit cost recognized for the three and twelve months ended March 31, 2015 and 2014 is made up of the components listed below as determined using the projected unit credit actuarial cost method (in thousands):</t>
  </si>
  <si>
    <t>Twelve Months Ended</t>
  </si>
  <si>
    <t>Components of net periodic benefit cost:</t>
  </si>
  <si>
    <t>Service cost</t>
  </si>
  <si>
    <t>Interest cost</t>
  </si>
  <si>
    <t>Expected return on plan assets</t>
  </si>
  <si>
    <t>(4,947</t>
  </si>
  <si>
    <t>(4,680</t>
  </si>
  <si>
    <t>(18,966</t>
  </si>
  <si>
    <t>(17,513</t>
  </si>
  <si>
    <t>Amortization of:</t>
  </si>
  <si>
    <t>(888</t>
  </si>
  <si>
    <t>(259</t>
  </si>
  <si>
    <t>(3,535</t>
  </si>
  <si>
    <t>(187</t>
  </si>
  <si>
    <t>Net periodic benefit cost</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Company contributed </t>
    </r>
    <r>
      <rPr>
        <sz val="10"/>
        <color rgb="FF000000"/>
        <rFont val="Inherit"/>
      </rPr>
      <t>$2.8 million</t>
    </r>
    <r>
      <rPr>
        <sz val="10"/>
        <color theme="1"/>
        <rFont val="Inherit"/>
      </rPr>
      <t xml:space="preserve"> of its projected </t>
    </r>
    <r>
      <rPr>
        <sz val="10"/>
        <color rgb="FF000000"/>
        <rFont val="Inherit"/>
      </rPr>
      <t>$11.1 million</t>
    </r>
    <r>
      <rPr>
        <sz val="10"/>
        <color theme="1"/>
        <rFont val="Inherit"/>
      </rPr>
      <t xml:space="preserve"> </t>
    </r>
    <r>
      <rPr>
        <sz val="10"/>
        <color rgb="FF000000"/>
        <rFont val="Inherit"/>
      </rPr>
      <t>2015</t>
    </r>
    <r>
      <rPr>
        <sz val="10"/>
        <color theme="1"/>
        <rFont val="Inherit"/>
      </rPr>
      <t xml:space="preserve"> annual contribution to its retirement plans.</t>
    </r>
  </si>
  <si>
    <t>Other Postretirement Benefits</t>
  </si>
  <si>
    <r>
      <t xml:space="preserve">The net periodic benefit cost recognized for the </t>
    </r>
    <r>
      <rPr>
        <sz val="10"/>
        <color rgb="FF000000"/>
        <rFont val="Inherit"/>
      </rPr>
      <t>three and twelv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made up of the components listed below (in thousands):</t>
    </r>
    <r>
      <rPr>
        <sz val="9"/>
        <color theme="1"/>
        <rFont val="Inherit"/>
      </rPr>
      <t> </t>
    </r>
  </si>
  <si>
    <t>(525</t>
  </si>
  <si>
    <t>(2,116</t>
  </si>
  <si>
    <t>(2,001</t>
  </si>
  <si>
    <t>(775</t>
  </si>
  <si>
    <t>(1,200</t>
  </si>
  <si>
    <t>(4,328</t>
  </si>
  <si>
    <t>(5,432</t>
  </si>
  <si>
    <t>Net gain</t>
  </si>
  <si>
    <t>(500</t>
  </si>
  <si>
    <t>(650</t>
  </si>
  <si>
    <t>(2,521</t>
  </si>
  <si>
    <t>(1,276</t>
  </si>
  <si>
    <t>Net periodic benefit cost (benefit)</t>
  </si>
  <si>
    <t>(550</t>
  </si>
  <si>
    <t>(1,582</t>
  </si>
  <si>
    <t>(360</t>
  </si>
  <si>
    <t>The Company has not contributed to its other postretirement benefits plan during the three months ended March 31, 2015 and does not expect to contribute to its other postretirement benefit plan in 2015.</t>
  </si>
  <si>
    <t>Financial Instruments And Investments (Notes)</t>
  </si>
  <si>
    <t>Fair Value Disclosures [Abstract]</t>
  </si>
  <si>
    <t>Financial Instruments and Investments</t>
  </si>
  <si>
    <t>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fair value.</t>
  </si>
  <si>
    <r>
      <t>Long-Term Debt and Short-Term Borrowings Under the RCF.</t>
    </r>
    <r>
      <rPr>
        <sz val="10"/>
        <color theme="1"/>
        <rFont val="Inherit"/>
      </rPr>
      <t xml:space="preserve"> The fair values of the Company's long-term debt and short-term borrowings under the RCF are based on estimated market prices for similar issues and are presented below (in thousands):</t>
    </r>
    <r>
      <rPr>
        <sz val="9"/>
        <color theme="1"/>
        <rFont val="Inherit"/>
      </rPr>
      <t> </t>
    </r>
  </si>
  <si>
    <t>March 31, 2015</t>
  </si>
  <si>
    <t>December 31, 2014</t>
  </si>
  <si>
    <t>Carrying</t>
  </si>
  <si>
    <t>Amount</t>
  </si>
  <si>
    <t>Estimated</t>
  </si>
  <si>
    <t>Fair</t>
  </si>
  <si>
    <t>Value</t>
  </si>
  <si>
    <t>Pollution Control Bonds</t>
  </si>
  <si>
    <t>Senior Notes</t>
  </si>
  <si>
    <t>RGRT Senior Notes (1)</t>
  </si>
  <si>
    <t>RCF (1)</t>
  </si>
  <si>
    <t>Total</t>
  </si>
  <si>
    <r>
      <t>_______________</t>
    </r>
    <r>
      <rPr>
        <sz val="10"/>
        <color theme="1"/>
        <rFont val="Inherit"/>
      </rPr>
      <t> </t>
    </r>
  </si>
  <si>
    <r>
      <t xml:space="preserve">Nuclear fuel financ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s funded through the </t>
    </r>
    <r>
      <rPr>
        <sz val="10"/>
        <color rgb="FF000000"/>
        <rFont val="Inherit"/>
      </rPr>
      <t>$110 million</t>
    </r>
    <r>
      <rPr>
        <sz val="10"/>
        <color theme="1"/>
        <rFont val="Inherit"/>
      </rPr>
      <t xml:space="preserve"> RGRT Senior Notes and </t>
    </r>
    <r>
      <rPr>
        <sz val="10"/>
        <color rgb="FF000000"/>
        <rFont val="Inherit"/>
      </rPr>
      <t>$17.3 million</t>
    </r>
    <r>
      <rPr>
        <sz val="10"/>
        <color theme="1"/>
        <rFont val="Inherit"/>
      </rPr>
      <t xml:space="preserve"> and </t>
    </r>
    <r>
      <rPr>
        <sz val="10"/>
        <color rgb="FF000000"/>
        <rFont val="Inherit"/>
      </rPr>
      <t>$14.5 million</t>
    </r>
    <r>
      <rPr>
        <sz val="10"/>
        <color theme="1"/>
        <rFont val="Inherit"/>
      </rPr>
      <t xml:space="preserve">, respectively under the RCF. As of </t>
    </r>
    <r>
      <rPr>
        <sz val="10"/>
        <color rgb="FF000000"/>
        <rFont val="Inherit"/>
      </rPr>
      <t>March 31, 2015</t>
    </r>
    <r>
      <rPr>
        <sz val="10"/>
        <color theme="1"/>
        <rFont val="Inherit"/>
      </rPr>
      <t xml:space="preserve">, $41.0 million was outstanding under the RCF for working capital or general corporate purposes. As of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amount was outstanding under the RCF for working capital or general corporate purposes. The interest rate on the Company's borrowings under the RCF is reset throughout the quarter reflecting current market rates. Consequently, the carrying value approximates fair value.</t>
    </r>
  </si>
  <si>
    <r>
      <t>Marketable Securities.</t>
    </r>
    <r>
      <rPr>
        <sz val="10"/>
        <color theme="1"/>
        <rFont val="Inherit"/>
      </rPr>
      <t xml:space="preserve"> The Company's marketable securities, included in decommissioning trust funds in the balance sheets, are reported at fair value which was $237.6 million and $234.3 million at March 31, 2015 and December 31, 2014, respectively. These securities are classified as available for sale under FASB guidance for certain investments in debt and equity securities and are valued using prices and other relevant information generated by market transactions involving identical or comparable securities. The reported fair values include gross unrealized losses on marketable securities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t>
    </r>
    <r>
      <rPr>
        <sz val="8"/>
        <color theme="1"/>
        <rFont val="Inherit"/>
      </rPr>
      <t> </t>
    </r>
  </si>
  <si>
    <t>Less than 12 Months</t>
  </si>
  <si>
    <t>12 Months or Longer</t>
  </si>
  <si>
    <t>Unrealized</t>
  </si>
  <si>
    <t>Losses</t>
  </si>
  <si>
    <r>
      <t>Description of Securities</t>
    </r>
    <r>
      <rPr>
        <sz val="10"/>
        <color theme="1"/>
        <rFont val="Inherit"/>
      </rPr>
      <t> (1)</t>
    </r>
    <r>
      <rPr>
        <b/>
        <sz val="10"/>
        <color theme="1"/>
        <rFont val="Inherit"/>
      </rPr>
      <t>:</t>
    </r>
  </si>
  <si>
    <t>Federal Agency Mortgage Backed Securities</t>
  </si>
  <si>
    <t>(32</t>
  </si>
  <si>
    <t>U.S. Government Bonds</t>
  </si>
  <si>
    <t>(453</t>
  </si>
  <si>
    <t>Municipal Obligations</t>
  </si>
  <si>
    <t>(126</t>
  </si>
  <si>
    <t>(591</t>
  </si>
  <si>
    <t>Corporate Obligations</t>
  </si>
  <si>
    <t>(66</t>
  </si>
  <si>
    <t>(103</t>
  </si>
  <si>
    <t>(169</t>
  </si>
  <si>
    <t>Total Debt Securities</t>
  </si>
  <si>
    <t>(192</t>
  </si>
  <si>
    <t>(1,053</t>
  </si>
  <si>
    <t>(1,245</t>
  </si>
  <si>
    <t>(139</t>
  </si>
  <si>
    <t>Total Temporarily Impaired Securities</t>
  </si>
  <si>
    <t>(331</t>
  </si>
  <si>
    <t>(1,384</t>
  </si>
  <si>
    <t>_________________</t>
  </si>
  <si>
    <r>
      <t xml:space="preserve">Includes </t>
    </r>
    <r>
      <rPr>
        <sz val="10"/>
        <color rgb="FF000000"/>
        <rFont val="Inherit"/>
      </rPr>
      <t>108</t>
    </r>
    <r>
      <rPr>
        <sz val="10"/>
        <color theme="1"/>
        <rFont val="Inherit"/>
      </rPr>
      <t xml:space="preserve"> securities.</t>
    </r>
  </si>
  <si>
    <r>
      <t>Description of Securities</t>
    </r>
    <r>
      <rPr>
        <sz val="10"/>
        <color theme="1"/>
        <rFont val="Inherit"/>
      </rPr>
      <t> (2)</t>
    </r>
    <r>
      <rPr>
        <b/>
        <sz val="10"/>
        <color theme="1"/>
        <rFont val="Inherit"/>
      </rPr>
      <t>:</t>
    </r>
  </si>
  <si>
    <t>(57</t>
  </si>
  <si>
    <t>(2</t>
  </si>
  <si>
    <t>(573</t>
  </si>
  <si>
    <t>(575</t>
  </si>
  <si>
    <t>(65</t>
  </si>
  <si>
    <t>(410</t>
  </si>
  <si>
    <t>(475</t>
  </si>
  <si>
    <t>(24</t>
  </si>
  <si>
    <t>(111</t>
  </si>
  <si>
    <t>(135</t>
  </si>
  <si>
    <t>(91</t>
  </si>
  <si>
    <t>(1,151</t>
  </si>
  <si>
    <t>(1,242</t>
  </si>
  <si>
    <t>(229</t>
  </si>
  <si>
    <t>Common Collective Trust-Equity Funds</t>
  </si>
  <si>
    <t>(821</t>
  </si>
  <si>
    <t>(1,141</t>
  </si>
  <si>
    <t>(2,292</t>
  </si>
  <si>
    <r>
      <t xml:space="preserve">Includes </t>
    </r>
    <r>
      <rPr>
        <sz val="10"/>
        <color rgb="FF000000"/>
        <rFont val="Inherit"/>
      </rPr>
      <t>106</t>
    </r>
    <r>
      <rPr>
        <sz val="10"/>
        <color theme="1"/>
        <rFont val="Inherit"/>
      </rPr>
      <t xml:space="preserve"> securities.</t>
    </r>
  </si>
  <si>
    <t>The Company monitors the length of time the security trades below its cost basis along with the amount and percentage of the unrealized loss in determining if a decline in fair value of marketable securities below recorded cost is considered to be other than temporary. In addition, the Company will research the future prospects of individual securities as necessary. As a result of these factors, as well as the Company's intent and ability to hold these securities until their market price recovers, these securities are considered temporarily impaired. The Company does not anticipate expending monies held in trust before 2044 or a later period when the Company is expected or is scheduled to decommission Palo Verde.</t>
  </si>
  <si>
    <r>
      <t>The reported fair values also include gross unrealized gains on marketable securities which have not been recognized in the Company's net income. The table below presents the unrecognized gross unrealized gains and the fair value of these securities, aggregated by investment category (in thousands):</t>
    </r>
    <r>
      <rPr>
        <sz val="9"/>
        <color theme="1"/>
        <rFont val="Inherit"/>
      </rPr>
      <t> </t>
    </r>
  </si>
  <si>
    <t>Gains</t>
  </si>
  <si>
    <t>Description of Securities:</t>
  </si>
  <si>
    <t>Cash and Cash Equivalents</t>
  </si>
  <si>
    <r>
      <t xml:space="preserve">The Company's marketable securities include investments in municipal, corporate and federal debt obligations. Substantially all of the Company's mortgage-backed securities, based on contractual maturity, are due in </t>
    </r>
    <r>
      <rPr>
        <sz val="10"/>
        <color rgb="FF000000"/>
        <rFont val="Inherit"/>
      </rPr>
      <t>ten years</t>
    </r>
    <r>
      <rPr>
        <sz val="10"/>
        <color theme="1"/>
        <rFont val="Inherit"/>
      </rPr>
      <t xml:space="preserve"> or more. The mortgage-backed securities have an estimated weighted average maturity which generally range from </t>
    </r>
    <r>
      <rPr>
        <sz val="10"/>
        <color rgb="FF000000"/>
        <rFont val="Inherit"/>
      </rPr>
      <t>two years</t>
    </r>
    <r>
      <rPr>
        <sz val="10"/>
        <color theme="1"/>
        <rFont val="Inherit"/>
      </rPr>
      <t xml:space="preserve"> to </t>
    </r>
    <r>
      <rPr>
        <sz val="10"/>
        <color rgb="FF000000"/>
        <rFont val="Inherit"/>
      </rPr>
      <t>six years</t>
    </r>
    <r>
      <rPr>
        <sz val="10"/>
        <color theme="1"/>
        <rFont val="Inherit"/>
      </rPr>
      <t xml:space="preserve"> and reflects anticipated future prepayments. The contractual year for maturity of these available-for-sale securities as of </t>
    </r>
    <r>
      <rPr>
        <sz val="10"/>
        <color rgb="FF000000"/>
        <rFont val="Inherit"/>
      </rPr>
      <t>March 31, 2015</t>
    </r>
    <r>
      <rPr>
        <sz val="10"/>
        <color theme="1"/>
        <rFont val="Inherit"/>
      </rPr>
      <t xml:space="preserve"> is as follows (in thousands):</t>
    </r>
    <r>
      <rPr>
        <sz val="9"/>
        <color theme="1"/>
        <rFont val="Inherit"/>
      </rPr>
      <t> </t>
    </r>
  </si>
  <si>
    <t>through</t>
  </si>
  <si>
    <t>2020 through 2024</t>
  </si>
  <si>
    <t>2025 and Beyond</t>
  </si>
  <si>
    <t>Municipal Debt Obligations</t>
  </si>
  <si>
    <t>Corporate Debt Obligations</t>
  </si>
  <si>
    <r>
      <t xml:space="preserve">The Company recognizes impairment losses on certain of its securities deemed to be other than temporary. In accordance with FASB guidance, these impairment losses are recognized in net income, and a lower cost basis is established for these securities. The Company did not recognize other than temporary impairment losses on its available-for-sale securities in the three and twelve month periods ending </t>
    </r>
    <r>
      <rPr>
        <sz val="10"/>
        <color rgb="FF000000"/>
        <rFont val="Inherit"/>
      </rPr>
      <t>March 31, 2015</t>
    </r>
    <r>
      <rPr>
        <sz val="10"/>
        <color theme="1"/>
        <rFont val="Inherit"/>
      </rPr>
      <t xml:space="preserve"> and 2014, respectively. </t>
    </r>
  </si>
  <si>
    <r>
      <t>The Company's marketable securities in its decommissioning trust funds are sold from time to time and the Company uses the specific identification basis to determine the amount to reclassify out of accumulated other comprehensive income and into net income. The proceeds from the sale of these securities and the related effects on pre-tax income are as follows (in thousands):</t>
    </r>
    <r>
      <rPr>
        <sz val="9"/>
        <color theme="1"/>
        <rFont val="Inherit"/>
      </rPr>
      <t> </t>
    </r>
  </si>
  <si>
    <t>Proceeds from sales or maturities of available-for-sale securities</t>
  </si>
  <si>
    <t>Gross realized gains included in pre-tax income</t>
  </si>
  <si>
    <t>Gross realized losses included in pre-tax income</t>
  </si>
  <si>
    <t>(37</t>
  </si>
  <si>
    <t>(149</t>
  </si>
  <si>
    <t>(396</t>
  </si>
  <si>
    <t>(385</t>
  </si>
  <si>
    <t>Net gains in pre-tax income</t>
  </si>
  <si>
    <t>Net unrealized holding gains included in accumulated other comprehensive income</t>
  </si>
  <si>
    <t>Net gains reclassified out of accumulated other comprehensive income</t>
  </si>
  <si>
    <t>(3,745</t>
  </si>
  <si>
    <t>(2,865</t>
  </si>
  <si>
    <t>(8,230</t>
  </si>
  <si>
    <t>(3,576</t>
  </si>
  <si>
    <t>Net gains (losses) in other comprehensive income</t>
  </si>
  <si>
    <t>(2,731</t>
  </si>
  <si>
    <t>(1,867</t>
  </si>
  <si>
    <r>
      <t>Fair Value Measurements.</t>
    </r>
    <r>
      <rPr>
        <sz val="10"/>
        <color theme="1"/>
        <rFont val="Inherit"/>
      </rPr>
      <t xml:space="preserve"> FASB guidance requires the Company to provide expanded quantitative disclosures for financial assets and liabilities recorded on the balance sheet at fair value. Financial assets carried at fair value include the Company's decommissioning trust investments and investment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t>
    </r>
  </si>
  <si>
    <t>•</t>
  </si>
  <si>
    <t>Level 1 – Observable inputs that reflect quoted market prices for identical assets and liabilities in active markets. Financial assets utilizing Level 1 inputs include the nuclear decommissioning trust investments in active exchange-traded equity securities, mutual funds and U.S. Treasury securities that are in a highly liquid and active market.</t>
  </si>
  <si>
    <t>Level 2 – Inputs other than quoted market prices included in Level 1 that are observable for the asset or liability either directly or indirectly. Financial assets utilizing Level 2 inputs include the nuclear decommissioning trust investments in fixed income securities. The fair value of these financial instruments is based on evaluated prices that reflect observable market information, such as actual trade information of similar securities, adjusted for observable differences. The Common Collective Trusts are valued using the net asset value ("NAV") provided by the administrator of the fund. The NAV price is quoted on a restrictive market although the underlying investments are traded on active markets.</t>
  </si>
  <si>
    <t>Level 3 – Unobservable inputs using data that is not corroborated by market data and primarily based on internal Company analysis using models and various other analysis. Financial assets utilizing Level 3 inputs are the Company's investment in debt securities.</t>
  </si>
  <si>
    <t>The securities in the Company's decommissioning trust funds are valued using prices and other relevant information generated by market transactions involving identical or comparable securities. FASB guidance identifies this valuation technique as the "market approach" with observable inputs. The Company analyzes available-for-sale securities to determine if losses are other than temporary.</t>
  </si>
  <si>
    <r>
      <t xml:space="preserve">During the first quarter of 2014, the Company sold its nuclear decommissioning trust investments in equity mutual funds, classified as Level 1, and invested those assets in common collective trusts which are classified as Level 2. The fair value of the Company's decommissioning trust funds and investment in debt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the level within the three levels of the fair value hierarchy defined by FASB guidance are presented in the table below (in thousands):</t>
    </r>
    <r>
      <rPr>
        <sz val="9"/>
        <color theme="1"/>
        <rFont val="Inherit"/>
      </rPr>
      <t> </t>
    </r>
  </si>
  <si>
    <t>Description of Securities</t>
  </si>
  <si>
    <t>Fair Value as of March 31, 2015</t>
  </si>
  <si>
    <t>Quoted Prices</t>
  </si>
  <si>
    <t>in Active</t>
  </si>
  <si>
    <t>Markets for</t>
  </si>
  <si>
    <t>Identical Assets</t>
  </si>
  <si>
    <t>(Level 1)</t>
  </si>
  <si>
    <t>Significant</t>
  </si>
  <si>
    <t>Observable</t>
  </si>
  <si>
    <t>Inputs</t>
  </si>
  <si>
    <t>(Level 2)</t>
  </si>
  <si>
    <t>Unobservable</t>
  </si>
  <si>
    <t>(Level 3)</t>
  </si>
  <si>
    <t>Trading Securities:</t>
  </si>
  <si>
    <t>Investments in Debt Securities</t>
  </si>
  <si>
    <t>Available for sale:</t>
  </si>
  <si>
    <t>Subtotal, Debt Securities</t>
  </si>
  <si>
    <t>Total available for sale</t>
  </si>
  <si>
    <t>Fair Value as of December 31, 2014</t>
  </si>
  <si>
    <t>There were no transfers in or out of Level 1 and Level 2 fair value measurements categories due to changes in observable inputs during the three and twelve month periods ending March 31, 2015 and 2014. There were no purchases, sales, issuances, and settlements related to the assets in the Level 3 fair value measurement category during the three and twelve months ended March 31, 2015 and 2014.</t>
  </si>
  <si>
    <t>Principles Of Preparation (Policy)</t>
  </si>
  <si>
    <t>Use of Estimates, Policy</t>
  </si>
  <si>
    <t>Revenue Recognition, Policy</t>
  </si>
  <si>
    <t>New Accounting Standards, Policy</t>
  </si>
  <si>
    <t>Principles Of Preparation (Tables)</t>
  </si>
  <si>
    <t>Supplemental Cash Flow Information [Abstract]</t>
  </si>
  <si>
    <t>Cash Flow, Supplemental Disclosures</t>
  </si>
  <si>
    <t>Accumulated Other Comprehensive Income (Tables)</t>
  </si>
  <si>
    <t>Schedule of Accumulated Other Comprehensive Income (Loss)</t>
  </si>
  <si>
    <t>Reclassification out of Accumulated Other Comprehensive Income</t>
  </si>
  <si>
    <t>Common Stock (Tables)</t>
  </si>
  <si>
    <t>Schedule of Earnings Per Share, Basic and Diluted</t>
  </si>
  <si>
    <t>Schedule of Antidilutive Securities Excluded From Computation Of Earnings Per Share</t>
  </si>
  <si>
    <r>
      <t xml:space="preserve">Certain performance shares were excluded from the computation of diluted earnings per share as </t>
    </r>
    <r>
      <rPr>
        <sz val="10"/>
        <color rgb="FF000000"/>
        <rFont val="Inherit"/>
      </rPr>
      <t>no</t>
    </r>
    <r>
      <rPr>
        <sz val="10"/>
        <color theme="1"/>
        <rFont val="Inherit"/>
      </rPr>
      <t xml:space="preserve"> payouts would have been required based upon performance at the end of each corresponding period. </t>
    </r>
  </si>
  <si>
    <t>Employee Benefits (Tables)</t>
  </si>
  <si>
    <t>Defined Benefit Plan Disclosure [Line Items]</t>
  </si>
  <si>
    <t>Schedule of Net Benefit Costs</t>
  </si>
  <si>
    <t>Other Postretirement Benefit Plans</t>
  </si>
  <si>
    <t>Financial Instruments And Investments (Tables)</t>
  </si>
  <si>
    <t>Fair Values Of Long-Term Debt And Short-Term Borrowings Under the RCF</t>
  </si>
  <si>
    <t>Unrecognized Gross Unrealized Gains (Losses) And the Fair Value</t>
  </si>
  <si>
    <r>
      <t>The tables below present the gross unrealized losses and the fair value of these securities, aggregated by investment category and length of time that individual securities have been in a continuous unrealized loss position (in thousands):</t>
    </r>
    <r>
      <rPr>
        <sz val="8"/>
        <color theme="1"/>
        <rFont val="Inherit"/>
      </rPr>
      <t> </t>
    </r>
  </si>
  <si>
    <t>Contractual Year For Maturity Of Available-For-Sale Securities</t>
  </si>
  <si>
    <r>
      <t xml:space="preserve">The contractual year for maturity of these available-for-sale securities as of </t>
    </r>
    <r>
      <rPr>
        <sz val="10"/>
        <color rgb="FF000000"/>
        <rFont val="Inherit"/>
      </rPr>
      <t>March 31, 2015</t>
    </r>
    <r>
      <rPr>
        <sz val="10"/>
        <color theme="1"/>
        <rFont val="Inherit"/>
      </rPr>
      <t xml:space="preserve"> is as follows (in thousands):</t>
    </r>
    <r>
      <rPr>
        <sz val="9"/>
        <color theme="1"/>
        <rFont val="Inherit"/>
      </rPr>
      <t> </t>
    </r>
  </si>
  <si>
    <t>Sale of Securities And The Related Effects On Pre-Tax Income</t>
  </si>
  <si>
    <r>
      <t>The proceeds from the sale of these securities and the related effects on pre-tax income are as follows (in thousands):</t>
    </r>
    <r>
      <rPr>
        <sz val="9"/>
        <color theme="1"/>
        <rFont val="Inherit"/>
      </rPr>
      <t> </t>
    </r>
  </si>
  <si>
    <t>Fair Value, Measurement Inputs, Disclosure</t>
  </si>
  <si>
    <r>
      <t xml:space="preserve">The fair value of the Company's decommissioning trust funds and investment in debt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the level within the three levels of the fair value hierarchy defined by FASB guidance are presented in the table below (in thousands):</t>
    </r>
    <r>
      <rPr>
        <sz val="9"/>
        <color theme="1"/>
        <rFont val="Inherit"/>
      </rPr>
      <t> </t>
    </r>
  </si>
  <si>
    <t>Principles Of Preparation (Accrued Unbilled Revenues) (Details) (USD $)</t>
  </si>
  <si>
    <t>Accrued unbilled revenues</t>
  </si>
  <si>
    <t>Principles Of Preparation (Supplemental Cash Flow Disclosures) (Details) (USD $)</t>
  </si>
  <si>
    <t>Restricted Stock</t>
  </si>
  <si>
    <t>Share-based Compensation Arrangement by Share-based Payment Award [Line Items]</t>
  </si>
  <si>
    <t>Common stock issued</t>
  </si>
  <si>
    <t>Accumulated Other Comprehensive Income by Component (Details) (USD $)</t>
  </si>
  <si>
    <t>Accumulated Other Comprehensive Income (Loss), Net of Tax [Roll Forward]</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Accumulated Defined Benefit Plans Adjustment</t>
  </si>
  <si>
    <t>Accumulated Net Unrealized Investment Gain (Loss)</t>
  </si>
  <si>
    <t>Accumulated Net Gain (Loss) from Designated or Qualifying Cash Flow Hedges</t>
  </si>
  <si>
    <t>Accumulated Other Comprehensive Income Amounts Reclassified (Details) (USD $)</t>
  </si>
  <si>
    <t>Net income (loss)</t>
  </si>
  <si>
    <t>Reclassification out of Accumulated Other Comprehensive Income | Accumulated Defined Benefit Plans Adjustment</t>
  </si>
  <si>
    <t>[1]</t>
  </si>
  <si>
    <t>Net Loss</t>
  </si>
  <si>
    <t>Income (Loss) before income tax</t>
  </si>
  <si>
    <t>Reclassification out of Accumulated Other Comprehensive Income | Accumulated Net Unrealized Investment Gain (Loss)</t>
  </si>
  <si>
    <t>Net Realized Gain on Sale of Securities</t>
  </si>
  <si>
    <t>Reclassification out of Accumulated Other Comprehensive Income | Accumulated Net Gain (Loss) from Designated or Qualifying Cash Flow Hedges</t>
  </si>
  <si>
    <t>These items are included in the computation of net periodic benefit cost. See Note I, Employee Benefits, for additional information.</t>
  </si>
  <si>
    <t>Regulation (Narrative) (Details) (USD $)</t>
  </si>
  <si>
    <t>0 Months Ended</t>
  </si>
  <si>
    <t>Feb. 28, 2015</t>
  </si>
  <si>
    <t>Jul. 11, 2014</t>
  </si>
  <si>
    <t>Apr. 15, 2015</t>
  </si>
  <si>
    <t>PUCT Docket No. 42384</t>
  </si>
  <si>
    <t>Period Of Expected Increases In Prices For Natural Gas</t>
  </si>
  <si>
    <t>12 months</t>
  </si>
  <si>
    <t>PUCT Docket No. 41852</t>
  </si>
  <si>
    <t>Reconcilable Fuel Expense</t>
  </si>
  <si>
    <t>Fuel Reconciliation Period</t>
  </si>
  <si>
    <t>45 months</t>
  </si>
  <si>
    <t>Retained Percentage Of Off System Sales Margins, Period Covered Start Date</t>
  </si>
  <si>
    <t>Retained Percentage Of Off System Sales Margins, Period Covered End Date</t>
  </si>
  <si>
    <t>Fixed Fuel Factor | PUCT Docket No. 42384</t>
  </si>
  <si>
    <t>Increase (Decrease) In Fixed Fuel Factor</t>
  </si>
  <si>
    <t>Percent Increase (Decrease) In Fixed Fuel Factor</t>
  </si>
  <si>
    <t>Non-Arbitrage Sales | PUCT Docket No. 41852</t>
  </si>
  <si>
    <t>Customers' Percentage of Off System Sales Margins</t>
  </si>
  <si>
    <t>PUCT</t>
  </si>
  <si>
    <t>Public Utilities Requested Performance Incentive Bonus Related To Energy Efficiency Program</t>
  </si>
  <si>
    <t>Fuel Over And Under Materiality Threshold Percentage</t>
  </si>
  <si>
    <t>Arbitrage Sales | PUCT Docket No. 41852</t>
  </si>
  <si>
    <t>Four Corners Generating Station</t>
  </si>
  <si>
    <t>Date participation is ceased</t>
  </si>
  <si>
    <t>Number Of Power Generation Units</t>
  </si>
  <si>
    <t>Montana Power Station | PUCT</t>
  </si>
  <si>
    <t>Number of power generation units authorized to be constructed</t>
  </si>
  <si>
    <t>Montana Power Station | NMPRC</t>
  </si>
  <si>
    <t>Fort Bliss | PUCT</t>
  </si>
  <si>
    <t>Electric Capacity</t>
  </si>
  <si>
    <t>Fort Bliss | NMPRC</t>
  </si>
  <si>
    <t>Minimum</t>
  </si>
  <si>
    <t>Fixed Fuel Factor Revision Period, in Months</t>
  </si>
  <si>
    <t>4 months</t>
  </si>
  <si>
    <t>Maximum | PUCT Docket No. 41852</t>
  </si>
  <si>
    <t>Retained Percentage of Off System Sales Margins</t>
  </si>
  <si>
    <t>Subsequent Event | Fixed Fuel Factor | PUCT Docket No. 44633</t>
  </si>
  <si>
    <t>Public Utilities, Requested Rate Decrease, Percentage</t>
  </si>
  <si>
    <t>Subsequent Event | PUCT</t>
  </si>
  <si>
    <t>Palo Verde (Narrative) (Details) (USD $)</t>
  </si>
  <si>
    <t>Aug. 18, 2014</t>
  </si>
  <si>
    <t>Oct. 31, 2014</t>
  </si>
  <si>
    <t>Dec. 19, 2012</t>
  </si>
  <si>
    <t>Oct. 08, 2014</t>
  </si>
  <si>
    <t>Jun. 30, 2015</t>
  </si>
  <si>
    <t>Jointly Owned Utility Plant Interests [Line Items]</t>
  </si>
  <si>
    <t>Settlement Agreement, Date</t>
  </si>
  <si>
    <t>Suit Against Department of Energy for Spent Fuel</t>
  </si>
  <si>
    <t>Settlement Agreement, Counterparty's Name</t>
  </si>
  <si>
    <t>United States Department of Energy</t>
  </si>
  <si>
    <t>Lawsuit Filing Date</t>
  </si>
  <si>
    <t>Suit Against Department of Energy for Spent Fuel | Palo Verde Generating Station</t>
  </si>
  <si>
    <t>Settlement, Amount</t>
  </si>
  <si>
    <t>Settlement Agreement Award Received, Date</t>
  </si>
  <si>
    <t>Settlement, Receivable</t>
  </si>
  <si>
    <t>Suit Against Department of Energy for Spent Fuel | Palo Verde Participants</t>
  </si>
  <si>
    <t>Minimum | Suit Against Department of Energy for Spent Fuel</t>
  </si>
  <si>
    <t>Litigation, Period Covered</t>
  </si>
  <si>
    <t>Minimum | Scenario, Forecast | Suit Against Department of Energy for Spent Fuel</t>
  </si>
  <si>
    <t>Reimbursement anticipated to be received, date</t>
  </si>
  <si>
    <t>Maximum | Suit Against Department of Energy for Spent Fuel</t>
  </si>
  <si>
    <t>Maximum | Scenario, Forecast | Suit Against Department of Energy for Spent Fuel</t>
  </si>
  <si>
    <t>Common Stock (Narrative) (Details) (USD $)</t>
  </si>
  <si>
    <t>Dividends, Common Stock, Cash</t>
  </si>
  <si>
    <t>Common Stock (Basic And Diluted Earnings Per Share) (Details) (USD $)</t>
  </si>
  <si>
    <t>Earnings Per Share [Abstract]</t>
  </si>
  <si>
    <t>Net income available to common shareholders, basic</t>
  </si>
  <si>
    <t>Net income available to common shareholders, diluted</t>
  </si>
  <si>
    <t>Earnings Per Share, Basic, Distributed</t>
  </si>
  <si>
    <t>Earnings Per Share, Basic, Undistributed</t>
  </si>
  <si>
    <t>Earnings Per Share, Diluted, Distributed</t>
  </si>
  <si>
    <t>Earnings Per Sare, Diluted, Undistributed</t>
  </si>
  <si>
    <t>Common Stock (Antidilutive Securities Excluded From Computation Of Earnings Per Share) (Details)</t>
  </si>
  <si>
    <t>Performance shares payout based upon performance</t>
  </si>
  <si>
    <t>Performance shares payout level</t>
  </si>
  <si>
    <t>Antidilutive Securities Excluded from the Computation of Diluted Earnings Per Share, Amount</t>
  </si>
  <si>
    <t>Performance Shares</t>
  </si>
  <si>
    <t>Certain performance shares were excluded from the computation of diluted earnings per share as no payouts would have been required based upon performance at the end of each corresponding period.</t>
  </si>
  <si>
    <t>Income Taxes (Income Tax Rates) (Details)</t>
  </si>
  <si>
    <t>Income Tax [Line Items]</t>
  </si>
  <si>
    <t>Consolidated effective tax rate</t>
  </si>
  <si>
    <t>Federal statutory tax rate</t>
  </si>
  <si>
    <t>Income Tax Rate Capital Gains</t>
  </si>
  <si>
    <t>Income Taxes (Details)</t>
  </si>
  <si>
    <t>Internal Revenue Service (IRS) | Maximum</t>
  </si>
  <si>
    <t>Tax Year Closed</t>
  </si>
  <si>
    <t>ARIZONA | Earliest Tax Year</t>
  </si>
  <si>
    <t>Income Tax Examination, Year under Examination</t>
  </si>
  <si>
    <t>ARIZONA | Latest Tax Year</t>
  </si>
  <si>
    <t>NEW MEXICO | Maximum</t>
  </si>
  <si>
    <t>TEXAS | Earliest Tax Year</t>
  </si>
  <si>
    <t>TEXAS | Latest Tax Year</t>
  </si>
  <si>
    <t>Commitments, Contingencies And Uncertainties (Narrative) (Details) (USD $)</t>
  </si>
  <si>
    <t>Decimals</t>
  </si>
  <si>
    <t>Nov. 26, 2014</t>
  </si>
  <si>
    <t>Loss Contingencies [Line Items]</t>
  </si>
  <si>
    <t>Number of criteria emissions established under the Clear Air Act</t>
  </si>
  <si>
    <t>Frequency of Review by Environmental Protection Agency</t>
  </si>
  <si>
    <t>5 years</t>
  </si>
  <si>
    <t>Public Utilities, Government Standard Emission Limit</t>
  </si>
  <si>
    <t>Accrual for Environmental Loss Contingencies</t>
  </si>
  <si>
    <t>Four Corners Coal Plant Participants</t>
  </si>
  <si>
    <t>Public Utilities, Assessed Coal Severance Surtax Penalty and Interest</t>
  </si>
  <si>
    <t>Maximum</t>
  </si>
  <si>
    <t>Employee Benefits (Retirement Plans And Other Postretirement Benefits) (Details) (USD $)</t>
  </si>
  <si>
    <t>Amortization of prior service benefit</t>
  </si>
  <si>
    <t>Amortization of net (gain) loss</t>
  </si>
  <si>
    <t>Employee Benefits (Narrative) (Details) (Retirement Plans, USD $)</t>
  </si>
  <si>
    <t>Defined Benefit Plan, Employer Contribution</t>
  </si>
  <si>
    <t>Defined Benefit Plan, Expected Contributions in Current Fiscal Year</t>
  </si>
  <si>
    <t>Financial Instruments And Investments (Carrying Amount and Fair Value Amounts) (Details) (USD $)</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Estimate of Fair Value Measurement | Revolving Credit Facility</t>
  </si>
  <si>
    <t>Nuclear fuel financing as of MarchB 31, 2015 and DecemberB 31, 2014 is funded through the $110 million RGRT Senior Notes and $17.3 million and $14.5 million, respectively under the RCF. As of MarchB 31, 2015, $41.0 million was outstanding under the RCF for working capital or general corporate purposes. As of DecemberB 31, 2014, no amount was outstanding under the RCF for working capital or general corporate purposes. The interest rate on the Company's borrowings under the RCF is reset throughout the quarter reflecting current market rates. Consequently, the carrying value approximates fair value.</t>
  </si>
  <si>
    <t>Financial Instruments And Investments (Long-Term Debt and Short-Term Borrowings - Narratives) (Details) (USD $)</t>
  </si>
  <si>
    <t>Aug. 18, 2010</t>
  </si>
  <si>
    <t>Financial Instruments and Investments [Line Items]</t>
  </si>
  <si>
    <t>Decommissioning Fund Investments</t>
  </si>
  <si>
    <t>Nuclear Fuel Financing</t>
  </si>
  <si>
    <t>Line of Credit Facility, Amount Outstanding</t>
  </si>
  <si>
    <t>Working Capital and General Purpose</t>
  </si>
  <si>
    <t>RGRT Senior Notes</t>
  </si>
  <si>
    <t>Debt Instrument, Face Amount</t>
  </si>
  <si>
    <t>Financial Instruments And Investments (Marketable Securities Fair Value And Unrealized Losses) (Details) (USD $)</t>
  </si>
  <si>
    <t>securities</t>
  </si>
  <si>
    <t>Marketable Securities Fair Value Less than 12 Months</t>
  </si>
  <si>
    <t>[2]</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securities</t>
  </si>
  <si>
    <t>Debt Securities</t>
  </si>
  <si>
    <t>Collateralized Mortgage Backed Securities</t>
  </si>
  <si>
    <t>Municipal Bonds</t>
  </si>
  <si>
    <t>Corporate Debt Securities</t>
  </si>
  <si>
    <t>Equity Securities</t>
  </si>
  <si>
    <t>Common Collective Trust - Equity Funds</t>
  </si>
  <si>
    <t>Includes 108 securities.</t>
  </si>
  <si>
    <t>Includes 106 securities.</t>
  </si>
  <si>
    <t>Financial Instruments And Investments (Unrecognized Gross Unrealized Gains And The Fair Value) (Details) (USD $)</t>
  </si>
  <si>
    <t>Available-for-sale Securities, Unrealized Gain Position, Fair Value</t>
  </si>
  <si>
    <t>Available-for-sale Securities, Gross Unrealized Gain</t>
  </si>
  <si>
    <t>Financial Instruments And Investments (Contractual Year For Maturity Of Available-For-Sale Securities ) (Details) (USD $)</t>
  </si>
  <si>
    <t>Schedule of Available-for-sale Securities [Line Items]</t>
  </si>
  <si>
    <t>Contractual Maturity Due For, Mortgaged Backed Securities</t>
  </si>
  <si>
    <t>10 years</t>
  </si>
  <si>
    <t>2016 through 2019</t>
  </si>
  <si>
    <t>Debt Instrument, Expected Weighted Average Maturity Year</t>
  </si>
  <si>
    <t>2 years</t>
  </si>
  <si>
    <t>6 years</t>
  </si>
  <si>
    <t>Financial Instruments And Investments (Sale Of Securities And The Related Effects On Pre-Tax Income ) (Details) (USD $)</t>
  </si>
  <si>
    <t>Investment [Line Items]</t>
  </si>
  <si>
    <t>Proceeds from sales of available-for-sale securities</t>
  </si>
  <si>
    <t>Net unrealized holding gains (losses) included in accumulated other comprehensive income</t>
  </si>
  <si>
    <t>Net gains (losses) in pre-tax income</t>
  </si>
  <si>
    <t>Financial Instruments And Investments (Company's Decommissioning Trust Funds And Investments In Debt Securities) (Details) (USD $)</t>
  </si>
  <si>
    <t>Decommisioning Fund Investments</t>
  </si>
  <si>
    <t>Available-for-sale Securities</t>
  </si>
  <si>
    <t>Decommisioning Fund Investments | Quoted Prices In Active Markets For Identical Assets (Level 1)</t>
  </si>
  <si>
    <t>Decommisioning Fund Investments | Significant Other Observable Inputs (Level 2)</t>
  </si>
  <si>
    <t>Decommisioning Fund Investments | Significant Unobservable Inputs (Level 3)</t>
  </si>
  <si>
    <t>Debt Securities | Quoted Prices In Active Markets For Identical Assets (Level 1)</t>
  </si>
  <si>
    <t>Debt Securities | Significant Other Observable Inputs (Level 2)</t>
  </si>
  <si>
    <t>Debt Securities | Significant Unobservable Inputs (Level 3)</t>
  </si>
  <si>
    <t>Debt Securities | Decommisioning Fund Investments</t>
  </si>
  <si>
    <t>Debt Securities | Decommisioning Fund Investments | Quoted Prices In Active Markets For Identical Assets (Level 1)</t>
  </si>
  <si>
    <t>Debt Securities | Decommisioning Fund Investments | Significant Other Observable Inputs (Level 2)</t>
  </si>
  <si>
    <t>Debt Securities | Decommisioning Fund Investments | Significant Unobservable Inputs (Level 3)</t>
  </si>
  <si>
    <t>U.S. Government Bonds | Decommisioning Fund Investments</t>
  </si>
  <si>
    <t>U.S. Government Bonds | Decommisioning Fund Investments | Quoted Prices In Active Markets For Identical Assets (Level 1)</t>
  </si>
  <si>
    <t>U.S. Government Bonds | Decommisioning Fund Investments | Significant Other Observable Inputs (Level 2)</t>
  </si>
  <si>
    <t>U.S. Government Bonds | Decommisioning Fund Investments | Significant Unobservable Inputs (Level 3)</t>
  </si>
  <si>
    <t>Collateralized Mortgage Backed Securities | Decommisioning Fund Investments</t>
  </si>
  <si>
    <t>Collateralized Mortgage Backed Securities | Decommisioning Fund Investments | Quoted Prices In Active Markets For Identical Assets (Level 1)</t>
  </si>
  <si>
    <t>Collateralized Mortgage Backed Securities | Decommisioning Fund Investments | Significant Other Observable Inputs (Level 2)</t>
  </si>
  <si>
    <t>Collateralized Mortgage Backed Securities | Decommisioning Fund Investments | Significant Unobservable Inputs (Level 3)</t>
  </si>
  <si>
    <t>Municipal Bonds | Decommisioning Fund Investments</t>
  </si>
  <si>
    <t>Municipal Bonds | Decommisioning Fund Investments | Quoted Prices In Active Markets For Identical Assets (Level 1)</t>
  </si>
  <si>
    <t>Municipal Bonds | Decommisioning Fund Investments | Significant Other Observable Inputs (Level 2)</t>
  </si>
  <si>
    <t>Municipal Bonds | Decommisioning Fund Investments | Significant Unobservable Inputs (Level 3)</t>
  </si>
  <si>
    <t>Corporate Debt Securities | Decommisioning Fund Investments</t>
  </si>
  <si>
    <t>Corporate Debt Securities | Decommisioning Fund Investments | Quoted Prices In Active Markets For Identical Assets (Level 1)</t>
  </si>
  <si>
    <t>Corporate Debt Securities | Decommisioning Fund Investments | Significant Other Observable Inputs (Level 2)</t>
  </si>
  <si>
    <t>Corporate Debt Securities | Decommisioning Fund Investments | Significant Unobservable Inputs (Level 3)</t>
  </si>
  <si>
    <t>Equity Securities | Decommisioning Fund Investments</t>
  </si>
  <si>
    <t>Equity Securities | Decommisioning Fund Investments | Quoted Prices In Active Markets For Identical Assets (Level 1)</t>
  </si>
  <si>
    <t>Equity Securities | Decommisioning Fund Investments | Significant Other Observable Inputs (Level 2)</t>
  </si>
  <si>
    <t>Equity Securities | Decommisioning Fund Investments | Significant Unobservable Inputs (Level 3)</t>
  </si>
  <si>
    <t>Common Collective Trust - Equity Funds | Decommisioning Fund Investments</t>
  </si>
  <si>
    <t>Common Collective Trust - Equity Funds | Decommisioning Fund Investments | Quoted Prices In Active Markets For Identical Assets (Level 1)</t>
  </si>
  <si>
    <t>Common Collective Trust - Equity Funds | Decommisioning Fund Investments | Significant Other Observable Inputs (Level 2)</t>
  </si>
  <si>
    <t>Common Collective Trust - Equity Funds | Decommisioning Fund Investments | Significant Unobservable Inputs (Level 3)</t>
  </si>
  <si>
    <t>Cash and Cash Equivalents | Decommisioning Fund Investments</t>
  </si>
  <si>
    <t>Cash and Cash Equivalents | Decommisioning Fund Investments | Quoted Prices In Active Markets For Identical Assets (Level 1)</t>
  </si>
  <si>
    <t>Cash and Cash Equivalents | Decommisioning Fund Investments | Significant Other Observable Inputs (Level 2)</t>
  </si>
  <si>
    <t>Cash and Cash Equivalents | Decommisioning Fund Investments | Significant Unobservabl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sz val="9"/>
      <color theme="1"/>
      <name val="Inherit"/>
    </font>
    <font>
      <sz val="9"/>
      <color theme="1"/>
      <name val="Inherit"/>
    </font>
    <font>
      <sz val="10"/>
      <color rgb="FF231F20"/>
      <name val="Inherit"/>
    </font>
    <font>
      <i/>
      <sz val="10"/>
      <color rgb="FF231F20"/>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vertical="top" wrapText="1"/>
    </xf>
    <xf numFmtId="0" fontId="24" fillId="0" borderId="0" xfId="0" applyFont="1" applyAlignment="1">
      <alignment horizontal="left" wrapText="1"/>
    </xf>
    <xf numFmtId="0" fontId="20" fillId="0" borderId="10" xfId="0" applyFont="1" applyBorder="1" applyAlignment="1">
      <alignment wrapText="1"/>
    </xf>
    <xf numFmtId="0" fontId="20" fillId="33" borderId="12" xfId="0" applyFont="1" applyFill="1" applyBorder="1" applyAlignment="1">
      <alignment wrapText="1"/>
    </xf>
    <xf numFmtId="0" fontId="20" fillId="0" borderId="0" xfId="0" applyFont="1" applyAlignment="1">
      <alignment horizontal="justify" vertical="top"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wrapText="1"/>
    </xf>
    <xf numFmtId="3" fontId="24" fillId="0" borderId="10" xfId="0" applyNumberFormat="1" applyFont="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0" fontId="26" fillId="0" borderId="10" xfId="0" applyFont="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0" borderId="0" xfId="0" applyFont="1" applyAlignment="1">
      <alignment horizontal="right" wrapText="1"/>
    </xf>
    <xf numFmtId="0" fontId="26" fillId="0" borderId="10" xfId="0" applyFont="1" applyBorder="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0" fillId="33" borderId="10" xfId="0" applyFont="1" applyFill="1" applyBorder="1" applyAlignment="1">
      <alignmen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3" fontId="26" fillId="33" borderId="10" xfId="0" applyNumberFormat="1"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19" fillId="0" borderId="0" xfId="0" applyFont="1" applyAlignment="1">
      <alignment horizontal="justify" wrapText="1"/>
    </xf>
    <xf numFmtId="0" fontId="28" fillId="0" borderId="0" xfId="0" applyFont="1" applyAlignment="1">
      <alignment horizontal="justify" wrapText="1"/>
    </xf>
    <xf numFmtId="0" fontId="20" fillId="33" borderId="0" xfId="0" applyFont="1" applyFill="1" applyAlignment="1">
      <alignment horizontal="left" wrapText="1" indent="5"/>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5"/>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indent="5"/>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0" borderId="0" xfId="0" applyFont="1" applyAlignment="1">
      <alignment horizontal="center" wrapText="1"/>
    </xf>
    <xf numFmtId="3" fontId="20" fillId="33" borderId="12" xfId="0" applyNumberFormat="1" applyFont="1" applyFill="1" applyBorder="1" applyAlignment="1">
      <alignment horizontal="right" wrapText="1"/>
    </xf>
    <xf numFmtId="0" fontId="20" fillId="0" borderId="0" xfId="0" applyFont="1" applyAlignment="1">
      <alignment vertical="top" wrapText="1"/>
    </xf>
    <xf numFmtId="0" fontId="19" fillId="33" borderId="0" xfId="0" applyFont="1" applyFill="1" applyAlignment="1">
      <alignment horizontal="left" vertical="top" wrapText="1"/>
    </xf>
    <xf numFmtId="0" fontId="20" fillId="0" borderId="0" xfId="0" applyFont="1" applyAlignment="1">
      <alignment horizontal="left" wrapText="1" indent="9"/>
    </xf>
    <xf numFmtId="0" fontId="20" fillId="0" borderId="0" xfId="0" applyFont="1" applyAlignment="1">
      <alignment horizontal="left" vertical="top" wrapText="1"/>
    </xf>
    <xf numFmtId="0" fontId="23" fillId="0" borderId="12"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9" fillId="33" borderId="0" xfId="0" applyFont="1" applyFill="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19" fillId="0" borderId="0" xfId="0" applyFont="1" applyAlignment="1">
      <alignment horizontal="left" vertical="top" wrapText="1" indent="5"/>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0" borderId="0" xfId="0" applyFont="1" applyAlignment="1">
      <alignment horizontal="left" vertical="top" wrapText="1" indent="9"/>
    </xf>
    <xf numFmtId="0" fontId="19" fillId="33" borderId="0" xfId="0" applyFont="1" applyFill="1" applyAlignment="1">
      <alignment horizontal="left" wrapText="1"/>
    </xf>
    <xf numFmtId="0" fontId="29" fillId="0" borderId="0" xfId="0" applyFont="1" applyAlignment="1">
      <alignment horizontal="left" wrapText="1"/>
    </xf>
    <xf numFmtId="0" fontId="20"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31978</v>
      </c>
      <c r="C11" s="4"/>
    </row>
    <row r="12" spans="1:3">
      <c r="A12" s="2" t="s">
        <v>17</v>
      </c>
      <c r="B12" s="4">
        <f>--12-31</f>
        <v>-19</v>
      </c>
      <c r="C12" s="4"/>
    </row>
    <row r="13" spans="1:3">
      <c r="A13" s="2" t="s">
        <v>18</v>
      </c>
      <c r="B13" s="4" t="s">
        <v>19</v>
      </c>
      <c r="C13" s="4"/>
    </row>
    <row r="14" spans="1:3" ht="30">
      <c r="A14" s="2" t="s">
        <v>20</v>
      </c>
      <c r="B14" s="4"/>
      <c r="C14" s="6">
        <v>403923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283</v>
      </c>
      <c r="B1" s="1" t="s">
        <v>1</v>
      </c>
    </row>
    <row r="2" spans="1:2">
      <c r="A2" s="7"/>
      <c r="B2" s="1" t="s">
        <v>2</v>
      </c>
    </row>
    <row r="3" spans="1:2" ht="30">
      <c r="A3" s="3" t="s">
        <v>284</v>
      </c>
      <c r="B3" s="4"/>
    </row>
    <row r="4" spans="1:2">
      <c r="A4" s="32" t="s">
        <v>283</v>
      </c>
      <c r="B4" s="10" t="s">
        <v>283</v>
      </c>
    </row>
    <row r="5" spans="1:2">
      <c r="A5" s="32"/>
      <c r="B5" s="10" t="s">
        <v>285</v>
      </c>
    </row>
    <row r="6" spans="1:2" ht="230.25">
      <c r="A6" s="32"/>
      <c r="B6" s="11" t="s">
        <v>286</v>
      </c>
    </row>
    <row r="7" spans="1:2">
      <c r="A7" s="32"/>
      <c r="B7" s="96" t="s">
        <v>287</v>
      </c>
    </row>
    <row r="8" spans="1:2" ht="319.5">
      <c r="A8" s="32"/>
      <c r="B8" s="12" t="s">
        <v>288</v>
      </c>
    </row>
    <row r="9" spans="1:2" ht="192">
      <c r="A9" s="32"/>
      <c r="B9" s="12" t="s">
        <v>289</v>
      </c>
    </row>
    <row r="10" spans="1:2" ht="153.75">
      <c r="A10" s="32"/>
      <c r="B10" s="11" t="s">
        <v>290</v>
      </c>
    </row>
    <row r="11" spans="1:2" ht="383.25">
      <c r="A11" s="32"/>
      <c r="B11" s="12" t="s">
        <v>291</v>
      </c>
    </row>
    <row r="12" spans="1:2" ht="332.25">
      <c r="A12" s="32"/>
      <c r="B12" s="11" t="s">
        <v>292</v>
      </c>
    </row>
    <row r="13" spans="1:2" ht="192">
      <c r="A13" s="32"/>
      <c r="B13" s="12" t="s">
        <v>293</v>
      </c>
    </row>
    <row r="14" spans="1:2" ht="332.25">
      <c r="A14" s="32"/>
      <c r="B14" s="11" t="s">
        <v>294</v>
      </c>
    </row>
    <row r="15" spans="1:2" ht="141">
      <c r="A15" s="32"/>
      <c r="B15" s="12" t="s">
        <v>295</v>
      </c>
    </row>
    <row r="16" spans="1:2" ht="153.75">
      <c r="A16" s="32"/>
      <c r="B16" s="11" t="s">
        <v>296</v>
      </c>
    </row>
    <row r="17" spans="1:2" ht="192">
      <c r="A17" s="32"/>
      <c r="B17" s="12" t="s">
        <v>297</v>
      </c>
    </row>
    <row r="18" spans="1:2" ht="77.25">
      <c r="A18" s="32"/>
      <c r="B18" s="12" t="s">
        <v>298</v>
      </c>
    </row>
    <row r="19" spans="1:2">
      <c r="A19" s="32"/>
      <c r="B19" s="10" t="s">
        <v>299</v>
      </c>
    </row>
    <row r="20" spans="1:2" ht="141">
      <c r="A20" s="32"/>
      <c r="B20" s="12" t="s">
        <v>300</v>
      </c>
    </row>
    <row r="21" spans="1:2" ht="243">
      <c r="A21" s="32"/>
      <c r="B21" s="12" t="s">
        <v>301</v>
      </c>
    </row>
    <row r="22" spans="1:2" ht="153.75">
      <c r="A22" s="32"/>
      <c r="B22" s="97" t="s">
        <v>302</v>
      </c>
    </row>
    <row r="23" spans="1:2" ht="192">
      <c r="A23" s="32"/>
      <c r="B23" s="12" t="s">
        <v>303</v>
      </c>
    </row>
    <row r="24" spans="1:2">
      <c r="A24" s="32"/>
      <c r="B24" s="4"/>
    </row>
    <row r="25" spans="1:2" ht="90">
      <c r="A25" s="32"/>
      <c r="B25" s="12" t="s">
        <v>304</v>
      </c>
    </row>
    <row r="26" spans="1:2">
      <c r="A26" s="32"/>
      <c r="B26" s="96" t="s">
        <v>305</v>
      </c>
    </row>
    <row r="27" spans="1:2" ht="243">
      <c r="A27" s="32"/>
      <c r="B27" s="12" t="s">
        <v>306</v>
      </c>
    </row>
    <row r="28" spans="1:2" ht="51.75">
      <c r="A28" s="32"/>
      <c r="B28" s="12" t="s">
        <v>307</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140625" bestFit="1" customWidth="1"/>
    <col min="2" max="2" width="36.5703125" bestFit="1" customWidth="1"/>
  </cols>
  <sheetData>
    <row r="1" spans="1:2">
      <c r="A1" s="7" t="s">
        <v>308</v>
      </c>
      <c r="B1" s="1" t="s">
        <v>1</v>
      </c>
    </row>
    <row r="2" spans="1:2">
      <c r="A2" s="7"/>
      <c r="B2" s="1" t="s">
        <v>2</v>
      </c>
    </row>
    <row r="3" spans="1:2">
      <c r="A3" s="3" t="s">
        <v>309</v>
      </c>
      <c r="B3" s="4"/>
    </row>
    <row r="4" spans="1:2">
      <c r="A4" s="32" t="s">
        <v>308</v>
      </c>
      <c r="B4" s="96" t="s">
        <v>308</v>
      </c>
    </row>
    <row r="5" spans="1:2" ht="26.25">
      <c r="A5" s="32"/>
      <c r="B5" s="96" t="s">
        <v>310</v>
      </c>
    </row>
    <row r="6" spans="1:2" ht="409.6">
      <c r="A6" s="32"/>
      <c r="B6" s="11" t="s">
        <v>31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12.5703125" customWidth="1"/>
    <col min="5" max="5" width="3.42578125" customWidth="1"/>
    <col min="6" max="6" width="17.140625" customWidth="1"/>
    <col min="7" max="7" width="4.42578125" customWidth="1"/>
    <col min="8" max="8" width="13.5703125" customWidth="1"/>
    <col min="9" max="9" width="14.85546875" customWidth="1"/>
    <col min="10" max="10" width="20.7109375" customWidth="1"/>
    <col min="11" max="11" width="4.42578125" customWidth="1"/>
    <col min="12" max="12" width="14.85546875" customWidth="1"/>
    <col min="13" max="13" width="3.42578125" customWidth="1"/>
    <col min="14" max="14" width="17.7109375" customWidth="1"/>
    <col min="15" max="15" width="3.85546875" customWidth="1"/>
    <col min="16" max="16" width="12.7109375" customWidth="1"/>
    <col min="17" max="17" width="3"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3</v>
      </c>
      <c r="B3" s="31"/>
      <c r="C3" s="31"/>
      <c r="D3" s="31"/>
      <c r="E3" s="31"/>
      <c r="F3" s="31"/>
      <c r="G3" s="31"/>
      <c r="H3" s="31"/>
      <c r="I3" s="31"/>
      <c r="J3" s="31"/>
      <c r="K3" s="31"/>
      <c r="L3" s="31"/>
      <c r="M3" s="31"/>
      <c r="N3" s="31"/>
      <c r="O3" s="31"/>
      <c r="P3" s="31"/>
      <c r="Q3" s="31"/>
    </row>
    <row r="4" spans="1:17">
      <c r="A4" s="32" t="s">
        <v>314</v>
      </c>
      <c r="B4" s="33" t="s">
        <v>312</v>
      </c>
      <c r="C4" s="33"/>
      <c r="D4" s="33"/>
      <c r="E4" s="33"/>
      <c r="F4" s="33"/>
      <c r="G4" s="33"/>
      <c r="H4" s="33"/>
      <c r="I4" s="33"/>
      <c r="J4" s="33"/>
      <c r="K4" s="33"/>
      <c r="L4" s="33"/>
      <c r="M4" s="33"/>
      <c r="N4" s="33"/>
      <c r="O4" s="33"/>
      <c r="P4" s="33"/>
      <c r="Q4" s="33"/>
    </row>
    <row r="5" spans="1:17" ht="25.5" customHeight="1">
      <c r="A5" s="32"/>
      <c r="B5" s="35" t="s">
        <v>315</v>
      </c>
      <c r="C5" s="35"/>
      <c r="D5" s="35"/>
      <c r="E5" s="35"/>
      <c r="F5" s="35"/>
      <c r="G5" s="35"/>
      <c r="H5" s="35"/>
      <c r="I5" s="35"/>
      <c r="J5" s="35"/>
      <c r="K5" s="35"/>
      <c r="L5" s="35"/>
      <c r="M5" s="35"/>
      <c r="N5" s="35"/>
      <c r="O5" s="35"/>
      <c r="P5" s="35"/>
      <c r="Q5" s="35"/>
    </row>
    <row r="6" spans="1:17">
      <c r="A6" s="32"/>
      <c r="B6" s="18"/>
      <c r="C6" s="18"/>
      <c r="D6" s="18"/>
      <c r="E6" s="18"/>
      <c r="F6" s="18"/>
      <c r="G6" s="18"/>
      <c r="H6" s="18"/>
      <c r="I6" s="18"/>
      <c r="J6" s="18"/>
      <c r="K6" s="18"/>
      <c r="L6" s="18"/>
      <c r="M6" s="18"/>
      <c r="N6" s="18"/>
      <c r="O6" s="18"/>
      <c r="P6" s="18"/>
      <c r="Q6" s="18"/>
    </row>
    <row r="7" spans="1:17">
      <c r="A7" s="32"/>
      <c r="B7" s="13"/>
      <c r="C7" s="13"/>
      <c r="D7" s="13"/>
      <c r="E7" s="13"/>
      <c r="F7" s="13"/>
      <c r="G7" s="13"/>
      <c r="H7" s="13"/>
      <c r="I7" s="13"/>
      <c r="J7" s="13"/>
      <c r="K7" s="13"/>
      <c r="L7" s="13"/>
      <c r="M7" s="13"/>
      <c r="N7" s="13"/>
      <c r="O7" s="13"/>
      <c r="P7" s="13"/>
      <c r="Q7" s="13"/>
    </row>
    <row r="8" spans="1:17">
      <c r="A8" s="32"/>
      <c r="B8" s="35" t="s">
        <v>316</v>
      </c>
      <c r="C8" s="35"/>
      <c r="D8" s="35"/>
      <c r="E8" s="35"/>
      <c r="F8" s="35"/>
      <c r="G8" s="35"/>
      <c r="H8" s="35"/>
      <c r="I8" s="35"/>
      <c r="J8" s="35"/>
      <c r="K8" s="35"/>
      <c r="L8" s="35"/>
      <c r="M8" s="35"/>
      <c r="N8" s="35"/>
      <c r="O8" s="35"/>
      <c r="P8" s="35"/>
      <c r="Q8" s="35"/>
    </row>
    <row r="9" spans="1:17" ht="15.75" thickBot="1">
      <c r="A9" s="32"/>
      <c r="B9" s="14"/>
      <c r="C9" s="41" t="s">
        <v>248</v>
      </c>
      <c r="D9" s="41"/>
      <c r="E9" s="41"/>
      <c r="F9" s="41"/>
      <c r="G9" s="41"/>
      <c r="H9" s="41"/>
      <c r="I9" s="41"/>
      <c r="J9" s="14"/>
      <c r="K9" s="41" t="s">
        <v>249</v>
      </c>
      <c r="L9" s="41"/>
      <c r="M9" s="41"/>
      <c r="N9" s="41"/>
      <c r="O9" s="41"/>
      <c r="P9" s="41"/>
      <c r="Q9" s="41"/>
    </row>
    <row r="10" spans="1:17" ht="15.75" thickBot="1">
      <c r="A10" s="32"/>
      <c r="B10" s="37"/>
      <c r="C10" s="42">
        <v>2015</v>
      </c>
      <c r="D10" s="42"/>
      <c r="E10" s="42"/>
      <c r="F10" s="14"/>
      <c r="G10" s="42">
        <v>2014</v>
      </c>
      <c r="H10" s="42"/>
      <c r="I10" s="42"/>
      <c r="J10" s="38"/>
      <c r="K10" s="42">
        <v>2015</v>
      </c>
      <c r="L10" s="42"/>
      <c r="M10" s="42"/>
      <c r="N10" s="14"/>
      <c r="O10" s="42">
        <v>2014</v>
      </c>
      <c r="P10" s="42"/>
      <c r="Q10" s="42"/>
    </row>
    <row r="11" spans="1:17" ht="26.25">
      <c r="A11" s="32"/>
      <c r="B11" s="17" t="s">
        <v>317</v>
      </c>
      <c r="C11" s="58"/>
      <c r="D11" s="58"/>
      <c r="E11" s="58"/>
      <c r="F11" s="16"/>
      <c r="G11" s="58"/>
      <c r="H11" s="58"/>
      <c r="I11" s="58"/>
      <c r="J11" s="39"/>
      <c r="K11" s="58"/>
      <c r="L11" s="58"/>
      <c r="M11" s="58"/>
      <c r="N11" s="16"/>
      <c r="O11" s="58"/>
      <c r="P11" s="58"/>
      <c r="Q11" s="58"/>
    </row>
    <row r="12" spans="1:17">
      <c r="A12" s="32"/>
      <c r="B12" s="95" t="s">
        <v>318</v>
      </c>
      <c r="C12" s="30">
        <v>40243199</v>
      </c>
      <c r="D12" s="30"/>
      <c r="E12" s="20"/>
      <c r="F12" s="20"/>
      <c r="G12" s="30">
        <v>40149083</v>
      </c>
      <c r="H12" s="30"/>
      <c r="I12" s="20"/>
      <c r="J12" s="20"/>
      <c r="K12" s="30">
        <v>40214198</v>
      </c>
      <c r="L12" s="30"/>
      <c r="M12" s="20"/>
      <c r="N12" s="20"/>
      <c r="O12" s="30">
        <v>40132106</v>
      </c>
      <c r="P12" s="30"/>
      <c r="Q12" s="20"/>
    </row>
    <row r="13" spans="1:17">
      <c r="A13" s="32"/>
      <c r="B13" s="95"/>
      <c r="C13" s="30"/>
      <c r="D13" s="30"/>
      <c r="E13" s="20"/>
      <c r="F13" s="20"/>
      <c r="G13" s="30"/>
      <c r="H13" s="30"/>
      <c r="I13" s="20"/>
      <c r="J13" s="20"/>
      <c r="K13" s="30"/>
      <c r="L13" s="30"/>
      <c r="M13" s="20"/>
      <c r="N13" s="20"/>
      <c r="O13" s="30"/>
      <c r="P13" s="30"/>
      <c r="Q13" s="20"/>
    </row>
    <row r="14" spans="1:17">
      <c r="A14" s="32"/>
      <c r="B14" s="102" t="s">
        <v>319</v>
      </c>
      <c r="C14" s="28">
        <v>23475</v>
      </c>
      <c r="D14" s="28"/>
      <c r="E14" s="26"/>
      <c r="F14" s="26"/>
      <c r="G14" s="104" t="s">
        <v>220</v>
      </c>
      <c r="H14" s="104"/>
      <c r="I14" s="26"/>
      <c r="J14" s="26"/>
      <c r="K14" s="28">
        <v>26595</v>
      </c>
      <c r="L14" s="28"/>
      <c r="M14" s="26"/>
      <c r="N14" s="26"/>
      <c r="O14" s="28">
        <v>12053</v>
      </c>
      <c r="P14" s="28"/>
      <c r="Q14" s="26"/>
    </row>
    <row r="15" spans="1:17" ht="15.75" thickBot="1">
      <c r="A15" s="32"/>
      <c r="B15" s="102"/>
      <c r="C15" s="103"/>
      <c r="D15" s="103"/>
      <c r="E15" s="86"/>
      <c r="F15" s="26"/>
      <c r="G15" s="105"/>
      <c r="H15" s="105"/>
      <c r="I15" s="86"/>
      <c r="J15" s="26"/>
      <c r="K15" s="103"/>
      <c r="L15" s="103"/>
      <c r="M15" s="86"/>
      <c r="N15" s="26"/>
      <c r="O15" s="103"/>
      <c r="P15" s="103"/>
      <c r="Q15" s="86"/>
    </row>
    <row r="16" spans="1:17">
      <c r="A16" s="32"/>
      <c r="B16" s="95" t="s">
        <v>320</v>
      </c>
      <c r="C16" s="106">
        <v>40266674</v>
      </c>
      <c r="D16" s="106"/>
      <c r="E16" s="25"/>
      <c r="F16" s="20"/>
      <c r="G16" s="106">
        <v>40149083</v>
      </c>
      <c r="H16" s="106"/>
      <c r="I16" s="25"/>
      <c r="J16" s="20"/>
      <c r="K16" s="106">
        <v>40240793</v>
      </c>
      <c r="L16" s="106"/>
      <c r="M16" s="25"/>
      <c r="N16" s="20"/>
      <c r="O16" s="106">
        <v>40144159</v>
      </c>
      <c r="P16" s="106"/>
      <c r="Q16" s="25"/>
    </row>
    <row r="17" spans="1:17" ht="15.75" thickBot="1">
      <c r="A17" s="32"/>
      <c r="B17" s="95"/>
      <c r="C17" s="107"/>
      <c r="D17" s="107"/>
      <c r="E17" s="108"/>
      <c r="F17" s="20"/>
      <c r="G17" s="107"/>
      <c r="H17" s="107"/>
      <c r="I17" s="108"/>
      <c r="J17" s="20"/>
      <c r="K17" s="107"/>
      <c r="L17" s="107"/>
      <c r="M17" s="108"/>
      <c r="N17" s="20"/>
      <c r="O17" s="107"/>
      <c r="P17" s="107"/>
      <c r="Q17" s="108"/>
    </row>
    <row r="18" spans="1:17" ht="15.75" thickTop="1">
      <c r="A18" s="32"/>
      <c r="B18" s="17" t="s">
        <v>321</v>
      </c>
      <c r="C18" s="109"/>
      <c r="D18" s="109"/>
      <c r="E18" s="109"/>
      <c r="F18" s="16"/>
      <c r="G18" s="109"/>
      <c r="H18" s="109"/>
      <c r="I18" s="109"/>
      <c r="J18" s="16"/>
      <c r="K18" s="109"/>
      <c r="L18" s="109"/>
      <c r="M18" s="109"/>
      <c r="N18" s="16"/>
      <c r="O18" s="109"/>
      <c r="P18" s="109"/>
      <c r="Q18" s="109"/>
    </row>
    <row r="19" spans="1:17">
      <c r="A19" s="32"/>
      <c r="B19" s="95" t="s">
        <v>113</v>
      </c>
      <c r="C19" s="24" t="s">
        <v>193</v>
      </c>
      <c r="D19" s="30">
        <v>3458</v>
      </c>
      <c r="E19" s="20"/>
      <c r="F19" s="20"/>
      <c r="G19" s="24" t="s">
        <v>193</v>
      </c>
      <c r="H19" s="30">
        <v>4615</v>
      </c>
      <c r="I19" s="20"/>
      <c r="J19" s="20"/>
      <c r="K19" s="24" t="s">
        <v>193</v>
      </c>
      <c r="L19" s="30">
        <v>90271</v>
      </c>
      <c r="M19" s="20"/>
      <c r="N19" s="20"/>
      <c r="O19" s="24" t="s">
        <v>193</v>
      </c>
      <c r="P19" s="30">
        <v>85564</v>
      </c>
      <c r="Q19" s="20"/>
    </row>
    <row r="20" spans="1:17">
      <c r="A20" s="32"/>
      <c r="B20" s="95"/>
      <c r="C20" s="24"/>
      <c r="D20" s="30"/>
      <c r="E20" s="20"/>
      <c r="F20" s="20"/>
      <c r="G20" s="24"/>
      <c r="H20" s="30"/>
      <c r="I20" s="20"/>
      <c r="J20" s="20"/>
      <c r="K20" s="24"/>
      <c r="L20" s="30"/>
      <c r="M20" s="20"/>
      <c r="N20" s="20"/>
      <c r="O20" s="24"/>
      <c r="P20" s="30"/>
      <c r="Q20" s="20"/>
    </row>
    <row r="21" spans="1:17" ht="27" thickBot="1">
      <c r="A21" s="32"/>
      <c r="B21" s="99" t="s">
        <v>322</v>
      </c>
      <c r="C21" s="105" t="s">
        <v>323</v>
      </c>
      <c r="D21" s="105"/>
      <c r="E21" s="100" t="s">
        <v>196</v>
      </c>
      <c r="F21" s="16"/>
      <c r="G21" s="105" t="s">
        <v>324</v>
      </c>
      <c r="H21" s="105"/>
      <c r="I21" s="100" t="s">
        <v>196</v>
      </c>
      <c r="J21" s="16"/>
      <c r="K21" s="105" t="s">
        <v>325</v>
      </c>
      <c r="L21" s="105"/>
      <c r="M21" s="100" t="s">
        <v>196</v>
      </c>
      <c r="N21" s="16"/>
      <c r="O21" s="105" t="s">
        <v>326</v>
      </c>
      <c r="P21" s="105"/>
      <c r="Q21" s="100" t="s">
        <v>196</v>
      </c>
    </row>
    <row r="22" spans="1:17">
      <c r="A22" s="32"/>
      <c r="B22" s="110" t="s">
        <v>327</v>
      </c>
      <c r="C22" s="111" t="s">
        <v>193</v>
      </c>
      <c r="D22" s="106">
        <v>3425</v>
      </c>
      <c r="E22" s="25"/>
      <c r="F22" s="20"/>
      <c r="G22" s="111" t="s">
        <v>193</v>
      </c>
      <c r="H22" s="106">
        <v>4579</v>
      </c>
      <c r="I22" s="25"/>
      <c r="J22" s="20"/>
      <c r="K22" s="111" t="s">
        <v>193</v>
      </c>
      <c r="L22" s="106">
        <v>89982</v>
      </c>
      <c r="M22" s="25"/>
      <c r="N22" s="20"/>
      <c r="O22" s="111" t="s">
        <v>193</v>
      </c>
      <c r="P22" s="106">
        <v>85304</v>
      </c>
      <c r="Q22" s="25"/>
    </row>
    <row r="23" spans="1:17" ht="15.75" thickBot="1">
      <c r="A23" s="32"/>
      <c r="B23" s="110"/>
      <c r="C23" s="112"/>
      <c r="D23" s="107"/>
      <c r="E23" s="108"/>
      <c r="F23" s="20"/>
      <c r="G23" s="112"/>
      <c r="H23" s="107"/>
      <c r="I23" s="108"/>
      <c r="J23" s="20"/>
      <c r="K23" s="112"/>
      <c r="L23" s="107"/>
      <c r="M23" s="108"/>
      <c r="N23" s="20"/>
      <c r="O23" s="112"/>
      <c r="P23" s="107"/>
      <c r="Q23" s="108"/>
    </row>
    <row r="24" spans="1:17" ht="15.75" thickTop="1">
      <c r="A24" s="32"/>
      <c r="B24" s="17" t="s">
        <v>328</v>
      </c>
      <c r="C24" s="109"/>
      <c r="D24" s="109"/>
      <c r="E24" s="109"/>
      <c r="F24" s="16"/>
      <c r="G24" s="109"/>
      <c r="H24" s="109"/>
      <c r="I24" s="109"/>
      <c r="J24" s="16"/>
      <c r="K24" s="109"/>
      <c r="L24" s="109"/>
      <c r="M24" s="109"/>
      <c r="N24" s="16"/>
      <c r="O24" s="109"/>
      <c r="P24" s="109"/>
      <c r="Q24" s="109"/>
    </row>
    <row r="25" spans="1:17">
      <c r="A25" s="32"/>
      <c r="B25" s="95" t="s">
        <v>113</v>
      </c>
      <c r="C25" s="24" t="s">
        <v>193</v>
      </c>
      <c r="D25" s="30">
        <v>3458</v>
      </c>
      <c r="E25" s="20"/>
      <c r="F25" s="20"/>
      <c r="G25" s="24" t="s">
        <v>193</v>
      </c>
      <c r="H25" s="30">
        <v>4615</v>
      </c>
      <c r="I25" s="20"/>
      <c r="J25" s="20"/>
      <c r="K25" s="24" t="s">
        <v>193</v>
      </c>
      <c r="L25" s="30">
        <v>90271</v>
      </c>
      <c r="M25" s="20"/>
      <c r="N25" s="20"/>
      <c r="O25" s="24" t="s">
        <v>193</v>
      </c>
      <c r="P25" s="30">
        <v>85564</v>
      </c>
      <c r="Q25" s="20"/>
    </row>
    <row r="26" spans="1:17">
      <c r="A26" s="32"/>
      <c r="B26" s="95"/>
      <c r="C26" s="24"/>
      <c r="D26" s="30"/>
      <c r="E26" s="20"/>
      <c r="F26" s="20"/>
      <c r="G26" s="24"/>
      <c r="H26" s="30"/>
      <c r="I26" s="20"/>
      <c r="J26" s="20"/>
      <c r="K26" s="24"/>
      <c r="L26" s="30"/>
      <c r="M26" s="20"/>
      <c r="N26" s="20"/>
      <c r="O26" s="24"/>
      <c r="P26" s="30"/>
      <c r="Q26" s="20"/>
    </row>
    <row r="27" spans="1:17" ht="27" thickBot="1">
      <c r="A27" s="32"/>
      <c r="B27" s="99" t="s">
        <v>329</v>
      </c>
      <c r="C27" s="105" t="s">
        <v>323</v>
      </c>
      <c r="D27" s="105"/>
      <c r="E27" s="100" t="s">
        <v>196</v>
      </c>
      <c r="F27" s="16"/>
      <c r="G27" s="105" t="s">
        <v>324</v>
      </c>
      <c r="H27" s="105"/>
      <c r="I27" s="100" t="s">
        <v>196</v>
      </c>
      <c r="J27" s="16"/>
      <c r="K27" s="105" t="s">
        <v>325</v>
      </c>
      <c r="L27" s="105"/>
      <c r="M27" s="100" t="s">
        <v>196</v>
      </c>
      <c r="N27" s="16"/>
      <c r="O27" s="105" t="s">
        <v>326</v>
      </c>
      <c r="P27" s="105"/>
      <c r="Q27" s="100" t="s">
        <v>196</v>
      </c>
    </row>
    <row r="28" spans="1:17">
      <c r="A28" s="32"/>
      <c r="B28" s="110" t="s">
        <v>327</v>
      </c>
      <c r="C28" s="111" t="s">
        <v>193</v>
      </c>
      <c r="D28" s="106">
        <v>3425</v>
      </c>
      <c r="E28" s="25"/>
      <c r="F28" s="20"/>
      <c r="G28" s="111" t="s">
        <v>193</v>
      </c>
      <c r="H28" s="106">
        <v>4579</v>
      </c>
      <c r="I28" s="25"/>
      <c r="J28" s="20"/>
      <c r="K28" s="111" t="s">
        <v>193</v>
      </c>
      <c r="L28" s="106">
        <v>89982</v>
      </c>
      <c r="M28" s="25"/>
      <c r="N28" s="20"/>
      <c r="O28" s="111" t="s">
        <v>193</v>
      </c>
      <c r="P28" s="106">
        <v>85304</v>
      </c>
      <c r="Q28" s="25"/>
    </row>
    <row r="29" spans="1:17" ht="15.75" thickBot="1">
      <c r="A29" s="32"/>
      <c r="B29" s="110"/>
      <c r="C29" s="112"/>
      <c r="D29" s="107"/>
      <c r="E29" s="108"/>
      <c r="F29" s="20"/>
      <c r="G29" s="112"/>
      <c r="H29" s="107"/>
      <c r="I29" s="108"/>
      <c r="J29" s="20"/>
      <c r="K29" s="112"/>
      <c r="L29" s="107"/>
      <c r="M29" s="108"/>
      <c r="N29" s="20"/>
      <c r="O29" s="112"/>
      <c r="P29" s="107"/>
      <c r="Q29" s="108"/>
    </row>
    <row r="30" spans="1:17" ht="15.75" thickTop="1">
      <c r="A30" s="32"/>
      <c r="B30" s="17" t="s">
        <v>321</v>
      </c>
      <c r="C30" s="109"/>
      <c r="D30" s="109"/>
      <c r="E30" s="109"/>
      <c r="F30" s="16"/>
      <c r="G30" s="109"/>
      <c r="H30" s="109"/>
      <c r="I30" s="109"/>
      <c r="J30" s="16"/>
      <c r="K30" s="109"/>
      <c r="L30" s="109"/>
      <c r="M30" s="109"/>
      <c r="N30" s="16"/>
      <c r="O30" s="109"/>
      <c r="P30" s="109"/>
      <c r="Q30" s="109"/>
    </row>
    <row r="31" spans="1:17">
      <c r="A31" s="32"/>
      <c r="B31" s="95" t="s">
        <v>330</v>
      </c>
      <c r="C31" s="24" t="s">
        <v>193</v>
      </c>
      <c r="D31" s="29">
        <v>0.28000000000000003</v>
      </c>
      <c r="E31" s="20"/>
      <c r="F31" s="20"/>
      <c r="G31" s="24" t="s">
        <v>193</v>
      </c>
      <c r="H31" s="29">
        <v>0.26500000000000001</v>
      </c>
      <c r="I31" s="20"/>
      <c r="J31" s="20"/>
      <c r="K31" s="24" t="s">
        <v>193</v>
      </c>
      <c r="L31" s="29">
        <v>1.1200000000000001</v>
      </c>
      <c r="M31" s="20"/>
      <c r="N31" s="20"/>
      <c r="O31" s="24" t="s">
        <v>193</v>
      </c>
      <c r="P31" s="29">
        <v>1.06</v>
      </c>
      <c r="Q31" s="20"/>
    </row>
    <row r="32" spans="1:17">
      <c r="A32" s="32"/>
      <c r="B32" s="95"/>
      <c r="C32" s="24"/>
      <c r="D32" s="29"/>
      <c r="E32" s="20"/>
      <c r="F32" s="20"/>
      <c r="G32" s="24"/>
      <c r="H32" s="29"/>
      <c r="I32" s="20"/>
      <c r="J32" s="20"/>
      <c r="K32" s="24"/>
      <c r="L32" s="29"/>
      <c r="M32" s="20"/>
      <c r="N32" s="20"/>
      <c r="O32" s="24"/>
      <c r="P32" s="29"/>
      <c r="Q32" s="20"/>
    </row>
    <row r="33" spans="1:17">
      <c r="A33" s="32"/>
      <c r="B33" s="113" t="s">
        <v>331</v>
      </c>
      <c r="C33" s="104" t="s">
        <v>332</v>
      </c>
      <c r="D33" s="104"/>
      <c r="E33" s="27" t="s">
        <v>196</v>
      </c>
      <c r="F33" s="26"/>
      <c r="G33" s="104" t="s">
        <v>333</v>
      </c>
      <c r="H33" s="104"/>
      <c r="I33" s="27" t="s">
        <v>196</v>
      </c>
      <c r="J33" s="26"/>
      <c r="K33" s="104">
        <v>1.1200000000000001</v>
      </c>
      <c r="L33" s="104"/>
      <c r="M33" s="26"/>
      <c r="N33" s="26"/>
      <c r="O33" s="104">
        <v>1.07</v>
      </c>
      <c r="P33" s="104"/>
      <c r="Q33" s="26"/>
    </row>
    <row r="34" spans="1:17" ht="15.75" thickBot="1">
      <c r="A34" s="32"/>
      <c r="B34" s="113"/>
      <c r="C34" s="105"/>
      <c r="D34" s="105"/>
      <c r="E34" s="114"/>
      <c r="F34" s="26"/>
      <c r="G34" s="105"/>
      <c r="H34" s="105"/>
      <c r="I34" s="114"/>
      <c r="J34" s="26"/>
      <c r="K34" s="105"/>
      <c r="L34" s="105"/>
      <c r="M34" s="86"/>
      <c r="N34" s="26"/>
      <c r="O34" s="105"/>
      <c r="P34" s="105"/>
      <c r="Q34" s="86"/>
    </row>
    <row r="35" spans="1:17">
      <c r="A35" s="32"/>
      <c r="B35" s="110" t="s">
        <v>334</v>
      </c>
      <c r="C35" s="111" t="s">
        <v>193</v>
      </c>
      <c r="D35" s="115">
        <v>0.09</v>
      </c>
      <c r="E35" s="25"/>
      <c r="F35" s="20"/>
      <c r="G35" s="111" t="s">
        <v>193</v>
      </c>
      <c r="H35" s="115">
        <v>0.11</v>
      </c>
      <c r="I35" s="25"/>
      <c r="J35" s="20"/>
      <c r="K35" s="111" t="s">
        <v>193</v>
      </c>
      <c r="L35" s="115">
        <v>2.2400000000000002</v>
      </c>
      <c r="M35" s="25"/>
      <c r="N35" s="20"/>
      <c r="O35" s="111" t="s">
        <v>193</v>
      </c>
      <c r="P35" s="115">
        <v>2.13</v>
      </c>
      <c r="Q35" s="25"/>
    </row>
    <row r="36" spans="1:17" ht="15.75" thickBot="1">
      <c r="A36" s="32"/>
      <c r="B36" s="110"/>
      <c r="C36" s="112"/>
      <c r="D36" s="116"/>
      <c r="E36" s="108"/>
      <c r="F36" s="20"/>
      <c r="G36" s="112"/>
      <c r="H36" s="116"/>
      <c r="I36" s="108"/>
      <c r="J36" s="20"/>
      <c r="K36" s="112"/>
      <c r="L36" s="116"/>
      <c r="M36" s="108"/>
      <c r="N36" s="20"/>
      <c r="O36" s="112"/>
      <c r="P36" s="116"/>
      <c r="Q36" s="108"/>
    </row>
    <row r="37" spans="1:17" ht="15.75" thickTop="1">
      <c r="A37" s="32"/>
      <c r="B37" s="17" t="s">
        <v>328</v>
      </c>
      <c r="C37" s="109"/>
      <c r="D37" s="109"/>
      <c r="E37" s="109"/>
      <c r="F37" s="16"/>
      <c r="G37" s="109"/>
      <c r="H37" s="109"/>
      <c r="I37" s="109"/>
      <c r="J37" s="16"/>
      <c r="K37" s="109"/>
      <c r="L37" s="109"/>
      <c r="M37" s="109"/>
      <c r="N37" s="16"/>
      <c r="O37" s="109"/>
      <c r="P37" s="109"/>
      <c r="Q37" s="109"/>
    </row>
    <row r="38" spans="1:17">
      <c r="A38" s="32"/>
      <c r="B38" s="95" t="s">
        <v>330</v>
      </c>
      <c r="C38" s="24" t="s">
        <v>193</v>
      </c>
      <c r="D38" s="29">
        <v>0.28000000000000003</v>
      </c>
      <c r="E38" s="20"/>
      <c r="F38" s="20"/>
      <c r="G38" s="24" t="s">
        <v>193</v>
      </c>
      <c r="H38" s="29">
        <v>0.26500000000000001</v>
      </c>
      <c r="I38" s="20"/>
      <c r="J38" s="20"/>
      <c r="K38" s="24" t="s">
        <v>193</v>
      </c>
      <c r="L38" s="29">
        <v>1.1200000000000001</v>
      </c>
      <c r="M38" s="20"/>
      <c r="N38" s="20"/>
      <c r="O38" s="24" t="s">
        <v>193</v>
      </c>
      <c r="P38" s="29">
        <v>1.06</v>
      </c>
      <c r="Q38" s="20"/>
    </row>
    <row r="39" spans="1:17">
      <c r="A39" s="32"/>
      <c r="B39" s="95"/>
      <c r="C39" s="24"/>
      <c r="D39" s="29"/>
      <c r="E39" s="20"/>
      <c r="F39" s="20"/>
      <c r="G39" s="24"/>
      <c r="H39" s="29"/>
      <c r="I39" s="20"/>
      <c r="J39" s="20"/>
      <c r="K39" s="24"/>
      <c r="L39" s="29"/>
      <c r="M39" s="20"/>
      <c r="N39" s="20"/>
      <c r="O39" s="24"/>
      <c r="P39" s="29"/>
      <c r="Q39" s="20"/>
    </row>
    <row r="40" spans="1:17">
      <c r="A40" s="32"/>
      <c r="B40" s="113" t="s">
        <v>331</v>
      </c>
      <c r="C40" s="104" t="s">
        <v>332</v>
      </c>
      <c r="D40" s="104"/>
      <c r="E40" s="27" t="s">
        <v>196</v>
      </c>
      <c r="F40" s="26"/>
      <c r="G40" s="104" t="s">
        <v>333</v>
      </c>
      <c r="H40" s="104"/>
      <c r="I40" s="27" t="s">
        <v>196</v>
      </c>
      <c r="J40" s="26"/>
      <c r="K40" s="104">
        <v>1.1200000000000001</v>
      </c>
      <c r="L40" s="104"/>
      <c r="M40" s="26"/>
      <c r="N40" s="26"/>
      <c r="O40" s="104">
        <v>1.06</v>
      </c>
      <c r="P40" s="104"/>
      <c r="Q40" s="26"/>
    </row>
    <row r="41" spans="1:17" ht="15.75" thickBot="1">
      <c r="A41" s="32"/>
      <c r="B41" s="113"/>
      <c r="C41" s="105"/>
      <c r="D41" s="105"/>
      <c r="E41" s="114"/>
      <c r="F41" s="26"/>
      <c r="G41" s="105"/>
      <c r="H41" s="105"/>
      <c r="I41" s="114"/>
      <c r="J41" s="26"/>
      <c r="K41" s="105"/>
      <c r="L41" s="105"/>
      <c r="M41" s="86"/>
      <c r="N41" s="26"/>
      <c r="O41" s="105"/>
      <c r="P41" s="105"/>
      <c r="Q41" s="86"/>
    </row>
    <row r="42" spans="1:17">
      <c r="A42" s="32"/>
      <c r="B42" s="110" t="s">
        <v>335</v>
      </c>
      <c r="C42" s="111" t="s">
        <v>193</v>
      </c>
      <c r="D42" s="115">
        <v>0.09</v>
      </c>
      <c r="E42" s="25"/>
      <c r="F42" s="20"/>
      <c r="G42" s="111" t="s">
        <v>193</v>
      </c>
      <c r="H42" s="115">
        <v>0.11</v>
      </c>
      <c r="I42" s="25"/>
      <c r="J42" s="20"/>
      <c r="K42" s="111" t="s">
        <v>193</v>
      </c>
      <c r="L42" s="115">
        <v>2.2400000000000002</v>
      </c>
      <c r="M42" s="25"/>
      <c r="N42" s="20"/>
      <c r="O42" s="111" t="s">
        <v>193</v>
      </c>
      <c r="P42" s="115">
        <v>2.12</v>
      </c>
      <c r="Q42" s="25"/>
    </row>
    <row r="43" spans="1:17" ht="15.75" thickBot="1">
      <c r="A43" s="32"/>
      <c r="B43" s="110"/>
      <c r="C43" s="112"/>
      <c r="D43" s="116"/>
      <c r="E43" s="108"/>
      <c r="F43" s="20"/>
      <c r="G43" s="112"/>
      <c r="H43" s="116"/>
      <c r="I43" s="108"/>
      <c r="J43" s="20"/>
      <c r="K43" s="112"/>
      <c r="L43" s="116"/>
      <c r="M43" s="108"/>
      <c r="N43" s="20"/>
      <c r="O43" s="112"/>
      <c r="P43" s="116"/>
      <c r="Q43" s="108"/>
    </row>
    <row r="44" spans="1:17" ht="15.75" thickTop="1">
      <c r="A44" s="32"/>
      <c r="B44" s="18"/>
      <c r="C44" s="18"/>
      <c r="D44" s="18"/>
      <c r="E44" s="18"/>
      <c r="F44" s="18"/>
      <c r="G44" s="18"/>
      <c r="H44" s="18"/>
      <c r="I44" s="18"/>
      <c r="J44" s="18"/>
      <c r="K44" s="18"/>
      <c r="L44" s="18"/>
      <c r="M44" s="18"/>
    </row>
    <row r="45" spans="1:17">
      <c r="A45" s="32"/>
      <c r="B45" s="13"/>
      <c r="C45" s="13"/>
      <c r="D45" s="13"/>
      <c r="E45" s="13"/>
      <c r="F45" s="13"/>
      <c r="G45" s="13"/>
      <c r="H45" s="13"/>
      <c r="I45" s="13"/>
      <c r="J45" s="13"/>
      <c r="K45" s="13"/>
      <c r="L45" s="13"/>
      <c r="M45" s="13"/>
    </row>
    <row r="46" spans="1:17" ht="25.5" customHeight="1">
      <c r="A46" s="32"/>
      <c r="B46" s="34" t="s">
        <v>336</v>
      </c>
      <c r="C46" s="34"/>
      <c r="D46" s="34"/>
      <c r="E46" s="34"/>
      <c r="F46" s="34"/>
      <c r="G46" s="34"/>
      <c r="H46" s="34"/>
      <c r="I46" s="34"/>
      <c r="J46" s="34"/>
      <c r="K46" s="34"/>
      <c r="L46" s="34"/>
      <c r="M46" s="34"/>
    </row>
    <row r="47" spans="1:17">
      <c r="A47" s="32"/>
      <c r="B47" s="14"/>
      <c r="C47" s="117" t="s">
        <v>189</v>
      </c>
      <c r="D47" s="117"/>
      <c r="E47" s="117"/>
      <c r="F47" s="117"/>
      <c r="G47" s="117"/>
      <c r="H47" s="14"/>
      <c r="I47" s="117" t="s">
        <v>337</v>
      </c>
      <c r="J47" s="117"/>
      <c r="K47" s="117"/>
      <c r="L47" s="117"/>
      <c r="M47" s="117"/>
    </row>
    <row r="48" spans="1:17" ht="15.75" thickBot="1">
      <c r="A48" s="32"/>
      <c r="B48" s="14"/>
      <c r="C48" s="41" t="s">
        <v>190</v>
      </c>
      <c r="D48" s="41"/>
      <c r="E48" s="41"/>
      <c r="F48" s="41"/>
      <c r="G48" s="41"/>
      <c r="H48" s="14"/>
      <c r="I48" s="41" t="s">
        <v>190</v>
      </c>
      <c r="J48" s="41"/>
      <c r="K48" s="41"/>
      <c r="L48" s="41"/>
      <c r="M48" s="41"/>
    </row>
    <row r="49" spans="1:13" ht="15.75" thickBot="1">
      <c r="A49" s="32"/>
      <c r="B49" s="14"/>
      <c r="C49" s="42">
        <v>2015</v>
      </c>
      <c r="D49" s="42"/>
      <c r="E49" s="14"/>
      <c r="F49" s="42">
        <v>2014</v>
      </c>
      <c r="G49" s="42"/>
      <c r="H49" s="14"/>
      <c r="I49" s="42">
        <v>2015</v>
      </c>
      <c r="J49" s="42"/>
      <c r="K49" s="14"/>
      <c r="L49" s="42">
        <v>2014</v>
      </c>
      <c r="M49" s="42"/>
    </row>
    <row r="50" spans="1:13">
      <c r="A50" s="32"/>
      <c r="B50" s="27" t="s">
        <v>338</v>
      </c>
      <c r="C50" s="118">
        <v>68195</v>
      </c>
      <c r="D50" s="58"/>
      <c r="E50" s="26"/>
      <c r="F50" s="118">
        <v>79413</v>
      </c>
      <c r="G50" s="58"/>
      <c r="H50" s="26"/>
      <c r="I50" s="118">
        <v>57651</v>
      </c>
      <c r="J50" s="58"/>
      <c r="K50" s="26"/>
      <c r="L50" s="118">
        <v>57017</v>
      </c>
      <c r="M50" s="58"/>
    </row>
    <row r="51" spans="1:13">
      <c r="A51" s="32"/>
      <c r="B51" s="27"/>
      <c r="C51" s="28"/>
      <c r="D51" s="26"/>
      <c r="E51" s="26"/>
      <c r="F51" s="28"/>
      <c r="G51" s="26"/>
      <c r="H51" s="26"/>
      <c r="I51" s="28"/>
      <c r="J51" s="26"/>
      <c r="K51" s="26"/>
      <c r="L51" s="28"/>
      <c r="M51" s="26"/>
    </row>
    <row r="52" spans="1:13">
      <c r="A52" s="32"/>
      <c r="B52" s="24" t="s">
        <v>339</v>
      </c>
      <c r="C52" s="30">
        <v>59898</v>
      </c>
      <c r="D52" s="20"/>
      <c r="E52" s="20"/>
      <c r="F52" s="30">
        <v>128508</v>
      </c>
      <c r="G52" s="20"/>
      <c r="H52" s="20"/>
      <c r="I52" s="30">
        <v>42506</v>
      </c>
      <c r="J52" s="20"/>
      <c r="K52" s="20"/>
      <c r="L52" s="30">
        <v>90384</v>
      </c>
      <c r="M52" s="20"/>
    </row>
    <row r="53" spans="1:13">
      <c r="A53" s="32"/>
      <c r="B53" s="24"/>
      <c r="C53" s="30"/>
      <c r="D53" s="20"/>
      <c r="E53" s="20"/>
      <c r="F53" s="30"/>
      <c r="G53" s="20"/>
      <c r="H53" s="20"/>
      <c r="I53" s="30"/>
      <c r="J53" s="20"/>
      <c r="K53" s="20"/>
      <c r="L53" s="30"/>
      <c r="M53" s="20"/>
    </row>
    <row r="54" spans="1:13">
      <c r="A54" s="32"/>
      <c r="B54" s="13"/>
      <c r="C54" s="13"/>
    </row>
    <row r="55" spans="1:13" ht="76.5">
      <c r="A55" s="32"/>
      <c r="B55" s="119" t="s">
        <v>252</v>
      </c>
      <c r="C55" s="36" t="s">
        <v>340</v>
      </c>
    </row>
  </sheetData>
  <mergeCells count="265">
    <mergeCell ref="A1:A2"/>
    <mergeCell ref="B1:Q1"/>
    <mergeCell ref="B2:Q2"/>
    <mergeCell ref="B3:Q3"/>
    <mergeCell ref="A4:A55"/>
    <mergeCell ref="B4:Q4"/>
    <mergeCell ref="B5:Q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C47:G47"/>
    <mergeCell ref="I47:M47"/>
    <mergeCell ref="C48:G48"/>
    <mergeCell ref="I48:M48"/>
    <mergeCell ref="C49:D49"/>
    <mergeCell ref="F49:G49"/>
    <mergeCell ref="I49:J49"/>
    <mergeCell ref="L49:M49"/>
    <mergeCell ref="N42:N43"/>
    <mergeCell ref="O42:O43"/>
    <mergeCell ref="P42:P43"/>
    <mergeCell ref="Q42:Q43"/>
    <mergeCell ref="B44:M44"/>
    <mergeCell ref="B46:M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D21"/>
    <mergeCell ref="G21:H21"/>
    <mergeCell ref="K21:L21"/>
    <mergeCell ref="O21:P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6:Q6"/>
    <mergeCell ref="B8:Q8"/>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1</v>
      </c>
      <c r="B1" s="1" t="s">
        <v>1</v>
      </c>
    </row>
    <row r="2" spans="1:2">
      <c r="A2" s="7"/>
      <c r="B2" s="1" t="s">
        <v>2</v>
      </c>
    </row>
    <row r="3" spans="1:2" ht="45">
      <c r="A3" s="3" t="s">
        <v>342</v>
      </c>
      <c r="B3" s="4"/>
    </row>
    <row r="4" spans="1:2">
      <c r="A4" s="32" t="s">
        <v>341</v>
      </c>
      <c r="B4" s="10" t="s">
        <v>341</v>
      </c>
    </row>
    <row r="5" spans="1:2" ht="141">
      <c r="A5" s="32"/>
      <c r="B5" s="11" t="s">
        <v>343</v>
      </c>
    </row>
    <row r="6" spans="1:2" ht="281.25">
      <c r="A6" s="32"/>
      <c r="B6" s="11" t="s">
        <v>34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45</v>
      </c>
      <c r="B1" s="1" t="s">
        <v>1</v>
      </c>
    </row>
    <row r="2" spans="1:2">
      <c r="A2" s="7"/>
      <c r="B2" s="1" t="s">
        <v>2</v>
      </c>
    </row>
    <row r="3" spans="1:2" ht="30">
      <c r="A3" s="3" t="s">
        <v>346</v>
      </c>
      <c r="B3" s="4"/>
    </row>
    <row r="4" spans="1:2" ht="26.25">
      <c r="A4" s="32" t="s">
        <v>345</v>
      </c>
      <c r="B4" s="10" t="s">
        <v>347</v>
      </c>
    </row>
    <row r="5" spans="1:2" ht="166.5">
      <c r="A5" s="32"/>
      <c r="B5" s="11" t="s">
        <v>348</v>
      </c>
    </row>
    <row r="6" spans="1:2">
      <c r="A6" s="32"/>
      <c r="B6" s="96" t="s">
        <v>349</v>
      </c>
    </row>
    <row r="7" spans="1:2" ht="179.25">
      <c r="A7" s="32"/>
      <c r="B7" s="11" t="s">
        <v>350</v>
      </c>
    </row>
    <row r="8" spans="1:2">
      <c r="A8" s="32"/>
      <c r="B8" s="96" t="s">
        <v>351</v>
      </c>
    </row>
    <row r="9" spans="1:2" ht="357.75">
      <c r="A9" s="32"/>
      <c r="B9" s="12" t="s">
        <v>352</v>
      </c>
    </row>
    <row r="10" spans="1:2" ht="383.25">
      <c r="A10" s="32"/>
      <c r="B10" s="12" t="s">
        <v>353</v>
      </c>
    </row>
    <row r="11" spans="1:2" ht="409.6">
      <c r="A11" s="32"/>
      <c r="B11" s="12" t="s">
        <v>354</v>
      </c>
    </row>
    <row r="12" spans="1:2" ht="281.25">
      <c r="A12" s="32"/>
      <c r="B12" s="12" t="s">
        <v>355</v>
      </c>
    </row>
    <row r="13" spans="1:2" ht="332.25">
      <c r="A13" s="32"/>
      <c r="B13" s="11" t="s">
        <v>356</v>
      </c>
    </row>
    <row r="14" spans="1:2" ht="409.6">
      <c r="A14" s="32"/>
      <c r="B14" s="12" t="s">
        <v>357</v>
      </c>
    </row>
    <row r="15" spans="1:2" ht="409.6">
      <c r="A15" s="32"/>
      <c r="B15" s="12" t="s">
        <v>358</v>
      </c>
    </row>
    <row r="16" spans="1:2" ht="409.6">
      <c r="A16" s="32"/>
      <c r="B16" s="11" t="s">
        <v>359</v>
      </c>
    </row>
    <row r="17" spans="1:2" ht="26.25">
      <c r="A17" s="32"/>
      <c r="B17" s="96" t="s">
        <v>360</v>
      </c>
    </row>
    <row r="18" spans="1:2" ht="345">
      <c r="A18" s="32"/>
      <c r="B18" s="11" t="s">
        <v>361</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7" t="s">
        <v>362</v>
      </c>
      <c r="B1" s="1" t="s">
        <v>1</v>
      </c>
    </row>
    <row r="2" spans="1:2">
      <c r="A2" s="7"/>
      <c r="B2" s="1" t="s">
        <v>2</v>
      </c>
    </row>
    <row r="3" spans="1:2">
      <c r="A3" s="3" t="s">
        <v>363</v>
      </c>
      <c r="B3" s="4"/>
    </row>
    <row r="4" spans="1:2">
      <c r="A4" s="32" t="s">
        <v>364</v>
      </c>
      <c r="B4" s="10" t="s">
        <v>362</v>
      </c>
    </row>
    <row r="5" spans="1:2" ht="179.25">
      <c r="A5" s="32"/>
      <c r="B5" s="11" t="s">
        <v>365</v>
      </c>
    </row>
    <row r="6" spans="1:2" ht="77.25">
      <c r="A6" s="32"/>
      <c r="B6" s="11" t="s">
        <v>36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4" customWidth="1"/>
    <col min="4" max="4" width="11.28515625" customWidth="1"/>
    <col min="5" max="5" width="3.140625" customWidth="1"/>
    <col min="6" max="6" width="18.5703125" customWidth="1"/>
    <col min="7" max="7" width="4" customWidth="1"/>
    <col min="8" max="8" width="11.28515625" customWidth="1"/>
    <col min="9" max="9" width="3.140625" customWidth="1"/>
    <col min="10" max="10" width="18.5703125" customWidth="1"/>
    <col min="11" max="11" width="4" customWidth="1"/>
    <col min="12" max="12" width="13.28515625" customWidth="1"/>
    <col min="13" max="13" width="3.140625" customWidth="1"/>
    <col min="14" max="14" width="18.5703125" customWidth="1"/>
    <col min="15" max="15" width="4" customWidth="1"/>
    <col min="16" max="16" width="13.28515625" customWidth="1"/>
    <col min="17" max="17" width="3.1406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68</v>
      </c>
      <c r="B3" s="31"/>
      <c r="C3" s="31"/>
      <c r="D3" s="31"/>
      <c r="E3" s="31"/>
      <c r="F3" s="31"/>
      <c r="G3" s="31"/>
      <c r="H3" s="31"/>
      <c r="I3" s="31"/>
      <c r="J3" s="31"/>
      <c r="K3" s="31"/>
      <c r="L3" s="31"/>
      <c r="M3" s="31"/>
      <c r="N3" s="31"/>
      <c r="O3" s="31"/>
      <c r="P3" s="31"/>
      <c r="Q3" s="31"/>
    </row>
    <row r="4" spans="1:17">
      <c r="A4" s="32" t="s">
        <v>367</v>
      </c>
      <c r="B4" s="33" t="s">
        <v>367</v>
      </c>
      <c r="C4" s="33"/>
      <c r="D4" s="33"/>
      <c r="E4" s="33"/>
      <c r="F4" s="33"/>
      <c r="G4" s="33"/>
      <c r="H4" s="33"/>
      <c r="I4" s="33"/>
      <c r="J4" s="33"/>
      <c r="K4" s="33"/>
      <c r="L4" s="33"/>
      <c r="M4" s="33"/>
      <c r="N4" s="33"/>
      <c r="O4" s="33"/>
      <c r="P4" s="33"/>
      <c r="Q4" s="33"/>
    </row>
    <row r="5" spans="1:17">
      <c r="A5" s="32"/>
      <c r="B5" s="33" t="s">
        <v>369</v>
      </c>
      <c r="C5" s="33"/>
      <c r="D5" s="33"/>
      <c r="E5" s="33"/>
      <c r="F5" s="33"/>
      <c r="G5" s="33"/>
      <c r="H5" s="33"/>
      <c r="I5" s="33"/>
      <c r="J5" s="33"/>
      <c r="K5" s="33"/>
      <c r="L5" s="33"/>
      <c r="M5" s="33"/>
      <c r="N5" s="33"/>
      <c r="O5" s="33"/>
      <c r="P5" s="33"/>
      <c r="Q5" s="33"/>
    </row>
    <row r="6" spans="1:17" ht="25.5" customHeight="1">
      <c r="A6" s="32"/>
      <c r="B6" s="34" t="s">
        <v>370</v>
      </c>
      <c r="C6" s="34"/>
      <c r="D6" s="34"/>
      <c r="E6" s="34"/>
      <c r="F6" s="34"/>
      <c r="G6" s="34"/>
      <c r="H6" s="34"/>
      <c r="I6" s="34"/>
      <c r="J6" s="34"/>
      <c r="K6" s="34"/>
      <c r="L6" s="34"/>
      <c r="M6" s="34"/>
      <c r="N6" s="34"/>
      <c r="O6" s="34"/>
      <c r="P6" s="34"/>
      <c r="Q6" s="34"/>
    </row>
    <row r="7" spans="1:17">
      <c r="A7" s="32"/>
      <c r="B7" s="18"/>
      <c r="C7" s="18"/>
      <c r="D7" s="18"/>
      <c r="E7" s="18"/>
      <c r="F7" s="18"/>
      <c r="G7" s="18"/>
      <c r="H7" s="18"/>
      <c r="I7" s="18"/>
      <c r="J7" s="18"/>
      <c r="K7" s="18"/>
      <c r="L7" s="18"/>
      <c r="M7" s="18"/>
      <c r="N7" s="18"/>
      <c r="O7" s="18"/>
      <c r="P7" s="18"/>
      <c r="Q7" s="18"/>
    </row>
    <row r="8" spans="1:17">
      <c r="A8" s="32"/>
      <c r="B8" s="13"/>
      <c r="C8" s="13"/>
      <c r="D8" s="13"/>
      <c r="E8" s="13"/>
      <c r="F8" s="13"/>
      <c r="G8" s="13"/>
      <c r="H8" s="13"/>
      <c r="I8" s="13"/>
      <c r="J8" s="13"/>
      <c r="K8" s="13"/>
      <c r="L8" s="13"/>
      <c r="M8" s="13"/>
      <c r="N8" s="13"/>
      <c r="O8" s="13"/>
      <c r="P8" s="13"/>
      <c r="Q8" s="13"/>
    </row>
    <row r="9" spans="1:17">
      <c r="A9" s="32"/>
      <c r="B9" s="14"/>
      <c r="C9" s="117" t="s">
        <v>189</v>
      </c>
      <c r="D9" s="117"/>
      <c r="E9" s="117"/>
      <c r="F9" s="117"/>
      <c r="G9" s="117"/>
      <c r="H9" s="117"/>
      <c r="I9" s="117"/>
      <c r="J9" s="14"/>
      <c r="K9" s="117" t="s">
        <v>371</v>
      </c>
      <c r="L9" s="117"/>
      <c r="M9" s="117"/>
      <c r="N9" s="117"/>
      <c r="O9" s="117"/>
      <c r="P9" s="117"/>
      <c r="Q9" s="117"/>
    </row>
    <row r="10" spans="1:17" ht="15.75" thickBot="1">
      <c r="A10" s="32"/>
      <c r="B10" s="37"/>
      <c r="C10" s="41" t="s">
        <v>190</v>
      </c>
      <c r="D10" s="41"/>
      <c r="E10" s="41"/>
      <c r="F10" s="41"/>
      <c r="G10" s="41"/>
      <c r="H10" s="41"/>
      <c r="I10" s="41"/>
      <c r="J10" s="14"/>
      <c r="K10" s="41" t="s">
        <v>190</v>
      </c>
      <c r="L10" s="41"/>
      <c r="M10" s="41"/>
      <c r="N10" s="41"/>
      <c r="O10" s="41"/>
      <c r="P10" s="41"/>
      <c r="Q10" s="41"/>
    </row>
    <row r="11" spans="1:17" ht="15.75" thickBot="1">
      <c r="A11" s="32"/>
      <c r="B11" s="37"/>
      <c r="C11" s="42">
        <v>2015</v>
      </c>
      <c r="D11" s="42"/>
      <c r="E11" s="42"/>
      <c r="F11" s="14"/>
      <c r="G11" s="42">
        <v>2014</v>
      </c>
      <c r="H11" s="42"/>
      <c r="I11" s="42"/>
      <c r="J11" s="14"/>
      <c r="K11" s="42">
        <v>2015</v>
      </c>
      <c r="L11" s="42"/>
      <c r="M11" s="42"/>
      <c r="N11" s="14"/>
      <c r="O11" s="42">
        <v>2014</v>
      </c>
      <c r="P11" s="42"/>
      <c r="Q11" s="42"/>
    </row>
    <row r="12" spans="1:17" ht="25.5">
      <c r="A12" s="32"/>
      <c r="B12" s="120" t="s">
        <v>372</v>
      </c>
      <c r="C12" s="58"/>
      <c r="D12" s="58"/>
      <c r="E12" s="58"/>
      <c r="F12" s="16"/>
      <c r="G12" s="58"/>
      <c r="H12" s="58"/>
      <c r="I12" s="58"/>
      <c r="J12" s="16"/>
      <c r="K12" s="58"/>
      <c r="L12" s="58"/>
      <c r="M12" s="58"/>
      <c r="N12" s="16"/>
      <c r="O12" s="58"/>
      <c r="P12" s="58"/>
      <c r="Q12" s="58"/>
    </row>
    <row r="13" spans="1:17">
      <c r="A13" s="32"/>
      <c r="B13" s="95" t="s">
        <v>373</v>
      </c>
      <c r="C13" s="24" t="s">
        <v>193</v>
      </c>
      <c r="D13" s="30">
        <v>2100</v>
      </c>
      <c r="E13" s="20"/>
      <c r="F13" s="20"/>
      <c r="G13" s="24" t="s">
        <v>193</v>
      </c>
      <c r="H13" s="30">
        <v>2173</v>
      </c>
      <c r="I13" s="20"/>
      <c r="J13" s="20"/>
      <c r="K13" s="24" t="s">
        <v>193</v>
      </c>
      <c r="L13" s="30">
        <v>8514</v>
      </c>
      <c r="M13" s="20"/>
      <c r="N13" s="20"/>
      <c r="O13" s="24" t="s">
        <v>193</v>
      </c>
      <c r="P13" s="30">
        <v>9100</v>
      </c>
      <c r="Q13" s="20"/>
    </row>
    <row r="14" spans="1:17">
      <c r="A14" s="32"/>
      <c r="B14" s="95"/>
      <c r="C14" s="24"/>
      <c r="D14" s="30"/>
      <c r="E14" s="20"/>
      <c r="F14" s="20"/>
      <c r="G14" s="24"/>
      <c r="H14" s="30"/>
      <c r="I14" s="20"/>
      <c r="J14" s="20"/>
      <c r="K14" s="24"/>
      <c r="L14" s="30"/>
      <c r="M14" s="20"/>
      <c r="N14" s="20"/>
      <c r="O14" s="24"/>
      <c r="P14" s="30"/>
      <c r="Q14" s="20"/>
    </row>
    <row r="15" spans="1:17">
      <c r="A15" s="32"/>
      <c r="B15" s="113" t="s">
        <v>374</v>
      </c>
      <c r="C15" s="28">
        <v>3625</v>
      </c>
      <c r="D15" s="28"/>
      <c r="E15" s="26"/>
      <c r="F15" s="26"/>
      <c r="G15" s="28">
        <v>3870</v>
      </c>
      <c r="H15" s="28"/>
      <c r="I15" s="26"/>
      <c r="J15" s="26"/>
      <c r="K15" s="28">
        <v>14797</v>
      </c>
      <c r="L15" s="28"/>
      <c r="M15" s="26"/>
      <c r="N15" s="26"/>
      <c r="O15" s="28">
        <v>14084</v>
      </c>
      <c r="P15" s="28"/>
      <c r="Q15" s="26"/>
    </row>
    <row r="16" spans="1:17">
      <c r="A16" s="32"/>
      <c r="B16" s="113"/>
      <c r="C16" s="28"/>
      <c r="D16" s="28"/>
      <c r="E16" s="26"/>
      <c r="F16" s="26"/>
      <c r="G16" s="28"/>
      <c r="H16" s="28"/>
      <c r="I16" s="26"/>
      <c r="J16" s="26"/>
      <c r="K16" s="28"/>
      <c r="L16" s="28"/>
      <c r="M16" s="26"/>
      <c r="N16" s="26"/>
      <c r="O16" s="28"/>
      <c r="P16" s="28"/>
      <c r="Q16" s="26"/>
    </row>
    <row r="17" spans="1:17">
      <c r="A17" s="32"/>
      <c r="B17" s="94" t="s">
        <v>375</v>
      </c>
      <c r="C17" s="29" t="s">
        <v>376</v>
      </c>
      <c r="D17" s="29"/>
      <c r="E17" s="15" t="s">
        <v>196</v>
      </c>
      <c r="F17" s="14"/>
      <c r="G17" s="29" t="s">
        <v>377</v>
      </c>
      <c r="H17" s="29"/>
      <c r="I17" s="15" t="s">
        <v>196</v>
      </c>
      <c r="J17" s="14"/>
      <c r="K17" s="29" t="s">
        <v>378</v>
      </c>
      <c r="L17" s="29"/>
      <c r="M17" s="15" t="s">
        <v>196</v>
      </c>
      <c r="N17" s="14"/>
      <c r="O17" s="29" t="s">
        <v>379</v>
      </c>
      <c r="P17" s="29"/>
      <c r="Q17" s="15" t="s">
        <v>196</v>
      </c>
    </row>
    <row r="18" spans="1:17">
      <c r="A18" s="32"/>
      <c r="B18" s="99" t="s">
        <v>380</v>
      </c>
      <c r="C18" s="26"/>
      <c r="D18" s="26"/>
      <c r="E18" s="26"/>
      <c r="F18" s="16"/>
      <c r="G18" s="26"/>
      <c r="H18" s="26"/>
      <c r="I18" s="26"/>
      <c r="J18" s="16"/>
      <c r="K18" s="26"/>
      <c r="L18" s="26"/>
      <c r="M18" s="26"/>
      <c r="N18" s="16"/>
      <c r="O18" s="26"/>
      <c r="P18" s="26"/>
      <c r="Q18" s="26"/>
    </row>
    <row r="19" spans="1:17">
      <c r="A19" s="32"/>
      <c r="B19" s="110" t="s">
        <v>124</v>
      </c>
      <c r="C19" s="30">
        <v>2750</v>
      </c>
      <c r="D19" s="30"/>
      <c r="E19" s="20"/>
      <c r="F19" s="20"/>
      <c r="G19" s="30">
        <v>1773</v>
      </c>
      <c r="H19" s="30"/>
      <c r="I19" s="20"/>
      <c r="J19" s="20"/>
      <c r="K19" s="30">
        <v>9830</v>
      </c>
      <c r="L19" s="30"/>
      <c r="M19" s="20"/>
      <c r="N19" s="20"/>
      <c r="O19" s="30">
        <v>10196</v>
      </c>
      <c r="P19" s="30"/>
      <c r="Q19" s="20"/>
    </row>
    <row r="20" spans="1:17">
      <c r="A20" s="32"/>
      <c r="B20" s="110"/>
      <c r="C20" s="30"/>
      <c r="D20" s="30"/>
      <c r="E20" s="20"/>
      <c r="F20" s="20"/>
      <c r="G20" s="30"/>
      <c r="H20" s="30"/>
      <c r="I20" s="20"/>
      <c r="J20" s="20"/>
      <c r="K20" s="30"/>
      <c r="L20" s="30"/>
      <c r="M20" s="20"/>
      <c r="N20" s="20"/>
      <c r="O20" s="30"/>
      <c r="P20" s="30"/>
      <c r="Q20" s="20"/>
    </row>
    <row r="21" spans="1:17" ht="15.75" thickBot="1">
      <c r="A21" s="32"/>
      <c r="B21" s="98" t="s">
        <v>122</v>
      </c>
      <c r="C21" s="105" t="s">
        <v>381</v>
      </c>
      <c r="D21" s="105"/>
      <c r="E21" s="100" t="s">
        <v>196</v>
      </c>
      <c r="F21" s="16"/>
      <c r="G21" s="105" t="s">
        <v>382</v>
      </c>
      <c r="H21" s="105"/>
      <c r="I21" s="100" t="s">
        <v>196</v>
      </c>
      <c r="J21" s="16"/>
      <c r="K21" s="105" t="s">
        <v>383</v>
      </c>
      <c r="L21" s="105"/>
      <c r="M21" s="100" t="s">
        <v>196</v>
      </c>
      <c r="N21" s="16"/>
      <c r="O21" s="105" t="s">
        <v>384</v>
      </c>
      <c r="P21" s="105"/>
      <c r="Q21" s="100" t="s">
        <v>196</v>
      </c>
    </row>
    <row r="22" spans="1:17">
      <c r="A22" s="32"/>
      <c r="B22" s="121" t="s">
        <v>385</v>
      </c>
      <c r="C22" s="111" t="s">
        <v>193</v>
      </c>
      <c r="D22" s="106">
        <v>2640</v>
      </c>
      <c r="E22" s="25"/>
      <c r="F22" s="20"/>
      <c r="G22" s="111" t="s">
        <v>193</v>
      </c>
      <c r="H22" s="106">
        <v>2877</v>
      </c>
      <c r="I22" s="25"/>
      <c r="J22" s="20"/>
      <c r="K22" s="111" t="s">
        <v>193</v>
      </c>
      <c r="L22" s="106">
        <v>10640</v>
      </c>
      <c r="M22" s="25"/>
      <c r="N22" s="20"/>
      <c r="O22" s="111" t="s">
        <v>193</v>
      </c>
      <c r="P22" s="106">
        <v>15680</v>
      </c>
      <c r="Q22" s="25"/>
    </row>
    <row r="23" spans="1:17" ht="15.75" thickBot="1">
      <c r="A23" s="32"/>
      <c r="B23" s="121"/>
      <c r="C23" s="112"/>
      <c r="D23" s="107"/>
      <c r="E23" s="108"/>
      <c r="F23" s="20"/>
      <c r="G23" s="112"/>
      <c r="H23" s="107"/>
      <c r="I23" s="108"/>
      <c r="J23" s="20"/>
      <c r="K23" s="112"/>
      <c r="L23" s="107"/>
      <c r="M23" s="108"/>
      <c r="N23" s="20"/>
      <c r="O23" s="112"/>
      <c r="P23" s="107"/>
      <c r="Q23" s="108"/>
    </row>
    <row r="24" spans="1:17" ht="15.75" thickTop="1">
      <c r="A24" s="32"/>
      <c r="B24" s="34" t="s">
        <v>386</v>
      </c>
      <c r="C24" s="34"/>
      <c r="D24" s="34"/>
      <c r="E24" s="34"/>
      <c r="F24" s="34"/>
      <c r="G24" s="34"/>
      <c r="H24" s="34"/>
      <c r="I24" s="34"/>
      <c r="J24" s="34"/>
      <c r="K24" s="34"/>
      <c r="L24" s="34"/>
      <c r="M24" s="34"/>
      <c r="N24" s="34"/>
      <c r="O24" s="34"/>
      <c r="P24" s="34"/>
      <c r="Q24" s="34"/>
    </row>
    <row r="25" spans="1:17">
      <c r="A25" s="32"/>
      <c r="B25" s="33" t="s">
        <v>387</v>
      </c>
      <c r="C25" s="33"/>
      <c r="D25" s="33"/>
      <c r="E25" s="33"/>
      <c r="F25" s="33"/>
      <c r="G25" s="33"/>
      <c r="H25" s="33"/>
      <c r="I25" s="33"/>
      <c r="J25" s="33"/>
      <c r="K25" s="33"/>
      <c r="L25" s="33"/>
      <c r="M25" s="33"/>
      <c r="N25" s="33"/>
      <c r="O25" s="33"/>
      <c r="P25" s="33"/>
      <c r="Q25" s="33"/>
    </row>
    <row r="26" spans="1:17">
      <c r="A26" s="32"/>
      <c r="B26" s="34" t="s">
        <v>388</v>
      </c>
      <c r="C26" s="34"/>
      <c r="D26" s="34"/>
      <c r="E26" s="34"/>
      <c r="F26" s="34"/>
      <c r="G26" s="34"/>
      <c r="H26" s="34"/>
      <c r="I26" s="34"/>
      <c r="J26" s="34"/>
      <c r="K26" s="34"/>
      <c r="L26" s="34"/>
      <c r="M26" s="34"/>
      <c r="N26" s="34"/>
      <c r="O26" s="34"/>
      <c r="P26" s="34"/>
      <c r="Q26" s="34"/>
    </row>
    <row r="27" spans="1:17">
      <c r="A27" s="32"/>
      <c r="B27" s="18"/>
      <c r="C27" s="18"/>
      <c r="D27" s="18"/>
      <c r="E27" s="18"/>
      <c r="F27" s="18"/>
      <c r="G27" s="18"/>
      <c r="H27" s="18"/>
      <c r="I27" s="18"/>
      <c r="J27" s="18"/>
      <c r="K27" s="18"/>
      <c r="L27" s="18"/>
      <c r="M27" s="18"/>
      <c r="N27" s="18"/>
      <c r="O27" s="18"/>
      <c r="P27" s="18"/>
      <c r="Q27" s="18"/>
    </row>
    <row r="28" spans="1:17">
      <c r="A28" s="32"/>
      <c r="B28" s="13"/>
      <c r="C28" s="13"/>
      <c r="D28" s="13"/>
      <c r="E28" s="13"/>
      <c r="F28" s="13"/>
      <c r="G28" s="13"/>
      <c r="H28" s="13"/>
      <c r="I28" s="13"/>
      <c r="J28" s="13"/>
      <c r="K28" s="13"/>
      <c r="L28" s="13"/>
      <c r="M28" s="13"/>
      <c r="N28" s="13"/>
      <c r="O28" s="13"/>
      <c r="P28" s="13"/>
      <c r="Q28" s="13"/>
    </row>
    <row r="29" spans="1:17">
      <c r="A29" s="32"/>
      <c r="B29" s="14"/>
      <c r="C29" s="117" t="s">
        <v>189</v>
      </c>
      <c r="D29" s="117"/>
      <c r="E29" s="117"/>
      <c r="F29" s="117"/>
      <c r="G29" s="117"/>
      <c r="H29" s="117"/>
      <c r="I29" s="117"/>
      <c r="J29" s="14"/>
      <c r="K29" s="117" t="s">
        <v>371</v>
      </c>
      <c r="L29" s="117"/>
      <c r="M29" s="117"/>
      <c r="N29" s="117"/>
      <c r="O29" s="117"/>
      <c r="P29" s="117"/>
      <c r="Q29" s="117"/>
    </row>
    <row r="30" spans="1:17" ht="15.75" thickBot="1">
      <c r="A30" s="32"/>
      <c r="B30" s="37"/>
      <c r="C30" s="41" t="s">
        <v>190</v>
      </c>
      <c r="D30" s="41"/>
      <c r="E30" s="41"/>
      <c r="F30" s="41"/>
      <c r="G30" s="41"/>
      <c r="H30" s="41"/>
      <c r="I30" s="41"/>
      <c r="J30" s="14"/>
      <c r="K30" s="41" t="s">
        <v>190</v>
      </c>
      <c r="L30" s="41"/>
      <c r="M30" s="41"/>
      <c r="N30" s="41"/>
      <c r="O30" s="41"/>
      <c r="P30" s="41"/>
      <c r="Q30" s="41"/>
    </row>
    <row r="31" spans="1:17" ht="15.75" thickBot="1">
      <c r="A31" s="32"/>
      <c r="B31" s="37"/>
      <c r="C31" s="42">
        <v>2015</v>
      </c>
      <c r="D31" s="42"/>
      <c r="E31" s="42"/>
      <c r="F31" s="14"/>
      <c r="G31" s="42">
        <v>2014</v>
      </c>
      <c r="H31" s="42"/>
      <c r="I31" s="42"/>
      <c r="J31" s="14"/>
      <c r="K31" s="42">
        <v>2015</v>
      </c>
      <c r="L31" s="42"/>
      <c r="M31" s="42"/>
      <c r="N31" s="14"/>
      <c r="O31" s="42">
        <v>2014</v>
      </c>
      <c r="P31" s="42"/>
      <c r="Q31" s="42"/>
    </row>
    <row r="32" spans="1:17" ht="25.5">
      <c r="A32" s="32"/>
      <c r="B32" s="120" t="s">
        <v>372</v>
      </c>
      <c r="C32" s="58"/>
      <c r="D32" s="58"/>
      <c r="E32" s="58"/>
      <c r="F32" s="16"/>
      <c r="G32" s="58"/>
      <c r="H32" s="58"/>
      <c r="I32" s="58"/>
      <c r="J32" s="16"/>
      <c r="K32" s="58"/>
      <c r="L32" s="58"/>
      <c r="M32" s="58"/>
      <c r="N32" s="16"/>
      <c r="O32" s="58"/>
      <c r="P32" s="58"/>
      <c r="Q32" s="58"/>
    </row>
    <row r="33" spans="1:17">
      <c r="A33" s="32"/>
      <c r="B33" s="95" t="s">
        <v>373</v>
      </c>
      <c r="C33" s="24" t="s">
        <v>193</v>
      </c>
      <c r="D33" s="29">
        <v>875</v>
      </c>
      <c r="E33" s="20"/>
      <c r="F33" s="20"/>
      <c r="G33" s="24" t="s">
        <v>193</v>
      </c>
      <c r="H33" s="29">
        <v>700</v>
      </c>
      <c r="I33" s="20"/>
      <c r="J33" s="20"/>
      <c r="K33" s="24" t="s">
        <v>193</v>
      </c>
      <c r="L33" s="30">
        <v>3020</v>
      </c>
      <c r="M33" s="20"/>
      <c r="N33" s="20"/>
      <c r="O33" s="24" t="s">
        <v>193</v>
      </c>
      <c r="P33" s="30">
        <v>3443</v>
      </c>
      <c r="Q33" s="20"/>
    </row>
    <row r="34" spans="1:17">
      <c r="A34" s="32"/>
      <c r="B34" s="95"/>
      <c r="C34" s="24"/>
      <c r="D34" s="29"/>
      <c r="E34" s="20"/>
      <c r="F34" s="20"/>
      <c r="G34" s="24"/>
      <c r="H34" s="29"/>
      <c r="I34" s="20"/>
      <c r="J34" s="20"/>
      <c r="K34" s="24"/>
      <c r="L34" s="30"/>
      <c r="M34" s="20"/>
      <c r="N34" s="20"/>
      <c r="O34" s="24"/>
      <c r="P34" s="30"/>
      <c r="Q34" s="20"/>
    </row>
    <row r="35" spans="1:17">
      <c r="A35" s="32"/>
      <c r="B35" s="113" t="s">
        <v>374</v>
      </c>
      <c r="C35" s="28">
        <v>1025</v>
      </c>
      <c r="D35" s="28"/>
      <c r="E35" s="26"/>
      <c r="F35" s="26"/>
      <c r="G35" s="28">
        <v>1125</v>
      </c>
      <c r="H35" s="28"/>
      <c r="I35" s="26"/>
      <c r="J35" s="26"/>
      <c r="K35" s="28">
        <v>4363</v>
      </c>
      <c r="L35" s="28"/>
      <c r="M35" s="26"/>
      <c r="N35" s="26"/>
      <c r="O35" s="28">
        <v>4906</v>
      </c>
      <c r="P35" s="28"/>
      <c r="Q35" s="26"/>
    </row>
    <row r="36" spans="1:17">
      <c r="A36" s="32"/>
      <c r="B36" s="113"/>
      <c r="C36" s="28"/>
      <c r="D36" s="28"/>
      <c r="E36" s="26"/>
      <c r="F36" s="26"/>
      <c r="G36" s="28"/>
      <c r="H36" s="28"/>
      <c r="I36" s="26"/>
      <c r="J36" s="26"/>
      <c r="K36" s="28"/>
      <c r="L36" s="28"/>
      <c r="M36" s="26"/>
      <c r="N36" s="26"/>
      <c r="O36" s="28"/>
      <c r="P36" s="28"/>
      <c r="Q36" s="26"/>
    </row>
    <row r="37" spans="1:17">
      <c r="A37" s="32"/>
      <c r="B37" s="94" t="s">
        <v>375</v>
      </c>
      <c r="C37" s="29" t="s">
        <v>389</v>
      </c>
      <c r="D37" s="29"/>
      <c r="E37" s="15" t="s">
        <v>196</v>
      </c>
      <c r="F37" s="14"/>
      <c r="G37" s="29" t="s">
        <v>389</v>
      </c>
      <c r="H37" s="29"/>
      <c r="I37" s="15" t="s">
        <v>196</v>
      </c>
      <c r="J37" s="14"/>
      <c r="K37" s="29" t="s">
        <v>390</v>
      </c>
      <c r="L37" s="29"/>
      <c r="M37" s="15" t="s">
        <v>196</v>
      </c>
      <c r="N37" s="14"/>
      <c r="O37" s="29" t="s">
        <v>391</v>
      </c>
      <c r="P37" s="29"/>
      <c r="Q37" s="15" t="s">
        <v>196</v>
      </c>
    </row>
    <row r="38" spans="1:17">
      <c r="A38" s="32"/>
      <c r="B38" s="99" t="s">
        <v>380</v>
      </c>
      <c r="C38" s="26"/>
      <c r="D38" s="26"/>
      <c r="E38" s="26"/>
      <c r="F38" s="16"/>
      <c r="G38" s="26"/>
      <c r="H38" s="26"/>
      <c r="I38" s="26"/>
      <c r="J38" s="16"/>
      <c r="K38" s="26"/>
      <c r="L38" s="26"/>
      <c r="M38" s="26"/>
      <c r="N38" s="16"/>
      <c r="O38" s="26"/>
      <c r="P38" s="26"/>
      <c r="Q38" s="26"/>
    </row>
    <row r="39" spans="1:17">
      <c r="A39" s="32"/>
      <c r="B39" s="101" t="s">
        <v>122</v>
      </c>
      <c r="C39" s="29" t="s">
        <v>392</v>
      </c>
      <c r="D39" s="29"/>
      <c r="E39" s="15" t="s">
        <v>196</v>
      </c>
      <c r="F39" s="14"/>
      <c r="G39" s="29" t="s">
        <v>393</v>
      </c>
      <c r="H39" s="29"/>
      <c r="I39" s="15" t="s">
        <v>196</v>
      </c>
      <c r="J39" s="14"/>
      <c r="K39" s="29" t="s">
        <v>394</v>
      </c>
      <c r="L39" s="29"/>
      <c r="M39" s="15" t="s">
        <v>196</v>
      </c>
      <c r="N39" s="14"/>
      <c r="O39" s="29" t="s">
        <v>395</v>
      </c>
      <c r="P39" s="29"/>
      <c r="Q39" s="15" t="s">
        <v>196</v>
      </c>
    </row>
    <row r="40" spans="1:17" ht="15.75" thickBot="1">
      <c r="A40" s="32"/>
      <c r="B40" s="98" t="s">
        <v>396</v>
      </c>
      <c r="C40" s="105" t="s">
        <v>397</v>
      </c>
      <c r="D40" s="105"/>
      <c r="E40" s="100" t="s">
        <v>196</v>
      </c>
      <c r="F40" s="16"/>
      <c r="G40" s="105" t="s">
        <v>398</v>
      </c>
      <c r="H40" s="105"/>
      <c r="I40" s="100" t="s">
        <v>196</v>
      </c>
      <c r="J40" s="16"/>
      <c r="K40" s="105" t="s">
        <v>399</v>
      </c>
      <c r="L40" s="105"/>
      <c r="M40" s="100" t="s">
        <v>196</v>
      </c>
      <c r="N40" s="16"/>
      <c r="O40" s="105" t="s">
        <v>400</v>
      </c>
      <c r="P40" s="105"/>
      <c r="Q40" s="100" t="s">
        <v>196</v>
      </c>
    </row>
    <row r="41" spans="1:17">
      <c r="A41" s="32"/>
      <c r="B41" s="121" t="s">
        <v>401</v>
      </c>
      <c r="C41" s="111" t="s">
        <v>193</v>
      </c>
      <c r="D41" s="115">
        <v>100</v>
      </c>
      <c r="E41" s="25"/>
      <c r="F41" s="20"/>
      <c r="G41" s="111" t="s">
        <v>193</v>
      </c>
      <c r="H41" s="115" t="s">
        <v>402</v>
      </c>
      <c r="I41" s="111" t="s">
        <v>196</v>
      </c>
      <c r="J41" s="20"/>
      <c r="K41" s="111" t="s">
        <v>193</v>
      </c>
      <c r="L41" s="115" t="s">
        <v>403</v>
      </c>
      <c r="M41" s="111" t="s">
        <v>196</v>
      </c>
      <c r="N41" s="20"/>
      <c r="O41" s="111" t="s">
        <v>193</v>
      </c>
      <c r="P41" s="115" t="s">
        <v>404</v>
      </c>
      <c r="Q41" s="111" t="s">
        <v>196</v>
      </c>
    </row>
    <row r="42" spans="1:17" ht="15.75" thickBot="1">
      <c r="A42" s="32"/>
      <c r="B42" s="121"/>
      <c r="C42" s="112"/>
      <c r="D42" s="116"/>
      <c r="E42" s="108"/>
      <c r="F42" s="20"/>
      <c r="G42" s="112"/>
      <c r="H42" s="116"/>
      <c r="I42" s="112"/>
      <c r="J42" s="20"/>
      <c r="K42" s="112"/>
      <c r="L42" s="116"/>
      <c r="M42" s="112"/>
      <c r="N42" s="20"/>
      <c r="O42" s="112"/>
      <c r="P42" s="116"/>
      <c r="Q42" s="112"/>
    </row>
    <row r="43" spans="1:17" ht="15.75" thickTop="1">
      <c r="A43" s="32"/>
      <c r="B43" s="34" t="s">
        <v>405</v>
      </c>
      <c r="C43" s="34"/>
      <c r="D43" s="34"/>
      <c r="E43" s="34"/>
      <c r="F43" s="34"/>
      <c r="G43" s="34"/>
      <c r="H43" s="34"/>
      <c r="I43" s="34"/>
      <c r="J43" s="34"/>
      <c r="K43" s="34"/>
      <c r="L43" s="34"/>
      <c r="M43" s="34"/>
      <c r="N43" s="34"/>
      <c r="O43" s="34"/>
      <c r="P43" s="34"/>
      <c r="Q43" s="34"/>
    </row>
  </sheetData>
  <mergeCells count="166">
    <mergeCell ref="B5:Q5"/>
    <mergeCell ref="B6:Q6"/>
    <mergeCell ref="B24:Q24"/>
    <mergeCell ref="B25:Q25"/>
    <mergeCell ref="B26:Q26"/>
    <mergeCell ref="B43:Q43"/>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B41:B42"/>
    <mergeCell ref="C41:C42"/>
    <mergeCell ref="D41:D42"/>
    <mergeCell ref="E41:E42"/>
    <mergeCell ref="F41:F42"/>
    <mergeCell ref="G41:G42"/>
    <mergeCell ref="C39:D39"/>
    <mergeCell ref="G39:H39"/>
    <mergeCell ref="K39:L39"/>
    <mergeCell ref="O39:P39"/>
    <mergeCell ref="C40:D40"/>
    <mergeCell ref="G40:H40"/>
    <mergeCell ref="K40:L40"/>
    <mergeCell ref="O40:P40"/>
    <mergeCell ref="C37:D37"/>
    <mergeCell ref="G37:H37"/>
    <mergeCell ref="K37:L37"/>
    <mergeCell ref="O37:P37"/>
    <mergeCell ref="C38:E38"/>
    <mergeCell ref="G38:I38"/>
    <mergeCell ref="K38:M38"/>
    <mergeCell ref="O38:Q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I30"/>
    <mergeCell ref="K30:Q30"/>
    <mergeCell ref="C31:E31"/>
    <mergeCell ref="G31:I31"/>
    <mergeCell ref="K31:M31"/>
    <mergeCell ref="O31:Q31"/>
    <mergeCell ref="N22:N23"/>
    <mergeCell ref="O22:O23"/>
    <mergeCell ref="P22:P23"/>
    <mergeCell ref="Q22:Q23"/>
    <mergeCell ref="B27:Q27"/>
    <mergeCell ref="C29:I29"/>
    <mergeCell ref="K29:Q29"/>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9"/>
  <sheetViews>
    <sheetView showGridLines="0" workbookViewId="0"/>
  </sheetViews>
  <sheetFormatPr defaultRowHeight="15"/>
  <cols>
    <col min="1" max="3" width="36.5703125" bestFit="1" customWidth="1"/>
    <col min="4" max="4" width="27.85546875" customWidth="1"/>
    <col min="5" max="5" width="4.7109375" customWidth="1"/>
    <col min="6" max="6" width="27.85546875" customWidth="1"/>
    <col min="7" max="7" width="5.85546875" customWidth="1"/>
    <col min="8" max="8" width="27.85546875" customWidth="1"/>
    <col min="9" max="9" width="4.7109375" customWidth="1"/>
    <col min="10" max="10" width="27.85546875" customWidth="1"/>
    <col min="11" max="11" width="5.85546875" customWidth="1"/>
    <col min="12" max="12" width="27.85546875" customWidth="1"/>
    <col min="13" max="13" width="4.7109375" customWidth="1"/>
    <col min="14" max="14" width="27.85546875" customWidth="1"/>
    <col min="15" max="15" width="5.85546875" customWidth="1"/>
    <col min="16" max="16" width="27.85546875" customWidth="1"/>
    <col min="17" max="17" width="4.7109375" customWidth="1"/>
    <col min="18" max="18" width="27.85546875" customWidth="1"/>
    <col min="19" max="19" width="5.85546875" customWidth="1"/>
    <col min="20" max="20" width="20" customWidth="1"/>
    <col min="21" max="22" width="27.85546875" customWidth="1"/>
    <col min="23" max="23" width="5.85546875" customWidth="1"/>
    <col min="24" max="24" width="18.5703125" customWidth="1"/>
    <col min="25" max="25" width="4.7109375" customWidth="1"/>
  </cols>
  <sheetData>
    <row r="1" spans="1:25" ht="15" customHeight="1">
      <c r="A1" s="7" t="s">
        <v>4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07</v>
      </c>
      <c r="B3" s="31"/>
      <c r="C3" s="31"/>
      <c r="D3" s="31"/>
      <c r="E3" s="31"/>
      <c r="F3" s="31"/>
      <c r="G3" s="31"/>
      <c r="H3" s="31"/>
      <c r="I3" s="31"/>
      <c r="J3" s="31"/>
      <c r="K3" s="31"/>
      <c r="L3" s="31"/>
      <c r="M3" s="31"/>
      <c r="N3" s="31"/>
      <c r="O3" s="31"/>
      <c r="P3" s="31"/>
      <c r="Q3" s="31"/>
      <c r="R3" s="31"/>
      <c r="S3" s="31"/>
      <c r="T3" s="31"/>
      <c r="U3" s="31"/>
      <c r="V3" s="31"/>
      <c r="W3" s="31"/>
      <c r="X3" s="31"/>
      <c r="Y3" s="31"/>
    </row>
    <row r="4" spans="1:25">
      <c r="A4" s="32" t="s">
        <v>408</v>
      </c>
      <c r="B4" s="33" t="s">
        <v>408</v>
      </c>
      <c r="C4" s="33"/>
      <c r="D4" s="33"/>
      <c r="E4" s="33"/>
      <c r="F4" s="33"/>
      <c r="G4" s="33"/>
      <c r="H4" s="33"/>
      <c r="I4" s="33"/>
      <c r="J4" s="33"/>
      <c r="K4" s="33"/>
      <c r="L4" s="33"/>
      <c r="M4" s="33"/>
      <c r="N4" s="33"/>
      <c r="O4" s="33"/>
      <c r="P4" s="33"/>
      <c r="Q4" s="33"/>
      <c r="R4" s="33"/>
      <c r="S4" s="33"/>
      <c r="T4" s="33"/>
      <c r="U4" s="33"/>
      <c r="V4" s="33"/>
      <c r="W4" s="33"/>
      <c r="X4" s="33"/>
      <c r="Y4" s="33"/>
    </row>
    <row r="5" spans="1:25" ht="25.5" customHeight="1">
      <c r="A5" s="32"/>
      <c r="B5" s="34" t="s">
        <v>409</v>
      </c>
      <c r="C5" s="34"/>
      <c r="D5" s="34"/>
      <c r="E5" s="34"/>
      <c r="F5" s="34"/>
      <c r="G5" s="34"/>
      <c r="H5" s="34"/>
      <c r="I5" s="34"/>
      <c r="J5" s="34"/>
      <c r="K5" s="34"/>
      <c r="L5" s="34"/>
      <c r="M5" s="34"/>
      <c r="N5" s="34"/>
      <c r="O5" s="34"/>
      <c r="P5" s="34"/>
      <c r="Q5" s="34"/>
      <c r="R5" s="34"/>
      <c r="S5" s="34"/>
      <c r="T5" s="34"/>
      <c r="U5" s="34"/>
      <c r="V5" s="34"/>
      <c r="W5" s="34"/>
      <c r="X5" s="34"/>
      <c r="Y5" s="34"/>
    </row>
    <row r="6" spans="1:25">
      <c r="A6" s="32"/>
      <c r="B6" s="35" t="s">
        <v>410</v>
      </c>
      <c r="C6" s="35"/>
      <c r="D6" s="35"/>
      <c r="E6" s="35"/>
      <c r="F6" s="35"/>
      <c r="G6" s="35"/>
      <c r="H6" s="35"/>
      <c r="I6" s="35"/>
      <c r="J6" s="35"/>
      <c r="K6" s="35"/>
      <c r="L6" s="35"/>
      <c r="M6" s="35"/>
      <c r="N6" s="35"/>
      <c r="O6" s="35"/>
      <c r="P6" s="35"/>
      <c r="Q6" s="35"/>
      <c r="R6" s="35"/>
      <c r="S6" s="35"/>
      <c r="T6" s="35"/>
      <c r="U6" s="35"/>
      <c r="V6" s="35"/>
      <c r="W6" s="35"/>
      <c r="X6" s="35"/>
      <c r="Y6" s="35"/>
    </row>
    <row r="7" spans="1:25">
      <c r="A7" s="32"/>
      <c r="B7" s="18"/>
      <c r="C7" s="18"/>
      <c r="D7" s="18"/>
      <c r="E7" s="18"/>
      <c r="F7" s="18"/>
      <c r="G7" s="18"/>
      <c r="H7" s="18"/>
      <c r="I7" s="18"/>
      <c r="J7" s="18"/>
      <c r="K7" s="18"/>
      <c r="L7" s="18"/>
      <c r="M7" s="18"/>
      <c r="N7" s="18"/>
      <c r="O7" s="18"/>
      <c r="P7" s="18"/>
      <c r="Q7" s="18"/>
    </row>
    <row r="8" spans="1:25">
      <c r="A8" s="32"/>
      <c r="B8" s="13"/>
      <c r="C8" s="13"/>
      <c r="D8" s="13"/>
      <c r="E8" s="13"/>
      <c r="F8" s="13"/>
      <c r="G8" s="13"/>
      <c r="H8" s="13"/>
      <c r="I8" s="13"/>
      <c r="J8" s="13"/>
      <c r="K8" s="13"/>
      <c r="L8" s="13"/>
      <c r="M8" s="13"/>
      <c r="N8" s="13"/>
      <c r="O8" s="13"/>
      <c r="P8" s="13"/>
      <c r="Q8" s="13"/>
    </row>
    <row r="9" spans="1:25" ht="15.75" thickBot="1">
      <c r="A9" s="32"/>
      <c r="B9" s="37"/>
      <c r="C9" s="41" t="s">
        <v>411</v>
      </c>
      <c r="D9" s="41"/>
      <c r="E9" s="41"/>
      <c r="F9" s="41"/>
      <c r="G9" s="41"/>
      <c r="H9" s="41"/>
      <c r="I9" s="41"/>
      <c r="J9" s="14"/>
      <c r="K9" s="41" t="s">
        <v>412</v>
      </c>
      <c r="L9" s="41"/>
      <c r="M9" s="41"/>
      <c r="N9" s="41"/>
      <c r="O9" s="41"/>
      <c r="P9" s="41"/>
      <c r="Q9" s="41"/>
    </row>
    <row r="10" spans="1:25">
      <c r="A10" s="32"/>
      <c r="B10" s="43"/>
      <c r="C10" s="123" t="s">
        <v>413</v>
      </c>
      <c r="D10" s="123"/>
      <c r="E10" s="123"/>
      <c r="F10" s="25"/>
      <c r="G10" s="123" t="s">
        <v>415</v>
      </c>
      <c r="H10" s="123"/>
      <c r="I10" s="123"/>
      <c r="J10" s="20"/>
      <c r="K10" s="123" t="s">
        <v>413</v>
      </c>
      <c r="L10" s="123"/>
      <c r="M10" s="123"/>
      <c r="N10" s="25"/>
      <c r="O10" s="123" t="s">
        <v>415</v>
      </c>
      <c r="P10" s="123"/>
      <c r="Q10" s="123"/>
    </row>
    <row r="11" spans="1:25">
      <c r="A11" s="32"/>
      <c r="B11" s="43"/>
      <c r="C11" s="117" t="s">
        <v>414</v>
      </c>
      <c r="D11" s="117"/>
      <c r="E11" s="117"/>
      <c r="F11" s="20"/>
      <c r="G11" s="117" t="s">
        <v>416</v>
      </c>
      <c r="H11" s="117"/>
      <c r="I11" s="117"/>
      <c r="J11" s="20"/>
      <c r="K11" s="117" t="s">
        <v>414</v>
      </c>
      <c r="L11" s="117"/>
      <c r="M11" s="117"/>
      <c r="N11" s="20"/>
      <c r="O11" s="117" t="s">
        <v>416</v>
      </c>
      <c r="P11" s="117"/>
      <c r="Q11" s="117"/>
    </row>
    <row r="12" spans="1:25" ht="15.75" thickBot="1">
      <c r="A12" s="32"/>
      <c r="B12" s="43"/>
      <c r="C12" s="124"/>
      <c r="D12" s="124"/>
      <c r="E12" s="124"/>
      <c r="F12" s="20"/>
      <c r="G12" s="41" t="s">
        <v>417</v>
      </c>
      <c r="H12" s="41"/>
      <c r="I12" s="41"/>
      <c r="J12" s="20"/>
      <c r="K12" s="124"/>
      <c r="L12" s="124"/>
      <c r="M12" s="124"/>
      <c r="N12" s="20"/>
      <c r="O12" s="41" t="s">
        <v>417</v>
      </c>
      <c r="P12" s="41"/>
      <c r="Q12" s="41"/>
    </row>
    <row r="13" spans="1:25">
      <c r="A13" s="32"/>
      <c r="B13" s="125" t="s">
        <v>418</v>
      </c>
      <c r="C13" s="126" t="s">
        <v>193</v>
      </c>
      <c r="D13" s="118">
        <v>193135</v>
      </c>
      <c r="E13" s="58"/>
      <c r="F13" s="26"/>
      <c r="G13" s="126" t="s">
        <v>193</v>
      </c>
      <c r="H13" s="118">
        <v>212948</v>
      </c>
      <c r="I13" s="58"/>
      <c r="J13" s="26"/>
      <c r="K13" s="126" t="s">
        <v>193</v>
      </c>
      <c r="L13" s="118">
        <v>193135</v>
      </c>
      <c r="M13" s="58"/>
      <c r="N13" s="26"/>
      <c r="O13" s="126" t="s">
        <v>193</v>
      </c>
      <c r="P13" s="118">
        <v>213083</v>
      </c>
      <c r="Q13" s="58"/>
    </row>
    <row r="14" spans="1:25">
      <c r="A14" s="32"/>
      <c r="B14" s="125"/>
      <c r="C14" s="127"/>
      <c r="D14" s="128"/>
      <c r="E14" s="89"/>
      <c r="F14" s="26"/>
      <c r="G14" s="127"/>
      <c r="H14" s="128"/>
      <c r="I14" s="89"/>
      <c r="J14" s="26"/>
      <c r="K14" s="27"/>
      <c r="L14" s="28"/>
      <c r="M14" s="26"/>
      <c r="N14" s="26"/>
      <c r="O14" s="27"/>
      <c r="P14" s="28"/>
      <c r="Q14" s="26"/>
    </row>
    <row r="15" spans="1:25">
      <c r="A15" s="32"/>
      <c r="B15" s="129" t="s">
        <v>419</v>
      </c>
      <c r="C15" s="30">
        <v>846070</v>
      </c>
      <c r="D15" s="30"/>
      <c r="E15" s="20"/>
      <c r="F15" s="20"/>
      <c r="G15" s="30">
        <v>1010568</v>
      </c>
      <c r="H15" s="30"/>
      <c r="I15" s="20"/>
      <c r="J15" s="20"/>
      <c r="K15" s="30">
        <v>846044</v>
      </c>
      <c r="L15" s="30"/>
      <c r="M15" s="20"/>
      <c r="N15" s="20"/>
      <c r="O15" s="30">
        <v>968728</v>
      </c>
      <c r="P15" s="30"/>
      <c r="Q15" s="20"/>
    </row>
    <row r="16" spans="1:25">
      <c r="A16" s="32"/>
      <c r="B16" s="129"/>
      <c r="C16" s="30"/>
      <c r="D16" s="30"/>
      <c r="E16" s="20"/>
      <c r="F16" s="20"/>
      <c r="G16" s="30"/>
      <c r="H16" s="30"/>
      <c r="I16" s="20"/>
      <c r="J16" s="20"/>
      <c r="K16" s="30"/>
      <c r="L16" s="30"/>
      <c r="M16" s="20"/>
      <c r="N16" s="20"/>
      <c r="O16" s="30"/>
      <c r="P16" s="30"/>
      <c r="Q16" s="20"/>
    </row>
    <row r="17" spans="1:25">
      <c r="A17" s="32"/>
      <c r="B17" s="125" t="s">
        <v>420</v>
      </c>
      <c r="C17" s="28">
        <v>110000</v>
      </c>
      <c r="D17" s="28"/>
      <c r="E17" s="26"/>
      <c r="F17" s="26"/>
      <c r="G17" s="28">
        <v>118070</v>
      </c>
      <c r="H17" s="28"/>
      <c r="I17" s="26"/>
      <c r="J17" s="26"/>
      <c r="K17" s="28">
        <v>110000</v>
      </c>
      <c r="L17" s="28"/>
      <c r="M17" s="26"/>
      <c r="N17" s="26"/>
      <c r="O17" s="28">
        <v>117215</v>
      </c>
      <c r="P17" s="28"/>
      <c r="Q17" s="26"/>
    </row>
    <row r="18" spans="1:25">
      <c r="A18" s="32"/>
      <c r="B18" s="125"/>
      <c r="C18" s="28"/>
      <c r="D18" s="28"/>
      <c r="E18" s="26"/>
      <c r="F18" s="26"/>
      <c r="G18" s="28"/>
      <c r="H18" s="28"/>
      <c r="I18" s="26"/>
      <c r="J18" s="26"/>
      <c r="K18" s="28"/>
      <c r="L18" s="28"/>
      <c r="M18" s="26"/>
      <c r="N18" s="26"/>
      <c r="O18" s="28"/>
      <c r="P18" s="28"/>
      <c r="Q18" s="26"/>
    </row>
    <row r="19" spans="1:25">
      <c r="A19" s="32"/>
      <c r="B19" s="129" t="s">
        <v>421</v>
      </c>
      <c r="C19" s="30">
        <v>58345</v>
      </c>
      <c r="D19" s="30"/>
      <c r="E19" s="20"/>
      <c r="F19" s="20"/>
      <c r="G19" s="30">
        <v>58345</v>
      </c>
      <c r="H19" s="30"/>
      <c r="I19" s="20"/>
      <c r="J19" s="20"/>
      <c r="K19" s="30">
        <v>14532</v>
      </c>
      <c r="L19" s="30"/>
      <c r="M19" s="20"/>
      <c r="N19" s="20"/>
      <c r="O19" s="30">
        <v>14532</v>
      </c>
      <c r="P19" s="30"/>
      <c r="Q19" s="20"/>
    </row>
    <row r="20" spans="1:25" ht="15.75" thickBot="1">
      <c r="A20" s="32"/>
      <c r="B20" s="129"/>
      <c r="C20" s="130"/>
      <c r="D20" s="130"/>
      <c r="E20" s="50"/>
      <c r="F20" s="20"/>
      <c r="G20" s="130"/>
      <c r="H20" s="130"/>
      <c r="I20" s="50"/>
      <c r="J20" s="20"/>
      <c r="K20" s="130"/>
      <c r="L20" s="130"/>
      <c r="M20" s="50"/>
      <c r="N20" s="20"/>
      <c r="O20" s="130"/>
      <c r="P20" s="130"/>
      <c r="Q20" s="50"/>
    </row>
    <row r="21" spans="1:25">
      <c r="A21" s="32"/>
      <c r="B21" s="131" t="s">
        <v>422</v>
      </c>
      <c r="C21" s="126" t="s">
        <v>193</v>
      </c>
      <c r="D21" s="118">
        <v>1207550</v>
      </c>
      <c r="E21" s="58"/>
      <c r="F21" s="26"/>
      <c r="G21" s="126" t="s">
        <v>193</v>
      </c>
      <c r="H21" s="118">
        <v>1399931</v>
      </c>
      <c r="I21" s="58"/>
      <c r="J21" s="26"/>
      <c r="K21" s="126" t="s">
        <v>193</v>
      </c>
      <c r="L21" s="118">
        <v>1163711</v>
      </c>
      <c r="M21" s="58"/>
      <c r="N21" s="26"/>
      <c r="O21" s="126" t="s">
        <v>193</v>
      </c>
      <c r="P21" s="118">
        <v>1313558</v>
      </c>
      <c r="Q21" s="58"/>
    </row>
    <row r="22" spans="1:25" ht="15.75" thickBot="1">
      <c r="A22" s="32"/>
      <c r="B22" s="131"/>
      <c r="C22" s="132"/>
      <c r="D22" s="133"/>
      <c r="E22" s="59"/>
      <c r="F22" s="26"/>
      <c r="G22" s="132"/>
      <c r="H22" s="133"/>
      <c r="I22" s="59"/>
      <c r="J22" s="26"/>
      <c r="K22" s="132"/>
      <c r="L22" s="133"/>
      <c r="M22" s="59"/>
      <c r="N22" s="26"/>
      <c r="O22" s="132"/>
      <c r="P22" s="133"/>
      <c r="Q22" s="59"/>
    </row>
    <row r="23" spans="1:25" ht="15.75" thickTop="1">
      <c r="A23" s="32"/>
      <c r="B23" s="161" t="s">
        <v>423</v>
      </c>
      <c r="C23" s="161"/>
      <c r="D23" s="161"/>
      <c r="E23" s="161"/>
      <c r="F23" s="161"/>
      <c r="G23" s="161"/>
      <c r="H23" s="161"/>
      <c r="I23" s="161"/>
      <c r="J23" s="161"/>
      <c r="K23" s="161"/>
      <c r="L23" s="161"/>
      <c r="M23" s="161"/>
      <c r="N23" s="161"/>
      <c r="O23" s="161"/>
      <c r="P23" s="161"/>
      <c r="Q23" s="161"/>
      <c r="R23" s="161"/>
      <c r="S23" s="161"/>
      <c r="T23" s="161"/>
      <c r="U23" s="161"/>
      <c r="V23" s="161"/>
      <c r="W23" s="161"/>
      <c r="X23" s="161"/>
      <c r="Y23" s="161"/>
    </row>
    <row r="24" spans="1:25">
      <c r="A24" s="32"/>
      <c r="B24" s="13"/>
      <c r="C24" s="13"/>
    </row>
    <row r="25" spans="1:25" ht="204">
      <c r="A25" s="32"/>
      <c r="B25" s="119">
        <v>-1</v>
      </c>
      <c r="C25" s="36" t="s">
        <v>424</v>
      </c>
    </row>
    <row r="26" spans="1:25" ht="25.5" customHeight="1">
      <c r="A26" s="32"/>
      <c r="B26" s="35" t="s">
        <v>425</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32"/>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32"/>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32"/>
      <c r="B29" s="37"/>
      <c r="C29" s="41" t="s">
        <v>411</v>
      </c>
      <c r="D29" s="41"/>
      <c r="E29" s="41"/>
      <c r="F29" s="41"/>
      <c r="G29" s="41"/>
      <c r="H29" s="41"/>
      <c r="I29" s="41"/>
      <c r="J29" s="41"/>
      <c r="K29" s="41"/>
      <c r="L29" s="41"/>
      <c r="M29" s="41"/>
      <c r="N29" s="41"/>
      <c r="O29" s="41"/>
      <c r="P29" s="41"/>
      <c r="Q29" s="41"/>
      <c r="R29" s="41"/>
      <c r="S29" s="41"/>
      <c r="T29" s="41"/>
      <c r="U29" s="41"/>
      <c r="V29" s="41"/>
      <c r="W29" s="41"/>
      <c r="X29" s="41"/>
      <c r="Y29" s="41"/>
    </row>
    <row r="30" spans="1:25" ht="15.75" thickBot="1">
      <c r="A30" s="32"/>
      <c r="B30" s="37"/>
      <c r="C30" s="42" t="s">
        <v>426</v>
      </c>
      <c r="D30" s="42"/>
      <c r="E30" s="42"/>
      <c r="F30" s="42"/>
      <c r="G30" s="42"/>
      <c r="H30" s="42"/>
      <c r="I30" s="42"/>
      <c r="J30" s="14"/>
      <c r="K30" s="42" t="s">
        <v>427</v>
      </c>
      <c r="L30" s="42"/>
      <c r="M30" s="42"/>
      <c r="N30" s="42"/>
      <c r="O30" s="42"/>
      <c r="P30" s="42"/>
      <c r="Q30" s="42"/>
      <c r="R30" s="14"/>
      <c r="S30" s="42" t="s">
        <v>422</v>
      </c>
      <c r="T30" s="42"/>
      <c r="U30" s="42"/>
      <c r="V30" s="42"/>
      <c r="W30" s="42"/>
      <c r="X30" s="42"/>
      <c r="Y30" s="42"/>
    </row>
    <row r="31" spans="1:25">
      <c r="A31" s="32"/>
      <c r="B31" s="43"/>
      <c r="C31" s="123" t="s">
        <v>416</v>
      </c>
      <c r="D31" s="123"/>
      <c r="E31" s="123"/>
      <c r="F31" s="25"/>
      <c r="G31" s="123" t="s">
        <v>428</v>
      </c>
      <c r="H31" s="123"/>
      <c r="I31" s="123"/>
      <c r="J31" s="20"/>
      <c r="K31" s="123" t="s">
        <v>416</v>
      </c>
      <c r="L31" s="123"/>
      <c r="M31" s="123"/>
      <c r="N31" s="25"/>
      <c r="O31" s="123" t="s">
        <v>428</v>
      </c>
      <c r="P31" s="123"/>
      <c r="Q31" s="123"/>
      <c r="R31" s="20"/>
      <c r="S31" s="123" t="s">
        <v>416</v>
      </c>
      <c r="T31" s="123"/>
      <c r="U31" s="123"/>
      <c r="V31" s="25"/>
      <c r="W31" s="123" t="s">
        <v>428</v>
      </c>
      <c r="X31" s="123"/>
      <c r="Y31" s="123"/>
    </row>
    <row r="32" spans="1:25" ht="15.75" thickBot="1">
      <c r="A32" s="32"/>
      <c r="B32" s="43"/>
      <c r="C32" s="41" t="s">
        <v>417</v>
      </c>
      <c r="D32" s="41"/>
      <c r="E32" s="41"/>
      <c r="F32" s="20"/>
      <c r="G32" s="41" t="s">
        <v>429</v>
      </c>
      <c r="H32" s="41"/>
      <c r="I32" s="41"/>
      <c r="J32" s="20"/>
      <c r="K32" s="41" t="s">
        <v>417</v>
      </c>
      <c r="L32" s="41"/>
      <c r="M32" s="41"/>
      <c r="N32" s="20"/>
      <c r="O32" s="41" t="s">
        <v>429</v>
      </c>
      <c r="P32" s="41"/>
      <c r="Q32" s="41"/>
      <c r="R32" s="20"/>
      <c r="S32" s="41" t="s">
        <v>417</v>
      </c>
      <c r="T32" s="41"/>
      <c r="U32" s="41"/>
      <c r="V32" s="20"/>
      <c r="W32" s="41" t="s">
        <v>429</v>
      </c>
      <c r="X32" s="41"/>
      <c r="Y32" s="41"/>
    </row>
    <row r="33" spans="1:25">
      <c r="A33" s="32"/>
      <c r="B33" s="134" t="s">
        <v>430</v>
      </c>
      <c r="C33" s="58"/>
      <c r="D33" s="58"/>
      <c r="E33" s="58"/>
      <c r="F33" s="16"/>
      <c r="G33" s="58"/>
      <c r="H33" s="58"/>
      <c r="I33" s="58"/>
      <c r="J33" s="16"/>
      <c r="K33" s="58"/>
      <c r="L33" s="58"/>
      <c r="M33" s="58"/>
      <c r="N33" s="16"/>
      <c r="O33" s="58"/>
      <c r="P33" s="58"/>
      <c r="Q33" s="58"/>
      <c r="R33" s="16"/>
      <c r="S33" s="58"/>
      <c r="T33" s="58"/>
      <c r="U33" s="58"/>
      <c r="V33" s="16"/>
      <c r="W33" s="58"/>
      <c r="X33" s="58"/>
      <c r="Y33" s="58"/>
    </row>
    <row r="34" spans="1:25">
      <c r="A34" s="32"/>
      <c r="B34" s="24" t="s">
        <v>431</v>
      </c>
      <c r="C34" s="24" t="s">
        <v>193</v>
      </c>
      <c r="D34" s="29" t="s">
        <v>220</v>
      </c>
      <c r="E34" s="20"/>
      <c r="F34" s="20"/>
      <c r="G34" s="24" t="s">
        <v>193</v>
      </c>
      <c r="H34" s="29" t="s">
        <v>220</v>
      </c>
      <c r="I34" s="20"/>
      <c r="J34" s="20"/>
      <c r="K34" s="24" t="s">
        <v>193</v>
      </c>
      <c r="L34" s="30">
        <v>2362</v>
      </c>
      <c r="M34" s="20"/>
      <c r="N34" s="20"/>
      <c r="O34" s="24" t="s">
        <v>193</v>
      </c>
      <c r="P34" s="29" t="s">
        <v>432</v>
      </c>
      <c r="Q34" s="24" t="s">
        <v>196</v>
      </c>
      <c r="R34" s="20"/>
      <c r="S34" s="24" t="s">
        <v>193</v>
      </c>
      <c r="T34" s="30">
        <v>2362</v>
      </c>
      <c r="U34" s="20"/>
      <c r="V34" s="20"/>
      <c r="W34" s="24" t="s">
        <v>193</v>
      </c>
      <c r="X34" s="29" t="s">
        <v>432</v>
      </c>
      <c r="Y34" s="24" t="s">
        <v>196</v>
      </c>
    </row>
    <row r="35" spans="1:25">
      <c r="A35" s="32"/>
      <c r="B35" s="24"/>
      <c r="C35" s="24"/>
      <c r="D35" s="29"/>
      <c r="E35" s="20"/>
      <c r="F35" s="20"/>
      <c r="G35" s="24"/>
      <c r="H35" s="29"/>
      <c r="I35" s="20"/>
      <c r="J35" s="20"/>
      <c r="K35" s="24"/>
      <c r="L35" s="30"/>
      <c r="M35" s="20"/>
      <c r="N35" s="20"/>
      <c r="O35" s="24"/>
      <c r="P35" s="29"/>
      <c r="Q35" s="24"/>
      <c r="R35" s="20"/>
      <c r="S35" s="24"/>
      <c r="T35" s="30"/>
      <c r="U35" s="20"/>
      <c r="V35" s="20"/>
      <c r="W35" s="24"/>
      <c r="X35" s="29"/>
      <c r="Y35" s="24"/>
    </row>
    <row r="36" spans="1:25">
      <c r="A36" s="32"/>
      <c r="B36" s="27" t="s">
        <v>433</v>
      </c>
      <c r="C36" s="104" t="s">
        <v>220</v>
      </c>
      <c r="D36" s="104"/>
      <c r="E36" s="26"/>
      <c r="F36" s="26"/>
      <c r="G36" s="104" t="s">
        <v>220</v>
      </c>
      <c r="H36" s="104"/>
      <c r="I36" s="26"/>
      <c r="J36" s="26"/>
      <c r="K36" s="28">
        <v>17868</v>
      </c>
      <c r="L36" s="28"/>
      <c r="M36" s="26"/>
      <c r="N36" s="26"/>
      <c r="O36" s="104" t="s">
        <v>434</v>
      </c>
      <c r="P36" s="104"/>
      <c r="Q36" s="27" t="s">
        <v>196</v>
      </c>
      <c r="R36" s="26"/>
      <c r="S36" s="28">
        <v>17868</v>
      </c>
      <c r="T36" s="28"/>
      <c r="U36" s="26"/>
      <c r="V36" s="26"/>
      <c r="W36" s="104" t="s">
        <v>434</v>
      </c>
      <c r="X36" s="104"/>
      <c r="Y36" s="27" t="s">
        <v>196</v>
      </c>
    </row>
    <row r="37" spans="1:25">
      <c r="A37" s="32"/>
      <c r="B37" s="27"/>
      <c r="C37" s="104"/>
      <c r="D37" s="104"/>
      <c r="E37" s="26"/>
      <c r="F37" s="26"/>
      <c r="G37" s="104"/>
      <c r="H37" s="104"/>
      <c r="I37" s="26"/>
      <c r="J37" s="26"/>
      <c r="K37" s="28"/>
      <c r="L37" s="28"/>
      <c r="M37" s="26"/>
      <c r="N37" s="26"/>
      <c r="O37" s="104"/>
      <c r="P37" s="104"/>
      <c r="Q37" s="27"/>
      <c r="R37" s="26"/>
      <c r="S37" s="28"/>
      <c r="T37" s="28"/>
      <c r="U37" s="26"/>
      <c r="V37" s="26"/>
      <c r="W37" s="104"/>
      <c r="X37" s="104"/>
      <c r="Y37" s="27"/>
    </row>
    <row r="38" spans="1:25">
      <c r="A38" s="32"/>
      <c r="B38" s="24" t="s">
        <v>435</v>
      </c>
      <c r="C38" s="30">
        <v>9265</v>
      </c>
      <c r="D38" s="30"/>
      <c r="E38" s="20"/>
      <c r="F38" s="20"/>
      <c r="G38" s="29" t="s">
        <v>436</v>
      </c>
      <c r="H38" s="29"/>
      <c r="I38" s="24" t="s">
        <v>196</v>
      </c>
      <c r="J38" s="20"/>
      <c r="K38" s="30">
        <v>8807</v>
      </c>
      <c r="L38" s="30"/>
      <c r="M38" s="20"/>
      <c r="N38" s="20"/>
      <c r="O38" s="29" t="s">
        <v>241</v>
      </c>
      <c r="P38" s="29"/>
      <c r="Q38" s="24" t="s">
        <v>196</v>
      </c>
      <c r="R38" s="20"/>
      <c r="S38" s="30">
        <v>18072</v>
      </c>
      <c r="T38" s="30"/>
      <c r="U38" s="20"/>
      <c r="V38" s="20"/>
      <c r="W38" s="29" t="s">
        <v>437</v>
      </c>
      <c r="X38" s="29"/>
      <c r="Y38" s="24" t="s">
        <v>196</v>
      </c>
    </row>
    <row r="39" spans="1:25">
      <c r="A39" s="32"/>
      <c r="B39" s="24"/>
      <c r="C39" s="30"/>
      <c r="D39" s="30"/>
      <c r="E39" s="20"/>
      <c r="F39" s="20"/>
      <c r="G39" s="29"/>
      <c r="H39" s="29"/>
      <c r="I39" s="24"/>
      <c r="J39" s="20"/>
      <c r="K39" s="30"/>
      <c r="L39" s="30"/>
      <c r="M39" s="20"/>
      <c r="N39" s="20"/>
      <c r="O39" s="29"/>
      <c r="P39" s="29"/>
      <c r="Q39" s="24"/>
      <c r="R39" s="20"/>
      <c r="S39" s="30"/>
      <c r="T39" s="30"/>
      <c r="U39" s="20"/>
      <c r="V39" s="20"/>
      <c r="W39" s="29"/>
      <c r="X39" s="29"/>
      <c r="Y39" s="24"/>
    </row>
    <row r="40" spans="1:25">
      <c r="A40" s="32"/>
      <c r="B40" s="27" t="s">
        <v>438</v>
      </c>
      <c r="C40" s="28">
        <v>2833</v>
      </c>
      <c r="D40" s="28"/>
      <c r="E40" s="26"/>
      <c r="F40" s="26"/>
      <c r="G40" s="104" t="s">
        <v>439</v>
      </c>
      <c r="H40" s="104"/>
      <c r="I40" s="27" t="s">
        <v>196</v>
      </c>
      <c r="J40" s="26"/>
      <c r="K40" s="28">
        <v>2508</v>
      </c>
      <c r="L40" s="28"/>
      <c r="M40" s="26"/>
      <c r="N40" s="26"/>
      <c r="O40" s="104" t="s">
        <v>440</v>
      </c>
      <c r="P40" s="104"/>
      <c r="Q40" s="27" t="s">
        <v>196</v>
      </c>
      <c r="R40" s="26"/>
      <c r="S40" s="28">
        <v>5341</v>
      </c>
      <c r="T40" s="28"/>
      <c r="U40" s="26"/>
      <c r="V40" s="26"/>
      <c r="W40" s="104" t="s">
        <v>441</v>
      </c>
      <c r="X40" s="104"/>
      <c r="Y40" s="27" t="s">
        <v>196</v>
      </c>
    </row>
    <row r="41" spans="1:25" ht="15.75" thickBot="1">
      <c r="A41" s="32"/>
      <c r="B41" s="27"/>
      <c r="C41" s="103"/>
      <c r="D41" s="103"/>
      <c r="E41" s="86"/>
      <c r="F41" s="26"/>
      <c r="G41" s="105"/>
      <c r="H41" s="105"/>
      <c r="I41" s="114"/>
      <c r="J41" s="26"/>
      <c r="K41" s="103"/>
      <c r="L41" s="103"/>
      <c r="M41" s="86"/>
      <c r="N41" s="26"/>
      <c r="O41" s="105"/>
      <c r="P41" s="105"/>
      <c r="Q41" s="114"/>
      <c r="R41" s="26"/>
      <c r="S41" s="103"/>
      <c r="T41" s="103"/>
      <c r="U41" s="86"/>
      <c r="V41" s="26"/>
      <c r="W41" s="105"/>
      <c r="X41" s="105"/>
      <c r="Y41" s="114"/>
    </row>
    <row r="42" spans="1:25">
      <c r="A42" s="32"/>
      <c r="B42" s="95" t="s">
        <v>442</v>
      </c>
      <c r="C42" s="106">
        <v>12098</v>
      </c>
      <c r="D42" s="106"/>
      <c r="E42" s="25"/>
      <c r="F42" s="20"/>
      <c r="G42" s="115" t="s">
        <v>443</v>
      </c>
      <c r="H42" s="115"/>
      <c r="I42" s="111" t="s">
        <v>196</v>
      </c>
      <c r="J42" s="20"/>
      <c r="K42" s="106">
        <v>31545</v>
      </c>
      <c r="L42" s="106"/>
      <c r="M42" s="25"/>
      <c r="N42" s="20"/>
      <c r="O42" s="115" t="s">
        <v>444</v>
      </c>
      <c r="P42" s="115"/>
      <c r="Q42" s="111" t="s">
        <v>196</v>
      </c>
      <c r="R42" s="20"/>
      <c r="S42" s="106">
        <v>43643</v>
      </c>
      <c r="T42" s="106"/>
      <c r="U42" s="25"/>
      <c r="V42" s="20"/>
      <c r="W42" s="115" t="s">
        <v>445</v>
      </c>
      <c r="X42" s="115"/>
      <c r="Y42" s="111" t="s">
        <v>196</v>
      </c>
    </row>
    <row r="43" spans="1:25">
      <c r="A43" s="32"/>
      <c r="B43" s="95"/>
      <c r="C43" s="135"/>
      <c r="D43" s="135"/>
      <c r="E43" s="136"/>
      <c r="F43" s="20"/>
      <c r="G43" s="137"/>
      <c r="H43" s="137"/>
      <c r="I43" s="138"/>
      <c r="J43" s="20"/>
      <c r="K43" s="135"/>
      <c r="L43" s="135"/>
      <c r="M43" s="136"/>
      <c r="N43" s="20"/>
      <c r="O43" s="137"/>
      <c r="P43" s="137"/>
      <c r="Q43" s="138"/>
      <c r="R43" s="20"/>
      <c r="S43" s="135"/>
      <c r="T43" s="135"/>
      <c r="U43" s="136"/>
      <c r="V43" s="20"/>
      <c r="W43" s="137"/>
      <c r="X43" s="137"/>
      <c r="Y43" s="138"/>
    </row>
    <row r="44" spans="1:25">
      <c r="A44" s="32"/>
      <c r="B44" s="27" t="s">
        <v>312</v>
      </c>
      <c r="C44" s="28">
        <v>3414</v>
      </c>
      <c r="D44" s="28"/>
      <c r="E44" s="26"/>
      <c r="F44" s="26"/>
      <c r="G44" s="104" t="s">
        <v>446</v>
      </c>
      <c r="H44" s="104"/>
      <c r="I44" s="27" t="s">
        <v>196</v>
      </c>
      <c r="J44" s="26"/>
      <c r="K44" s="104" t="s">
        <v>220</v>
      </c>
      <c r="L44" s="104"/>
      <c r="M44" s="26"/>
      <c r="N44" s="26"/>
      <c r="O44" s="104" t="s">
        <v>220</v>
      </c>
      <c r="P44" s="104"/>
      <c r="Q44" s="26"/>
      <c r="R44" s="26"/>
      <c r="S44" s="28">
        <v>3414</v>
      </c>
      <c r="T44" s="28"/>
      <c r="U44" s="26"/>
      <c r="V44" s="26"/>
      <c r="W44" s="104" t="s">
        <v>446</v>
      </c>
      <c r="X44" s="104"/>
      <c r="Y44" s="27" t="s">
        <v>196</v>
      </c>
    </row>
    <row r="45" spans="1:25" ht="15.75" thickBot="1">
      <c r="A45" s="32"/>
      <c r="B45" s="27"/>
      <c r="C45" s="103"/>
      <c r="D45" s="103"/>
      <c r="E45" s="86"/>
      <c r="F45" s="26"/>
      <c r="G45" s="105"/>
      <c r="H45" s="105"/>
      <c r="I45" s="114"/>
      <c r="J45" s="26"/>
      <c r="K45" s="105"/>
      <c r="L45" s="105"/>
      <c r="M45" s="86"/>
      <c r="N45" s="26"/>
      <c r="O45" s="105"/>
      <c r="P45" s="105"/>
      <c r="Q45" s="86"/>
      <c r="R45" s="26"/>
      <c r="S45" s="103"/>
      <c r="T45" s="103"/>
      <c r="U45" s="86"/>
      <c r="V45" s="26"/>
      <c r="W45" s="105"/>
      <c r="X45" s="105"/>
      <c r="Y45" s="114"/>
    </row>
    <row r="46" spans="1:25">
      <c r="A46" s="32"/>
      <c r="B46" s="139" t="s">
        <v>447</v>
      </c>
      <c r="C46" s="111" t="s">
        <v>193</v>
      </c>
      <c r="D46" s="106">
        <v>15512</v>
      </c>
      <c r="E46" s="25"/>
      <c r="F46" s="20"/>
      <c r="G46" s="111" t="s">
        <v>193</v>
      </c>
      <c r="H46" s="115" t="s">
        <v>448</v>
      </c>
      <c r="I46" s="111" t="s">
        <v>196</v>
      </c>
      <c r="J46" s="20"/>
      <c r="K46" s="111" t="s">
        <v>193</v>
      </c>
      <c r="L46" s="106">
        <v>31545</v>
      </c>
      <c r="M46" s="25"/>
      <c r="N46" s="20"/>
      <c r="O46" s="111" t="s">
        <v>193</v>
      </c>
      <c r="P46" s="115" t="s">
        <v>444</v>
      </c>
      <c r="Q46" s="111" t="s">
        <v>196</v>
      </c>
      <c r="R46" s="20"/>
      <c r="S46" s="111" t="s">
        <v>193</v>
      </c>
      <c r="T46" s="106">
        <v>47057</v>
      </c>
      <c r="U46" s="25"/>
      <c r="V46" s="20"/>
      <c r="W46" s="111" t="s">
        <v>193</v>
      </c>
      <c r="X46" s="115" t="s">
        <v>449</v>
      </c>
      <c r="Y46" s="111" t="s">
        <v>196</v>
      </c>
    </row>
    <row r="47" spans="1:25" ht="15.75" thickBot="1">
      <c r="A47" s="32"/>
      <c r="B47" s="139"/>
      <c r="C47" s="112"/>
      <c r="D47" s="107"/>
      <c r="E47" s="108"/>
      <c r="F47" s="20"/>
      <c r="G47" s="112"/>
      <c r="H47" s="116"/>
      <c r="I47" s="112"/>
      <c r="J47" s="20"/>
      <c r="K47" s="112"/>
      <c r="L47" s="107"/>
      <c r="M47" s="108"/>
      <c r="N47" s="20"/>
      <c r="O47" s="112"/>
      <c r="P47" s="116"/>
      <c r="Q47" s="112"/>
      <c r="R47" s="20"/>
      <c r="S47" s="112"/>
      <c r="T47" s="107"/>
      <c r="U47" s="108"/>
      <c r="V47" s="20"/>
      <c r="W47" s="112"/>
      <c r="X47" s="116"/>
      <c r="Y47" s="112"/>
    </row>
    <row r="48" spans="1:25" ht="15.75" thickTop="1">
      <c r="A48" s="32"/>
      <c r="B48" s="162"/>
      <c r="C48" s="162"/>
      <c r="D48" s="162"/>
      <c r="E48" s="162"/>
      <c r="F48" s="162"/>
      <c r="G48" s="162"/>
      <c r="H48" s="162"/>
      <c r="I48" s="162"/>
      <c r="J48" s="162"/>
      <c r="K48" s="162"/>
      <c r="L48" s="162"/>
      <c r="M48" s="162"/>
      <c r="N48" s="162"/>
      <c r="O48" s="162"/>
      <c r="P48" s="162"/>
      <c r="Q48" s="162"/>
      <c r="R48" s="162"/>
      <c r="S48" s="162"/>
      <c r="T48" s="162"/>
      <c r="U48" s="162"/>
      <c r="V48" s="162"/>
      <c r="W48" s="162"/>
      <c r="X48" s="162"/>
      <c r="Y48" s="162"/>
    </row>
    <row r="49" spans="1:25">
      <c r="A49" s="32"/>
      <c r="B49" s="163" t="s">
        <v>450</v>
      </c>
      <c r="C49" s="163"/>
      <c r="D49" s="163"/>
      <c r="E49" s="163"/>
      <c r="F49" s="163"/>
      <c r="G49" s="163"/>
      <c r="H49" s="163"/>
      <c r="I49" s="163"/>
      <c r="J49" s="163"/>
      <c r="K49" s="163"/>
      <c r="L49" s="163"/>
      <c r="M49" s="163"/>
      <c r="N49" s="163"/>
      <c r="O49" s="163"/>
      <c r="P49" s="163"/>
      <c r="Q49" s="163"/>
      <c r="R49" s="163"/>
      <c r="S49" s="163"/>
      <c r="T49" s="163"/>
      <c r="U49" s="163"/>
      <c r="V49" s="163"/>
      <c r="W49" s="163"/>
      <c r="X49" s="163"/>
      <c r="Y49" s="163"/>
    </row>
    <row r="50" spans="1:25">
      <c r="A50" s="32"/>
      <c r="B50" s="13"/>
      <c r="C50" s="13"/>
    </row>
    <row r="51" spans="1:25">
      <c r="A51" s="32"/>
      <c r="B51" s="119">
        <v>-1</v>
      </c>
      <c r="C51" s="122" t="s">
        <v>451</v>
      </c>
    </row>
    <row r="52" spans="1:25">
      <c r="A52" s="32"/>
      <c r="B52" s="18"/>
      <c r="C52" s="18"/>
      <c r="D52" s="18"/>
      <c r="E52" s="18"/>
      <c r="F52" s="18"/>
      <c r="G52" s="18"/>
      <c r="H52" s="18"/>
      <c r="I52" s="18"/>
      <c r="J52" s="18"/>
      <c r="K52" s="18"/>
      <c r="L52" s="18"/>
      <c r="M52" s="18"/>
      <c r="N52" s="18"/>
      <c r="O52" s="18"/>
      <c r="P52" s="18"/>
      <c r="Q52" s="18"/>
      <c r="R52" s="18"/>
      <c r="S52" s="18"/>
      <c r="T52" s="18"/>
      <c r="U52" s="18"/>
      <c r="V52" s="18"/>
      <c r="W52" s="18"/>
      <c r="X52" s="18"/>
      <c r="Y52" s="18"/>
    </row>
    <row r="53" spans="1:25">
      <c r="A53" s="32"/>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5" ht="15.75" thickBot="1">
      <c r="A54" s="32"/>
      <c r="B54" s="37"/>
      <c r="C54" s="41" t="s">
        <v>412</v>
      </c>
      <c r="D54" s="41"/>
      <c r="E54" s="41"/>
      <c r="F54" s="41"/>
      <c r="G54" s="41"/>
      <c r="H54" s="41"/>
      <c r="I54" s="41"/>
      <c r="J54" s="41"/>
      <c r="K54" s="41"/>
      <c r="L54" s="41"/>
      <c r="M54" s="41"/>
      <c r="N54" s="41"/>
      <c r="O54" s="41"/>
      <c r="P54" s="41"/>
      <c r="Q54" s="41"/>
      <c r="R54" s="41"/>
      <c r="S54" s="41"/>
      <c r="T54" s="41"/>
      <c r="U54" s="41"/>
      <c r="V54" s="41"/>
      <c r="W54" s="41"/>
      <c r="X54" s="41"/>
      <c r="Y54" s="41"/>
    </row>
    <row r="55" spans="1:25" ht="15.75" thickBot="1">
      <c r="A55" s="32"/>
      <c r="B55" s="37"/>
      <c r="C55" s="42" t="s">
        <v>426</v>
      </c>
      <c r="D55" s="42"/>
      <c r="E55" s="42"/>
      <c r="F55" s="42"/>
      <c r="G55" s="42"/>
      <c r="H55" s="42"/>
      <c r="I55" s="42"/>
      <c r="J55" s="14"/>
      <c r="K55" s="42" t="s">
        <v>427</v>
      </c>
      <c r="L55" s="42"/>
      <c r="M55" s="42"/>
      <c r="N55" s="42"/>
      <c r="O55" s="42"/>
      <c r="P55" s="42"/>
      <c r="Q55" s="42"/>
      <c r="R55" s="14"/>
      <c r="S55" s="42" t="s">
        <v>422</v>
      </c>
      <c r="T55" s="42"/>
      <c r="U55" s="42"/>
      <c r="V55" s="42"/>
      <c r="W55" s="42"/>
      <c r="X55" s="42"/>
      <c r="Y55" s="42"/>
    </row>
    <row r="56" spans="1:25">
      <c r="A56" s="32"/>
      <c r="B56" s="43"/>
      <c r="C56" s="123" t="s">
        <v>416</v>
      </c>
      <c r="D56" s="123"/>
      <c r="E56" s="123"/>
      <c r="F56" s="25"/>
      <c r="G56" s="123" t="s">
        <v>428</v>
      </c>
      <c r="H56" s="123"/>
      <c r="I56" s="123"/>
      <c r="J56" s="20"/>
      <c r="K56" s="123" t="s">
        <v>416</v>
      </c>
      <c r="L56" s="123"/>
      <c r="M56" s="123"/>
      <c r="N56" s="25"/>
      <c r="O56" s="123" t="s">
        <v>428</v>
      </c>
      <c r="P56" s="123"/>
      <c r="Q56" s="123"/>
      <c r="R56" s="20"/>
      <c r="S56" s="123" t="s">
        <v>416</v>
      </c>
      <c r="T56" s="123"/>
      <c r="U56" s="123"/>
      <c r="V56" s="25"/>
      <c r="W56" s="123" t="s">
        <v>428</v>
      </c>
      <c r="X56" s="123"/>
      <c r="Y56" s="123"/>
    </row>
    <row r="57" spans="1:25" ht="15.75" thickBot="1">
      <c r="A57" s="32"/>
      <c r="B57" s="43"/>
      <c r="C57" s="41" t="s">
        <v>417</v>
      </c>
      <c r="D57" s="41"/>
      <c r="E57" s="41"/>
      <c r="F57" s="20"/>
      <c r="G57" s="41" t="s">
        <v>429</v>
      </c>
      <c r="H57" s="41"/>
      <c r="I57" s="41"/>
      <c r="J57" s="20"/>
      <c r="K57" s="41" t="s">
        <v>417</v>
      </c>
      <c r="L57" s="41"/>
      <c r="M57" s="41"/>
      <c r="N57" s="20"/>
      <c r="O57" s="41" t="s">
        <v>429</v>
      </c>
      <c r="P57" s="41"/>
      <c r="Q57" s="41"/>
      <c r="R57" s="20"/>
      <c r="S57" s="41" t="s">
        <v>417</v>
      </c>
      <c r="T57" s="41"/>
      <c r="U57" s="41"/>
      <c r="V57" s="20"/>
      <c r="W57" s="41" t="s">
        <v>429</v>
      </c>
      <c r="X57" s="41"/>
      <c r="Y57" s="41"/>
    </row>
    <row r="58" spans="1:25">
      <c r="A58" s="32"/>
      <c r="B58" s="134" t="s">
        <v>452</v>
      </c>
      <c r="C58" s="58"/>
      <c r="D58" s="58"/>
      <c r="E58" s="58"/>
      <c r="F58" s="16"/>
      <c r="G58" s="58"/>
      <c r="H58" s="58"/>
      <c r="I58" s="58"/>
      <c r="J58" s="16"/>
      <c r="K58" s="58"/>
      <c r="L58" s="58"/>
      <c r="M58" s="58"/>
      <c r="N58" s="16"/>
      <c r="O58" s="58"/>
      <c r="P58" s="58"/>
      <c r="Q58" s="58"/>
      <c r="R58" s="16"/>
      <c r="S58" s="58"/>
      <c r="T58" s="58"/>
      <c r="U58" s="58"/>
      <c r="V58" s="16"/>
      <c r="W58" s="58"/>
      <c r="X58" s="58"/>
      <c r="Y58" s="58"/>
    </row>
    <row r="59" spans="1:25">
      <c r="A59" s="32"/>
      <c r="B59" s="24" t="s">
        <v>431</v>
      </c>
      <c r="C59" s="24" t="s">
        <v>193</v>
      </c>
      <c r="D59" s="29" t="s">
        <v>220</v>
      </c>
      <c r="E59" s="20"/>
      <c r="F59" s="20"/>
      <c r="G59" s="24" t="s">
        <v>193</v>
      </c>
      <c r="H59" s="29" t="s">
        <v>220</v>
      </c>
      <c r="I59" s="20"/>
      <c r="J59" s="20"/>
      <c r="K59" s="24" t="s">
        <v>193</v>
      </c>
      <c r="L59" s="30">
        <v>2383</v>
      </c>
      <c r="M59" s="20"/>
      <c r="N59" s="20"/>
      <c r="O59" s="24" t="s">
        <v>193</v>
      </c>
      <c r="P59" s="29" t="s">
        <v>453</v>
      </c>
      <c r="Q59" s="24" t="s">
        <v>196</v>
      </c>
      <c r="R59" s="20"/>
      <c r="S59" s="24" t="s">
        <v>193</v>
      </c>
      <c r="T59" s="30">
        <v>2383</v>
      </c>
      <c r="U59" s="20"/>
      <c r="V59" s="20"/>
      <c r="W59" s="24" t="s">
        <v>193</v>
      </c>
      <c r="X59" s="29" t="s">
        <v>453</v>
      </c>
      <c r="Y59" s="24" t="s">
        <v>196</v>
      </c>
    </row>
    <row r="60" spans="1:25">
      <c r="A60" s="32"/>
      <c r="B60" s="24"/>
      <c r="C60" s="24"/>
      <c r="D60" s="29"/>
      <c r="E60" s="20"/>
      <c r="F60" s="20"/>
      <c r="G60" s="24"/>
      <c r="H60" s="29"/>
      <c r="I60" s="20"/>
      <c r="J60" s="20"/>
      <c r="K60" s="24"/>
      <c r="L60" s="30"/>
      <c r="M60" s="20"/>
      <c r="N60" s="20"/>
      <c r="O60" s="24"/>
      <c r="P60" s="29"/>
      <c r="Q60" s="24"/>
      <c r="R60" s="20"/>
      <c r="S60" s="24"/>
      <c r="T60" s="30"/>
      <c r="U60" s="20"/>
      <c r="V60" s="20"/>
      <c r="W60" s="24"/>
      <c r="X60" s="29"/>
      <c r="Y60" s="24"/>
    </row>
    <row r="61" spans="1:25">
      <c r="A61" s="32"/>
      <c r="B61" s="27" t="s">
        <v>433</v>
      </c>
      <c r="C61" s="28">
        <v>1552</v>
      </c>
      <c r="D61" s="28"/>
      <c r="E61" s="26"/>
      <c r="F61" s="26"/>
      <c r="G61" s="104" t="s">
        <v>454</v>
      </c>
      <c r="H61" s="104"/>
      <c r="I61" s="27" t="s">
        <v>196</v>
      </c>
      <c r="J61" s="26"/>
      <c r="K61" s="28">
        <v>20060</v>
      </c>
      <c r="L61" s="28"/>
      <c r="M61" s="26"/>
      <c r="N61" s="26"/>
      <c r="O61" s="104" t="s">
        <v>455</v>
      </c>
      <c r="P61" s="104"/>
      <c r="Q61" s="27" t="s">
        <v>196</v>
      </c>
      <c r="R61" s="26"/>
      <c r="S61" s="28">
        <v>21612</v>
      </c>
      <c r="T61" s="28"/>
      <c r="U61" s="26"/>
      <c r="V61" s="26"/>
      <c r="W61" s="104" t="s">
        <v>456</v>
      </c>
      <c r="X61" s="104"/>
      <c r="Y61" s="27" t="s">
        <v>196</v>
      </c>
    </row>
    <row r="62" spans="1:25">
      <c r="A62" s="32"/>
      <c r="B62" s="27"/>
      <c r="C62" s="28"/>
      <c r="D62" s="28"/>
      <c r="E62" s="26"/>
      <c r="F62" s="26"/>
      <c r="G62" s="104"/>
      <c r="H62" s="104"/>
      <c r="I62" s="27"/>
      <c r="J62" s="26"/>
      <c r="K62" s="28"/>
      <c r="L62" s="28"/>
      <c r="M62" s="26"/>
      <c r="N62" s="26"/>
      <c r="O62" s="104"/>
      <c r="P62" s="104"/>
      <c r="Q62" s="27"/>
      <c r="R62" s="26"/>
      <c r="S62" s="28"/>
      <c r="T62" s="28"/>
      <c r="U62" s="26"/>
      <c r="V62" s="26"/>
      <c r="W62" s="104"/>
      <c r="X62" s="104"/>
      <c r="Y62" s="27"/>
    </row>
    <row r="63" spans="1:25">
      <c r="A63" s="32"/>
      <c r="B63" s="24" t="s">
        <v>435</v>
      </c>
      <c r="C63" s="30">
        <v>6433</v>
      </c>
      <c r="D63" s="30"/>
      <c r="E63" s="20"/>
      <c r="F63" s="20"/>
      <c r="G63" s="29" t="s">
        <v>457</v>
      </c>
      <c r="H63" s="29"/>
      <c r="I63" s="24" t="s">
        <v>196</v>
      </c>
      <c r="J63" s="20"/>
      <c r="K63" s="30">
        <v>8570</v>
      </c>
      <c r="L63" s="30"/>
      <c r="M63" s="20"/>
      <c r="N63" s="20"/>
      <c r="O63" s="29" t="s">
        <v>458</v>
      </c>
      <c r="P63" s="29"/>
      <c r="Q63" s="24" t="s">
        <v>196</v>
      </c>
      <c r="R63" s="20"/>
      <c r="S63" s="30">
        <v>15003</v>
      </c>
      <c r="T63" s="30"/>
      <c r="U63" s="20"/>
      <c r="V63" s="20"/>
      <c r="W63" s="29" t="s">
        <v>459</v>
      </c>
      <c r="X63" s="29"/>
      <c r="Y63" s="24" t="s">
        <v>196</v>
      </c>
    </row>
    <row r="64" spans="1:25">
      <c r="A64" s="32"/>
      <c r="B64" s="24"/>
      <c r="C64" s="30"/>
      <c r="D64" s="30"/>
      <c r="E64" s="20"/>
      <c r="F64" s="20"/>
      <c r="G64" s="29"/>
      <c r="H64" s="29"/>
      <c r="I64" s="24"/>
      <c r="J64" s="20"/>
      <c r="K64" s="30"/>
      <c r="L64" s="30"/>
      <c r="M64" s="20"/>
      <c r="N64" s="20"/>
      <c r="O64" s="29"/>
      <c r="P64" s="29"/>
      <c r="Q64" s="24"/>
      <c r="R64" s="20"/>
      <c r="S64" s="30"/>
      <c r="T64" s="30"/>
      <c r="U64" s="20"/>
      <c r="V64" s="20"/>
      <c r="W64" s="29"/>
      <c r="X64" s="29"/>
      <c r="Y64" s="24"/>
    </row>
    <row r="65" spans="1:25">
      <c r="A65" s="32"/>
      <c r="B65" s="27" t="s">
        <v>438</v>
      </c>
      <c r="C65" s="28">
        <v>2455</v>
      </c>
      <c r="D65" s="28"/>
      <c r="E65" s="26"/>
      <c r="F65" s="26"/>
      <c r="G65" s="104" t="s">
        <v>460</v>
      </c>
      <c r="H65" s="104"/>
      <c r="I65" s="27" t="s">
        <v>196</v>
      </c>
      <c r="J65" s="26"/>
      <c r="K65" s="28">
        <v>2461</v>
      </c>
      <c r="L65" s="28"/>
      <c r="M65" s="26"/>
      <c r="N65" s="26"/>
      <c r="O65" s="104" t="s">
        <v>461</v>
      </c>
      <c r="P65" s="104"/>
      <c r="Q65" s="27" t="s">
        <v>196</v>
      </c>
      <c r="R65" s="26"/>
      <c r="S65" s="28">
        <v>4916</v>
      </c>
      <c r="T65" s="28"/>
      <c r="U65" s="26"/>
      <c r="V65" s="26"/>
      <c r="W65" s="104" t="s">
        <v>462</v>
      </c>
      <c r="X65" s="104"/>
      <c r="Y65" s="27" t="s">
        <v>196</v>
      </c>
    </row>
    <row r="66" spans="1:25" ht="15.75" thickBot="1">
      <c r="A66" s="32"/>
      <c r="B66" s="27"/>
      <c r="C66" s="103"/>
      <c r="D66" s="103"/>
      <c r="E66" s="86"/>
      <c r="F66" s="26"/>
      <c r="G66" s="105"/>
      <c r="H66" s="105"/>
      <c r="I66" s="114"/>
      <c r="J66" s="26"/>
      <c r="K66" s="103"/>
      <c r="L66" s="103"/>
      <c r="M66" s="86"/>
      <c r="N66" s="26"/>
      <c r="O66" s="105"/>
      <c r="P66" s="105"/>
      <c r="Q66" s="114"/>
      <c r="R66" s="26"/>
      <c r="S66" s="103"/>
      <c r="T66" s="103"/>
      <c r="U66" s="86"/>
      <c r="V66" s="26"/>
      <c r="W66" s="105"/>
      <c r="X66" s="105"/>
      <c r="Y66" s="114"/>
    </row>
    <row r="67" spans="1:25">
      <c r="A67" s="32"/>
      <c r="B67" s="95" t="s">
        <v>442</v>
      </c>
      <c r="C67" s="106">
        <v>10440</v>
      </c>
      <c r="D67" s="106"/>
      <c r="E67" s="25"/>
      <c r="F67" s="20"/>
      <c r="G67" s="115" t="s">
        <v>463</v>
      </c>
      <c r="H67" s="115"/>
      <c r="I67" s="111" t="s">
        <v>196</v>
      </c>
      <c r="J67" s="20"/>
      <c r="K67" s="106">
        <v>33474</v>
      </c>
      <c r="L67" s="106"/>
      <c r="M67" s="25"/>
      <c r="N67" s="20"/>
      <c r="O67" s="115" t="s">
        <v>464</v>
      </c>
      <c r="P67" s="115"/>
      <c r="Q67" s="111" t="s">
        <v>196</v>
      </c>
      <c r="R67" s="20"/>
      <c r="S67" s="106">
        <v>43914</v>
      </c>
      <c r="T67" s="106"/>
      <c r="U67" s="25"/>
      <c r="V67" s="20"/>
      <c r="W67" s="115" t="s">
        <v>465</v>
      </c>
      <c r="X67" s="115"/>
      <c r="Y67" s="111" t="s">
        <v>196</v>
      </c>
    </row>
    <row r="68" spans="1:25">
      <c r="A68" s="32"/>
      <c r="B68" s="95"/>
      <c r="C68" s="30"/>
      <c r="D68" s="30"/>
      <c r="E68" s="20"/>
      <c r="F68" s="20"/>
      <c r="G68" s="29"/>
      <c r="H68" s="29"/>
      <c r="I68" s="24"/>
      <c r="J68" s="20"/>
      <c r="K68" s="30"/>
      <c r="L68" s="30"/>
      <c r="M68" s="20"/>
      <c r="N68" s="20"/>
      <c r="O68" s="29"/>
      <c r="P68" s="29"/>
      <c r="Q68" s="24"/>
      <c r="R68" s="20"/>
      <c r="S68" s="30"/>
      <c r="T68" s="30"/>
      <c r="U68" s="20"/>
      <c r="V68" s="20"/>
      <c r="W68" s="29"/>
      <c r="X68" s="29"/>
      <c r="Y68" s="24"/>
    </row>
    <row r="69" spans="1:25">
      <c r="A69" s="32"/>
      <c r="B69" s="27" t="s">
        <v>312</v>
      </c>
      <c r="C69" s="28">
        <v>1475</v>
      </c>
      <c r="D69" s="28"/>
      <c r="E69" s="26"/>
      <c r="F69" s="26"/>
      <c r="G69" s="104" t="s">
        <v>466</v>
      </c>
      <c r="H69" s="104"/>
      <c r="I69" s="27" t="s">
        <v>196</v>
      </c>
      <c r="J69" s="26"/>
      <c r="K69" s="104" t="s">
        <v>220</v>
      </c>
      <c r="L69" s="104"/>
      <c r="M69" s="26"/>
      <c r="N69" s="26"/>
      <c r="O69" s="104" t="s">
        <v>220</v>
      </c>
      <c r="P69" s="104"/>
      <c r="Q69" s="26"/>
      <c r="R69" s="26"/>
      <c r="S69" s="28">
        <v>1475</v>
      </c>
      <c r="T69" s="28"/>
      <c r="U69" s="26"/>
      <c r="V69" s="26"/>
      <c r="W69" s="104" t="s">
        <v>466</v>
      </c>
      <c r="X69" s="104"/>
      <c r="Y69" s="27" t="s">
        <v>196</v>
      </c>
    </row>
    <row r="70" spans="1:25">
      <c r="A70" s="32"/>
      <c r="B70" s="27"/>
      <c r="C70" s="28"/>
      <c r="D70" s="28"/>
      <c r="E70" s="26"/>
      <c r="F70" s="26"/>
      <c r="G70" s="104"/>
      <c r="H70" s="104"/>
      <c r="I70" s="27"/>
      <c r="J70" s="26"/>
      <c r="K70" s="104"/>
      <c r="L70" s="104"/>
      <c r="M70" s="26"/>
      <c r="N70" s="26"/>
      <c r="O70" s="104"/>
      <c r="P70" s="104"/>
      <c r="Q70" s="26"/>
      <c r="R70" s="26"/>
      <c r="S70" s="28"/>
      <c r="T70" s="28"/>
      <c r="U70" s="26"/>
      <c r="V70" s="26"/>
      <c r="W70" s="104"/>
      <c r="X70" s="104"/>
      <c r="Y70" s="27"/>
    </row>
    <row r="71" spans="1:25">
      <c r="A71" s="32"/>
      <c r="B71" s="24" t="s">
        <v>467</v>
      </c>
      <c r="C71" s="30">
        <v>22736</v>
      </c>
      <c r="D71" s="30"/>
      <c r="E71" s="20"/>
      <c r="F71" s="20"/>
      <c r="G71" s="29" t="s">
        <v>468</v>
      </c>
      <c r="H71" s="29"/>
      <c r="I71" s="24" t="s">
        <v>196</v>
      </c>
      <c r="J71" s="20"/>
      <c r="K71" s="29" t="s">
        <v>220</v>
      </c>
      <c r="L71" s="29"/>
      <c r="M71" s="20"/>
      <c r="N71" s="20"/>
      <c r="O71" s="29" t="s">
        <v>220</v>
      </c>
      <c r="P71" s="29"/>
      <c r="Q71" s="20"/>
      <c r="R71" s="20"/>
      <c r="S71" s="30">
        <v>22736</v>
      </c>
      <c r="T71" s="30"/>
      <c r="U71" s="20"/>
      <c r="V71" s="20"/>
      <c r="W71" s="29" t="s">
        <v>468</v>
      </c>
      <c r="X71" s="29"/>
      <c r="Y71" s="24" t="s">
        <v>196</v>
      </c>
    </row>
    <row r="72" spans="1:25" ht="15.75" thickBot="1">
      <c r="A72" s="32"/>
      <c r="B72" s="24"/>
      <c r="C72" s="130"/>
      <c r="D72" s="130"/>
      <c r="E72" s="50"/>
      <c r="F72" s="20"/>
      <c r="G72" s="140"/>
      <c r="H72" s="140"/>
      <c r="I72" s="141"/>
      <c r="J72" s="20"/>
      <c r="K72" s="140"/>
      <c r="L72" s="140"/>
      <c r="M72" s="50"/>
      <c r="N72" s="20"/>
      <c r="O72" s="140"/>
      <c r="P72" s="140"/>
      <c r="Q72" s="50"/>
      <c r="R72" s="20"/>
      <c r="S72" s="130"/>
      <c r="T72" s="130"/>
      <c r="U72" s="50"/>
      <c r="V72" s="20"/>
      <c r="W72" s="140"/>
      <c r="X72" s="140"/>
      <c r="Y72" s="141"/>
    </row>
    <row r="73" spans="1:25">
      <c r="A73" s="32"/>
      <c r="B73" s="142" t="s">
        <v>447</v>
      </c>
      <c r="C73" s="126" t="s">
        <v>193</v>
      </c>
      <c r="D73" s="118">
        <v>34651</v>
      </c>
      <c r="E73" s="58"/>
      <c r="F73" s="26"/>
      <c r="G73" s="126" t="s">
        <v>193</v>
      </c>
      <c r="H73" s="143" t="s">
        <v>469</v>
      </c>
      <c r="I73" s="126" t="s">
        <v>196</v>
      </c>
      <c r="J73" s="26"/>
      <c r="K73" s="126" t="s">
        <v>193</v>
      </c>
      <c r="L73" s="118">
        <v>33474</v>
      </c>
      <c r="M73" s="58"/>
      <c r="N73" s="26"/>
      <c r="O73" s="126" t="s">
        <v>193</v>
      </c>
      <c r="P73" s="143" t="s">
        <v>464</v>
      </c>
      <c r="Q73" s="126" t="s">
        <v>196</v>
      </c>
      <c r="R73" s="26"/>
      <c r="S73" s="126" t="s">
        <v>193</v>
      </c>
      <c r="T73" s="118">
        <v>68125</v>
      </c>
      <c r="U73" s="58"/>
      <c r="V73" s="26"/>
      <c r="W73" s="126" t="s">
        <v>193</v>
      </c>
      <c r="X73" s="143" t="s">
        <v>470</v>
      </c>
      <c r="Y73" s="126" t="s">
        <v>196</v>
      </c>
    </row>
    <row r="74" spans="1:25" ht="15.75" thickBot="1">
      <c r="A74" s="32"/>
      <c r="B74" s="142"/>
      <c r="C74" s="132"/>
      <c r="D74" s="133"/>
      <c r="E74" s="59"/>
      <c r="F74" s="26"/>
      <c r="G74" s="132"/>
      <c r="H74" s="144"/>
      <c r="I74" s="132"/>
      <c r="J74" s="26"/>
      <c r="K74" s="132"/>
      <c r="L74" s="133"/>
      <c r="M74" s="59"/>
      <c r="N74" s="26"/>
      <c r="O74" s="132"/>
      <c r="P74" s="144"/>
      <c r="Q74" s="132"/>
      <c r="R74" s="26"/>
      <c r="S74" s="132"/>
      <c r="T74" s="133"/>
      <c r="U74" s="59"/>
      <c r="V74" s="26"/>
      <c r="W74" s="132"/>
      <c r="X74" s="144"/>
      <c r="Y74" s="132"/>
    </row>
    <row r="75" spans="1:25" ht="15.75" thickTop="1">
      <c r="A75" s="32"/>
      <c r="B75" s="20"/>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32"/>
      <c r="B76" s="163" t="s">
        <v>450</v>
      </c>
      <c r="C76" s="163"/>
      <c r="D76" s="163"/>
      <c r="E76" s="163"/>
      <c r="F76" s="163"/>
      <c r="G76" s="163"/>
      <c r="H76" s="163"/>
      <c r="I76" s="163"/>
      <c r="J76" s="163"/>
      <c r="K76" s="163"/>
      <c r="L76" s="163"/>
      <c r="M76" s="163"/>
      <c r="N76" s="163"/>
      <c r="O76" s="163"/>
      <c r="P76" s="163"/>
      <c r="Q76" s="163"/>
      <c r="R76" s="163"/>
      <c r="S76" s="163"/>
      <c r="T76" s="163"/>
      <c r="U76" s="163"/>
      <c r="V76" s="163"/>
      <c r="W76" s="163"/>
      <c r="X76" s="163"/>
      <c r="Y76" s="163"/>
    </row>
    <row r="77" spans="1:25">
      <c r="A77" s="32"/>
      <c r="B77" s="13"/>
      <c r="C77" s="13"/>
    </row>
    <row r="78" spans="1:25">
      <c r="A78" s="32"/>
      <c r="B78" s="119">
        <v>-2</v>
      </c>
      <c r="C78" s="36" t="s">
        <v>471</v>
      </c>
    </row>
    <row r="79" spans="1:25" ht="25.5" customHeight="1">
      <c r="A79" s="32"/>
      <c r="B79" s="34" t="s">
        <v>472</v>
      </c>
      <c r="C79" s="34"/>
      <c r="D79" s="34"/>
      <c r="E79" s="34"/>
      <c r="F79" s="34"/>
      <c r="G79" s="34"/>
      <c r="H79" s="34"/>
      <c r="I79" s="34"/>
      <c r="J79" s="34"/>
      <c r="K79" s="34"/>
      <c r="L79" s="34"/>
      <c r="M79" s="34"/>
      <c r="N79" s="34"/>
      <c r="O79" s="34"/>
      <c r="P79" s="34"/>
      <c r="Q79" s="34"/>
      <c r="R79" s="34"/>
      <c r="S79" s="34"/>
      <c r="T79" s="34"/>
      <c r="U79" s="34"/>
      <c r="V79" s="34"/>
      <c r="W79" s="34"/>
      <c r="X79" s="34"/>
      <c r="Y79" s="34"/>
    </row>
    <row r="80" spans="1:25">
      <c r="A80" s="32"/>
      <c r="B80" s="34" t="s">
        <v>473</v>
      </c>
      <c r="C80" s="34"/>
      <c r="D80" s="34"/>
      <c r="E80" s="34"/>
      <c r="F80" s="34"/>
      <c r="G80" s="34"/>
      <c r="H80" s="34"/>
      <c r="I80" s="34"/>
      <c r="J80" s="34"/>
      <c r="K80" s="34"/>
      <c r="L80" s="34"/>
      <c r="M80" s="34"/>
      <c r="N80" s="34"/>
      <c r="O80" s="34"/>
      <c r="P80" s="34"/>
      <c r="Q80" s="34"/>
      <c r="R80" s="34"/>
      <c r="S80" s="34"/>
      <c r="T80" s="34"/>
      <c r="U80" s="34"/>
      <c r="V80" s="34"/>
      <c r="W80" s="34"/>
      <c r="X80" s="34"/>
      <c r="Y80" s="34"/>
    </row>
    <row r="81" spans="1:17">
      <c r="A81" s="32"/>
      <c r="B81" s="18"/>
      <c r="C81" s="18"/>
      <c r="D81" s="18"/>
      <c r="E81" s="18"/>
      <c r="F81" s="18"/>
      <c r="G81" s="18"/>
      <c r="H81" s="18"/>
      <c r="I81" s="18"/>
      <c r="J81" s="18"/>
      <c r="K81" s="18"/>
      <c r="L81" s="18"/>
      <c r="M81" s="18"/>
      <c r="N81" s="18"/>
      <c r="O81" s="18"/>
      <c r="P81" s="18"/>
      <c r="Q81" s="18"/>
    </row>
    <row r="82" spans="1:17">
      <c r="A82" s="32"/>
      <c r="B82" s="13"/>
      <c r="C82" s="13"/>
      <c r="D82" s="13"/>
      <c r="E82" s="13"/>
      <c r="F82" s="13"/>
      <c r="G82" s="13"/>
      <c r="H82" s="13"/>
      <c r="I82" s="13"/>
      <c r="J82" s="13"/>
      <c r="K82" s="13"/>
      <c r="L82" s="13"/>
      <c r="M82" s="13"/>
      <c r="N82" s="13"/>
      <c r="O82" s="13"/>
      <c r="P82" s="13"/>
      <c r="Q82" s="13"/>
    </row>
    <row r="83" spans="1:17" ht="15.75" thickBot="1">
      <c r="A83" s="32"/>
      <c r="B83" s="37"/>
      <c r="C83" s="41" t="s">
        <v>411</v>
      </c>
      <c r="D83" s="41"/>
      <c r="E83" s="41"/>
      <c r="F83" s="41"/>
      <c r="G83" s="41"/>
      <c r="H83" s="41"/>
      <c r="I83" s="41"/>
      <c r="J83" s="14"/>
      <c r="K83" s="41" t="s">
        <v>412</v>
      </c>
      <c r="L83" s="41"/>
      <c r="M83" s="41"/>
      <c r="N83" s="41"/>
      <c r="O83" s="41"/>
      <c r="P83" s="41"/>
      <c r="Q83" s="41"/>
    </row>
    <row r="84" spans="1:17">
      <c r="A84" s="32"/>
      <c r="B84" s="43"/>
      <c r="C84" s="123" t="s">
        <v>416</v>
      </c>
      <c r="D84" s="123"/>
      <c r="E84" s="123"/>
      <c r="F84" s="25"/>
      <c r="G84" s="123" t="s">
        <v>428</v>
      </c>
      <c r="H84" s="123"/>
      <c r="I84" s="123"/>
      <c r="J84" s="20"/>
      <c r="K84" s="123" t="s">
        <v>416</v>
      </c>
      <c r="L84" s="123"/>
      <c r="M84" s="123"/>
      <c r="N84" s="25"/>
      <c r="O84" s="123" t="s">
        <v>428</v>
      </c>
      <c r="P84" s="123"/>
      <c r="Q84" s="123"/>
    </row>
    <row r="85" spans="1:17" ht="15.75" thickBot="1">
      <c r="A85" s="32"/>
      <c r="B85" s="43"/>
      <c r="C85" s="41" t="s">
        <v>417</v>
      </c>
      <c r="D85" s="41"/>
      <c r="E85" s="41"/>
      <c r="F85" s="20"/>
      <c r="G85" s="41" t="s">
        <v>474</v>
      </c>
      <c r="H85" s="41"/>
      <c r="I85" s="41"/>
      <c r="J85" s="20"/>
      <c r="K85" s="41" t="s">
        <v>417</v>
      </c>
      <c r="L85" s="41"/>
      <c r="M85" s="41"/>
      <c r="N85" s="20"/>
      <c r="O85" s="41" t="s">
        <v>474</v>
      </c>
      <c r="P85" s="41"/>
      <c r="Q85" s="41"/>
    </row>
    <row r="86" spans="1:17">
      <c r="A86" s="32"/>
      <c r="B86" s="120" t="s">
        <v>475</v>
      </c>
      <c r="C86" s="58"/>
      <c r="D86" s="58"/>
      <c r="E86" s="58"/>
      <c r="F86" s="16"/>
      <c r="G86" s="58"/>
      <c r="H86" s="58"/>
      <c r="I86" s="58"/>
      <c r="J86" s="16"/>
      <c r="K86" s="58"/>
      <c r="L86" s="58"/>
      <c r="M86" s="58"/>
      <c r="N86" s="16"/>
      <c r="O86" s="58"/>
      <c r="P86" s="58"/>
      <c r="Q86" s="58"/>
    </row>
    <row r="87" spans="1:17">
      <c r="A87" s="32"/>
      <c r="B87" s="129" t="s">
        <v>431</v>
      </c>
      <c r="C87" s="24" t="s">
        <v>193</v>
      </c>
      <c r="D87" s="30">
        <v>18270</v>
      </c>
      <c r="E87" s="20"/>
      <c r="F87" s="20"/>
      <c r="G87" s="24" t="s">
        <v>193</v>
      </c>
      <c r="H87" s="29">
        <v>770</v>
      </c>
      <c r="I87" s="20"/>
      <c r="J87" s="20"/>
      <c r="K87" s="24" t="s">
        <v>193</v>
      </c>
      <c r="L87" s="30">
        <v>15388</v>
      </c>
      <c r="M87" s="20"/>
      <c r="N87" s="20"/>
      <c r="O87" s="24" t="s">
        <v>193</v>
      </c>
      <c r="P87" s="29">
        <v>665</v>
      </c>
      <c r="Q87" s="20"/>
    </row>
    <row r="88" spans="1:17">
      <c r="A88" s="32"/>
      <c r="B88" s="129"/>
      <c r="C88" s="24"/>
      <c r="D88" s="30"/>
      <c r="E88" s="20"/>
      <c r="F88" s="20"/>
      <c r="G88" s="24"/>
      <c r="H88" s="29"/>
      <c r="I88" s="20"/>
      <c r="J88" s="20"/>
      <c r="K88" s="24"/>
      <c r="L88" s="30"/>
      <c r="M88" s="20"/>
      <c r="N88" s="20"/>
      <c r="O88" s="24"/>
      <c r="P88" s="29"/>
      <c r="Q88" s="20"/>
    </row>
    <row r="89" spans="1:17">
      <c r="A89" s="32"/>
      <c r="B89" s="125" t="s">
        <v>433</v>
      </c>
      <c r="C89" s="28">
        <v>24984</v>
      </c>
      <c r="D89" s="28"/>
      <c r="E89" s="26"/>
      <c r="F89" s="26"/>
      <c r="G89" s="104">
        <v>630</v>
      </c>
      <c r="H89" s="104"/>
      <c r="I89" s="26"/>
      <c r="J89" s="26"/>
      <c r="K89" s="28">
        <v>20016</v>
      </c>
      <c r="L89" s="28"/>
      <c r="M89" s="26"/>
      <c r="N89" s="26"/>
      <c r="O89" s="104">
        <v>567</v>
      </c>
      <c r="P89" s="104"/>
      <c r="Q89" s="26"/>
    </row>
    <row r="90" spans="1:17">
      <c r="A90" s="32"/>
      <c r="B90" s="125"/>
      <c r="C90" s="28"/>
      <c r="D90" s="28"/>
      <c r="E90" s="26"/>
      <c r="F90" s="26"/>
      <c r="G90" s="104"/>
      <c r="H90" s="104"/>
      <c r="I90" s="26"/>
      <c r="J90" s="26"/>
      <c r="K90" s="28"/>
      <c r="L90" s="28"/>
      <c r="M90" s="26"/>
      <c r="N90" s="26"/>
      <c r="O90" s="104"/>
      <c r="P90" s="104"/>
      <c r="Q90" s="26"/>
    </row>
    <row r="91" spans="1:17">
      <c r="A91" s="32"/>
      <c r="B91" s="129" t="s">
        <v>435</v>
      </c>
      <c r="C91" s="30">
        <v>11594</v>
      </c>
      <c r="D91" s="30"/>
      <c r="E91" s="20"/>
      <c r="F91" s="20"/>
      <c r="G91" s="29">
        <v>543</v>
      </c>
      <c r="H91" s="29"/>
      <c r="I91" s="20"/>
      <c r="J91" s="20"/>
      <c r="K91" s="30">
        <v>11642</v>
      </c>
      <c r="L91" s="30"/>
      <c r="M91" s="20"/>
      <c r="N91" s="20"/>
      <c r="O91" s="29">
        <v>595</v>
      </c>
      <c r="P91" s="29"/>
      <c r="Q91" s="20"/>
    </row>
    <row r="92" spans="1:17">
      <c r="A92" s="32"/>
      <c r="B92" s="129"/>
      <c r="C92" s="30"/>
      <c r="D92" s="30"/>
      <c r="E92" s="20"/>
      <c r="F92" s="20"/>
      <c r="G92" s="29"/>
      <c r="H92" s="29"/>
      <c r="I92" s="20"/>
      <c r="J92" s="20"/>
      <c r="K92" s="30"/>
      <c r="L92" s="30"/>
      <c r="M92" s="20"/>
      <c r="N92" s="20"/>
      <c r="O92" s="29"/>
      <c r="P92" s="29"/>
      <c r="Q92" s="20"/>
    </row>
    <row r="93" spans="1:17">
      <c r="A93" s="32"/>
      <c r="B93" s="125" t="s">
        <v>438</v>
      </c>
      <c r="C93" s="28">
        <v>15662</v>
      </c>
      <c r="D93" s="28"/>
      <c r="E93" s="26"/>
      <c r="F93" s="26"/>
      <c r="G93" s="28">
        <v>1038</v>
      </c>
      <c r="H93" s="28"/>
      <c r="I93" s="26"/>
      <c r="J93" s="26"/>
      <c r="K93" s="28">
        <v>13762</v>
      </c>
      <c r="L93" s="28"/>
      <c r="M93" s="26"/>
      <c r="N93" s="26"/>
      <c r="O93" s="104">
        <v>850</v>
      </c>
      <c r="P93" s="104"/>
      <c r="Q93" s="26"/>
    </row>
    <row r="94" spans="1:17" ht="15.75" thickBot="1">
      <c r="A94" s="32"/>
      <c r="B94" s="125"/>
      <c r="C94" s="103"/>
      <c r="D94" s="103"/>
      <c r="E94" s="86"/>
      <c r="F94" s="26"/>
      <c r="G94" s="103"/>
      <c r="H94" s="103"/>
      <c r="I94" s="86"/>
      <c r="J94" s="26"/>
      <c r="K94" s="103"/>
      <c r="L94" s="103"/>
      <c r="M94" s="86"/>
      <c r="N94" s="26"/>
      <c r="O94" s="105"/>
      <c r="P94" s="105"/>
      <c r="Q94" s="86"/>
    </row>
    <row r="95" spans="1:17">
      <c r="A95" s="32"/>
      <c r="B95" s="145" t="s">
        <v>442</v>
      </c>
      <c r="C95" s="106">
        <v>70510</v>
      </c>
      <c r="D95" s="106"/>
      <c r="E95" s="25"/>
      <c r="F95" s="20"/>
      <c r="G95" s="106">
        <v>2981</v>
      </c>
      <c r="H95" s="106"/>
      <c r="I95" s="25"/>
      <c r="J95" s="20"/>
      <c r="K95" s="106">
        <v>60808</v>
      </c>
      <c r="L95" s="106"/>
      <c r="M95" s="25"/>
      <c r="N95" s="20"/>
      <c r="O95" s="106">
        <v>2677</v>
      </c>
      <c r="P95" s="106"/>
      <c r="Q95" s="25"/>
    </row>
    <row r="96" spans="1:17" ht="15.75" thickBot="1">
      <c r="A96" s="32"/>
      <c r="B96" s="145"/>
      <c r="C96" s="130"/>
      <c r="D96" s="130"/>
      <c r="E96" s="50"/>
      <c r="F96" s="20"/>
      <c r="G96" s="130"/>
      <c r="H96" s="130"/>
      <c r="I96" s="50"/>
      <c r="J96" s="20"/>
      <c r="K96" s="130"/>
      <c r="L96" s="130"/>
      <c r="M96" s="50"/>
      <c r="N96" s="20"/>
      <c r="O96" s="130"/>
      <c r="P96" s="130"/>
      <c r="Q96" s="50"/>
    </row>
    <row r="97" spans="1:25">
      <c r="A97" s="32"/>
      <c r="B97" s="125" t="s">
        <v>312</v>
      </c>
      <c r="C97" s="118">
        <v>90331</v>
      </c>
      <c r="D97" s="118"/>
      <c r="E97" s="58"/>
      <c r="F97" s="26"/>
      <c r="G97" s="118">
        <v>43886</v>
      </c>
      <c r="H97" s="118"/>
      <c r="I97" s="58"/>
      <c r="J97" s="26"/>
      <c r="K97" s="118">
        <v>99160</v>
      </c>
      <c r="L97" s="118"/>
      <c r="M97" s="58"/>
      <c r="N97" s="26"/>
      <c r="O97" s="118">
        <v>48253</v>
      </c>
      <c r="P97" s="118"/>
      <c r="Q97" s="58"/>
    </row>
    <row r="98" spans="1:25">
      <c r="A98" s="32"/>
      <c r="B98" s="125"/>
      <c r="C98" s="28"/>
      <c r="D98" s="28"/>
      <c r="E98" s="26"/>
      <c r="F98" s="26"/>
      <c r="G98" s="28"/>
      <c r="H98" s="28"/>
      <c r="I98" s="26"/>
      <c r="J98" s="26"/>
      <c r="K98" s="28"/>
      <c r="L98" s="28"/>
      <c r="M98" s="26"/>
      <c r="N98" s="26"/>
      <c r="O98" s="28"/>
      <c r="P98" s="28"/>
      <c r="Q98" s="26"/>
    </row>
    <row r="99" spans="1:25">
      <c r="A99" s="32"/>
      <c r="B99" s="129" t="s">
        <v>467</v>
      </c>
      <c r="C99" s="30">
        <v>23760</v>
      </c>
      <c r="D99" s="30"/>
      <c r="E99" s="20"/>
      <c r="F99" s="20"/>
      <c r="G99" s="29">
        <v>745</v>
      </c>
      <c r="H99" s="29"/>
      <c r="I99" s="20"/>
      <c r="J99" s="20"/>
      <c r="K99" s="29" t="s">
        <v>220</v>
      </c>
      <c r="L99" s="29"/>
      <c r="M99" s="20"/>
      <c r="N99" s="20"/>
      <c r="O99" s="29" t="s">
        <v>220</v>
      </c>
      <c r="P99" s="29"/>
      <c r="Q99" s="20"/>
    </row>
    <row r="100" spans="1:25">
      <c r="A100" s="32"/>
      <c r="B100" s="129"/>
      <c r="C100" s="30"/>
      <c r="D100" s="30"/>
      <c r="E100" s="20"/>
      <c r="F100" s="20"/>
      <c r="G100" s="29"/>
      <c r="H100" s="29"/>
      <c r="I100" s="20"/>
      <c r="J100" s="20"/>
      <c r="K100" s="29"/>
      <c r="L100" s="29"/>
      <c r="M100" s="20"/>
      <c r="N100" s="20"/>
      <c r="O100" s="29"/>
      <c r="P100" s="29"/>
      <c r="Q100" s="20"/>
    </row>
    <row r="101" spans="1:25">
      <c r="A101" s="32"/>
      <c r="B101" s="125" t="s">
        <v>476</v>
      </c>
      <c r="C101" s="28">
        <v>5961</v>
      </c>
      <c r="D101" s="28"/>
      <c r="E101" s="26"/>
      <c r="F101" s="26"/>
      <c r="G101" s="104" t="s">
        <v>220</v>
      </c>
      <c r="H101" s="104"/>
      <c r="I101" s="26"/>
      <c r="J101" s="26"/>
      <c r="K101" s="28">
        <v>6193</v>
      </c>
      <c r="L101" s="28"/>
      <c r="M101" s="26"/>
      <c r="N101" s="26"/>
      <c r="O101" s="104" t="s">
        <v>220</v>
      </c>
      <c r="P101" s="104"/>
      <c r="Q101" s="26"/>
    </row>
    <row r="102" spans="1:25" ht="15.75" thickBot="1">
      <c r="A102" s="32"/>
      <c r="B102" s="125"/>
      <c r="C102" s="103"/>
      <c r="D102" s="103"/>
      <c r="E102" s="86"/>
      <c r="F102" s="26"/>
      <c r="G102" s="105"/>
      <c r="H102" s="105"/>
      <c r="I102" s="86"/>
      <c r="J102" s="26"/>
      <c r="K102" s="103"/>
      <c r="L102" s="103"/>
      <c r="M102" s="86"/>
      <c r="N102" s="26"/>
      <c r="O102" s="105"/>
      <c r="P102" s="105"/>
      <c r="Q102" s="86"/>
    </row>
    <row r="103" spans="1:25">
      <c r="A103" s="32"/>
      <c r="B103" s="146" t="s">
        <v>422</v>
      </c>
      <c r="C103" s="111" t="s">
        <v>193</v>
      </c>
      <c r="D103" s="106">
        <v>190562</v>
      </c>
      <c r="E103" s="25"/>
      <c r="F103" s="20"/>
      <c r="G103" s="111" t="s">
        <v>193</v>
      </c>
      <c r="H103" s="106">
        <v>47612</v>
      </c>
      <c r="I103" s="25"/>
      <c r="J103" s="20"/>
      <c r="K103" s="111" t="s">
        <v>193</v>
      </c>
      <c r="L103" s="106">
        <v>166161</v>
      </c>
      <c r="M103" s="25"/>
      <c r="N103" s="20"/>
      <c r="O103" s="111" t="s">
        <v>193</v>
      </c>
      <c r="P103" s="106">
        <v>50930</v>
      </c>
      <c r="Q103" s="25"/>
    </row>
    <row r="104" spans="1:25" ht="15.75" thickBot="1">
      <c r="A104" s="32"/>
      <c r="B104" s="146"/>
      <c r="C104" s="112"/>
      <c r="D104" s="107"/>
      <c r="E104" s="108"/>
      <c r="F104" s="20"/>
      <c r="G104" s="112"/>
      <c r="H104" s="107"/>
      <c r="I104" s="108"/>
      <c r="J104" s="20"/>
      <c r="K104" s="112"/>
      <c r="L104" s="107"/>
      <c r="M104" s="108"/>
      <c r="N104" s="20"/>
      <c r="O104" s="112"/>
      <c r="P104" s="107"/>
      <c r="Q104" s="108"/>
    </row>
    <row r="105" spans="1:25" ht="15.75" thickTop="1">
      <c r="A105" s="32"/>
      <c r="B105" s="31"/>
      <c r="C105" s="31"/>
      <c r="D105" s="31"/>
      <c r="E105" s="31"/>
      <c r="F105" s="31"/>
      <c r="G105" s="31"/>
      <c r="H105" s="31"/>
      <c r="I105" s="31"/>
      <c r="J105" s="31"/>
      <c r="K105" s="31"/>
      <c r="L105" s="31"/>
      <c r="M105" s="31"/>
      <c r="N105" s="31"/>
      <c r="O105" s="31"/>
      <c r="P105" s="31"/>
      <c r="Q105" s="31"/>
      <c r="R105" s="31"/>
      <c r="S105" s="31"/>
      <c r="T105" s="31"/>
      <c r="U105" s="31"/>
      <c r="V105" s="31"/>
      <c r="W105" s="31"/>
      <c r="X105" s="31"/>
      <c r="Y105" s="31"/>
    </row>
    <row r="106" spans="1:25">
      <c r="A106" s="32"/>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25">
      <c r="A107" s="32"/>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c r="A108" s="32"/>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row>
    <row r="109" spans="1:25">
      <c r="A109" s="3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row>
    <row r="110" spans="1:25">
      <c r="A110" s="3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c r="A111" s="32"/>
      <c r="B111" s="34" t="s">
        <v>477</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25">
      <c r="A112" s="32"/>
      <c r="B112" s="18"/>
      <c r="C112" s="18"/>
      <c r="D112" s="18"/>
      <c r="E112" s="18"/>
      <c r="F112" s="18"/>
      <c r="G112" s="18"/>
      <c r="H112" s="18"/>
      <c r="I112" s="18"/>
      <c r="J112" s="18"/>
      <c r="K112" s="18"/>
      <c r="L112" s="18"/>
      <c r="M112" s="18"/>
      <c r="N112" s="18"/>
      <c r="O112" s="18"/>
      <c r="P112" s="18"/>
      <c r="Q112" s="18"/>
      <c r="R112" s="18"/>
      <c r="S112" s="18"/>
      <c r="T112" s="18"/>
      <c r="U112" s="18"/>
    </row>
    <row r="113" spans="1:25">
      <c r="A113" s="32"/>
      <c r="B113" s="13"/>
      <c r="C113" s="13"/>
      <c r="D113" s="13"/>
      <c r="E113" s="13"/>
      <c r="F113" s="13"/>
      <c r="G113" s="13"/>
      <c r="H113" s="13"/>
      <c r="I113" s="13"/>
      <c r="J113" s="13"/>
      <c r="K113" s="13"/>
      <c r="L113" s="13"/>
      <c r="M113" s="13"/>
      <c r="N113" s="13"/>
      <c r="O113" s="13"/>
      <c r="P113" s="13"/>
      <c r="Q113" s="13"/>
      <c r="R113" s="13"/>
      <c r="S113" s="13"/>
      <c r="T113" s="13"/>
      <c r="U113" s="13"/>
    </row>
    <row r="114" spans="1:25">
      <c r="A114" s="32"/>
      <c r="B114" s="20"/>
      <c r="C114" s="117" t="s">
        <v>422</v>
      </c>
      <c r="D114" s="117"/>
      <c r="E114" s="117"/>
      <c r="F114" s="20"/>
      <c r="G114" s="117">
        <v>2015</v>
      </c>
      <c r="H114" s="117"/>
      <c r="I114" s="117"/>
      <c r="J114" s="20"/>
      <c r="K114" s="117">
        <v>2016</v>
      </c>
      <c r="L114" s="117"/>
      <c r="M114" s="117"/>
      <c r="N114" s="20"/>
      <c r="O114" s="117" t="s">
        <v>479</v>
      </c>
      <c r="P114" s="117"/>
      <c r="Q114" s="117"/>
      <c r="R114" s="20"/>
      <c r="S114" s="117" t="s">
        <v>480</v>
      </c>
      <c r="T114" s="117"/>
      <c r="U114" s="117"/>
    </row>
    <row r="115" spans="1:25">
      <c r="A115" s="32"/>
      <c r="B115" s="20"/>
      <c r="C115" s="117"/>
      <c r="D115" s="117"/>
      <c r="E115" s="117"/>
      <c r="F115" s="20"/>
      <c r="G115" s="117"/>
      <c r="H115" s="117"/>
      <c r="I115" s="117"/>
      <c r="J115" s="20"/>
      <c r="K115" s="117" t="s">
        <v>478</v>
      </c>
      <c r="L115" s="117"/>
      <c r="M115" s="117"/>
      <c r="N115" s="20"/>
      <c r="O115" s="117"/>
      <c r="P115" s="117"/>
      <c r="Q115" s="117"/>
      <c r="R115" s="20"/>
      <c r="S115" s="117"/>
      <c r="T115" s="117"/>
      <c r="U115" s="117"/>
    </row>
    <row r="116" spans="1:25" ht="15.75" thickBot="1">
      <c r="A116" s="32"/>
      <c r="B116" s="20"/>
      <c r="C116" s="41"/>
      <c r="D116" s="41"/>
      <c r="E116" s="41"/>
      <c r="F116" s="20"/>
      <c r="G116" s="41"/>
      <c r="H116" s="41"/>
      <c r="I116" s="41"/>
      <c r="J116" s="20"/>
      <c r="K116" s="41">
        <v>2019</v>
      </c>
      <c r="L116" s="41"/>
      <c r="M116" s="41"/>
      <c r="N116" s="20"/>
      <c r="O116" s="41"/>
      <c r="P116" s="41"/>
      <c r="Q116" s="41"/>
      <c r="R116" s="20"/>
      <c r="S116" s="41"/>
      <c r="T116" s="41"/>
      <c r="U116" s="41"/>
    </row>
    <row r="117" spans="1:25">
      <c r="A117" s="32"/>
      <c r="B117" s="125" t="s">
        <v>481</v>
      </c>
      <c r="C117" s="126" t="s">
        <v>193</v>
      </c>
      <c r="D117" s="118">
        <v>29666</v>
      </c>
      <c r="E117" s="58"/>
      <c r="F117" s="26"/>
      <c r="G117" s="126" t="s">
        <v>193</v>
      </c>
      <c r="H117" s="143">
        <v>837</v>
      </c>
      <c r="I117" s="58"/>
      <c r="J117" s="26"/>
      <c r="K117" s="126" t="s">
        <v>193</v>
      </c>
      <c r="L117" s="118">
        <v>11093</v>
      </c>
      <c r="M117" s="58"/>
      <c r="N117" s="26"/>
      <c r="O117" s="126" t="s">
        <v>193</v>
      </c>
      <c r="P117" s="118">
        <v>12963</v>
      </c>
      <c r="Q117" s="58"/>
      <c r="R117" s="26"/>
      <c r="S117" s="126" t="s">
        <v>193</v>
      </c>
      <c r="T117" s="118">
        <v>4773</v>
      </c>
      <c r="U117" s="58"/>
    </row>
    <row r="118" spans="1:25">
      <c r="A118" s="32"/>
      <c r="B118" s="125"/>
      <c r="C118" s="127"/>
      <c r="D118" s="128"/>
      <c r="E118" s="89"/>
      <c r="F118" s="26"/>
      <c r="G118" s="27"/>
      <c r="H118" s="104"/>
      <c r="I118" s="26"/>
      <c r="J118" s="26"/>
      <c r="K118" s="127"/>
      <c r="L118" s="128"/>
      <c r="M118" s="89"/>
      <c r="N118" s="26"/>
      <c r="O118" s="127"/>
      <c r="P118" s="128"/>
      <c r="Q118" s="89"/>
      <c r="R118" s="26"/>
      <c r="S118" s="127"/>
      <c r="T118" s="128"/>
      <c r="U118" s="89"/>
    </row>
    <row r="119" spans="1:25">
      <c r="A119" s="32"/>
      <c r="B119" s="129" t="s">
        <v>482</v>
      </c>
      <c r="C119" s="30">
        <v>21003</v>
      </c>
      <c r="D119" s="30"/>
      <c r="E119" s="20"/>
      <c r="F119" s="20"/>
      <c r="G119" s="29">
        <v>713</v>
      </c>
      <c r="H119" s="29"/>
      <c r="I119" s="20"/>
      <c r="J119" s="20"/>
      <c r="K119" s="30">
        <v>5849</v>
      </c>
      <c r="L119" s="30"/>
      <c r="M119" s="20"/>
      <c r="N119" s="20"/>
      <c r="O119" s="30">
        <v>7748</v>
      </c>
      <c r="P119" s="30"/>
      <c r="Q119" s="20"/>
      <c r="R119" s="20"/>
      <c r="S119" s="30">
        <v>6693</v>
      </c>
      <c r="T119" s="30"/>
      <c r="U119" s="20"/>
    </row>
    <row r="120" spans="1:25">
      <c r="A120" s="32"/>
      <c r="B120" s="129"/>
      <c r="C120" s="30"/>
      <c r="D120" s="30"/>
      <c r="E120" s="20"/>
      <c r="F120" s="20"/>
      <c r="G120" s="29"/>
      <c r="H120" s="29"/>
      <c r="I120" s="20"/>
      <c r="J120" s="20"/>
      <c r="K120" s="30"/>
      <c r="L120" s="30"/>
      <c r="M120" s="20"/>
      <c r="N120" s="20"/>
      <c r="O120" s="30"/>
      <c r="P120" s="30"/>
      <c r="Q120" s="20"/>
      <c r="R120" s="20"/>
      <c r="S120" s="30"/>
      <c r="T120" s="30"/>
      <c r="U120" s="20"/>
    </row>
    <row r="121" spans="1:25">
      <c r="A121" s="32"/>
      <c r="B121" s="125" t="s">
        <v>433</v>
      </c>
      <c r="C121" s="28">
        <v>42852</v>
      </c>
      <c r="D121" s="28"/>
      <c r="E121" s="26"/>
      <c r="F121" s="26"/>
      <c r="G121" s="28">
        <v>3051</v>
      </c>
      <c r="H121" s="28"/>
      <c r="I121" s="26"/>
      <c r="J121" s="26"/>
      <c r="K121" s="28">
        <v>17549</v>
      </c>
      <c r="L121" s="28"/>
      <c r="M121" s="26"/>
      <c r="N121" s="26"/>
      <c r="O121" s="28">
        <v>14638</v>
      </c>
      <c r="P121" s="28"/>
      <c r="Q121" s="26"/>
      <c r="R121" s="26"/>
      <c r="S121" s="28">
        <v>7614</v>
      </c>
      <c r="T121" s="28"/>
      <c r="U121" s="26"/>
    </row>
    <row r="122" spans="1:25">
      <c r="A122" s="32"/>
      <c r="B122" s="125"/>
      <c r="C122" s="28"/>
      <c r="D122" s="28"/>
      <c r="E122" s="26"/>
      <c r="F122" s="26"/>
      <c r="G122" s="28"/>
      <c r="H122" s="28"/>
      <c r="I122" s="26"/>
      <c r="J122" s="26"/>
      <c r="K122" s="28"/>
      <c r="L122" s="28"/>
      <c r="M122" s="26"/>
      <c r="N122" s="26"/>
      <c r="O122" s="28"/>
      <c r="P122" s="28"/>
      <c r="Q122" s="26"/>
      <c r="R122" s="26"/>
      <c r="S122" s="28"/>
      <c r="T122" s="28"/>
      <c r="U122" s="26"/>
    </row>
    <row r="123" spans="1:25">
      <c r="A123" s="32"/>
      <c r="B123" s="34" t="s">
        <v>483</v>
      </c>
      <c r="C123" s="34"/>
      <c r="D123" s="34"/>
      <c r="E123" s="34"/>
      <c r="F123" s="34"/>
      <c r="G123" s="34"/>
      <c r="H123" s="34"/>
      <c r="I123" s="34"/>
      <c r="J123" s="34"/>
      <c r="K123" s="34"/>
      <c r="L123" s="34"/>
      <c r="M123" s="34"/>
      <c r="N123" s="34"/>
      <c r="O123" s="34"/>
      <c r="P123" s="34"/>
      <c r="Q123" s="34"/>
      <c r="R123" s="34"/>
      <c r="S123" s="34"/>
      <c r="T123" s="34"/>
      <c r="U123" s="34"/>
      <c r="V123" s="34"/>
      <c r="W123" s="34"/>
      <c r="X123" s="34"/>
      <c r="Y123" s="34"/>
    </row>
    <row r="124" spans="1:25">
      <c r="A124" s="32"/>
      <c r="B124" s="34" t="s">
        <v>484</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row>
    <row r="125" spans="1:25">
      <c r="A125" s="32"/>
      <c r="B125" s="18"/>
      <c r="C125" s="18"/>
      <c r="D125" s="18"/>
      <c r="E125" s="18"/>
      <c r="F125" s="18"/>
      <c r="G125" s="18"/>
      <c r="H125" s="18"/>
      <c r="I125" s="18"/>
      <c r="J125" s="18"/>
      <c r="K125" s="18"/>
      <c r="L125" s="18"/>
      <c r="M125" s="18"/>
      <c r="N125" s="18"/>
      <c r="O125" s="18"/>
      <c r="P125" s="18"/>
      <c r="Q125" s="18"/>
    </row>
    <row r="126" spans="1:25">
      <c r="A126" s="32"/>
      <c r="B126" s="13"/>
      <c r="C126" s="13"/>
      <c r="D126" s="13"/>
      <c r="E126" s="13"/>
      <c r="F126" s="13"/>
      <c r="G126" s="13"/>
      <c r="H126" s="13"/>
      <c r="I126" s="13"/>
      <c r="J126" s="13"/>
      <c r="K126" s="13"/>
      <c r="L126" s="13"/>
      <c r="M126" s="13"/>
      <c r="N126" s="13"/>
      <c r="O126" s="13"/>
      <c r="P126" s="13"/>
      <c r="Q126" s="13"/>
    </row>
    <row r="127" spans="1:25">
      <c r="A127" s="32"/>
      <c r="B127" s="14"/>
      <c r="C127" s="117" t="s">
        <v>189</v>
      </c>
      <c r="D127" s="117"/>
      <c r="E127" s="117"/>
      <c r="F127" s="117"/>
      <c r="G127" s="117"/>
      <c r="H127" s="117"/>
      <c r="I127" s="117"/>
      <c r="J127" s="14"/>
      <c r="K127" s="117" t="s">
        <v>371</v>
      </c>
      <c r="L127" s="117"/>
      <c r="M127" s="117"/>
      <c r="N127" s="117"/>
      <c r="O127" s="117"/>
      <c r="P127" s="117"/>
      <c r="Q127" s="117"/>
    </row>
    <row r="128" spans="1:25" ht="15.75" thickBot="1">
      <c r="A128" s="32"/>
      <c r="B128" s="37"/>
      <c r="C128" s="41" t="s">
        <v>190</v>
      </c>
      <c r="D128" s="41"/>
      <c r="E128" s="41"/>
      <c r="F128" s="41"/>
      <c r="G128" s="41"/>
      <c r="H128" s="41"/>
      <c r="I128" s="41"/>
      <c r="J128" s="14"/>
      <c r="K128" s="41" t="s">
        <v>190</v>
      </c>
      <c r="L128" s="41"/>
      <c r="M128" s="41"/>
      <c r="N128" s="41"/>
      <c r="O128" s="41"/>
      <c r="P128" s="41"/>
      <c r="Q128" s="41"/>
    </row>
    <row r="129" spans="1:25" ht="15.75" thickBot="1">
      <c r="A129" s="32"/>
      <c r="B129" s="37"/>
      <c r="C129" s="42">
        <v>2015</v>
      </c>
      <c r="D129" s="42"/>
      <c r="E129" s="42"/>
      <c r="F129" s="14"/>
      <c r="G129" s="42">
        <v>2014</v>
      </c>
      <c r="H129" s="42"/>
      <c r="I129" s="42"/>
      <c r="J129" s="14"/>
      <c r="K129" s="42">
        <v>2015</v>
      </c>
      <c r="L129" s="42"/>
      <c r="M129" s="42"/>
      <c r="N129" s="14"/>
      <c r="O129" s="42">
        <v>2014</v>
      </c>
      <c r="P129" s="42"/>
      <c r="Q129" s="42"/>
    </row>
    <row r="130" spans="1:25">
      <c r="A130" s="32"/>
      <c r="B130" s="149" t="s">
        <v>485</v>
      </c>
      <c r="C130" s="126" t="s">
        <v>193</v>
      </c>
      <c r="D130" s="118">
        <v>24642</v>
      </c>
      <c r="E130" s="58"/>
      <c r="F130" s="26"/>
      <c r="G130" s="126" t="s">
        <v>193</v>
      </c>
      <c r="H130" s="118">
        <v>28827</v>
      </c>
      <c r="I130" s="58"/>
      <c r="J130" s="26"/>
      <c r="K130" s="126" t="s">
        <v>193</v>
      </c>
      <c r="L130" s="118">
        <v>104126</v>
      </c>
      <c r="M130" s="58"/>
      <c r="N130" s="26"/>
      <c r="O130" s="126" t="s">
        <v>193</v>
      </c>
      <c r="P130" s="118">
        <v>74067</v>
      </c>
      <c r="Q130" s="58"/>
    </row>
    <row r="131" spans="1:25" ht="15.75" thickBot="1">
      <c r="A131" s="32"/>
      <c r="B131" s="149"/>
      <c r="C131" s="132"/>
      <c r="D131" s="133"/>
      <c r="E131" s="59"/>
      <c r="F131" s="26"/>
      <c r="G131" s="132"/>
      <c r="H131" s="133"/>
      <c r="I131" s="59"/>
      <c r="J131" s="26"/>
      <c r="K131" s="132"/>
      <c r="L131" s="133"/>
      <c r="M131" s="59"/>
      <c r="N131" s="26"/>
      <c r="O131" s="132"/>
      <c r="P131" s="133"/>
      <c r="Q131" s="59"/>
    </row>
    <row r="132" spans="1:25" ht="15.75" thickTop="1">
      <c r="A132" s="32"/>
      <c r="B132" s="24" t="s">
        <v>486</v>
      </c>
      <c r="C132" s="150" t="s">
        <v>193</v>
      </c>
      <c r="D132" s="151">
        <v>3782</v>
      </c>
      <c r="E132" s="60"/>
      <c r="F132" s="20"/>
      <c r="G132" s="150" t="s">
        <v>193</v>
      </c>
      <c r="H132" s="151">
        <v>3014</v>
      </c>
      <c r="I132" s="60"/>
      <c r="J132" s="20"/>
      <c r="K132" s="150" t="s">
        <v>193</v>
      </c>
      <c r="L132" s="151">
        <v>8626</v>
      </c>
      <c r="M132" s="60"/>
      <c r="N132" s="20"/>
      <c r="O132" s="150" t="s">
        <v>193</v>
      </c>
      <c r="P132" s="151">
        <v>3961</v>
      </c>
      <c r="Q132" s="60"/>
    </row>
    <row r="133" spans="1:25">
      <c r="A133" s="32"/>
      <c r="B133" s="24"/>
      <c r="C133" s="24"/>
      <c r="D133" s="30"/>
      <c r="E133" s="20"/>
      <c r="F133" s="20"/>
      <c r="G133" s="24"/>
      <c r="H133" s="30"/>
      <c r="I133" s="20"/>
      <c r="J133" s="20"/>
      <c r="K133" s="24"/>
      <c r="L133" s="30"/>
      <c r="M133" s="20"/>
      <c r="N133" s="20"/>
      <c r="O133" s="24"/>
      <c r="P133" s="30"/>
      <c r="Q133" s="20"/>
    </row>
    <row r="134" spans="1:25" ht="27" thickBot="1">
      <c r="A134" s="32"/>
      <c r="B134" s="17" t="s">
        <v>487</v>
      </c>
      <c r="C134" s="105" t="s">
        <v>488</v>
      </c>
      <c r="D134" s="105"/>
      <c r="E134" s="100" t="s">
        <v>196</v>
      </c>
      <c r="F134" s="16"/>
      <c r="G134" s="105" t="s">
        <v>489</v>
      </c>
      <c r="H134" s="105"/>
      <c r="I134" s="17" t="s">
        <v>196</v>
      </c>
      <c r="J134" s="16"/>
      <c r="K134" s="105" t="s">
        <v>490</v>
      </c>
      <c r="L134" s="105"/>
      <c r="M134" s="100" t="s">
        <v>196</v>
      </c>
      <c r="N134" s="16"/>
      <c r="O134" s="105" t="s">
        <v>491</v>
      </c>
      <c r="P134" s="105"/>
      <c r="Q134" s="100" t="s">
        <v>196</v>
      </c>
    </row>
    <row r="135" spans="1:25">
      <c r="A135" s="32"/>
      <c r="B135" s="95" t="s">
        <v>492</v>
      </c>
      <c r="C135" s="111" t="s">
        <v>193</v>
      </c>
      <c r="D135" s="106">
        <v>3745</v>
      </c>
      <c r="E135" s="25"/>
      <c r="F135" s="20"/>
      <c r="G135" s="111" t="s">
        <v>193</v>
      </c>
      <c r="H135" s="106">
        <v>2865</v>
      </c>
      <c r="I135" s="25"/>
      <c r="J135" s="20"/>
      <c r="K135" s="111" t="s">
        <v>193</v>
      </c>
      <c r="L135" s="106">
        <v>8230</v>
      </c>
      <c r="M135" s="25"/>
      <c r="N135" s="20"/>
      <c r="O135" s="111" t="s">
        <v>193</v>
      </c>
      <c r="P135" s="106">
        <v>3576</v>
      </c>
      <c r="Q135" s="25"/>
    </row>
    <row r="136" spans="1:25" ht="15.75" thickBot="1">
      <c r="A136" s="32"/>
      <c r="B136" s="95"/>
      <c r="C136" s="112"/>
      <c r="D136" s="107"/>
      <c r="E136" s="108"/>
      <c r="F136" s="20"/>
      <c r="G136" s="112"/>
      <c r="H136" s="107"/>
      <c r="I136" s="108"/>
      <c r="J136" s="20"/>
      <c r="K136" s="112"/>
      <c r="L136" s="107"/>
      <c r="M136" s="108"/>
      <c r="N136" s="20"/>
      <c r="O136" s="112"/>
      <c r="P136" s="107"/>
      <c r="Q136" s="108"/>
    </row>
    <row r="137" spans="1:25" ht="15.75" thickTop="1">
      <c r="A137" s="32"/>
      <c r="B137" s="152" t="s">
        <v>493</v>
      </c>
      <c r="C137" s="153" t="s">
        <v>193</v>
      </c>
      <c r="D137" s="154">
        <v>1014</v>
      </c>
      <c r="E137" s="109"/>
      <c r="F137" s="26"/>
      <c r="G137" s="153" t="s">
        <v>193</v>
      </c>
      <c r="H137" s="155">
        <v>998</v>
      </c>
      <c r="I137" s="109"/>
      <c r="J137" s="26"/>
      <c r="K137" s="153" t="s">
        <v>193</v>
      </c>
      <c r="L137" s="154">
        <v>10843</v>
      </c>
      <c r="M137" s="109"/>
      <c r="N137" s="26"/>
      <c r="O137" s="153" t="s">
        <v>193</v>
      </c>
      <c r="P137" s="154">
        <v>11904</v>
      </c>
      <c r="Q137" s="109"/>
    </row>
    <row r="138" spans="1:25">
      <c r="A138" s="32"/>
      <c r="B138" s="152"/>
      <c r="C138" s="27"/>
      <c r="D138" s="28"/>
      <c r="E138" s="26"/>
      <c r="F138" s="26"/>
      <c r="G138" s="27"/>
      <c r="H138" s="104"/>
      <c r="I138" s="26"/>
      <c r="J138" s="26"/>
      <c r="K138" s="27"/>
      <c r="L138" s="28"/>
      <c r="M138" s="26"/>
      <c r="N138" s="26"/>
      <c r="O138" s="27"/>
      <c r="P138" s="28"/>
      <c r="Q138" s="26"/>
    </row>
    <row r="139" spans="1:25" ht="39.75" thickBot="1">
      <c r="A139" s="32"/>
      <c r="B139" s="147" t="s">
        <v>494</v>
      </c>
      <c r="C139" s="140" t="s">
        <v>495</v>
      </c>
      <c r="D139" s="140"/>
      <c r="E139" s="148" t="s">
        <v>196</v>
      </c>
      <c r="F139" s="14"/>
      <c r="G139" s="140" t="s">
        <v>496</v>
      </c>
      <c r="H139" s="140"/>
      <c r="I139" s="148" t="s">
        <v>196</v>
      </c>
      <c r="J139" s="14"/>
      <c r="K139" s="140" t="s">
        <v>497</v>
      </c>
      <c r="L139" s="140"/>
      <c r="M139" s="148" t="s">
        <v>196</v>
      </c>
      <c r="N139" s="14"/>
      <c r="O139" s="140" t="s">
        <v>498</v>
      </c>
      <c r="P139" s="140"/>
      <c r="Q139" s="148" t="s">
        <v>196</v>
      </c>
    </row>
    <row r="140" spans="1:25">
      <c r="A140" s="32"/>
      <c r="B140" s="113" t="s">
        <v>499</v>
      </c>
      <c r="C140" s="126" t="s">
        <v>193</v>
      </c>
      <c r="D140" s="143" t="s">
        <v>500</v>
      </c>
      <c r="E140" s="126" t="s">
        <v>196</v>
      </c>
      <c r="F140" s="26"/>
      <c r="G140" s="126" t="s">
        <v>193</v>
      </c>
      <c r="H140" s="143" t="s">
        <v>501</v>
      </c>
      <c r="I140" s="126" t="s">
        <v>196</v>
      </c>
      <c r="J140" s="26"/>
      <c r="K140" s="126" t="s">
        <v>193</v>
      </c>
      <c r="L140" s="118">
        <v>2613</v>
      </c>
      <c r="M140" s="58"/>
      <c r="N140" s="26"/>
      <c r="O140" s="126" t="s">
        <v>193</v>
      </c>
      <c r="P140" s="118">
        <v>8328</v>
      </c>
      <c r="Q140" s="58"/>
    </row>
    <row r="141" spans="1:25" ht="15.75" thickBot="1">
      <c r="A141" s="32"/>
      <c r="B141" s="113"/>
      <c r="C141" s="132"/>
      <c r="D141" s="144"/>
      <c r="E141" s="132"/>
      <c r="F141" s="26"/>
      <c r="G141" s="132"/>
      <c r="H141" s="144"/>
      <c r="I141" s="132"/>
      <c r="J141" s="26"/>
      <c r="K141" s="132"/>
      <c r="L141" s="133"/>
      <c r="M141" s="59"/>
      <c r="N141" s="26"/>
      <c r="O141" s="132"/>
      <c r="P141" s="133"/>
      <c r="Q141" s="59"/>
    </row>
    <row r="142" spans="1:25" ht="25.5" customHeight="1" thickTop="1">
      <c r="A142" s="32"/>
      <c r="B142" s="35" t="s">
        <v>502</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row>
    <row r="143" spans="1:25">
      <c r="A143" s="32"/>
      <c r="B143" s="13"/>
      <c r="C143" s="13"/>
    </row>
    <row r="144" spans="1:25" ht="114.75">
      <c r="A144" s="32"/>
      <c r="B144" s="156" t="s">
        <v>503</v>
      </c>
      <c r="C144" s="36" t="s">
        <v>504</v>
      </c>
    </row>
    <row r="145" spans="1:25">
      <c r="A145" s="32"/>
      <c r="B145" s="13"/>
      <c r="C145" s="13"/>
    </row>
    <row r="146" spans="1:25" ht="229.5">
      <c r="A146" s="32"/>
      <c r="B146" s="156" t="s">
        <v>503</v>
      </c>
      <c r="C146" s="36" t="s">
        <v>505</v>
      </c>
    </row>
    <row r="147" spans="1:25">
      <c r="A147" s="32"/>
      <c r="B147" s="13"/>
      <c r="C147" s="13"/>
    </row>
    <row r="148" spans="1:25" ht="89.25">
      <c r="A148" s="32"/>
      <c r="B148" s="156" t="s">
        <v>503</v>
      </c>
      <c r="C148" s="36" t="s">
        <v>506</v>
      </c>
    </row>
    <row r="149" spans="1:25">
      <c r="A149" s="32"/>
      <c r="B149" s="34" t="s">
        <v>507</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row>
    <row r="150" spans="1:25">
      <c r="A150" s="32"/>
      <c r="B150" s="34" t="s">
        <v>508</v>
      </c>
      <c r="C150" s="34"/>
      <c r="D150" s="34"/>
      <c r="E150" s="34"/>
      <c r="F150" s="34"/>
      <c r="G150" s="34"/>
      <c r="H150" s="34"/>
      <c r="I150" s="34"/>
      <c r="J150" s="34"/>
      <c r="K150" s="34"/>
      <c r="L150" s="34"/>
      <c r="M150" s="34"/>
      <c r="N150" s="34"/>
      <c r="O150" s="34"/>
      <c r="P150" s="34"/>
      <c r="Q150" s="34"/>
      <c r="R150" s="34"/>
      <c r="S150" s="34"/>
      <c r="T150" s="34"/>
      <c r="U150" s="34"/>
      <c r="V150" s="34"/>
      <c r="W150" s="34"/>
      <c r="X150" s="34"/>
      <c r="Y150" s="34"/>
    </row>
    <row r="151" spans="1:25">
      <c r="A151" s="32"/>
      <c r="B151" s="18"/>
      <c r="C151" s="18"/>
      <c r="D151" s="18"/>
      <c r="E151" s="18"/>
      <c r="F151" s="18"/>
      <c r="G151" s="18"/>
      <c r="H151" s="18"/>
      <c r="I151" s="18"/>
      <c r="J151" s="18"/>
      <c r="K151" s="18"/>
      <c r="L151" s="18"/>
      <c r="M151" s="18"/>
      <c r="N151" s="18"/>
      <c r="O151" s="18"/>
      <c r="P151" s="18"/>
      <c r="Q151" s="18"/>
    </row>
    <row r="152" spans="1:25">
      <c r="A152" s="32"/>
      <c r="B152" s="13"/>
      <c r="C152" s="13"/>
      <c r="D152" s="13"/>
      <c r="E152" s="13"/>
      <c r="F152" s="13"/>
      <c r="G152" s="13"/>
      <c r="H152" s="13"/>
      <c r="I152" s="13"/>
      <c r="J152" s="13"/>
      <c r="K152" s="13"/>
      <c r="L152" s="13"/>
      <c r="M152" s="13"/>
      <c r="N152" s="13"/>
      <c r="O152" s="13"/>
      <c r="P152" s="13"/>
      <c r="Q152" s="13"/>
    </row>
    <row r="153" spans="1:25">
      <c r="A153" s="32"/>
      <c r="B153" s="19" t="s">
        <v>509</v>
      </c>
      <c r="C153" s="117" t="s">
        <v>510</v>
      </c>
      <c r="D153" s="117"/>
      <c r="E153" s="117"/>
      <c r="F153" s="20"/>
      <c r="G153" s="117" t="s">
        <v>511</v>
      </c>
      <c r="H153" s="117"/>
      <c r="I153" s="117"/>
      <c r="J153" s="20"/>
      <c r="K153" s="117" t="s">
        <v>516</v>
      </c>
      <c r="L153" s="117"/>
      <c r="M153" s="117"/>
      <c r="N153" s="20"/>
      <c r="O153" s="117" t="s">
        <v>516</v>
      </c>
      <c r="P153" s="117"/>
      <c r="Q153" s="117"/>
    </row>
    <row r="154" spans="1:25">
      <c r="A154" s="32"/>
      <c r="B154" s="19"/>
      <c r="C154" s="117"/>
      <c r="D154" s="117"/>
      <c r="E154" s="117"/>
      <c r="F154" s="20"/>
      <c r="G154" s="117" t="s">
        <v>512</v>
      </c>
      <c r="H154" s="117"/>
      <c r="I154" s="117"/>
      <c r="J154" s="20"/>
      <c r="K154" s="117" t="s">
        <v>44</v>
      </c>
      <c r="L154" s="117"/>
      <c r="M154" s="117"/>
      <c r="N154" s="20"/>
      <c r="O154" s="117" t="s">
        <v>520</v>
      </c>
      <c r="P154" s="117"/>
      <c r="Q154" s="117"/>
    </row>
    <row r="155" spans="1:25">
      <c r="A155" s="32"/>
      <c r="B155" s="19"/>
      <c r="C155" s="117"/>
      <c r="D155" s="117"/>
      <c r="E155" s="117"/>
      <c r="F155" s="20"/>
      <c r="G155" s="117" t="s">
        <v>513</v>
      </c>
      <c r="H155" s="117"/>
      <c r="I155" s="117"/>
      <c r="J155" s="20"/>
      <c r="K155" s="117" t="s">
        <v>517</v>
      </c>
      <c r="L155" s="117"/>
      <c r="M155" s="117"/>
      <c r="N155" s="20"/>
      <c r="O155" s="117" t="s">
        <v>518</v>
      </c>
      <c r="P155" s="117"/>
      <c r="Q155" s="117"/>
    </row>
    <row r="156" spans="1:25">
      <c r="A156" s="32"/>
      <c r="B156" s="19"/>
      <c r="C156" s="117"/>
      <c r="D156" s="117"/>
      <c r="E156" s="117"/>
      <c r="F156" s="20"/>
      <c r="G156" s="117" t="s">
        <v>514</v>
      </c>
      <c r="H156" s="117"/>
      <c r="I156" s="117"/>
      <c r="J156" s="20"/>
      <c r="K156" s="117" t="s">
        <v>518</v>
      </c>
      <c r="L156" s="117"/>
      <c r="M156" s="117"/>
      <c r="N156" s="20"/>
      <c r="O156" s="117" t="s">
        <v>521</v>
      </c>
      <c r="P156" s="117"/>
      <c r="Q156" s="117"/>
    </row>
    <row r="157" spans="1:25" ht="15.75" thickBot="1">
      <c r="A157" s="32"/>
      <c r="B157" s="19"/>
      <c r="C157" s="41"/>
      <c r="D157" s="41"/>
      <c r="E157" s="41"/>
      <c r="F157" s="20"/>
      <c r="G157" s="41" t="s">
        <v>515</v>
      </c>
      <c r="H157" s="41"/>
      <c r="I157" s="41"/>
      <c r="J157" s="20"/>
      <c r="K157" s="41" t="s">
        <v>519</v>
      </c>
      <c r="L157" s="41"/>
      <c r="M157" s="41"/>
      <c r="N157" s="20"/>
      <c r="O157" s="124"/>
      <c r="P157" s="124"/>
      <c r="Q157" s="124"/>
    </row>
    <row r="158" spans="1:25">
      <c r="A158" s="32"/>
      <c r="B158" s="120" t="s">
        <v>522</v>
      </c>
      <c r="C158" s="58"/>
      <c r="D158" s="58"/>
      <c r="E158" s="58"/>
      <c r="F158" s="16"/>
      <c r="G158" s="58"/>
      <c r="H158" s="58"/>
      <c r="I158" s="58"/>
      <c r="J158" s="16"/>
      <c r="K158" s="58"/>
      <c r="L158" s="58"/>
      <c r="M158" s="58"/>
      <c r="N158" s="16"/>
      <c r="O158" s="58"/>
      <c r="P158" s="58"/>
      <c r="Q158" s="58"/>
    </row>
    <row r="159" spans="1:25">
      <c r="A159" s="32"/>
      <c r="B159" s="145" t="s">
        <v>523</v>
      </c>
      <c r="C159" s="24" t="s">
        <v>193</v>
      </c>
      <c r="D159" s="30">
        <v>1625</v>
      </c>
      <c r="E159" s="20"/>
      <c r="F159" s="20"/>
      <c r="G159" s="24" t="s">
        <v>193</v>
      </c>
      <c r="H159" s="29" t="s">
        <v>220</v>
      </c>
      <c r="I159" s="20"/>
      <c r="J159" s="20"/>
      <c r="K159" s="24" t="s">
        <v>193</v>
      </c>
      <c r="L159" s="29" t="s">
        <v>220</v>
      </c>
      <c r="M159" s="20"/>
      <c r="N159" s="20"/>
      <c r="O159" s="24" t="s">
        <v>193</v>
      </c>
      <c r="P159" s="30">
        <v>1625</v>
      </c>
      <c r="Q159" s="20"/>
    </row>
    <row r="160" spans="1:25" ht="15.75" thickBot="1">
      <c r="A160" s="32"/>
      <c r="B160" s="145"/>
      <c r="C160" s="112"/>
      <c r="D160" s="107"/>
      <c r="E160" s="108"/>
      <c r="F160" s="20"/>
      <c r="G160" s="112"/>
      <c r="H160" s="116"/>
      <c r="I160" s="108"/>
      <c r="J160" s="20"/>
      <c r="K160" s="112"/>
      <c r="L160" s="116"/>
      <c r="M160" s="108"/>
      <c r="N160" s="20"/>
      <c r="O160" s="112"/>
      <c r="P160" s="107"/>
      <c r="Q160" s="108"/>
    </row>
    <row r="161" spans="1:17" ht="15.75" thickTop="1">
      <c r="A161" s="32"/>
      <c r="B161" s="120" t="s">
        <v>524</v>
      </c>
      <c r="C161" s="109"/>
      <c r="D161" s="109"/>
      <c r="E161" s="109"/>
      <c r="F161" s="16"/>
      <c r="G161" s="109"/>
      <c r="H161" s="109"/>
      <c r="I161" s="109"/>
      <c r="J161" s="16"/>
      <c r="K161" s="109"/>
      <c r="L161" s="109"/>
      <c r="M161" s="109"/>
      <c r="N161" s="16"/>
      <c r="O161" s="109"/>
      <c r="P161" s="109"/>
      <c r="Q161" s="109"/>
    </row>
    <row r="162" spans="1:17">
      <c r="A162" s="32"/>
      <c r="B162" s="145" t="s">
        <v>433</v>
      </c>
      <c r="C162" s="24" t="s">
        <v>193</v>
      </c>
      <c r="D162" s="30">
        <v>42852</v>
      </c>
      <c r="E162" s="20"/>
      <c r="F162" s="20"/>
      <c r="G162" s="24" t="s">
        <v>193</v>
      </c>
      <c r="H162" s="30">
        <v>42852</v>
      </c>
      <c r="I162" s="20"/>
      <c r="J162" s="20"/>
      <c r="K162" s="24" t="s">
        <v>193</v>
      </c>
      <c r="L162" s="29" t="s">
        <v>220</v>
      </c>
      <c r="M162" s="20"/>
      <c r="N162" s="20"/>
      <c r="O162" s="24" t="s">
        <v>193</v>
      </c>
      <c r="P162" s="29" t="s">
        <v>220</v>
      </c>
      <c r="Q162" s="20"/>
    </row>
    <row r="163" spans="1:17">
      <c r="A163" s="32"/>
      <c r="B163" s="145"/>
      <c r="C163" s="24"/>
      <c r="D163" s="30"/>
      <c r="E163" s="20"/>
      <c r="F163" s="20"/>
      <c r="G163" s="24"/>
      <c r="H163" s="30"/>
      <c r="I163" s="20"/>
      <c r="J163" s="20"/>
      <c r="K163" s="24"/>
      <c r="L163" s="29"/>
      <c r="M163" s="20"/>
      <c r="N163" s="20"/>
      <c r="O163" s="24"/>
      <c r="P163" s="29"/>
      <c r="Q163" s="20"/>
    </row>
    <row r="164" spans="1:17">
      <c r="A164" s="32"/>
      <c r="B164" s="157" t="s">
        <v>431</v>
      </c>
      <c r="C164" s="28">
        <v>20632</v>
      </c>
      <c r="D164" s="28"/>
      <c r="E164" s="26"/>
      <c r="F164" s="26"/>
      <c r="G164" s="104" t="s">
        <v>220</v>
      </c>
      <c r="H164" s="104"/>
      <c r="I164" s="26"/>
      <c r="J164" s="26"/>
      <c r="K164" s="28">
        <v>20632</v>
      </c>
      <c r="L164" s="28"/>
      <c r="M164" s="26"/>
      <c r="N164" s="26"/>
      <c r="O164" s="104" t="s">
        <v>220</v>
      </c>
      <c r="P164" s="104"/>
      <c r="Q164" s="26"/>
    </row>
    <row r="165" spans="1:17">
      <c r="A165" s="32"/>
      <c r="B165" s="157"/>
      <c r="C165" s="28"/>
      <c r="D165" s="28"/>
      <c r="E165" s="26"/>
      <c r="F165" s="26"/>
      <c r="G165" s="104"/>
      <c r="H165" s="104"/>
      <c r="I165" s="26"/>
      <c r="J165" s="26"/>
      <c r="K165" s="28"/>
      <c r="L165" s="28"/>
      <c r="M165" s="26"/>
      <c r="N165" s="26"/>
      <c r="O165" s="104"/>
      <c r="P165" s="104"/>
      <c r="Q165" s="26"/>
    </row>
    <row r="166" spans="1:17">
      <c r="A166" s="32"/>
      <c r="B166" s="145" t="s">
        <v>435</v>
      </c>
      <c r="C166" s="30">
        <v>29666</v>
      </c>
      <c r="D166" s="30"/>
      <c r="E166" s="20"/>
      <c r="F166" s="20"/>
      <c r="G166" s="29" t="s">
        <v>220</v>
      </c>
      <c r="H166" s="29"/>
      <c r="I166" s="20"/>
      <c r="J166" s="20"/>
      <c r="K166" s="30">
        <v>29666</v>
      </c>
      <c r="L166" s="30"/>
      <c r="M166" s="20"/>
      <c r="N166" s="20"/>
      <c r="O166" s="29" t="s">
        <v>220</v>
      </c>
      <c r="P166" s="29"/>
      <c r="Q166" s="20"/>
    </row>
    <row r="167" spans="1:17">
      <c r="A167" s="32"/>
      <c r="B167" s="145"/>
      <c r="C167" s="30"/>
      <c r="D167" s="30"/>
      <c r="E167" s="20"/>
      <c r="F167" s="20"/>
      <c r="G167" s="29"/>
      <c r="H167" s="29"/>
      <c r="I167" s="20"/>
      <c r="J167" s="20"/>
      <c r="K167" s="30"/>
      <c r="L167" s="30"/>
      <c r="M167" s="20"/>
      <c r="N167" s="20"/>
      <c r="O167" s="29"/>
      <c r="P167" s="29"/>
      <c r="Q167" s="20"/>
    </row>
    <row r="168" spans="1:17">
      <c r="A168" s="32"/>
      <c r="B168" s="157" t="s">
        <v>438</v>
      </c>
      <c r="C168" s="28">
        <v>21003</v>
      </c>
      <c r="D168" s="28"/>
      <c r="E168" s="26"/>
      <c r="F168" s="26"/>
      <c r="G168" s="104" t="s">
        <v>220</v>
      </c>
      <c r="H168" s="104"/>
      <c r="I168" s="26"/>
      <c r="J168" s="26"/>
      <c r="K168" s="28">
        <v>21003</v>
      </c>
      <c r="L168" s="28"/>
      <c r="M168" s="26"/>
      <c r="N168" s="26"/>
      <c r="O168" s="104" t="s">
        <v>220</v>
      </c>
      <c r="P168" s="104"/>
      <c r="Q168" s="26"/>
    </row>
    <row r="169" spans="1:17" ht="15.75" thickBot="1">
      <c r="A169" s="32"/>
      <c r="B169" s="157"/>
      <c r="C169" s="103"/>
      <c r="D169" s="103"/>
      <c r="E169" s="86"/>
      <c r="F169" s="26"/>
      <c r="G169" s="105"/>
      <c r="H169" s="105"/>
      <c r="I169" s="86"/>
      <c r="J169" s="26"/>
      <c r="K169" s="103"/>
      <c r="L169" s="103"/>
      <c r="M169" s="86"/>
      <c r="N169" s="26"/>
      <c r="O169" s="105"/>
      <c r="P169" s="105"/>
      <c r="Q169" s="86"/>
    </row>
    <row r="170" spans="1:17">
      <c r="A170" s="32"/>
      <c r="B170" s="158" t="s">
        <v>525</v>
      </c>
      <c r="C170" s="106">
        <v>114153</v>
      </c>
      <c r="D170" s="106"/>
      <c r="E170" s="25"/>
      <c r="F170" s="20"/>
      <c r="G170" s="106">
        <v>42852</v>
      </c>
      <c r="H170" s="106"/>
      <c r="I170" s="25"/>
      <c r="J170" s="20"/>
      <c r="K170" s="106">
        <v>71301</v>
      </c>
      <c r="L170" s="106"/>
      <c r="M170" s="25"/>
      <c r="N170" s="20"/>
      <c r="O170" s="115" t="s">
        <v>220</v>
      </c>
      <c r="P170" s="115"/>
      <c r="Q170" s="25"/>
    </row>
    <row r="171" spans="1:17" ht="15.75" thickBot="1">
      <c r="A171" s="32"/>
      <c r="B171" s="158"/>
      <c r="C171" s="130"/>
      <c r="D171" s="130"/>
      <c r="E171" s="50"/>
      <c r="F171" s="20"/>
      <c r="G171" s="130"/>
      <c r="H171" s="130"/>
      <c r="I171" s="50"/>
      <c r="J171" s="20"/>
      <c r="K171" s="130"/>
      <c r="L171" s="130"/>
      <c r="M171" s="50"/>
      <c r="N171" s="20"/>
      <c r="O171" s="140"/>
      <c r="P171" s="140"/>
      <c r="Q171" s="50"/>
    </row>
    <row r="172" spans="1:17">
      <c r="A172" s="32"/>
      <c r="B172" s="157" t="s">
        <v>312</v>
      </c>
      <c r="C172" s="118">
        <v>93745</v>
      </c>
      <c r="D172" s="118"/>
      <c r="E172" s="58"/>
      <c r="F172" s="26"/>
      <c r="G172" s="118">
        <v>93745</v>
      </c>
      <c r="H172" s="118"/>
      <c r="I172" s="58"/>
      <c r="J172" s="26"/>
      <c r="K172" s="143" t="s">
        <v>220</v>
      </c>
      <c r="L172" s="143"/>
      <c r="M172" s="58"/>
      <c r="N172" s="26"/>
      <c r="O172" s="143" t="s">
        <v>220</v>
      </c>
      <c r="P172" s="143"/>
      <c r="Q172" s="58"/>
    </row>
    <row r="173" spans="1:17">
      <c r="A173" s="32"/>
      <c r="B173" s="157"/>
      <c r="C173" s="128"/>
      <c r="D173" s="128"/>
      <c r="E173" s="89"/>
      <c r="F173" s="26"/>
      <c r="G173" s="28"/>
      <c r="H173" s="28"/>
      <c r="I173" s="26"/>
      <c r="J173" s="26"/>
      <c r="K173" s="104"/>
      <c r="L173" s="104"/>
      <c r="M173" s="26"/>
      <c r="N173" s="26"/>
      <c r="O173" s="104"/>
      <c r="P173" s="104"/>
      <c r="Q173" s="26"/>
    </row>
    <row r="174" spans="1:17">
      <c r="A174" s="32"/>
      <c r="B174" s="145" t="s">
        <v>467</v>
      </c>
      <c r="C174" s="30">
        <v>23760</v>
      </c>
      <c r="D174" s="30"/>
      <c r="E174" s="20"/>
      <c r="F174" s="20"/>
      <c r="G174" s="29" t="s">
        <v>220</v>
      </c>
      <c r="H174" s="29"/>
      <c r="I174" s="20"/>
      <c r="J174" s="20"/>
      <c r="K174" s="30">
        <v>23760</v>
      </c>
      <c r="L174" s="30"/>
      <c r="M174" s="20"/>
      <c r="N174" s="20"/>
      <c r="O174" s="29" t="s">
        <v>220</v>
      </c>
      <c r="P174" s="29"/>
      <c r="Q174" s="20"/>
    </row>
    <row r="175" spans="1:17">
      <c r="A175" s="32"/>
      <c r="B175" s="145"/>
      <c r="C175" s="30"/>
      <c r="D175" s="30"/>
      <c r="E175" s="20"/>
      <c r="F175" s="20"/>
      <c r="G175" s="29"/>
      <c r="H175" s="29"/>
      <c r="I175" s="20"/>
      <c r="J175" s="20"/>
      <c r="K175" s="30"/>
      <c r="L175" s="30"/>
      <c r="M175" s="20"/>
      <c r="N175" s="20"/>
      <c r="O175" s="29"/>
      <c r="P175" s="29"/>
      <c r="Q175" s="20"/>
    </row>
    <row r="176" spans="1:17">
      <c r="A176" s="32"/>
      <c r="B176" s="157" t="s">
        <v>476</v>
      </c>
      <c r="C176" s="28">
        <v>5961</v>
      </c>
      <c r="D176" s="28"/>
      <c r="E176" s="26"/>
      <c r="F176" s="26"/>
      <c r="G176" s="28">
        <v>5961</v>
      </c>
      <c r="H176" s="28"/>
      <c r="I176" s="26"/>
      <c r="J176" s="26"/>
      <c r="K176" s="104" t="s">
        <v>220</v>
      </c>
      <c r="L176" s="104"/>
      <c r="M176" s="26"/>
      <c r="N176" s="26"/>
      <c r="O176" s="104" t="s">
        <v>220</v>
      </c>
      <c r="P176" s="104"/>
      <c r="Q176" s="26"/>
    </row>
    <row r="177" spans="1:17" ht="15.75" thickBot="1">
      <c r="A177" s="32"/>
      <c r="B177" s="157"/>
      <c r="C177" s="103"/>
      <c r="D177" s="103"/>
      <c r="E177" s="86"/>
      <c r="F177" s="26"/>
      <c r="G177" s="103"/>
      <c r="H177" s="103"/>
      <c r="I177" s="86"/>
      <c r="J177" s="26"/>
      <c r="K177" s="105"/>
      <c r="L177" s="105"/>
      <c r="M177" s="86"/>
      <c r="N177" s="26"/>
      <c r="O177" s="105"/>
      <c r="P177" s="105"/>
      <c r="Q177" s="86"/>
    </row>
    <row r="178" spans="1:17">
      <c r="A178" s="32"/>
      <c r="B178" s="159" t="s">
        <v>526</v>
      </c>
      <c r="C178" s="111" t="s">
        <v>193</v>
      </c>
      <c r="D178" s="106">
        <v>237619</v>
      </c>
      <c r="E178" s="25"/>
      <c r="F178" s="20"/>
      <c r="G178" s="111" t="s">
        <v>193</v>
      </c>
      <c r="H178" s="106">
        <v>142558</v>
      </c>
      <c r="I178" s="25"/>
      <c r="J178" s="20"/>
      <c r="K178" s="111" t="s">
        <v>193</v>
      </c>
      <c r="L178" s="106">
        <v>95061</v>
      </c>
      <c r="M178" s="25"/>
      <c r="N178" s="20"/>
      <c r="O178" s="111" t="s">
        <v>193</v>
      </c>
      <c r="P178" s="115" t="s">
        <v>220</v>
      </c>
      <c r="Q178" s="25"/>
    </row>
    <row r="179" spans="1:17" ht="15.75" thickBot="1">
      <c r="A179" s="32"/>
      <c r="B179" s="159"/>
      <c r="C179" s="112"/>
      <c r="D179" s="107"/>
      <c r="E179" s="108"/>
      <c r="F179" s="20"/>
      <c r="G179" s="112"/>
      <c r="H179" s="107"/>
      <c r="I179" s="108"/>
      <c r="J179" s="20"/>
      <c r="K179" s="112"/>
      <c r="L179" s="107"/>
      <c r="M179" s="108"/>
      <c r="N179" s="20"/>
      <c r="O179" s="112"/>
      <c r="P179" s="116"/>
      <c r="Q179" s="108"/>
    </row>
    <row r="180" spans="1:17" ht="15.75" thickTop="1">
      <c r="A180" s="32"/>
      <c r="B180" s="18"/>
      <c r="C180" s="18"/>
      <c r="D180" s="18"/>
      <c r="E180" s="18"/>
      <c r="F180" s="18"/>
      <c r="G180" s="18"/>
      <c r="H180" s="18"/>
      <c r="I180" s="18"/>
      <c r="J180" s="18"/>
      <c r="K180" s="18"/>
      <c r="L180" s="18"/>
      <c r="M180" s="18"/>
      <c r="N180" s="18"/>
      <c r="O180" s="18"/>
      <c r="P180" s="18"/>
      <c r="Q180" s="18"/>
    </row>
    <row r="181" spans="1:17">
      <c r="A181" s="32"/>
      <c r="B181" s="13"/>
      <c r="C181" s="13"/>
      <c r="D181" s="13"/>
      <c r="E181" s="13"/>
      <c r="F181" s="13"/>
      <c r="G181" s="13"/>
      <c r="H181" s="13"/>
      <c r="I181" s="13"/>
      <c r="J181" s="13"/>
      <c r="K181" s="13"/>
      <c r="L181" s="13"/>
      <c r="M181" s="13"/>
      <c r="N181" s="13"/>
      <c r="O181" s="13"/>
      <c r="P181" s="13"/>
      <c r="Q181" s="13"/>
    </row>
    <row r="182" spans="1:17">
      <c r="A182" s="32"/>
      <c r="B182" s="19" t="s">
        <v>509</v>
      </c>
      <c r="C182" s="117" t="s">
        <v>527</v>
      </c>
      <c r="D182" s="117"/>
      <c r="E182" s="117"/>
      <c r="F182" s="20"/>
      <c r="G182" s="117" t="s">
        <v>511</v>
      </c>
      <c r="H182" s="117"/>
      <c r="I182" s="117"/>
      <c r="J182" s="20"/>
      <c r="K182" s="117" t="s">
        <v>516</v>
      </c>
      <c r="L182" s="117"/>
      <c r="M182" s="117"/>
      <c r="N182" s="20"/>
      <c r="O182" s="117" t="s">
        <v>516</v>
      </c>
      <c r="P182" s="117"/>
      <c r="Q182" s="117"/>
    </row>
    <row r="183" spans="1:17">
      <c r="A183" s="32"/>
      <c r="B183" s="19"/>
      <c r="C183" s="117"/>
      <c r="D183" s="117"/>
      <c r="E183" s="117"/>
      <c r="F183" s="20"/>
      <c r="G183" s="117" t="s">
        <v>512</v>
      </c>
      <c r="H183" s="117"/>
      <c r="I183" s="117"/>
      <c r="J183" s="20"/>
      <c r="K183" s="117" t="s">
        <v>44</v>
      </c>
      <c r="L183" s="117"/>
      <c r="M183" s="117"/>
      <c r="N183" s="20"/>
      <c r="O183" s="117" t="s">
        <v>520</v>
      </c>
      <c r="P183" s="117"/>
      <c r="Q183" s="117"/>
    </row>
    <row r="184" spans="1:17">
      <c r="A184" s="32"/>
      <c r="B184" s="19"/>
      <c r="C184" s="117"/>
      <c r="D184" s="117"/>
      <c r="E184" s="117"/>
      <c r="F184" s="20"/>
      <c r="G184" s="117" t="s">
        <v>513</v>
      </c>
      <c r="H184" s="117"/>
      <c r="I184" s="117"/>
      <c r="J184" s="20"/>
      <c r="K184" s="117" t="s">
        <v>517</v>
      </c>
      <c r="L184" s="117"/>
      <c r="M184" s="117"/>
      <c r="N184" s="20"/>
      <c r="O184" s="117" t="s">
        <v>518</v>
      </c>
      <c r="P184" s="117"/>
      <c r="Q184" s="117"/>
    </row>
    <row r="185" spans="1:17">
      <c r="A185" s="32"/>
      <c r="B185" s="19"/>
      <c r="C185" s="117"/>
      <c r="D185" s="117"/>
      <c r="E185" s="117"/>
      <c r="F185" s="20"/>
      <c r="G185" s="117" t="s">
        <v>514</v>
      </c>
      <c r="H185" s="117"/>
      <c r="I185" s="117"/>
      <c r="J185" s="20"/>
      <c r="K185" s="117" t="s">
        <v>518</v>
      </c>
      <c r="L185" s="117"/>
      <c r="M185" s="117"/>
      <c r="N185" s="20"/>
      <c r="O185" s="117" t="s">
        <v>521</v>
      </c>
      <c r="P185" s="117"/>
      <c r="Q185" s="117"/>
    </row>
    <row r="186" spans="1:17" ht="15.75" thickBot="1">
      <c r="A186" s="32"/>
      <c r="B186" s="19"/>
      <c r="C186" s="41"/>
      <c r="D186" s="41"/>
      <c r="E186" s="41"/>
      <c r="F186" s="20"/>
      <c r="G186" s="41" t="s">
        <v>515</v>
      </c>
      <c r="H186" s="41"/>
      <c r="I186" s="41"/>
      <c r="J186" s="20"/>
      <c r="K186" s="41" t="s">
        <v>519</v>
      </c>
      <c r="L186" s="41"/>
      <c r="M186" s="41"/>
      <c r="N186" s="20"/>
      <c r="O186" s="124"/>
      <c r="P186" s="124"/>
      <c r="Q186" s="124"/>
    </row>
    <row r="187" spans="1:17">
      <c r="A187" s="32"/>
      <c r="B187" s="160" t="s">
        <v>522</v>
      </c>
      <c r="C187" s="58"/>
      <c r="D187" s="58"/>
      <c r="E187" s="58"/>
      <c r="F187" s="16"/>
      <c r="G187" s="58"/>
      <c r="H187" s="58"/>
      <c r="I187" s="58"/>
      <c r="J187" s="16"/>
      <c r="K187" s="58"/>
      <c r="L187" s="58"/>
      <c r="M187" s="58"/>
      <c r="N187" s="16"/>
      <c r="O187" s="58"/>
      <c r="P187" s="58"/>
      <c r="Q187" s="58"/>
    </row>
    <row r="188" spans="1:17">
      <c r="A188" s="32"/>
      <c r="B188" s="95" t="s">
        <v>523</v>
      </c>
      <c r="C188" s="24" t="s">
        <v>193</v>
      </c>
      <c r="D188" s="30">
        <v>1653</v>
      </c>
      <c r="E188" s="20"/>
      <c r="F188" s="20"/>
      <c r="G188" s="24" t="s">
        <v>193</v>
      </c>
      <c r="H188" s="29" t="s">
        <v>220</v>
      </c>
      <c r="I188" s="20"/>
      <c r="J188" s="20"/>
      <c r="K188" s="24" t="s">
        <v>193</v>
      </c>
      <c r="L188" s="29" t="s">
        <v>220</v>
      </c>
      <c r="M188" s="20"/>
      <c r="N188" s="20"/>
      <c r="O188" s="24" t="s">
        <v>193</v>
      </c>
      <c r="P188" s="30">
        <v>1653</v>
      </c>
      <c r="Q188" s="20"/>
    </row>
    <row r="189" spans="1:17" ht="15.75" thickBot="1">
      <c r="A189" s="32"/>
      <c r="B189" s="95"/>
      <c r="C189" s="112"/>
      <c r="D189" s="107"/>
      <c r="E189" s="108"/>
      <c r="F189" s="20"/>
      <c r="G189" s="112"/>
      <c r="H189" s="116"/>
      <c r="I189" s="108"/>
      <c r="J189" s="20"/>
      <c r="K189" s="112"/>
      <c r="L189" s="116"/>
      <c r="M189" s="108"/>
      <c r="N189" s="20"/>
      <c r="O189" s="112"/>
      <c r="P189" s="107"/>
      <c r="Q189" s="108"/>
    </row>
    <row r="190" spans="1:17" ht="15.75" thickTop="1">
      <c r="A190" s="32"/>
      <c r="B190" s="160" t="s">
        <v>524</v>
      </c>
      <c r="C190" s="109"/>
      <c r="D190" s="109"/>
      <c r="E190" s="109"/>
      <c r="F190" s="16"/>
      <c r="G190" s="109"/>
      <c r="H190" s="109"/>
      <c r="I190" s="109"/>
      <c r="J190" s="16"/>
      <c r="K190" s="109"/>
      <c r="L190" s="109"/>
      <c r="M190" s="109"/>
      <c r="N190" s="16"/>
      <c r="O190" s="109"/>
      <c r="P190" s="109"/>
      <c r="Q190" s="109"/>
    </row>
    <row r="191" spans="1:17">
      <c r="A191" s="32"/>
      <c r="B191" s="95" t="s">
        <v>433</v>
      </c>
      <c r="C191" s="24" t="s">
        <v>193</v>
      </c>
      <c r="D191" s="30">
        <v>41628</v>
      </c>
      <c r="E191" s="20"/>
      <c r="F191" s="20"/>
      <c r="G191" s="24" t="s">
        <v>193</v>
      </c>
      <c r="H191" s="30">
        <v>41628</v>
      </c>
      <c r="I191" s="20"/>
      <c r="J191" s="20"/>
      <c r="K191" s="24" t="s">
        <v>193</v>
      </c>
      <c r="L191" s="29" t="s">
        <v>220</v>
      </c>
      <c r="M191" s="20"/>
      <c r="N191" s="20"/>
      <c r="O191" s="24" t="s">
        <v>193</v>
      </c>
      <c r="P191" s="29" t="s">
        <v>220</v>
      </c>
      <c r="Q191" s="20"/>
    </row>
    <row r="192" spans="1:17">
      <c r="A192" s="32"/>
      <c r="B192" s="95"/>
      <c r="C192" s="24"/>
      <c r="D192" s="30"/>
      <c r="E192" s="20"/>
      <c r="F192" s="20"/>
      <c r="G192" s="24"/>
      <c r="H192" s="30"/>
      <c r="I192" s="20"/>
      <c r="J192" s="20"/>
      <c r="K192" s="24"/>
      <c r="L192" s="29"/>
      <c r="M192" s="20"/>
      <c r="N192" s="20"/>
      <c r="O192" s="24"/>
      <c r="P192" s="29"/>
      <c r="Q192" s="20"/>
    </row>
    <row r="193" spans="1:17">
      <c r="A193" s="32"/>
      <c r="B193" s="113" t="s">
        <v>431</v>
      </c>
      <c r="C193" s="28">
        <v>17771</v>
      </c>
      <c r="D193" s="28"/>
      <c r="E193" s="26"/>
      <c r="F193" s="26"/>
      <c r="G193" s="104" t="s">
        <v>220</v>
      </c>
      <c r="H193" s="104"/>
      <c r="I193" s="26"/>
      <c r="J193" s="26"/>
      <c r="K193" s="28">
        <v>17771</v>
      </c>
      <c r="L193" s="28"/>
      <c r="M193" s="26"/>
      <c r="N193" s="26"/>
      <c r="O193" s="104" t="s">
        <v>220</v>
      </c>
      <c r="P193" s="104"/>
      <c r="Q193" s="26"/>
    </row>
    <row r="194" spans="1:17">
      <c r="A194" s="32"/>
      <c r="B194" s="113"/>
      <c r="C194" s="28"/>
      <c r="D194" s="28"/>
      <c r="E194" s="26"/>
      <c r="F194" s="26"/>
      <c r="G194" s="104"/>
      <c r="H194" s="104"/>
      <c r="I194" s="26"/>
      <c r="J194" s="26"/>
      <c r="K194" s="28"/>
      <c r="L194" s="28"/>
      <c r="M194" s="26"/>
      <c r="N194" s="26"/>
      <c r="O194" s="104"/>
      <c r="P194" s="104"/>
      <c r="Q194" s="26"/>
    </row>
    <row r="195" spans="1:17">
      <c r="A195" s="32"/>
      <c r="B195" s="95" t="s">
        <v>435</v>
      </c>
      <c r="C195" s="30">
        <v>26645</v>
      </c>
      <c r="D195" s="30"/>
      <c r="E195" s="20"/>
      <c r="F195" s="20"/>
      <c r="G195" s="29" t="s">
        <v>220</v>
      </c>
      <c r="H195" s="29"/>
      <c r="I195" s="20"/>
      <c r="J195" s="20"/>
      <c r="K195" s="30">
        <v>26645</v>
      </c>
      <c r="L195" s="30"/>
      <c r="M195" s="20"/>
      <c r="N195" s="20"/>
      <c r="O195" s="29" t="s">
        <v>220</v>
      </c>
      <c r="P195" s="29"/>
      <c r="Q195" s="20"/>
    </row>
    <row r="196" spans="1:17">
      <c r="A196" s="32"/>
      <c r="B196" s="95"/>
      <c r="C196" s="30"/>
      <c r="D196" s="30"/>
      <c r="E196" s="20"/>
      <c r="F196" s="20"/>
      <c r="G196" s="29"/>
      <c r="H196" s="29"/>
      <c r="I196" s="20"/>
      <c r="J196" s="20"/>
      <c r="K196" s="30"/>
      <c r="L196" s="30"/>
      <c r="M196" s="20"/>
      <c r="N196" s="20"/>
      <c r="O196" s="29"/>
      <c r="P196" s="29"/>
      <c r="Q196" s="20"/>
    </row>
    <row r="197" spans="1:17">
      <c r="A197" s="32"/>
      <c r="B197" s="113" t="s">
        <v>438</v>
      </c>
      <c r="C197" s="28">
        <v>18678</v>
      </c>
      <c r="D197" s="28"/>
      <c r="E197" s="26"/>
      <c r="F197" s="26"/>
      <c r="G197" s="104" t="s">
        <v>220</v>
      </c>
      <c r="H197" s="104"/>
      <c r="I197" s="26"/>
      <c r="J197" s="26"/>
      <c r="K197" s="28">
        <v>18678</v>
      </c>
      <c r="L197" s="28"/>
      <c r="M197" s="26"/>
      <c r="N197" s="26"/>
      <c r="O197" s="104" t="s">
        <v>220</v>
      </c>
      <c r="P197" s="104"/>
      <c r="Q197" s="26"/>
    </row>
    <row r="198" spans="1:17" ht="15.75" thickBot="1">
      <c r="A198" s="32"/>
      <c r="B198" s="113"/>
      <c r="C198" s="103"/>
      <c r="D198" s="103"/>
      <c r="E198" s="86"/>
      <c r="F198" s="26"/>
      <c r="G198" s="105"/>
      <c r="H198" s="105"/>
      <c r="I198" s="86"/>
      <c r="J198" s="26"/>
      <c r="K198" s="103"/>
      <c r="L198" s="103"/>
      <c r="M198" s="86"/>
      <c r="N198" s="26"/>
      <c r="O198" s="105"/>
      <c r="P198" s="105"/>
      <c r="Q198" s="86"/>
    </row>
    <row r="199" spans="1:17">
      <c r="A199" s="32"/>
      <c r="B199" s="110" t="s">
        <v>525</v>
      </c>
      <c r="C199" s="106">
        <v>104722</v>
      </c>
      <c r="D199" s="106"/>
      <c r="E199" s="25"/>
      <c r="F199" s="20"/>
      <c r="G199" s="106">
        <v>41628</v>
      </c>
      <c r="H199" s="106"/>
      <c r="I199" s="25"/>
      <c r="J199" s="20"/>
      <c r="K199" s="106">
        <v>63094</v>
      </c>
      <c r="L199" s="106"/>
      <c r="M199" s="25"/>
      <c r="N199" s="20"/>
      <c r="O199" s="115" t="s">
        <v>220</v>
      </c>
      <c r="P199" s="115"/>
      <c r="Q199" s="25"/>
    </row>
    <row r="200" spans="1:17" ht="15.75" thickBot="1">
      <c r="A200" s="32"/>
      <c r="B200" s="110"/>
      <c r="C200" s="130"/>
      <c r="D200" s="130"/>
      <c r="E200" s="50"/>
      <c r="F200" s="20"/>
      <c r="G200" s="130"/>
      <c r="H200" s="130"/>
      <c r="I200" s="50"/>
      <c r="J200" s="20"/>
      <c r="K200" s="130"/>
      <c r="L200" s="130"/>
      <c r="M200" s="50"/>
      <c r="N200" s="20"/>
      <c r="O200" s="140"/>
      <c r="P200" s="140"/>
      <c r="Q200" s="50"/>
    </row>
    <row r="201" spans="1:17">
      <c r="A201" s="32"/>
      <c r="B201" s="113" t="s">
        <v>312</v>
      </c>
      <c r="C201" s="118">
        <v>100635</v>
      </c>
      <c r="D201" s="118"/>
      <c r="E201" s="58"/>
      <c r="F201" s="26"/>
      <c r="G201" s="118">
        <v>100635</v>
      </c>
      <c r="H201" s="118"/>
      <c r="I201" s="58"/>
      <c r="J201" s="26"/>
      <c r="K201" s="143" t="s">
        <v>220</v>
      </c>
      <c r="L201" s="143"/>
      <c r="M201" s="58"/>
      <c r="N201" s="26"/>
      <c r="O201" s="143" t="s">
        <v>220</v>
      </c>
      <c r="P201" s="143"/>
      <c r="Q201" s="58"/>
    </row>
    <row r="202" spans="1:17">
      <c r="A202" s="32"/>
      <c r="B202" s="113"/>
      <c r="C202" s="128"/>
      <c r="D202" s="128"/>
      <c r="E202" s="89"/>
      <c r="F202" s="26"/>
      <c r="G202" s="28"/>
      <c r="H202" s="28"/>
      <c r="I202" s="26"/>
      <c r="J202" s="26"/>
      <c r="K202" s="104"/>
      <c r="L202" s="104"/>
      <c r="M202" s="26"/>
      <c r="N202" s="26"/>
      <c r="O202" s="104"/>
      <c r="P202" s="104"/>
      <c r="Q202" s="26"/>
    </row>
    <row r="203" spans="1:17">
      <c r="A203" s="32"/>
      <c r="B203" s="95" t="s">
        <v>467</v>
      </c>
      <c r="C203" s="30">
        <v>22736</v>
      </c>
      <c r="D203" s="30"/>
      <c r="E203" s="20"/>
      <c r="F203" s="20"/>
      <c r="G203" s="29" t="s">
        <v>220</v>
      </c>
      <c r="H203" s="29"/>
      <c r="I203" s="20"/>
      <c r="J203" s="20"/>
      <c r="K203" s="30">
        <v>22736</v>
      </c>
      <c r="L203" s="30"/>
      <c r="M203" s="20"/>
      <c r="N203" s="20"/>
      <c r="O203" s="29" t="s">
        <v>220</v>
      </c>
      <c r="P203" s="29"/>
      <c r="Q203" s="20"/>
    </row>
    <row r="204" spans="1:17">
      <c r="A204" s="32"/>
      <c r="B204" s="95"/>
      <c r="C204" s="30"/>
      <c r="D204" s="30"/>
      <c r="E204" s="20"/>
      <c r="F204" s="20"/>
      <c r="G204" s="29"/>
      <c r="H204" s="29"/>
      <c r="I204" s="20"/>
      <c r="J204" s="20"/>
      <c r="K204" s="30"/>
      <c r="L204" s="30"/>
      <c r="M204" s="20"/>
      <c r="N204" s="20"/>
      <c r="O204" s="29"/>
      <c r="P204" s="29"/>
      <c r="Q204" s="20"/>
    </row>
    <row r="205" spans="1:17">
      <c r="A205" s="32"/>
      <c r="B205" s="113" t="s">
        <v>476</v>
      </c>
      <c r="C205" s="28">
        <v>6193</v>
      </c>
      <c r="D205" s="28"/>
      <c r="E205" s="26"/>
      <c r="F205" s="26"/>
      <c r="G205" s="28">
        <v>6193</v>
      </c>
      <c r="H205" s="28"/>
      <c r="I205" s="26"/>
      <c r="J205" s="26"/>
      <c r="K205" s="104" t="s">
        <v>220</v>
      </c>
      <c r="L205" s="104"/>
      <c r="M205" s="26"/>
      <c r="N205" s="26"/>
      <c r="O205" s="104" t="s">
        <v>220</v>
      </c>
      <c r="P205" s="104"/>
      <c r="Q205" s="26"/>
    </row>
    <row r="206" spans="1:17" ht="15.75" thickBot="1">
      <c r="A206" s="32"/>
      <c r="B206" s="113"/>
      <c r="C206" s="103"/>
      <c r="D206" s="103"/>
      <c r="E206" s="86"/>
      <c r="F206" s="26"/>
      <c r="G206" s="103"/>
      <c r="H206" s="103"/>
      <c r="I206" s="86"/>
      <c r="J206" s="26"/>
      <c r="K206" s="105"/>
      <c r="L206" s="105"/>
      <c r="M206" s="86"/>
      <c r="N206" s="26"/>
      <c r="O206" s="105"/>
      <c r="P206" s="105"/>
      <c r="Q206" s="86"/>
    </row>
    <row r="207" spans="1:17">
      <c r="A207" s="32"/>
      <c r="B207" s="121" t="s">
        <v>526</v>
      </c>
      <c r="C207" s="111" t="s">
        <v>193</v>
      </c>
      <c r="D207" s="106">
        <v>234286</v>
      </c>
      <c r="E207" s="25"/>
      <c r="F207" s="20"/>
      <c r="G207" s="111" t="s">
        <v>193</v>
      </c>
      <c r="H207" s="106">
        <v>148456</v>
      </c>
      <c r="I207" s="25"/>
      <c r="J207" s="20"/>
      <c r="K207" s="111" t="s">
        <v>193</v>
      </c>
      <c r="L207" s="106">
        <v>85830</v>
      </c>
      <c r="M207" s="25"/>
      <c r="N207" s="20"/>
      <c r="O207" s="111" t="s">
        <v>193</v>
      </c>
      <c r="P207" s="115" t="s">
        <v>220</v>
      </c>
      <c r="Q207" s="25"/>
    </row>
    <row r="208" spans="1:17" ht="15.75" thickBot="1">
      <c r="A208" s="32"/>
      <c r="B208" s="121"/>
      <c r="C208" s="112"/>
      <c r="D208" s="107"/>
      <c r="E208" s="108"/>
      <c r="F208" s="20"/>
      <c r="G208" s="112"/>
      <c r="H208" s="107"/>
      <c r="I208" s="108"/>
      <c r="J208" s="20"/>
      <c r="K208" s="112"/>
      <c r="L208" s="107"/>
      <c r="M208" s="108"/>
      <c r="N208" s="20"/>
      <c r="O208" s="112"/>
      <c r="P208" s="116"/>
      <c r="Q208" s="108"/>
    </row>
    <row r="209" spans="1:25" ht="15.75" thickTop="1">
      <c r="A209" s="32"/>
      <c r="B209" s="34" t="s">
        <v>528</v>
      </c>
      <c r="C209" s="34"/>
      <c r="D209" s="34"/>
      <c r="E209" s="34"/>
      <c r="F209" s="34"/>
      <c r="G209" s="34"/>
      <c r="H209" s="34"/>
      <c r="I209" s="34"/>
      <c r="J209" s="34"/>
      <c r="K209" s="34"/>
      <c r="L209" s="34"/>
      <c r="M209" s="34"/>
      <c r="N209" s="34"/>
      <c r="O209" s="34"/>
      <c r="P209" s="34"/>
      <c r="Q209" s="34"/>
      <c r="R209" s="34"/>
      <c r="S209" s="34"/>
      <c r="T209" s="34"/>
      <c r="U209" s="34"/>
      <c r="V209" s="34"/>
      <c r="W209" s="34"/>
      <c r="X209" s="34"/>
      <c r="Y209" s="34"/>
    </row>
  </sheetData>
  <mergeCells count="1085">
    <mergeCell ref="B142:Y142"/>
    <mergeCell ref="B149:Y149"/>
    <mergeCell ref="B150:Y150"/>
    <mergeCell ref="B209:Y209"/>
    <mergeCell ref="B107:Y107"/>
    <mergeCell ref="B108:Y108"/>
    <mergeCell ref="B109:Y109"/>
    <mergeCell ref="B110:Y110"/>
    <mergeCell ref="B111:Y111"/>
    <mergeCell ref="B123:Y123"/>
    <mergeCell ref="B75:Y75"/>
    <mergeCell ref="B76:Y76"/>
    <mergeCell ref="B79:Y79"/>
    <mergeCell ref="B80:Y80"/>
    <mergeCell ref="B105:Y105"/>
    <mergeCell ref="B106:Y106"/>
    <mergeCell ref="B5:Y5"/>
    <mergeCell ref="B6:Y6"/>
    <mergeCell ref="B23:Y23"/>
    <mergeCell ref="B26:Y26"/>
    <mergeCell ref="B48:Y48"/>
    <mergeCell ref="B49:Y49"/>
    <mergeCell ref="N207:N208"/>
    <mergeCell ref="O207:O208"/>
    <mergeCell ref="P207:P208"/>
    <mergeCell ref="Q207:Q208"/>
    <mergeCell ref="A1:A2"/>
    <mergeCell ref="B1:Y1"/>
    <mergeCell ref="B2:Y2"/>
    <mergeCell ref="B3:Y3"/>
    <mergeCell ref="A4:A209"/>
    <mergeCell ref="B4:Y4"/>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8:N189"/>
    <mergeCell ref="O188:O189"/>
    <mergeCell ref="P188:P189"/>
    <mergeCell ref="Q188:Q189"/>
    <mergeCell ref="C190:E190"/>
    <mergeCell ref="G190:I190"/>
    <mergeCell ref="K190:M190"/>
    <mergeCell ref="O190:Q190"/>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N182:N186"/>
    <mergeCell ref="O182:Q182"/>
    <mergeCell ref="O183:Q183"/>
    <mergeCell ref="O184:Q184"/>
    <mergeCell ref="O185:Q185"/>
    <mergeCell ref="O186:Q186"/>
    <mergeCell ref="G184:I184"/>
    <mergeCell ref="G185:I185"/>
    <mergeCell ref="G186:I186"/>
    <mergeCell ref="J182:J186"/>
    <mergeCell ref="K182:M182"/>
    <mergeCell ref="K183:M183"/>
    <mergeCell ref="K184:M184"/>
    <mergeCell ref="K185:M185"/>
    <mergeCell ref="K186:M186"/>
    <mergeCell ref="N178:N179"/>
    <mergeCell ref="O178:O179"/>
    <mergeCell ref="P178:P179"/>
    <mergeCell ref="Q178:Q179"/>
    <mergeCell ref="B180:Q180"/>
    <mergeCell ref="B182:B186"/>
    <mergeCell ref="C182:E186"/>
    <mergeCell ref="F182:F186"/>
    <mergeCell ref="G182:I182"/>
    <mergeCell ref="G183:I183"/>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N153:N157"/>
    <mergeCell ref="O153:Q153"/>
    <mergeCell ref="O154:Q154"/>
    <mergeCell ref="O155:Q155"/>
    <mergeCell ref="O156:Q156"/>
    <mergeCell ref="O157:Q157"/>
    <mergeCell ref="G155:I155"/>
    <mergeCell ref="G156:I156"/>
    <mergeCell ref="G157:I157"/>
    <mergeCell ref="J153:J157"/>
    <mergeCell ref="K153:M153"/>
    <mergeCell ref="K154:M154"/>
    <mergeCell ref="K155:M155"/>
    <mergeCell ref="K156:M156"/>
    <mergeCell ref="K157:M157"/>
    <mergeCell ref="N140:N141"/>
    <mergeCell ref="O140:O141"/>
    <mergeCell ref="P140:P141"/>
    <mergeCell ref="Q140:Q141"/>
    <mergeCell ref="B151:Q151"/>
    <mergeCell ref="B153:B157"/>
    <mergeCell ref="C153:E157"/>
    <mergeCell ref="F153:F157"/>
    <mergeCell ref="G153:I153"/>
    <mergeCell ref="G154:I154"/>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P137:P138"/>
    <mergeCell ref="Q137:Q138"/>
    <mergeCell ref="C139:D139"/>
    <mergeCell ref="G139:H139"/>
    <mergeCell ref="K139:L139"/>
    <mergeCell ref="O139:P139"/>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C134:D134"/>
    <mergeCell ref="G134:H134"/>
    <mergeCell ref="K134:L134"/>
    <mergeCell ref="O134:P134"/>
    <mergeCell ref="H132:H133"/>
    <mergeCell ref="I132:I133"/>
    <mergeCell ref="J132:J133"/>
    <mergeCell ref="K132:K133"/>
    <mergeCell ref="L132:L133"/>
    <mergeCell ref="M132:M133"/>
    <mergeCell ref="N130:N131"/>
    <mergeCell ref="O130:O131"/>
    <mergeCell ref="P130:P131"/>
    <mergeCell ref="Q130:Q131"/>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8:I128"/>
    <mergeCell ref="K128:Q128"/>
    <mergeCell ref="C129:E129"/>
    <mergeCell ref="G129:I129"/>
    <mergeCell ref="K129:M129"/>
    <mergeCell ref="O129:Q129"/>
    <mergeCell ref="R121:R122"/>
    <mergeCell ref="S121:T122"/>
    <mergeCell ref="U121:U122"/>
    <mergeCell ref="B125:Q125"/>
    <mergeCell ref="C127:I127"/>
    <mergeCell ref="K127:Q127"/>
    <mergeCell ref="B124:Y124"/>
    <mergeCell ref="J121:J122"/>
    <mergeCell ref="K121:L122"/>
    <mergeCell ref="M121:M122"/>
    <mergeCell ref="N121:N122"/>
    <mergeCell ref="O121:P122"/>
    <mergeCell ref="Q121:Q122"/>
    <mergeCell ref="Q119:Q120"/>
    <mergeCell ref="R119:R120"/>
    <mergeCell ref="S119:T120"/>
    <mergeCell ref="U119:U120"/>
    <mergeCell ref="B121:B122"/>
    <mergeCell ref="C121:D122"/>
    <mergeCell ref="E121:E122"/>
    <mergeCell ref="F121:F122"/>
    <mergeCell ref="G121:H122"/>
    <mergeCell ref="I121:I122"/>
    <mergeCell ref="I119:I120"/>
    <mergeCell ref="J119:J120"/>
    <mergeCell ref="K119:L120"/>
    <mergeCell ref="M119:M120"/>
    <mergeCell ref="N119:N120"/>
    <mergeCell ref="O119:P120"/>
    <mergeCell ref="Q117:Q118"/>
    <mergeCell ref="R117:R118"/>
    <mergeCell ref="S117:S118"/>
    <mergeCell ref="T117:T118"/>
    <mergeCell ref="U117:U118"/>
    <mergeCell ref="B119:B120"/>
    <mergeCell ref="C119:D120"/>
    <mergeCell ref="E119:E120"/>
    <mergeCell ref="F119:F120"/>
    <mergeCell ref="G119:H120"/>
    <mergeCell ref="K117:K118"/>
    <mergeCell ref="L117:L118"/>
    <mergeCell ref="M117:M118"/>
    <mergeCell ref="N117:N118"/>
    <mergeCell ref="O117:O118"/>
    <mergeCell ref="P117:P118"/>
    <mergeCell ref="S114:U116"/>
    <mergeCell ref="B117:B118"/>
    <mergeCell ref="C117:C118"/>
    <mergeCell ref="D117:D118"/>
    <mergeCell ref="E117:E118"/>
    <mergeCell ref="F117:F118"/>
    <mergeCell ref="G117:G118"/>
    <mergeCell ref="H117:H118"/>
    <mergeCell ref="I117:I118"/>
    <mergeCell ref="J117:J118"/>
    <mergeCell ref="K114:M114"/>
    <mergeCell ref="K115:M115"/>
    <mergeCell ref="K116:M116"/>
    <mergeCell ref="N114:N116"/>
    <mergeCell ref="O114:Q116"/>
    <mergeCell ref="R114:R116"/>
    <mergeCell ref="N103:N104"/>
    <mergeCell ref="O103:O104"/>
    <mergeCell ref="P103:P104"/>
    <mergeCell ref="Q103:Q104"/>
    <mergeCell ref="B112:U112"/>
    <mergeCell ref="B114:B116"/>
    <mergeCell ref="C114:E116"/>
    <mergeCell ref="F114:F116"/>
    <mergeCell ref="G114:I116"/>
    <mergeCell ref="J114:J11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K84:M84"/>
    <mergeCell ref="K85:M85"/>
    <mergeCell ref="N84:N85"/>
    <mergeCell ref="O84:Q84"/>
    <mergeCell ref="O85:Q85"/>
    <mergeCell ref="C86:E86"/>
    <mergeCell ref="G86:I86"/>
    <mergeCell ref="K86:M86"/>
    <mergeCell ref="O86:Q86"/>
    <mergeCell ref="B81:Q81"/>
    <mergeCell ref="C83:I83"/>
    <mergeCell ref="K83:Q83"/>
    <mergeCell ref="B84:B85"/>
    <mergeCell ref="C84:E84"/>
    <mergeCell ref="C85:E85"/>
    <mergeCell ref="F84:F85"/>
    <mergeCell ref="G84:I84"/>
    <mergeCell ref="G85:I85"/>
    <mergeCell ref="J84:J8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R56:R57"/>
    <mergeCell ref="S56:U56"/>
    <mergeCell ref="S57:U57"/>
    <mergeCell ref="V56:V57"/>
    <mergeCell ref="W56:Y56"/>
    <mergeCell ref="W57:Y57"/>
    <mergeCell ref="G57:I57"/>
    <mergeCell ref="J56:J57"/>
    <mergeCell ref="K56:M56"/>
    <mergeCell ref="K57:M57"/>
    <mergeCell ref="N56:N57"/>
    <mergeCell ref="O56:Q56"/>
    <mergeCell ref="O57:Q57"/>
    <mergeCell ref="B52:Y52"/>
    <mergeCell ref="C54:Y54"/>
    <mergeCell ref="C55:I55"/>
    <mergeCell ref="K55:Q55"/>
    <mergeCell ref="S55:Y55"/>
    <mergeCell ref="B56:B57"/>
    <mergeCell ref="C56:E56"/>
    <mergeCell ref="C57:E57"/>
    <mergeCell ref="F56:F57"/>
    <mergeCell ref="G56:I5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R31:R32"/>
    <mergeCell ref="S31:U31"/>
    <mergeCell ref="S32:U32"/>
    <mergeCell ref="V31:V32"/>
    <mergeCell ref="W31:Y31"/>
    <mergeCell ref="W32:Y32"/>
    <mergeCell ref="J31:J32"/>
    <mergeCell ref="K31:M31"/>
    <mergeCell ref="K32:M32"/>
    <mergeCell ref="N31:N32"/>
    <mergeCell ref="O31:Q31"/>
    <mergeCell ref="O32:Q32"/>
    <mergeCell ref="B31:B32"/>
    <mergeCell ref="C31:E31"/>
    <mergeCell ref="C32:E32"/>
    <mergeCell ref="F31:F32"/>
    <mergeCell ref="G31:I31"/>
    <mergeCell ref="G32:I32"/>
    <mergeCell ref="O21:O22"/>
    <mergeCell ref="P21:P22"/>
    <mergeCell ref="Q21:Q22"/>
    <mergeCell ref="B27:Y27"/>
    <mergeCell ref="C29:Y29"/>
    <mergeCell ref="C30:I30"/>
    <mergeCell ref="K30:Q30"/>
    <mergeCell ref="S30:Y30"/>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529</v>
      </c>
      <c r="B1" s="1" t="s">
        <v>1</v>
      </c>
    </row>
    <row r="2" spans="1:2">
      <c r="A2" s="7"/>
      <c r="B2" s="1" t="s">
        <v>2</v>
      </c>
    </row>
    <row r="3" spans="1:2">
      <c r="A3" s="3" t="s">
        <v>182</v>
      </c>
      <c r="B3" s="4"/>
    </row>
    <row r="4" spans="1:2" ht="153.75">
      <c r="A4" s="2" t="s">
        <v>530</v>
      </c>
      <c r="B4" s="12" t="s">
        <v>186</v>
      </c>
    </row>
    <row r="5" spans="1:2" ht="230.25">
      <c r="A5" s="2" t="s">
        <v>531</v>
      </c>
      <c r="B5" s="12" t="s">
        <v>187</v>
      </c>
    </row>
    <row r="6" spans="1:2" ht="370.5">
      <c r="A6" s="32" t="s">
        <v>532</v>
      </c>
      <c r="B6" s="12" t="s">
        <v>200</v>
      </c>
    </row>
    <row r="7" spans="1:2" ht="243">
      <c r="A7" s="32"/>
      <c r="B7" s="11" t="s">
        <v>201</v>
      </c>
    </row>
  </sheetData>
  <mergeCells count="2">
    <mergeCell ref="A1:A2"/>
    <mergeCell ref="A6: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s>
  <sheetData>
    <row r="1" spans="1:10" ht="15" customHeight="1">
      <c r="A1" s="7" t="s">
        <v>533</v>
      </c>
      <c r="B1" s="7" t="s">
        <v>1</v>
      </c>
      <c r="C1" s="7"/>
      <c r="D1" s="7"/>
      <c r="E1" s="7"/>
      <c r="F1" s="7"/>
      <c r="G1" s="7"/>
      <c r="H1" s="7"/>
      <c r="I1" s="7"/>
      <c r="J1" s="7"/>
    </row>
    <row r="2" spans="1:10" ht="15" customHeight="1">
      <c r="A2" s="7"/>
      <c r="B2" s="7" t="s">
        <v>2</v>
      </c>
      <c r="C2" s="7"/>
      <c r="D2" s="7"/>
      <c r="E2" s="7"/>
      <c r="F2" s="7"/>
      <c r="G2" s="7"/>
      <c r="H2" s="7"/>
      <c r="I2" s="7"/>
      <c r="J2" s="7"/>
    </row>
    <row r="3" spans="1:10" ht="30">
      <c r="A3" s="3" t="s">
        <v>534</v>
      </c>
      <c r="B3" s="31"/>
      <c r="C3" s="31"/>
      <c r="D3" s="31"/>
      <c r="E3" s="31"/>
      <c r="F3" s="31"/>
      <c r="G3" s="31"/>
      <c r="H3" s="31"/>
      <c r="I3" s="31"/>
      <c r="J3" s="31"/>
    </row>
    <row r="4" spans="1:10">
      <c r="A4" s="32" t="s">
        <v>535</v>
      </c>
      <c r="B4" s="18"/>
      <c r="C4" s="18"/>
      <c r="D4" s="18"/>
      <c r="E4" s="18"/>
      <c r="F4" s="18"/>
      <c r="G4" s="18"/>
      <c r="H4" s="18"/>
      <c r="I4" s="18"/>
      <c r="J4" s="18"/>
    </row>
    <row r="5" spans="1:10">
      <c r="A5" s="32"/>
      <c r="B5" s="13"/>
      <c r="C5" s="13"/>
      <c r="D5" s="13"/>
      <c r="E5" s="13"/>
      <c r="F5" s="13"/>
      <c r="G5" s="13"/>
      <c r="H5" s="13"/>
      <c r="I5" s="13"/>
      <c r="J5" s="13"/>
    </row>
    <row r="6" spans="1:10" ht="25.5" customHeight="1">
      <c r="A6" s="32"/>
      <c r="B6" s="19" t="s">
        <v>188</v>
      </c>
      <c r="C6" s="19"/>
      <c r="D6" s="20"/>
      <c r="E6" s="20"/>
      <c r="F6" s="20"/>
      <c r="G6" s="14"/>
      <c r="H6" s="20"/>
      <c r="I6" s="20"/>
      <c r="J6" s="20"/>
    </row>
    <row r="7" spans="1:10">
      <c r="A7" s="32"/>
      <c r="B7" s="14"/>
      <c r="C7" s="14"/>
      <c r="D7" s="21" t="s">
        <v>189</v>
      </c>
      <c r="E7" s="21"/>
      <c r="F7" s="21"/>
      <c r="G7" s="21"/>
      <c r="H7" s="21"/>
      <c r="I7" s="21"/>
      <c r="J7" s="21"/>
    </row>
    <row r="8" spans="1:10" ht="15.75" thickBot="1">
      <c r="A8" s="32"/>
      <c r="B8" s="14"/>
      <c r="C8" s="15"/>
      <c r="D8" s="22" t="s">
        <v>190</v>
      </c>
      <c r="E8" s="22"/>
      <c r="F8" s="22"/>
      <c r="G8" s="22"/>
      <c r="H8" s="22"/>
      <c r="I8" s="22"/>
      <c r="J8" s="22"/>
    </row>
    <row r="9" spans="1:10" ht="15.75" thickBot="1">
      <c r="A9" s="32"/>
      <c r="B9" s="14"/>
      <c r="C9" s="15"/>
      <c r="D9" s="23">
        <v>2015</v>
      </c>
      <c r="E9" s="23"/>
      <c r="F9" s="23"/>
      <c r="G9" s="14"/>
      <c r="H9" s="23">
        <v>2014</v>
      </c>
      <c r="I9" s="23"/>
      <c r="J9" s="23"/>
    </row>
    <row r="10" spans="1:10">
      <c r="A10" s="32"/>
      <c r="B10" s="24" t="s">
        <v>191</v>
      </c>
      <c r="C10" s="24"/>
      <c r="D10" s="25"/>
      <c r="E10" s="25"/>
      <c r="F10" s="25"/>
      <c r="G10" s="14"/>
      <c r="H10" s="25"/>
      <c r="I10" s="25"/>
      <c r="J10" s="25"/>
    </row>
    <row r="11" spans="1:10">
      <c r="A11" s="32"/>
      <c r="B11" s="26"/>
      <c r="C11" s="27" t="s">
        <v>192</v>
      </c>
      <c r="D11" s="27" t="s">
        <v>193</v>
      </c>
      <c r="E11" s="28">
        <v>10117</v>
      </c>
      <c r="F11" s="26"/>
      <c r="G11" s="26"/>
      <c r="H11" s="27" t="s">
        <v>193</v>
      </c>
      <c r="I11" s="28">
        <v>10174</v>
      </c>
      <c r="J11" s="26"/>
    </row>
    <row r="12" spans="1:10">
      <c r="A12" s="32"/>
      <c r="B12" s="26"/>
      <c r="C12" s="27"/>
      <c r="D12" s="27"/>
      <c r="E12" s="28"/>
      <c r="F12" s="26"/>
      <c r="G12" s="26"/>
      <c r="H12" s="27"/>
      <c r="I12" s="28"/>
      <c r="J12" s="26"/>
    </row>
    <row r="13" spans="1:10">
      <c r="A13" s="32"/>
      <c r="B13" s="14"/>
      <c r="C13" s="15" t="s">
        <v>194</v>
      </c>
      <c r="D13" s="29" t="s">
        <v>195</v>
      </c>
      <c r="E13" s="29"/>
      <c r="F13" s="15" t="s">
        <v>196</v>
      </c>
      <c r="G13" s="14"/>
      <c r="H13" s="29" t="s">
        <v>197</v>
      </c>
      <c r="I13" s="29"/>
      <c r="J13" s="15" t="s">
        <v>196</v>
      </c>
    </row>
    <row r="14" spans="1:10">
      <c r="A14" s="32"/>
      <c r="B14" s="27" t="s">
        <v>198</v>
      </c>
      <c r="C14" s="27"/>
      <c r="D14" s="26"/>
      <c r="E14" s="26"/>
      <c r="F14" s="26"/>
      <c r="G14" s="16"/>
      <c r="H14" s="26"/>
      <c r="I14" s="26"/>
      <c r="J14" s="26"/>
    </row>
    <row r="15" spans="1:10">
      <c r="A15" s="32"/>
      <c r="B15" s="20"/>
      <c r="C15" s="24" t="s">
        <v>199</v>
      </c>
      <c r="D15" s="29">
        <v>523</v>
      </c>
      <c r="E15" s="29"/>
      <c r="F15" s="20"/>
      <c r="G15" s="20"/>
      <c r="H15" s="30">
        <v>1197</v>
      </c>
      <c r="I15" s="30"/>
      <c r="J15" s="20"/>
    </row>
    <row r="16" spans="1:10">
      <c r="A16" s="32"/>
      <c r="B16" s="20"/>
      <c r="C16" s="24"/>
      <c r="D16" s="29"/>
      <c r="E16" s="29"/>
      <c r="F16" s="20"/>
      <c r="G16" s="20"/>
      <c r="H16" s="30"/>
      <c r="I16" s="30"/>
      <c r="J16" s="20"/>
    </row>
  </sheetData>
  <mergeCells count="37">
    <mergeCell ref="A1:A2"/>
    <mergeCell ref="B1:J1"/>
    <mergeCell ref="B2:J2"/>
    <mergeCell ref="B3:J3"/>
    <mergeCell ref="A4:A16"/>
    <mergeCell ref="B14:C14"/>
    <mergeCell ref="D14:F14"/>
    <mergeCell ref="H14:J14"/>
    <mergeCell ref="B15:B16"/>
    <mergeCell ref="C15:C16"/>
    <mergeCell ref="D15:E16"/>
    <mergeCell ref="F15:F16"/>
    <mergeCell ref="G15:G16"/>
    <mergeCell ref="H15:I16"/>
    <mergeCell ref="J15:J16"/>
    <mergeCell ref="G11:G12"/>
    <mergeCell ref="H11:H12"/>
    <mergeCell ref="I11:I12"/>
    <mergeCell ref="J11:J12"/>
    <mergeCell ref="D13:E13"/>
    <mergeCell ref="H13:I13"/>
    <mergeCell ref="D9:F9"/>
    <mergeCell ref="H9:J9"/>
    <mergeCell ref="B10:C10"/>
    <mergeCell ref="D10:F10"/>
    <mergeCell ref="H10:J10"/>
    <mergeCell ref="B11:B12"/>
    <mergeCell ref="C11:C12"/>
    <mergeCell ref="D11:D12"/>
    <mergeCell ref="E11:E12"/>
    <mergeCell ref="F11:F12"/>
    <mergeCell ref="B4:J4"/>
    <mergeCell ref="B6:C6"/>
    <mergeCell ref="D6:F6"/>
    <mergeCell ref="H6:J6"/>
    <mergeCell ref="D7:J7"/>
    <mergeCell ref="D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3515280</v>
      </c>
      <c r="C4" s="8">
        <v>3229255</v>
      </c>
    </row>
    <row r="5" spans="1:3" ht="30">
      <c r="A5" s="2" t="s">
        <v>26</v>
      </c>
      <c r="B5" s="6">
        <v>-1283543</v>
      </c>
      <c r="C5" s="6">
        <v>-1266672</v>
      </c>
    </row>
    <row r="6" spans="1:3">
      <c r="A6" s="2" t="s">
        <v>27</v>
      </c>
      <c r="B6" s="6">
        <v>2231737</v>
      </c>
      <c r="C6" s="6">
        <v>1962583</v>
      </c>
    </row>
    <row r="7" spans="1:3">
      <c r="A7" s="2" t="s">
        <v>28</v>
      </c>
      <c r="B7" s="6">
        <v>198216</v>
      </c>
      <c r="C7" s="6">
        <v>414284</v>
      </c>
    </row>
    <row r="8" spans="1:3" ht="30">
      <c r="A8" s="2" t="s">
        <v>29</v>
      </c>
      <c r="B8" s="6">
        <v>195955</v>
      </c>
      <c r="C8" s="6">
        <v>185185</v>
      </c>
    </row>
    <row r="9" spans="1:3">
      <c r="A9" s="2" t="s">
        <v>30</v>
      </c>
      <c r="B9" s="6">
        <v>-84295</v>
      </c>
      <c r="C9" s="6">
        <v>-73701</v>
      </c>
    </row>
    <row r="10" spans="1:3">
      <c r="A10" s="2" t="s">
        <v>31</v>
      </c>
      <c r="B10" s="6">
        <v>111660</v>
      </c>
      <c r="C10" s="6">
        <v>111484</v>
      </c>
    </row>
    <row r="11" spans="1:3">
      <c r="A11" s="2" t="s">
        <v>32</v>
      </c>
      <c r="B11" s="6">
        <v>2541613</v>
      </c>
      <c r="C11" s="6">
        <v>2488351</v>
      </c>
    </row>
    <row r="12" spans="1:3">
      <c r="A12" s="3" t="s">
        <v>33</v>
      </c>
      <c r="B12" s="4"/>
      <c r="C12" s="4"/>
    </row>
    <row r="13" spans="1:3">
      <c r="A13" s="2" t="s">
        <v>34</v>
      </c>
      <c r="B13" s="6">
        <v>7974</v>
      </c>
      <c r="C13" s="6">
        <v>40504</v>
      </c>
    </row>
    <row r="14" spans="1:3" ht="45">
      <c r="A14" s="2" t="s">
        <v>35</v>
      </c>
      <c r="B14" s="6">
        <v>65337</v>
      </c>
      <c r="C14" s="6">
        <v>71165</v>
      </c>
    </row>
    <row r="15" spans="1:3">
      <c r="A15" s="2" t="s">
        <v>36</v>
      </c>
      <c r="B15" s="6">
        <v>18103</v>
      </c>
      <c r="C15" s="6">
        <v>13957</v>
      </c>
    </row>
    <row r="16" spans="1:3">
      <c r="A16" s="2" t="s">
        <v>37</v>
      </c>
      <c r="B16" s="6">
        <v>47079</v>
      </c>
      <c r="C16" s="6">
        <v>45889</v>
      </c>
    </row>
    <row r="17" spans="1:3">
      <c r="A17" s="2" t="s">
        <v>38</v>
      </c>
      <c r="B17" s="4">
        <v>0</v>
      </c>
      <c r="C17" s="6">
        <v>10253</v>
      </c>
    </row>
    <row r="18" spans="1:3">
      <c r="A18" s="2" t="s">
        <v>39</v>
      </c>
      <c r="B18" s="6">
        <v>18842</v>
      </c>
      <c r="C18" s="6">
        <v>12213</v>
      </c>
    </row>
    <row r="19" spans="1:3">
      <c r="A19" s="2" t="s">
        <v>40</v>
      </c>
      <c r="B19" s="6">
        <v>157335</v>
      </c>
      <c r="C19" s="6">
        <v>193981</v>
      </c>
    </row>
    <row r="20" spans="1:3">
      <c r="A20" s="3" t="s">
        <v>41</v>
      </c>
      <c r="B20" s="4"/>
      <c r="C20" s="4"/>
    </row>
    <row r="21" spans="1:3">
      <c r="A21" s="2" t="s">
        <v>42</v>
      </c>
      <c r="B21" s="6">
        <v>237619</v>
      </c>
      <c r="C21" s="6">
        <v>234286</v>
      </c>
    </row>
    <row r="22" spans="1:3">
      <c r="A22" s="2" t="s">
        <v>43</v>
      </c>
      <c r="B22" s="6">
        <v>110938</v>
      </c>
      <c r="C22" s="6">
        <v>112086</v>
      </c>
    </row>
    <row r="23" spans="1:3">
      <c r="A23" s="2" t="s">
        <v>44</v>
      </c>
      <c r="B23" s="6">
        <v>31007</v>
      </c>
      <c r="C23" s="6">
        <v>30597</v>
      </c>
    </row>
    <row r="24" spans="1:3">
      <c r="A24" s="2" t="s">
        <v>45</v>
      </c>
      <c r="B24" s="6">
        <v>379564</v>
      </c>
      <c r="C24" s="6">
        <v>376969</v>
      </c>
    </row>
    <row r="25" spans="1:3">
      <c r="A25" s="2" t="s">
        <v>46</v>
      </c>
      <c r="B25" s="6">
        <v>3078512</v>
      </c>
      <c r="C25" s="6">
        <v>3059301</v>
      </c>
    </row>
    <row r="26" spans="1:3">
      <c r="A26" s="3" t="s">
        <v>47</v>
      </c>
      <c r="B26" s="4"/>
      <c r="C26" s="4"/>
    </row>
    <row r="27" spans="1:3" ht="75">
      <c r="A27" s="2" t="s">
        <v>48</v>
      </c>
      <c r="B27" s="6">
        <v>65845</v>
      </c>
      <c r="C27" s="6">
        <v>65850</v>
      </c>
    </row>
    <row r="28" spans="1:3">
      <c r="A28" s="2" t="s">
        <v>49</v>
      </c>
      <c r="B28" s="6">
        <v>318584</v>
      </c>
      <c r="C28" s="6">
        <v>318515</v>
      </c>
    </row>
    <row r="29" spans="1:3">
      <c r="A29" s="2" t="s">
        <v>50</v>
      </c>
      <c r="B29" s="6">
        <v>1024692</v>
      </c>
      <c r="C29" s="6">
        <v>1032537</v>
      </c>
    </row>
    <row r="30" spans="1:3" ht="30">
      <c r="A30" s="2" t="s">
        <v>51</v>
      </c>
      <c r="B30" s="6">
        <v>-9878</v>
      </c>
      <c r="C30" s="6">
        <v>-8001</v>
      </c>
    </row>
    <row r="31" spans="1:3" ht="30">
      <c r="A31" s="2" t="s">
        <v>52</v>
      </c>
      <c r="B31" s="6">
        <v>1399243</v>
      </c>
      <c r="C31" s="6">
        <v>1408901</v>
      </c>
    </row>
    <row r="32" spans="1:3" ht="30">
      <c r="A32" s="2" t="s">
        <v>53</v>
      </c>
      <c r="B32" s="6">
        <v>-423978</v>
      </c>
      <c r="C32" s="6">
        <v>-424647</v>
      </c>
    </row>
    <row r="33" spans="1:3">
      <c r="A33" s="2" t="s">
        <v>54</v>
      </c>
      <c r="B33" s="6">
        <v>975265</v>
      </c>
      <c r="C33" s="6">
        <v>984254</v>
      </c>
    </row>
    <row r="34" spans="1:3">
      <c r="A34" s="2" t="s">
        <v>55</v>
      </c>
      <c r="B34" s="6">
        <v>1134205</v>
      </c>
      <c r="C34" s="6">
        <v>1134179</v>
      </c>
    </row>
    <row r="35" spans="1:3">
      <c r="A35" s="2" t="s">
        <v>56</v>
      </c>
      <c r="B35" s="6">
        <v>2109470</v>
      </c>
      <c r="C35" s="6">
        <v>2118433</v>
      </c>
    </row>
    <row r="36" spans="1:3">
      <c r="A36" s="3" t="s">
        <v>57</v>
      </c>
      <c r="B36" s="4"/>
      <c r="C36" s="4"/>
    </row>
    <row r="37" spans="1:3">
      <c r="A37" s="2" t="s">
        <v>58</v>
      </c>
      <c r="B37" s="6">
        <v>15000</v>
      </c>
      <c r="C37" s="6">
        <v>15000</v>
      </c>
    </row>
    <row r="38" spans="1:3" ht="30">
      <c r="A38" s="2" t="s">
        <v>59</v>
      </c>
      <c r="B38" s="6">
        <v>58345</v>
      </c>
      <c r="C38" s="6">
        <v>14532</v>
      </c>
    </row>
    <row r="39" spans="1:3">
      <c r="A39" s="2" t="s">
        <v>60</v>
      </c>
      <c r="B39" s="6">
        <v>48865</v>
      </c>
      <c r="C39" s="6">
        <v>78862</v>
      </c>
    </row>
    <row r="40" spans="1:3">
      <c r="A40" s="2" t="s">
        <v>61</v>
      </c>
      <c r="B40" s="6">
        <v>24347</v>
      </c>
      <c r="C40" s="6">
        <v>28210</v>
      </c>
    </row>
    <row r="41" spans="1:3">
      <c r="A41" s="2" t="s">
        <v>62</v>
      </c>
      <c r="B41" s="6">
        <v>16872</v>
      </c>
      <c r="C41" s="6">
        <v>12758</v>
      </c>
    </row>
    <row r="42" spans="1:3">
      <c r="A42" s="2" t="s">
        <v>63</v>
      </c>
      <c r="B42" s="6">
        <v>6366</v>
      </c>
      <c r="C42" s="4">
        <v>932</v>
      </c>
    </row>
    <row r="43" spans="1:3">
      <c r="A43" s="2" t="s">
        <v>44</v>
      </c>
      <c r="B43" s="6">
        <v>23805</v>
      </c>
      <c r="C43" s="6">
        <v>24715</v>
      </c>
    </row>
    <row r="44" spans="1:3">
      <c r="A44" s="2" t="s">
        <v>64</v>
      </c>
      <c r="B44" s="6">
        <v>193600</v>
      </c>
      <c r="C44" s="6">
        <v>175009</v>
      </c>
    </row>
    <row r="45" spans="1:3">
      <c r="A45" s="3" t="s">
        <v>65</v>
      </c>
      <c r="B45" s="4"/>
      <c r="C45" s="4"/>
    </row>
    <row r="46" spans="1:3">
      <c r="A46" s="2" t="s">
        <v>36</v>
      </c>
      <c r="B46" s="6">
        <v>484564</v>
      </c>
      <c r="C46" s="6">
        <v>474154</v>
      </c>
    </row>
    <row r="47" spans="1:3">
      <c r="A47" s="2" t="s">
        <v>66</v>
      </c>
      <c r="B47" s="6">
        <v>92246</v>
      </c>
      <c r="C47" s="6">
        <v>94272</v>
      </c>
    </row>
    <row r="48" spans="1:3" ht="30">
      <c r="A48" s="2" t="s">
        <v>67</v>
      </c>
      <c r="B48" s="6">
        <v>60717</v>
      </c>
      <c r="C48" s="6">
        <v>59342</v>
      </c>
    </row>
    <row r="49" spans="1:3">
      <c r="A49" s="2" t="s">
        <v>68</v>
      </c>
      <c r="B49" s="6">
        <v>76290</v>
      </c>
      <c r="C49" s="6">
        <v>74577</v>
      </c>
    </row>
    <row r="50" spans="1:3">
      <c r="A50" s="2" t="s">
        <v>69</v>
      </c>
      <c r="B50" s="6">
        <v>25175</v>
      </c>
      <c r="C50" s="6">
        <v>26099</v>
      </c>
    </row>
    <row r="51" spans="1:3">
      <c r="A51" s="2" t="s">
        <v>44</v>
      </c>
      <c r="B51" s="6">
        <v>36450</v>
      </c>
      <c r="C51" s="6">
        <v>37415</v>
      </c>
    </row>
    <row r="52" spans="1:3" ht="30">
      <c r="A52" s="2" t="s">
        <v>70</v>
      </c>
      <c r="B52" s="6">
        <v>775442</v>
      </c>
      <c r="C52" s="6">
        <v>765859</v>
      </c>
    </row>
    <row r="53" spans="1:3">
      <c r="A53" s="2" t="s">
        <v>71</v>
      </c>
      <c r="B53" s="4" t="s">
        <v>72</v>
      </c>
      <c r="C53" s="4" t="s">
        <v>72</v>
      </c>
    </row>
    <row r="54" spans="1:3">
      <c r="A54" s="2" t="s">
        <v>73</v>
      </c>
      <c r="B54" s="8">
        <v>3078512</v>
      </c>
      <c r="C54" s="8">
        <v>30593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6"/>
  <sheetViews>
    <sheetView showGridLines="0" workbookViewId="0"/>
  </sheetViews>
  <sheetFormatPr defaultRowHeight="15"/>
  <cols>
    <col min="1" max="1" width="36.5703125" bestFit="1" customWidth="1"/>
    <col min="2" max="2" width="11.85546875" customWidth="1"/>
    <col min="3" max="4" width="25" customWidth="1"/>
    <col min="5" max="5" width="6.42578125" customWidth="1"/>
    <col min="6" max="6" width="21.85546875" customWidth="1"/>
    <col min="7" max="7" width="18.85546875" customWidth="1"/>
    <col min="8" max="8" width="1.5703125" bestFit="1" customWidth="1"/>
    <col min="9" max="9" width="6.42578125" customWidth="1"/>
    <col min="10" max="10" width="20.140625" customWidth="1"/>
    <col min="11" max="11" width="19.140625" customWidth="1"/>
    <col min="12" max="12" width="1.5703125" bestFit="1" customWidth="1"/>
    <col min="13" max="13" width="3.7109375" customWidth="1"/>
    <col min="14" max="14" width="12.85546875" customWidth="1"/>
    <col min="15" max="15" width="11.140625" customWidth="1"/>
    <col min="16" max="16" width="1.5703125" bestFit="1" customWidth="1"/>
    <col min="17" max="17" width="6" customWidth="1"/>
    <col min="18" max="18" width="18.42578125" customWidth="1"/>
    <col min="19" max="19" width="17.5703125" customWidth="1"/>
    <col min="20" max="20" width="1.5703125" bestFit="1" customWidth="1"/>
    <col min="21" max="21" width="2.42578125" customWidth="1"/>
    <col min="22" max="22" width="36.5703125" bestFit="1" customWidth="1"/>
    <col min="23" max="23" width="2.140625" customWidth="1"/>
    <col min="25" max="25" width="9.28515625" customWidth="1"/>
    <col min="26" max="26" width="28.5703125" customWidth="1"/>
    <col min="27" max="27" width="7.85546875" customWidth="1"/>
    <col min="29" max="29" width="5.28515625" customWidth="1"/>
    <col min="30" max="30" width="18" customWidth="1"/>
    <col min="31" max="31" width="4.42578125" customWidth="1"/>
    <col min="33" max="33" width="8" customWidth="1"/>
    <col min="34" max="34" width="27.28515625" customWidth="1"/>
    <col min="35" max="35" width="6.7109375" customWidth="1"/>
  </cols>
  <sheetData>
    <row r="1" spans="1:35" ht="15" customHeight="1">
      <c r="A1" s="7" t="s">
        <v>5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203</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row>
    <row r="4" spans="1:35">
      <c r="A4" s="32" t="s">
        <v>537</v>
      </c>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row>
    <row r="5" spans="1:35">
      <c r="A5" s="32"/>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row>
    <row r="6" spans="1:35">
      <c r="A6" s="32"/>
      <c r="B6" s="40" t="s">
        <v>20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row>
    <row r="7" spans="1:35" ht="15.75" thickBot="1">
      <c r="A7" s="32"/>
      <c r="B7" s="14"/>
      <c r="C7" s="14"/>
      <c r="D7" s="14"/>
      <c r="E7" s="41" t="s">
        <v>207</v>
      </c>
      <c r="F7" s="41"/>
      <c r="G7" s="41"/>
      <c r="H7" s="41"/>
      <c r="I7" s="41"/>
      <c r="J7" s="41"/>
      <c r="K7" s="41"/>
      <c r="L7" s="41"/>
      <c r="M7" s="41"/>
      <c r="N7" s="41"/>
      <c r="O7" s="41"/>
      <c r="P7" s="41"/>
      <c r="Q7" s="41"/>
      <c r="R7" s="41"/>
      <c r="S7" s="41"/>
      <c r="T7" s="14"/>
      <c r="U7" s="41" t="s">
        <v>208</v>
      </c>
      <c r="V7" s="41"/>
      <c r="W7" s="41"/>
      <c r="X7" s="41"/>
      <c r="Y7" s="41"/>
      <c r="Z7" s="41"/>
      <c r="AA7" s="41"/>
      <c r="AB7" s="41"/>
      <c r="AC7" s="41"/>
      <c r="AD7" s="41"/>
      <c r="AE7" s="41"/>
      <c r="AF7" s="41"/>
      <c r="AG7" s="41"/>
      <c r="AH7" s="41"/>
      <c r="AI7" s="41"/>
    </row>
    <row r="8" spans="1:35" ht="22.5" customHeight="1" thickBot="1">
      <c r="A8" s="32"/>
      <c r="B8" s="14"/>
      <c r="C8" s="14"/>
      <c r="D8" s="14"/>
      <c r="E8" s="42" t="s">
        <v>209</v>
      </c>
      <c r="F8" s="42"/>
      <c r="G8" s="42"/>
      <c r="H8" s="14"/>
      <c r="I8" s="42" t="s">
        <v>210</v>
      </c>
      <c r="J8" s="42"/>
      <c r="K8" s="42"/>
      <c r="L8" s="14"/>
      <c r="M8" s="42" t="s">
        <v>211</v>
      </c>
      <c r="N8" s="42"/>
      <c r="O8" s="42"/>
      <c r="P8" s="14"/>
      <c r="Q8" s="42" t="s">
        <v>212</v>
      </c>
      <c r="R8" s="42"/>
      <c r="S8" s="42"/>
      <c r="T8" s="14"/>
      <c r="U8" s="42" t="s">
        <v>209</v>
      </c>
      <c r="V8" s="42"/>
      <c r="W8" s="42"/>
      <c r="X8" s="14"/>
      <c r="Y8" s="42" t="s">
        <v>210</v>
      </c>
      <c r="Z8" s="42"/>
      <c r="AA8" s="42"/>
      <c r="AB8" s="14"/>
      <c r="AC8" s="42" t="s">
        <v>211</v>
      </c>
      <c r="AD8" s="42"/>
      <c r="AE8" s="42"/>
      <c r="AF8" s="14"/>
      <c r="AG8" s="42" t="s">
        <v>212</v>
      </c>
      <c r="AH8" s="42"/>
      <c r="AI8" s="42"/>
    </row>
    <row r="9" spans="1:35">
      <c r="A9" s="32"/>
      <c r="B9" s="14"/>
      <c r="C9" s="14"/>
      <c r="D9" s="14"/>
      <c r="E9" s="25"/>
      <c r="F9" s="25"/>
      <c r="G9" s="25"/>
      <c r="H9" s="14"/>
      <c r="I9" s="25"/>
      <c r="J9" s="25"/>
      <c r="K9" s="25"/>
      <c r="L9" s="14"/>
      <c r="M9" s="25"/>
      <c r="N9" s="25"/>
      <c r="O9" s="25"/>
      <c r="P9" s="14"/>
      <c r="Q9" s="25"/>
      <c r="R9" s="25"/>
      <c r="S9" s="25"/>
      <c r="T9" s="14"/>
      <c r="U9" s="25"/>
      <c r="V9" s="25"/>
      <c r="W9" s="25"/>
      <c r="X9" s="14"/>
      <c r="Y9" s="25"/>
      <c r="Z9" s="25"/>
      <c r="AA9" s="25"/>
      <c r="AB9" s="14"/>
      <c r="AC9" s="25"/>
      <c r="AD9" s="25"/>
      <c r="AE9" s="25"/>
      <c r="AF9" s="14"/>
      <c r="AG9" s="25"/>
      <c r="AH9" s="25"/>
      <c r="AI9" s="25"/>
    </row>
    <row r="10" spans="1:35">
      <c r="A10" s="32"/>
      <c r="B10" s="43" t="s">
        <v>213</v>
      </c>
      <c r="C10" s="43"/>
      <c r="D10" s="43"/>
      <c r="E10" s="43" t="s">
        <v>193</v>
      </c>
      <c r="F10" s="44" t="s">
        <v>214</v>
      </c>
      <c r="G10" s="43" t="s">
        <v>196</v>
      </c>
      <c r="H10" s="20"/>
      <c r="I10" s="43" t="s">
        <v>193</v>
      </c>
      <c r="J10" s="45">
        <v>38957</v>
      </c>
      <c r="K10" s="20"/>
      <c r="L10" s="20"/>
      <c r="M10" s="43" t="s">
        <v>193</v>
      </c>
      <c r="N10" s="44" t="s">
        <v>215</v>
      </c>
      <c r="O10" s="43" t="s">
        <v>196</v>
      </c>
      <c r="P10" s="20"/>
      <c r="Q10" s="43" t="s">
        <v>193</v>
      </c>
      <c r="R10" s="44" t="s">
        <v>216</v>
      </c>
      <c r="S10" s="43" t="s">
        <v>196</v>
      </c>
      <c r="T10" s="20"/>
      <c r="U10" s="43" t="s">
        <v>193</v>
      </c>
      <c r="V10" s="44" t="s">
        <v>217</v>
      </c>
      <c r="W10" s="43" t="s">
        <v>196</v>
      </c>
      <c r="X10" s="20"/>
      <c r="Y10" s="43" t="s">
        <v>193</v>
      </c>
      <c r="Z10" s="45">
        <v>36240</v>
      </c>
      <c r="AA10" s="20"/>
      <c r="AB10" s="20"/>
      <c r="AC10" s="43" t="s">
        <v>193</v>
      </c>
      <c r="AD10" s="44" t="s">
        <v>218</v>
      </c>
      <c r="AE10" s="43" t="s">
        <v>196</v>
      </c>
      <c r="AF10" s="20"/>
      <c r="AG10" s="43" t="s">
        <v>193</v>
      </c>
      <c r="AH10" s="45">
        <v>2612</v>
      </c>
      <c r="AI10" s="20"/>
    </row>
    <row r="11" spans="1:35">
      <c r="A11" s="32"/>
      <c r="B11" s="43"/>
      <c r="C11" s="43"/>
      <c r="D11" s="43"/>
      <c r="E11" s="43"/>
      <c r="F11" s="44"/>
      <c r="G11" s="43"/>
      <c r="H11" s="20"/>
      <c r="I11" s="43"/>
      <c r="J11" s="45"/>
      <c r="K11" s="20"/>
      <c r="L11" s="20"/>
      <c r="M11" s="43"/>
      <c r="N11" s="44"/>
      <c r="O11" s="43"/>
      <c r="P11" s="20"/>
      <c r="Q11" s="43"/>
      <c r="R11" s="44"/>
      <c r="S11" s="43"/>
      <c r="T11" s="20"/>
      <c r="U11" s="43"/>
      <c r="V11" s="44"/>
      <c r="W11" s="43"/>
      <c r="X11" s="20"/>
      <c r="Y11" s="43"/>
      <c r="Z11" s="45"/>
      <c r="AA11" s="20"/>
      <c r="AB11" s="20"/>
      <c r="AC11" s="43"/>
      <c r="AD11" s="44"/>
      <c r="AE11" s="43"/>
      <c r="AF11" s="20"/>
      <c r="AG11" s="43"/>
      <c r="AH11" s="45"/>
      <c r="AI11" s="20"/>
    </row>
    <row r="12" spans="1:35">
      <c r="A12" s="32"/>
      <c r="B12" s="26"/>
      <c r="C12" s="46" t="s">
        <v>219</v>
      </c>
      <c r="D12" s="46"/>
      <c r="E12" s="47" t="s">
        <v>220</v>
      </c>
      <c r="F12" s="47"/>
      <c r="G12" s="26"/>
      <c r="H12" s="26"/>
      <c r="I12" s="47">
        <v>822</v>
      </c>
      <c r="J12" s="47"/>
      <c r="K12" s="26"/>
      <c r="L12" s="26"/>
      <c r="M12" s="47" t="s">
        <v>220</v>
      </c>
      <c r="N12" s="47"/>
      <c r="O12" s="26"/>
      <c r="P12" s="26"/>
      <c r="Q12" s="47">
        <v>822</v>
      </c>
      <c r="R12" s="47"/>
      <c r="S12" s="26"/>
      <c r="T12" s="26"/>
      <c r="U12" s="48">
        <v>12147</v>
      </c>
      <c r="V12" s="48"/>
      <c r="W12" s="26"/>
      <c r="X12" s="26"/>
      <c r="Y12" s="47">
        <v>799</v>
      </c>
      <c r="Z12" s="47"/>
      <c r="AA12" s="26"/>
      <c r="AB12" s="26"/>
      <c r="AC12" s="47" t="s">
        <v>220</v>
      </c>
      <c r="AD12" s="47"/>
      <c r="AE12" s="26"/>
      <c r="AF12" s="26"/>
      <c r="AG12" s="48">
        <v>12946</v>
      </c>
      <c r="AH12" s="48"/>
      <c r="AI12" s="26"/>
    </row>
    <row r="13" spans="1:35">
      <c r="A13" s="32"/>
      <c r="B13" s="26"/>
      <c r="C13" s="46"/>
      <c r="D13" s="46"/>
      <c r="E13" s="47"/>
      <c r="F13" s="47"/>
      <c r="G13" s="26"/>
      <c r="H13" s="26"/>
      <c r="I13" s="47"/>
      <c r="J13" s="47"/>
      <c r="K13" s="26"/>
      <c r="L13" s="26"/>
      <c r="M13" s="47"/>
      <c r="N13" s="47"/>
      <c r="O13" s="26"/>
      <c r="P13" s="26"/>
      <c r="Q13" s="47"/>
      <c r="R13" s="47"/>
      <c r="S13" s="26"/>
      <c r="T13" s="26"/>
      <c r="U13" s="48"/>
      <c r="V13" s="48"/>
      <c r="W13" s="26"/>
      <c r="X13" s="26"/>
      <c r="Y13" s="47"/>
      <c r="Z13" s="47"/>
      <c r="AA13" s="26"/>
      <c r="AB13" s="26"/>
      <c r="AC13" s="47"/>
      <c r="AD13" s="47"/>
      <c r="AE13" s="26"/>
      <c r="AF13" s="26"/>
      <c r="AG13" s="48"/>
      <c r="AH13" s="48"/>
      <c r="AI13" s="26"/>
    </row>
    <row r="14" spans="1:35">
      <c r="A14" s="32"/>
      <c r="B14" s="20"/>
      <c r="C14" s="43" t="s">
        <v>221</v>
      </c>
      <c r="D14" s="43"/>
      <c r="E14" s="44">
        <v>256</v>
      </c>
      <c r="F14" s="44"/>
      <c r="G14" s="20"/>
      <c r="H14" s="20"/>
      <c r="I14" s="44" t="s">
        <v>222</v>
      </c>
      <c r="J14" s="44"/>
      <c r="K14" s="43" t="s">
        <v>196</v>
      </c>
      <c r="L14" s="20"/>
      <c r="M14" s="44">
        <v>42</v>
      </c>
      <c r="N14" s="44"/>
      <c r="O14" s="20"/>
      <c r="P14" s="20"/>
      <c r="Q14" s="44" t="s">
        <v>223</v>
      </c>
      <c r="R14" s="44"/>
      <c r="S14" s="43" t="s">
        <v>196</v>
      </c>
      <c r="T14" s="20"/>
      <c r="U14" s="44" t="s">
        <v>224</v>
      </c>
      <c r="V14" s="44"/>
      <c r="W14" s="43" t="s">
        <v>196</v>
      </c>
      <c r="X14" s="20"/>
      <c r="Y14" s="44" t="s">
        <v>225</v>
      </c>
      <c r="Z14" s="44"/>
      <c r="AA14" s="43" t="s">
        <v>196</v>
      </c>
      <c r="AB14" s="20"/>
      <c r="AC14" s="44">
        <v>15</v>
      </c>
      <c r="AD14" s="44"/>
      <c r="AE14" s="20"/>
      <c r="AF14" s="20"/>
      <c r="AG14" s="44" t="s">
        <v>226</v>
      </c>
      <c r="AH14" s="44"/>
      <c r="AI14" s="43" t="s">
        <v>196</v>
      </c>
    </row>
    <row r="15" spans="1:35" ht="15.75" thickBot="1">
      <c r="A15" s="32"/>
      <c r="B15" s="20"/>
      <c r="C15" s="43"/>
      <c r="D15" s="43"/>
      <c r="E15" s="49"/>
      <c r="F15" s="49"/>
      <c r="G15" s="50"/>
      <c r="H15" s="20"/>
      <c r="I15" s="49"/>
      <c r="J15" s="49"/>
      <c r="K15" s="51"/>
      <c r="L15" s="20"/>
      <c r="M15" s="49"/>
      <c r="N15" s="49"/>
      <c r="O15" s="50"/>
      <c r="P15" s="20"/>
      <c r="Q15" s="49"/>
      <c r="R15" s="49"/>
      <c r="S15" s="51"/>
      <c r="T15" s="20"/>
      <c r="U15" s="49"/>
      <c r="V15" s="49"/>
      <c r="W15" s="51"/>
      <c r="X15" s="20"/>
      <c r="Y15" s="49"/>
      <c r="Z15" s="49"/>
      <c r="AA15" s="51"/>
      <c r="AB15" s="20"/>
      <c r="AC15" s="49"/>
      <c r="AD15" s="49"/>
      <c r="AE15" s="50"/>
      <c r="AF15" s="20"/>
      <c r="AG15" s="49"/>
      <c r="AH15" s="49"/>
      <c r="AI15" s="51"/>
    </row>
    <row r="16" spans="1:35">
      <c r="A16" s="32"/>
      <c r="B16" s="46" t="s">
        <v>227</v>
      </c>
      <c r="C16" s="46"/>
      <c r="D16" s="46"/>
      <c r="E16" s="52" t="s">
        <v>193</v>
      </c>
      <c r="F16" s="54" t="s">
        <v>228</v>
      </c>
      <c r="G16" s="52" t="s">
        <v>196</v>
      </c>
      <c r="H16" s="26"/>
      <c r="I16" s="52" t="s">
        <v>193</v>
      </c>
      <c r="J16" s="56">
        <v>36782</v>
      </c>
      <c r="K16" s="58"/>
      <c r="L16" s="26"/>
      <c r="M16" s="52" t="s">
        <v>193</v>
      </c>
      <c r="N16" s="54" t="s">
        <v>229</v>
      </c>
      <c r="O16" s="52" t="s">
        <v>196</v>
      </c>
      <c r="P16" s="26"/>
      <c r="Q16" s="52" t="s">
        <v>193</v>
      </c>
      <c r="R16" s="54" t="s">
        <v>230</v>
      </c>
      <c r="S16" s="52" t="s">
        <v>196</v>
      </c>
      <c r="T16" s="26"/>
      <c r="U16" s="52" t="s">
        <v>193</v>
      </c>
      <c r="V16" s="54" t="s">
        <v>231</v>
      </c>
      <c r="W16" s="52" t="s">
        <v>196</v>
      </c>
      <c r="X16" s="26"/>
      <c r="Y16" s="52" t="s">
        <v>193</v>
      </c>
      <c r="Z16" s="56">
        <v>34730</v>
      </c>
      <c r="AA16" s="58"/>
      <c r="AB16" s="26"/>
      <c r="AC16" s="52" t="s">
        <v>193</v>
      </c>
      <c r="AD16" s="54" t="s">
        <v>232</v>
      </c>
      <c r="AE16" s="52" t="s">
        <v>196</v>
      </c>
      <c r="AF16" s="26"/>
      <c r="AG16" s="52" t="s">
        <v>193</v>
      </c>
      <c r="AH16" s="56">
        <v>13059</v>
      </c>
      <c r="AI16" s="58"/>
    </row>
    <row r="17" spans="1:35" ht="15.75" thickBot="1">
      <c r="A17" s="32"/>
      <c r="B17" s="46"/>
      <c r="C17" s="46"/>
      <c r="D17" s="46"/>
      <c r="E17" s="53"/>
      <c r="F17" s="55"/>
      <c r="G17" s="53"/>
      <c r="H17" s="26"/>
      <c r="I17" s="53"/>
      <c r="J17" s="57"/>
      <c r="K17" s="59"/>
      <c r="L17" s="26"/>
      <c r="M17" s="53"/>
      <c r="N17" s="55"/>
      <c r="O17" s="53"/>
      <c r="P17" s="26"/>
      <c r="Q17" s="53"/>
      <c r="R17" s="55"/>
      <c r="S17" s="53"/>
      <c r="T17" s="26"/>
      <c r="U17" s="53"/>
      <c r="V17" s="55"/>
      <c r="W17" s="53"/>
      <c r="X17" s="26"/>
      <c r="Y17" s="53"/>
      <c r="Z17" s="57"/>
      <c r="AA17" s="59"/>
      <c r="AB17" s="26"/>
      <c r="AC17" s="53"/>
      <c r="AD17" s="55"/>
      <c r="AE17" s="53"/>
      <c r="AF17" s="26"/>
      <c r="AG17" s="53"/>
      <c r="AH17" s="57"/>
      <c r="AI17" s="59"/>
    </row>
    <row r="18" spans="1:35" ht="15.75" thickTop="1">
      <c r="A18" s="32"/>
      <c r="B18" s="14"/>
      <c r="C18" s="14"/>
      <c r="D18" s="14"/>
      <c r="E18" s="60"/>
      <c r="F18" s="60"/>
      <c r="G18" s="60"/>
      <c r="H18" s="14"/>
      <c r="I18" s="60"/>
      <c r="J18" s="60"/>
      <c r="K18" s="60"/>
      <c r="L18" s="14"/>
      <c r="M18" s="60"/>
      <c r="N18" s="60"/>
      <c r="O18" s="60"/>
      <c r="P18" s="14"/>
      <c r="Q18" s="60"/>
      <c r="R18" s="60"/>
      <c r="S18" s="60"/>
      <c r="T18" s="14"/>
      <c r="U18" s="60"/>
      <c r="V18" s="60"/>
      <c r="W18" s="60"/>
      <c r="X18" s="14"/>
      <c r="Y18" s="60"/>
      <c r="Z18" s="60"/>
      <c r="AA18" s="60"/>
      <c r="AB18" s="14"/>
      <c r="AC18" s="60"/>
      <c r="AD18" s="60"/>
      <c r="AE18" s="60"/>
      <c r="AF18" s="14"/>
      <c r="AG18" s="60"/>
      <c r="AH18" s="60"/>
      <c r="AI18" s="60"/>
    </row>
    <row r="19" spans="1:35" ht="15.75" thickBot="1">
      <c r="A19" s="32"/>
      <c r="B19" s="14"/>
      <c r="C19" s="14"/>
      <c r="D19" s="14"/>
      <c r="E19" s="41" t="s">
        <v>233</v>
      </c>
      <c r="F19" s="41"/>
      <c r="G19" s="41"/>
      <c r="H19" s="41"/>
      <c r="I19" s="41"/>
      <c r="J19" s="41"/>
      <c r="K19" s="41"/>
      <c r="L19" s="41"/>
      <c r="M19" s="41"/>
      <c r="N19" s="41"/>
      <c r="O19" s="41"/>
      <c r="P19" s="41"/>
      <c r="Q19" s="41"/>
      <c r="R19" s="41"/>
      <c r="S19" s="41"/>
      <c r="T19" s="14"/>
      <c r="U19" s="41" t="s">
        <v>234</v>
      </c>
      <c r="V19" s="41"/>
      <c r="W19" s="41"/>
      <c r="X19" s="41"/>
      <c r="Y19" s="41"/>
      <c r="Z19" s="41"/>
      <c r="AA19" s="41"/>
      <c r="AB19" s="41"/>
      <c r="AC19" s="41"/>
      <c r="AD19" s="41"/>
      <c r="AE19" s="41"/>
      <c r="AF19" s="41"/>
      <c r="AG19" s="41"/>
      <c r="AH19" s="41"/>
      <c r="AI19" s="41"/>
    </row>
    <row r="20" spans="1:35" ht="22.5" customHeight="1" thickBot="1">
      <c r="A20" s="32"/>
      <c r="B20" s="14"/>
      <c r="C20" s="14"/>
      <c r="D20" s="14"/>
      <c r="E20" s="42" t="s">
        <v>209</v>
      </c>
      <c r="F20" s="42"/>
      <c r="G20" s="42"/>
      <c r="H20" s="14"/>
      <c r="I20" s="42" t="s">
        <v>210</v>
      </c>
      <c r="J20" s="42"/>
      <c r="K20" s="42"/>
      <c r="L20" s="14"/>
      <c r="M20" s="42" t="s">
        <v>211</v>
      </c>
      <c r="N20" s="42"/>
      <c r="O20" s="42"/>
      <c r="P20" s="14"/>
      <c r="Q20" s="42" t="s">
        <v>212</v>
      </c>
      <c r="R20" s="42"/>
      <c r="S20" s="42"/>
      <c r="T20" s="14"/>
      <c r="U20" s="42" t="s">
        <v>209</v>
      </c>
      <c r="V20" s="42"/>
      <c r="W20" s="42"/>
      <c r="X20" s="14"/>
      <c r="Y20" s="42" t="s">
        <v>210</v>
      </c>
      <c r="Z20" s="42"/>
      <c r="AA20" s="42"/>
      <c r="AB20" s="14"/>
      <c r="AC20" s="42" t="s">
        <v>211</v>
      </c>
      <c r="AD20" s="42"/>
      <c r="AE20" s="42"/>
      <c r="AF20" s="14"/>
      <c r="AG20" s="42" t="s">
        <v>212</v>
      </c>
      <c r="AH20" s="42"/>
      <c r="AI20" s="42"/>
    </row>
    <row r="21" spans="1:35">
      <c r="A21" s="32"/>
      <c r="B21" s="14"/>
      <c r="C21" s="14"/>
      <c r="D21" s="14"/>
      <c r="E21" s="25"/>
      <c r="F21" s="25"/>
      <c r="G21" s="25"/>
      <c r="H21" s="14"/>
      <c r="I21" s="25"/>
      <c r="J21" s="25"/>
      <c r="K21" s="25"/>
      <c r="L21" s="14"/>
      <c r="M21" s="25"/>
      <c r="N21" s="25"/>
      <c r="O21" s="25"/>
      <c r="P21" s="14"/>
      <c r="Q21" s="25"/>
      <c r="R21" s="25"/>
      <c r="S21" s="25"/>
      <c r="T21" s="14"/>
      <c r="U21" s="25"/>
      <c r="V21" s="25"/>
      <c r="W21" s="25"/>
      <c r="X21" s="14"/>
      <c r="Y21" s="25"/>
      <c r="Z21" s="25"/>
      <c r="AA21" s="25"/>
      <c r="AB21" s="14"/>
      <c r="AC21" s="25"/>
      <c r="AD21" s="25"/>
      <c r="AE21" s="25"/>
      <c r="AF21" s="14"/>
      <c r="AG21" s="25"/>
      <c r="AH21" s="25"/>
      <c r="AI21" s="25"/>
    </row>
    <row r="22" spans="1:35">
      <c r="A22" s="32"/>
      <c r="B22" s="43" t="s">
        <v>213</v>
      </c>
      <c r="C22" s="43"/>
      <c r="D22" s="43"/>
      <c r="E22" s="43" t="s">
        <v>193</v>
      </c>
      <c r="F22" s="44" t="s">
        <v>231</v>
      </c>
      <c r="G22" s="43" t="s">
        <v>196</v>
      </c>
      <c r="H22" s="20"/>
      <c r="I22" s="43" t="s">
        <v>193</v>
      </c>
      <c r="J22" s="45">
        <v>34730</v>
      </c>
      <c r="K22" s="20"/>
      <c r="L22" s="20"/>
      <c r="M22" s="43" t="s">
        <v>193</v>
      </c>
      <c r="N22" s="44" t="s">
        <v>232</v>
      </c>
      <c r="O22" s="43" t="s">
        <v>196</v>
      </c>
      <c r="P22" s="20"/>
      <c r="Q22" s="43" t="s">
        <v>193</v>
      </c>
      <c r="R22" s="45">
        <v>13059</v>
      </c>
      <c r="S22" s="20"/>
      <c r="T22" s="20"/>
      <c r="U22" s="43" t="s">
        <v>193</v>
      </c>
      <c r="V22" s="44" t="s">
        <v>235</v>
      </c>
      <c r="W22" s="43" t="s">
        <v>196</v>
      </c>
      <c r="X22" s="20"/>
      <c r="Y22" s="43" t="s">
        <v>193</v>
      </c>
      <c r="Z22" s="45">
        <v>27858</v>
      </c>
      <c r="AA22" s="20"/>
      <c r="AB22" s="20"/>
      <c r="AC22" s="43" t="s">
        <v>193</v>
      </c>
      <c r="AD22" s="44" t="s">
        <v>236</v>
      </c>
      <c r="AE22" s="43" t="s">
        <v>196</v>
      </c>
      <c r="AF22" s="20"/>
      <c r="AG22" s="43" t="s">
        <v>193</v>
      </c>
      <c r="AH22" s="44" t="s">
        <v>237</v>
      </c>
      <c r="AI22" s="43" t="s">
        <v>196</v>
      </c>
    </row>
    <row r="23" spans="1:35">
      <c r="A23" s="32"/>
      <c r="B23" s="43"/>
      <c r="C23" s="43"/>
      <c r="D23" s="43"/>
      <c r="E23" s="43"/>
      <c r="F23" s="44"/>
      <c r="G23" s="43"/>
      <c r="H23" s="20"/>
      <c r="I23" s="43"/>
      <c r="J23" s="45"/>
      <c r="K23" s="20"/>
      <c r="L23" s="20"/>
      <c r="M23" s="43"/>
      <c r="N23" s="44"/>
      <c r="O23" s="43"/>
      <c r="P23" s="20"/>
      <c r="Q23" s="43"/>
      <c r="R23" s="45"/>
      <c r="S23" s="20"/>
      <c r="T23" s="20"/>
      <c r="U23" s="43"/>
      <c r="V23" s="44"/>
      <c r="W23" s="43"/>
      <c r="X23" s="20"/>
      <c r="Y23" s="43"/>
      <c r="Z23" s="45"/>
      <c r="AA23" s="20"/>
      <c r="AB23" s="20"/>
      <c r="AC23" s="43"/>
      <c r="AD23" s="44"/>
      <c r="AE23" s="43"/>
      <c r="AF23" s="20"/>
      <c r="AG23" s="43"/>
      <c r="AH23" s="44"/>
      <c r="AI23" s="43"/>
    </row>
    <row r="24" spans="1:35">
      <c r="A24" s="32"/>
      <c r="B24" s="26"/>
      <c r="C24" s="46" t="s">
        <v>238</v>
      </c>
      <c r="D24" s="46"/>
      <c r="E24" s="47" t="s">
        <v>239</v>
      </c>
      <c r="F24" s="47"/>
      <c r="G24" s="46" t="s">
        <v>196</v>
      </c>
      <c r="H24" s="26"/>
      <c r="I24" s="48">
        <v>8717</v>
      </c>
      <c r="J24" s="48"/>
      <c r="K24" s="26"/>
      <c r="L24" s="26"/>
      <c r="M24" s="47" t="s">
        <v>220</v>
      </c>
      <c r="N24" s="47"/>
      <c r="O24" s="26"/>
      <c r="P24" s="26"/>
      <c r="Q24" s="47" t="s">
        <v>240</v>
      </c>
      <c r="R24" s="47"/>
      <c r="S24" s="46" t="s">
        <v>196</v>
      </c>
      <c r="T24" s="26"/>
      <c r="U24" s="48">
        <v>63599</v>
      </c>
      <c r="V24" s="48"/>
      <c r="W24" s="26"/>
      <c r="X24" s="26"/>
      <c r="Y24" s="48">
        <v>9738</v>
      </c>
      <c r="Z24" s="48"/>
      <c r="AA24" s="26"/>
      <c r="AB24" s="26"/>
      <c r="AC24" s="47" t="s">
        <v>220</v>
      </c>
      <c r="AD24" s="47"/>
      <c r="AE24" s="26"/>
      <c r="AF24" s="26"/>
      <c r="AG24" s="48">
        <v>73337</v>
      </c>
      <c r="AH24" s="48"/>
      <c r="AI24" s="26"/>
    </row>
    <row r="25" spans="1:35">
      <c r="A25" s="32"/>
      <c r="B25" s="26"/>
      <c r="C25" s="46"/>
      <c r="D25" s="46"/>
      <c r="E25" s="47"/>
      <c r="F25" s="47"/>
      <c r="G25" s="46"/>
      <c r="H25" s="26"/>
      <c r="I25" s="48"/>
      <c r="J25" s="48"/>
      <c r="K25" s="26"/>
      <c r="L25" s="26"/>
      <c r="M25" s="47"/>
      <c r="N25" s="47"/>
      <c r="O25" s="26"/>
      <c r="P25" s="26"/>
      <c r="Q25" s="47"/>
      <c r="R25" s="47"/>
      <c r="S25" s="46"/>
      <c r="T25" s="26"/>
      <c r="U25" s="48"/>
      <c r="V25" s="48"/>
      <c r="W25" s="26"/>
      <c r="X25" s="26"/>
      <c r="Y25" s="48"/>
      <c r="Z25" s="48"/>
      <c r="AA25" s="26"/>
      <c r="AB25" s="26"/>
      <c r="AC25" s="47"/>
      <c r="AD25" s="47"/>
      <c r="AE25" s="26"/>
      <c r="AF25" s="26"/>
      <c r="AG25" s="48"/>
      <c r="AH25" s="48"/>
      <c r="AI25" s="26"/>
    </row>
    <row r="26" spans="1:35">
      <c r="A26" s="32"/>
      <c r="B26" s="20"/>
      <c r="C26" s="43" t="s">
        <v>221</v>
      </c>
      <c r="D26" s="43"/>
      <c r="E26" s="44" t="s">
        <v>241</v>
      </c>
      <c r="F26" s="44"/>
      <c r="G26" s="43" t="s">
        <v>196</v>
      </c>
      <c r="H26" s="20"/>
      <c r="I26" s="44" t="s">
        <v>242</v>
      </c>
      <c r="J26" s="44"/>
      <c r="K26" s="43" t="s">
        <v>196</v>
      </c>
      <c r="L26" s="20"/>
      <c r="M26" s="44">
        <v>251</v>
      </c>
      <c r="N26" s="44"/>
      <c r="O26" s="20"/>
      <c r="P26" s="20"/>
      <c r="Q26" s="44" t="s">
        <v>243</v>
      </c>
      <c r="R26" s="44"/>
      <c r="S26" s="43" t="s">
        <v>196</v>
      </c>
      <c r="T26" s="20"/>
      <c r="U26" s="45">
        <v>2045</v>
      </c>
      <c r="V26" s="45"/>
      <c r="W26" s="20"/>
      <c r="X26" s="20"/>
      <c r="Y26" s="44" t="s">
        <v>244</v>
      </c>
      <c r="Z26" s="44"/>
      <c r="AA26" s="43" t="s">
        <v>196</v>
      </c>
      <c r="AB26" s="20"/>
      <c r="AC26" s="44">
        <v>209</v>
      </c>
      <c r="AD26" s="44"/>
      <c r="AE26" s="20"/>
      <c r="AF26" s="20"/>
      <c r="AG26" s="44" t="s">
        <v>245</v>
      </c>
      <c r="AH26" s="44"/>
      <c r="AI26" s="43" t="s">
        <v>196</v>
      </c>
    </row>
    <row r="27" spans="1:35" ht="15.75" thickBot="1">
      <c r="A27" s="32"/>
      <c r="B27" s="20"/>
      <c r="C27" s="43"/>
      <c r="D27" s="43"/>
      <c r="E27" s="49"/>
      <c r="F27" s="49"/>
      <c r="G27" s="51"/>
      <c r="H27" s="20"/>
      <c r="I27" s="49"/>
      <c r="J27" s="49"/>
      <c r="K27" s="51"/>
      <c r="L27" s="20"/>
      <c r="M27" s="49"/>
      <c r="N27" s="49"/>
      <c r="O27" s="50"/>
      <c r="P27" s="20"/>
      <c r="Q27" s="49"/>
      <c r="R27" s="49"/>
      <c r="S27" s="51"/>
      <c r="T27" s="20"/>
      <c r="U27" s="61"/>
      <c r="V27" s="61"/>
      <c r="W27" s="50"/>
      <c r="X27" s="20"/>
      <c r="Y27" s="49"/>
      <c r="Z27" s="49"/>
      <c r="AA27" s="51"/>
      <c r="AB27" s="20"/>
      <c r="AC27" s="49"/>
      <c r="AD27" s="49"/>
      <c r="AE27" s="50"/>
      <c r="AF27" s="20"/>
      <c r="AG27" s="49"/>
      <c r="AH27" s="49"/>
      <c r="AI27" s="51"/>
    </row>
    <row r="28" spans="1:35">
      <c r="A28" s="32"/>
      <c r="B28" s="46" t="s">
        <v>227</v>
      </c>
      <c r="C28" s="46"/>
      <c r="D28" s="46"/>
      <c r="E28" s="52" t="s">
        <v>193</v>
      </c>
      <c r="F28" s="54" t="s">
        <v>228</v>
      </c>
      <c r="G28" s="52" t="s">
        <v>196</v>
      </c>
      <c r="H28" s="26"/>
      <c r="I28" s="52" t="s">
        <v>193</v>
      </c>
      <c r="J28" s="56">
        <v>36782</v>
      </c>
      <c r="K28" s="58"/>
      <c r="L28" s="26"/>
      <c r="M28" s="52" t="s">
        <v>193</v>
      </c>
      <c r="N28" s="54" t="s">
        <v>229</v>
      </c>
      <c r="O28" s="52" t="s">
        <v>196</v>
      </c>
      <c r="P28" s="26"/>
      <c r="Q28" s="52" t="s">
        <v>193</v>
      </c>
      <c r="R28" s="54" t="s">
        <v>230</v>
      </c>
      <c r="S28" s="52" t="s">
        <v>196</v>
      </c>
      <c r="T28" s="26"/>
      <c r="U28" s="52" t="s">
        <v>193</v>
      </c>
      <c r="V28" s="54" t="s">
        <v>231</v>
      </c>
      <c r="W28" s="52" t="s">
        <v>196</v>
      </c>
      <c r="X28" s="26"/>
      <c r="Y28" s="52" t="s">
        <v>193</v>
      </c>
      <c r="Z28" s="56">
        <v>34730</v>
      </c>
      <c r="AA28" s="58"/>
      <c r="AB28" s="26"/>
      <c r="AC28" s="52" t="s">
        <v>193</v>
      </c>
      <c r="AD28" s="54" t="s">
        <v>232</v>
      </c>
      <c r="AE28" s="52" t="s">
        <v>196</v>
      </c>
      <c r="AF28" s="26"/>
      <c r="AG28" s="52" t="s">
        <v>193</v>
      </c>
      <c r="AH28" s="56">
        <v>13059</v>
      </c>
      <c r="AI28" s="58"/>
    </row>
    <row r="29" spans="1:35" ht="15.75" thickBot="1">
      <c r="A29" s="32"/>
      <c r="B29" s="46"/>
      <c r="C29" s="46"/>
      <c r="D29" s="46"/>
      <c r="E29" s="53"/>
      <c r="F29" s="55"/>
      <c r="G29" s="53"/>
      <c r="H29" s="26"/>
      <c r="I29" s="53"/>
      <c r="J29" s="57"/>
      <c r="K29" s="59"/>
      <c r="L29" s="26"/>
      <c r="M29" s="53"/>
      <c r="N29" s="55"/>
      <c r="O29" s="53"/>
      <c r="P29" s="26"/>
      <c r="Q29" s="53"/>
      <c r="R29" s="55"/>
      <c r="S29" s="53"/>
      <c r="T29" s="26"/>
      <c r="U29" s="53"/>
      <c r="V29" s="55"/>
      <c r="W29" s="53"/>
      <c r="X29" s="26"/>
      <c r="Y29" s="53"/>
      <c r="Z29" s="57"/>
      <c r="AA29" s="59"/>
      <c r="AB29" s="26"/>
      <c r="AC29" s="53"/>
      <c r="AD29" s="55"/>
      <c r="AE29" s="53"/>
      <c r="AF29" s="26"/>
      <c r="AG29" s="53"/>
      <c r="AH29" s="57"/>
      <c r="AI29" s="59"/>
    </row>
    <row r="30" spans="1:35" ht="15.75" thickTop="1">
      <c r="A30" s="32" t="s">
        <v>538</v>
      </c>
      <c r="B30" s="24" t="s">
        <v>246</v>
      </c>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row>
    <row r="31" spans="1:35">
      <c r="A31" s="32"/>
      <c r="B31" s="18"/>
      <c r="C31" s="18"/>
      <c r="D31" s="18"/>
      <c r="E31" s="18"/>
      <c r="F31" s="18"/>
      <c r="G31" s="18"/>
      <c r="H31" s="18"/>
      <c r="I31" s="18"/>
      <c r="J31" s="18"/>
      <c r="K31" s="18"/>
      <c r="L31" s="18"/>
      <c r="M31" s="18"/>
      <c r="N31" s="18"/>
      <c r="O31" s="18"/>
      <c r="P31" s="18"/>
      <c r="Q31" s="18"/>
      <c r="R31" s="18"/>
      <c r="S31" s="18"/>
      <c r="T31" s="18"/>
      <c r="U31" s="18"/>
      <c r="V31" s="18"/>
    </row>
    <row r="32" spans="1:35">
      <c r="A32" s="32"/>
      <c r="B32" s="13"/>
      <c r="C32" s="13"/>
      <c r="D32" s="13"/>
      <c r="E32" s="13"/>
      <c r="F32" s="13"/>
      <c r="G32" s="13"/>
      <c r="H32" s="13"/>
      <c r="I32" s="13"/>
      <c r="J32" s="13"/>
      <c r="K32" s="13"/>
      <c r="L32" s="13"/>
      <c r="M32" s="13"/>
      <c r="N32" s="13"/>
      <c r="O32" s="13"/>
      <c r="P32" s="13"/>
      <c r="Q32" s="13"/>
      <c r="R32" s="13"/>
      <c r="S32" s="13"/>
      <c r="T32" s="13"/>
      <c r="U32" s="13"/>
      <c r="V32" s="13"/>
    </row>
    <row r="33" spans="1:22" ht="15.75" thickBot="1">
      <c r="A33" s="32"/>
      <c r="B33" s="66" t="s">
        <v>247</v>
      </c>
      <c r="C33" s="66"/>
      <c r="D33" s="66"/>
      <c r="E33" s="14"/>
      <c r="F33" s="67" t="s">
        <v>248</v>
      </c>
      <c r="G33" s="67"/>
      <c r="H33" s="67"/>
      <c r="I33" s="67"/>
      <c r="J33" s="67"/>
      <c r="K33" s="67"/>
      <c r="L33" s="67"/>
      <c r="M33" s="14"/>
      <c r="N33" s="67" t="s">
        <v>249</v>
      </c>
      <c r="O33" s="67"/>
      <c r="P33" s="67"/>
      <c r="Q33" s="67"/>
      <c r="R33" s="67"/>
      <c r="S33" s="67"/>
      <c r="T33" s="67"/>
      <c r="U33" s="14"/>
      <c r="V33" s="66" t="s">
        <v>250</v>
      </c>
    </row>
    <row r="34" spans="1:22" ht="15.75" thickBot="1">
      <c r="A34" s="32"/>
      <c r="B34" s="67"/>
      <c r="C34" s="67"/>
      <c r="D34" s="67"/>
      <c r="E34" s="14"/>
      <c r="F34" s="68">
        <v>2015</v>
      </c>
      <c r="G34" s="68"/>
      <c r="H34" s="68"/>
      <c r="I34" s="14"/>
      <c r="J34" s="68">
        <v>2014</v>
      </c>
      <c r="K34" s="68"/>
      <c r="L34" s="68"/>
      <c r="M34" s="14"/>
      <c r="N34" s="68">
        <v>2015</v>
      </c>
      <c r="O34" s="68"/>
      <c r="P34" s="68"/>
      <c r="Q34" s="14"/>
      <c r="R34" s="68">
        <v>2014</v>
      </c>
      <c r="S34" s="68"/>
      <c r="T34" s="68"/>
      <c r="U34" s="14"/>
      <c r="V34" s="67"/>
    </row>
    <row r="35" spans="1:22">
      <c r="A35" s="32"/>
      <c r="B35" s="14"/>
      <c r="C35" s="14"/>
      <c r="D35" s="14"/>
      <c r="E35" s="14"/>
      <c r="F35" s="25"/>
      <c r="G35" s="25"/>
      <c r="H35" s="25"/>
      <c r="I35" s="14"/>
      <c r="J35" s="25"/>
      <c r="K35" s="25"/>
      <c r="L35" s="25"/>
      <c r="M35" s="14"/>
      <c r="N35" s="25"/>
      <c r="O35" s="25"/>
      <c r="P35" s="25"/>
      <c r="Q35" s="14"/>
      <c r="R35" s="25"/>
      <c r="S35" s="25"/>
      <c r="T35" s="25"/>
      <c r="U35" s="14"/>
      <c r="V35" s="14"/>
    </row>
    <row r="36" spans="1:22">
      <c r="A36" s="32"/>
      <c r="B36" s="69" t="s">
        <v>251</v>
      </c>
      <c r="C36" s="69"/>
      <c r="D36" s="69"/>
      <c r="E36" s="14"/>
      <c r="F36" s="20"/>
      <c r="G36" s="20"/>
      <c r="H36" s="20"/>
      <c r="I36" s="14"/>
      <c r="J36" s="20"/>
      <c r="K36" s="20"/>
      <c r="L36" s="20"/>
      <c r="M36" s="14"/>
      <c r="N36" s="20"/>
      <c r="O36" s="20"/>
      <c r="P36" s="20"/>
      <c r="Q36" s="14"/>
      <c r="R36" s="20"/>
      <c r="S36" s="20"/>
      <c r="T36" s="20"/>
      <c r="U36" s="14"/>
      <c r="V36" s="14"/>
    </row>
    <row r="37" spans="1:22">
      <c r="A37" s="32"/>
      <c r="B37" s="26"/>
      <c r="C37" s="70" t="s">
        <v>122</v>
      </c>
      <c r="D37" s="70"/>
      <c r="E37" s="26"/>
      <c r="F37" s="71" t="s">
        <v>193</v>
      </c>
      <c r="G37" s="72">
        <v>1663</v>
      </c>
      <c r="H37" s="26"/>
      <c r="I37" s="26"/>
      <c r="J37" s="72">
        <v>1459</v>
      </c>
      <c r="K37" s="72"/>
      <c r="L37" s="26"/>
      <c r="M37" s="26"/>
      <c r="N37" s="71" t="s">
        <v>193</v>
      </c>
      <c r="O37" s="72">
        <v>7863</v>
      </c>
      <c r="P37" s="26"/>
      <c r="Q37" s="26"/>
      <c r="R37" s="71" t="s">
        <v>193</v>
      </c>
      <c r="S37" s="72">
        <v>5619</v>
      </c>
      <c r="T37" s="26"/>
      <c r="U37" s="26"/>
      <c r="V37" s="71" t="s">
        <v>252</v>
      </c>
    </row>
    <row r="38" spans="1:22">
      <c r="A38" s="32"/>
      <c r="B38" s="26"/>
      <c r="C38" s="70"/>
      <c r="D38" s="70"/>
      <c r="E38" s="26"/>
      <c r="F38" s="71"/>
      <c r="G38" s="72"/>
      <c r="H38" s="26"/>
      <c r="I38" s="26"/>
      <c r="J38" s="72"/>
      <c r="K38" s="72"/>
      <c r="L38" s="26"/>
      <c r="M38" s="26"/>
      <c r="N38" s="71"/>
      <c r="O38" s="72"/>
      <c r="P38" s="26"/>
      <c r="Q38" s="26"/>
      <c r="R38" s="71"/>
      <c r="S38" s="72"/>
      <c r="T38" s="26"/>
      <c r="U38" s="26"/>
      <c r="V38" s="71"/>
    </row>
    <row r="39" spans="1:22" ht="15.75" thickBot="1">
      <c r="A39" s="32"/>
      <c r="B39" s="14"/>
      <c r="C39" s="73" t="s">
        <v>124</v>
      </c>
      <c r="D39" s="73"/>
      <c r="E39" s="14"/>
      <c r="F39" s="74" t="s">
        <v>253</v>
      </c>
      <c r="G39" s="74"/>
      <c r="H39" s="64" t="s">
        <v>196</v>
      </c>
      <c r="I39" s="14"/>
      <c r="J39" s="74" t="s">
        <v>254</v>
      </c>
      <c r="K39" s="74"/>
      <c r="L39" s="64" t="s">
        <v>196</v>
      </c>
      <c r="M39" s="14"/>
      <c r="N39" s="74" t="s">
        <v>255</v>
      </c>
      <c r="O39" s="74"/>
      <c r="P39" s="64" t="s">
        <v>196</v>
      </c>
      <c r="Q39" s="14"/>
      <c r="R39" s="74" t="s">
        <v>256</v>
      </c>
      <c r="S39" s="74"/>
      <c r="T39" s="64" t="s">
        <v>196</v>
      </c>
      <c r="U39" s="14"/>
      <c r="V39" s="63" t="s">
        <v>252</v>
      </c>
    </row>
    <row r="40" spans="1:22">
      <c r="A40" s="32"/>
      <c r="B40" s="26"/>
      <c r="C40" s="26"/>
      <c r="D40" s="26"/>
      <c r="E40" s="26"/>
      <c r="F40" s="76" t="s">
        <v>257</v>
      </c>
      <c r="G40" s="76"/>
      <c r="H40" s="77" t="s">
        <v>196</v>
      </c>
      <c r="I40" s="26"/>
      <c r="J40" s="76">
        <v>336</v>
      </c>
      <c r="K40" s="76"/>
      <c r="L40" s="58"/>
      <c r="M40" s="26"/>
      <c r="N40" s="76">
        <v>554</v>
      </c>
      <c r="O40" s="76"/>
      <c r="P40" s="58"/>
      <c r="Q40" s="26"/>
      <c r="R40" s="76" t="s">
        <v>258</v>
      </c>
      <c r="S40" s="76"/>
      <c r="T40" s="77" t="s">
        <v>196</v>
      </c>
      <c r="U40" s="26"/>
      <c r="V40" s="71" t="s">
        <v>252</v>
      </c>
    </row>
    <row r="41" spans="1:22">
      <c r="A41" s="32"/>
      <c r="B41" s="26"/>
      <c r="C41" s="26"/>
      <c r="D41" s="26"/>
      <c r="E41" s="26"/>
      <c r="F41" s="75"/>
      <c r="G41" s="75"/>
      <c r="H41" s="71"/>
      <c r="I41" s="26"/>
      <c r="J41" s="75"/>
      <c r="K41" s="75"/>
      <c r="L41" s="26"/>
      <c r="M41" s="26"/>
      <c r="N41" s="75"/>
      <c r="O41" s="75"/>
      <c r="P41" s="26"/>
      <c r="Q41" s="26"/>
      <c r="R41" s="78"/>
      <c r="S41" s="78"/>
      <c r="T41" s="79"/>
      <c r="U41" s="26"/>
      <c r="V41" s="71"/>
    </row>
    <row r="42" spans="1:22">
      <c r="A42" s="32"/>
      <c r="B42" s="20"/>
      <c r="C42" s="73" t="s">
        <v>259</v>
      </c>
      <c r="D42" s="73"/>
      <c r="E42" s="20"/>
      <c r="F42" s="80">
        <v>331</v>
      </c>
      <c r="G42" s="80"/>
      <c r="H42" s="20"/>
      <c r="I42" s="20"/>
      <c r="J42" s="80" t="s">
        <v>260</v>
      </c>
      <c r="K42" s="80"/>
      <c r="L42" s="73" t="s">
        <v>196</v>
      </c>
      <c r="M42" s="20"/>
      <c r="N42" s="80" t="s">
        <v>261</v>
      </c>
      <c r="O42" s="80"/>
      <c r="P42" s="73" t="s">
        <v>196</v>
      </c>
      <c r="Q42" s="20"/>
      <c r="R42" s="82">
        <v>1256</v>
      </c>
      <c r="S42" s="82"/>
      <c r="T42" s="20"/>
      <c r="U42" s="20"/>
      <c r="V42" s="20"/>
    </row>
    <row r="43" spans="1:22" ht="15.75" thickBot="1">
      <c r="A43" s="32"/>
      <c r="B43" s="20"/>
      <c r="C43" s="73"/>
      <c r="D43" s="73"/>
      <c r="E43" s="20"/>
      <c r="F43" s="74"/>
      <c r="G43" s="74"/>
      <c r="H43" s="50"/>
      <c r="I43" s="20"/>
      <c r="J43" s="74"/>
      <c r="K43" s="74"/>
      <c r="L43" s="81"/>
      <c r="M43" s="20"/>
      <c r="N43" s="74"/>
      <c r="O43" s="74"/>
      <c r="P43" s="81"/>
      <c r="Q43" s="20"/>
      <c r="R43" s="83"/>
      <c r="S43" s="83"/>
      <c r="T43" s="50"/>
      <c r="U43" s="20"/>
      <c r="V43" s="20"/>
    </row>
    <row r="44" spans="1:22">
      <c r="A44" s="32"/>
      <c r="B44" s="26"/>
      <c r="C44" s="26"/>
      <c r="D44" s="26"/>
      <c r="E44" s="26"/>
      <c r="F44" s="76" t="s">
        <v>262</v>
      </c>
      <c r="G44" s="76"/>
      <c r="H44" s="77" t="s">
        <v>196</v>
      </c>
      <c r="I44" s="26"/>
      <c r="J44" s="76">
        <v>205</v>
      </c>
      <c r="K44" s="76"/>
      <c r="L44" s="58"/>
      <c r="M44" s="26"/>
      <c r="N44" s="76">
        <v>465</v>
      </c>
      <c r="O44" s="76"/>
      <c r="P44" s="58"/>
      <c r="Q44" s="26"/>
      <c r="R44" s="76" t="s">
        <v>263</v>
      </c>
      <c r="S44" s="76"/>
      <c r="T44" s="77" t="s">
        <v>196</v>
      </c>
      <c r="U44" s="26"/>
      <c r="V44" s="71" t="s">
        <v>252</v>
      </c>
    </row>
    <row r="45" spans="1:22" ht="15.75" thickBot="1">
      <c r="A45" s="32"/>
      <c r="B45" s="26"/>
      <c r="C45" s="26"/>
      <c r="D45" s="26"/>
      <c r="E45" s="26"/>
      <c r="F45" s="84"/>
      <c r="G45" s="84"/>
      <c r="H45" s="85"/>
      <c r="I45" s="26"/>
      <c r="J45" s="84"/>
      <c r="K45" s="84"/>
      <c r="L45" s="86"/>
      <c r="M45" s="26"/>
      <c r="N45" s="84"/>
      <c r="O45" s="84"/>
      <c r="P45" s="86"/>
      <c r="Q45" s="26"/>
      <c r="R45" s="84"/>
      <c r="S45" s="84"/>
      <c r="T45" s="85"/>
      <c r="U45" s="26"/>
      <c r="V45" s="71"/>
    </row>
    <row r="46" spans="1:22">
      <c r="A46" s="32"/>
      <c r="B46" s="14"/>
      <c r="C46" s="14"/>
      <c r="D46" s="14"/>
      <c r="E46" s="14"/>
      <c r="F46" s="25"/>
      <c r="G46" s="25"/>
      <c r="H46" s="25"/>
      <c r="I46" s="14"/>
      <c r="J46" s="25"/>
      <c r="K46" s="25"/>
      <c r="L46" s="25"/>
      <c r="M46" s="14"/>
      <c r="N46" s="25"/>
      <c r="O46" s="25"/>
      <c r="P46" s="25"/>
      <c r="Q46" s="14"/>
      <c r="R46" s="25"/>
      <c r="S46" s="25"/>
      <c r="T46" s="25"/>
      <c r="U46" s="14"/>
      <c r="V46" s="14"/>
    </row>
    <row r="47" spans="1:22">
      <c r="A47" s="32"/>
      <c r="B47" s="71" t="s">
        <v>264</v>
      </c>
      <c r="C47" s="71"/>
      <c r="D47" s="71"/>
      <c r="E47" s="16"/>
      <c r="F47" s="26"/>
      <c r="G47" s="26"/>
      <c r="H47" s="26"/>
      <c r="I47" s="16"/>
      <c r="J47" s="26"/>
      <c r="K47" s="26"/>
      <c r="L47" s="26"/>
      <c r="M47" s="16"/>
      <c r="N47" s="26"/>
      <c r="O47" s="26"/>
      <c r="P47" s="26"/>
      <c r="Q47" s="16"/>
      <c r="R47" s="26"/>
      <c r="S47" s="26"/>
      <c r="T47" s="26"/>
      <c r="U47" s="16"/>
      <c r="V47" s="16"/>
    </row>
    <row r="48" spans="1:22">
      <c r="A48" s="32"/>
      <c r="B48" s="20"/>
      <c r="C48" s="73" t="s">
        <v>265</v>
      </c>
      <c r="D48" s="73"/>
      <c r="E48" s="20"/>
      <c r="F48" s="82">
        <v>3745</v>
      </c>
      <c r="G48" s="82"/>
      <c r="H48" s="20"/>
      <c r="I48" s="20"/>
      <c r="J48" s="82">
        <v>2865</v>
      </c>
      <c r="K48" s="82"/>
      <c r="L48" s="20"/>
      <c r="M48" s="20"/>
      <c r="N48" s="82">
        <v>8230</v>
      </c>
      <c r="O48" s="82"/>
      <c r="P48" s="20"/>
      <c r="Q48" s="20"/>
      <c r="R48" s="82">
        <v>3576</v>
      </c>
      <c r="S48" s="82"/>
      <c r="T48" s="20"/>
      <c r="U48" s="20"/>
      <c r="V48" s="73" t="s">
        <v>101</v>
      </c>
    </row>
    <row r="49" spans="1:22" ht="15.75" thickBot="1">
      <c r="A49" s="32"/>
      <c r="B49" s="20"/>
      <c r="C49" s="73"/>
      <c r="D49" s="73"/>
      <c r="E49" s="20"/>
      <c r="F49" s="83"/>
      <c r="G49" s="83"/>
      <c r="H49" s="50"/>
      <c r="I49" s="20"/>
      <c r="J49" s="83"/>
      <c r="K49" s="83"/>
      <c r="L49" s="50"/>
      <c r="M49" s="20"/>
      <c r="N49" s="83"/>
      <c r="O49" s="83"/>
      <c r="P49" s="50"/>
      <c r="Q49" s="20"/>
      <c r="R49" s="83"/>
      <c r="S49" s="83"/>
      <c r="T49" s="50"/>
      <c r="U49" s="20"/>
      <c r="V49" s="73"/>
    </row>
    <row r="50" spans="1:22">
      <c r="A50" s="32"/>
      <c r="B50" s="26"/>
      <c r="C50" s="26"/>
      <c r="D50" s="26"/>
      <c r="E50" s="26"/>
      <c r="F50" s="87">
        <v>3745</v>
      </c>
      <c r="G50" s="87"/>
      <c r="H50" s="58"/>
      <c r="I50" s="26"/>
      <c r="J50" s="87">
        <v>2865</v>
      </c>
      <c r="K50" s="87"/>
      <c r="L50" s="58"/>
      <c r="M50" s="26"/>
      <c r="N50" s="87">
        <v>8230</v>
      </c>
      <c r="O50" s="87"/>
      <c r="P50" s="58"/>
      <c r="Q50" s="26"/>
      <c r="R50" s="87">
        <v>3576</v>
      </c>
      <c r="S50" s="87"/>
      <c r="T50" s="58"/>
      <c r="U50" s="26"/>
      <c r="V50" s="71" t="s">
        <v>111</v>
      </c>
    </row>
    <row r="51" spans="1:22">
      <c r="A51" s="32"/>
      <c r="B51" s="26"/>
      <c r="C51" s="26"/>
      <c r="D51" s="26"/>
      <c r="E51" s="26"/>
      <c r="F51" s="72"/>
      <c r="G51" s="72"/>
      <c r="H51" s="26"/>
      <c r="I51" s="26"/>
      <c r="J51" s="88"/>
      <c r="K51" s="88"/>
      <c r="L51" s="89"/>
      <c r="M51" s="26"/>
      <c r="N51" s="72"/>
      <c r="O51" s="72"/>
      <c r="P51" s="26"/>
      <c r="Q51" s="26"/>
      <c r="R51" s="88"/>
      <c r="S51" s="88"/>
      <c r="T51" s="89"/>
      <c r="U51" s="26"/>
      <c r="V51" s="71"/>
    </row>
    <row r="52" spans="1:22" ht="15.75" thickBot="1">
      <c r="A52" s="32"/>
      <c r="B52" s="14"/>
      <c r="C52" s="73" t="s">
        <v>259</v>
      </c>
      <c r="D52" s="73"/>
      <c r="E52" s="14"/>
      <c r="F52" s="74" t="s">
        <v>266</v>
      </c>
      <c r="G52" s="74"/>
      <c r="H52" s="63" t="s">
        <v>196</v>
      </c>
      <c r="I52" s="14"/>
      <c r="J52" s="74" t="s">
        <v>267</v>
      </c>
      <c r="K52" s="74"/>
      <c r="L52" s="64" t="s">
        <v>196</v>
      </c>
      <c r="M52" s="14"/>
      <c r="N52" s="74" t="s">
        <v>268</v>
      </c>
      <c r="O52" s="74"/>
      <c r="P52" s="63" t="s">
        <v>196</v>
      </c>
      <c r="Q52" s="14"/>
      <c r="R52" s="74" t="s">
        <v>269</v>
      </c>
      <c r="S52" s="74"/>
      <c r="T52" s="64" t="s">
        <v>196</v>
      </c>
      <c r="U52" s="14"/>
      <c r="V52" s="63" t="s">
        <v>270</v>
      </c>
    </row>
    <row r="53" spans="1:22">
      <c r="A53" s="32"/>
      <c r="B53" s="26"/>
      <c r="C53" s="26"/>
      <c r="D53" s="26"/>
      <c r="E53" s="26"/>
      <c r="F53" s="87">
        <v>2997</v>
      </c>
      <c r="G53" s="87"/>
      <c r="H53" s="58"/>
      <c r="I53" s="26"/>
      <c r="J53" s="87">
        <v>2309</v>
      </c>
      <c r="K53" s="87"/>
      <c r="L53" s="58"/>
      <c r="M53" s="26"/>
      <c r="N53" s="87">
        <v>6665</v>
      </c>
      <c r="O53" s="87"/>
      <c r="P53" s="58"/>
      <c r="Q53" s="26"/>
      <c r="R53" s="87">
        <v>2866</v>
      </c>
      <c r="S53" s="87"/>
      <c r="T53" s="58"/>
      <c r="U53" s="26"/>
      <c r="V53" s="71" t="s">
        <v>113</v>
      </c>
    </row>
    <row r="54" spans="1:22" ht="15.75" thickBot="1">
      <c r="A54" s="32"/>
      <c r="B54" s="26"/>
      <c r="C54" s="26"/>
      <c r="D54" s="26"/>
      <c r="E54" s="26"/>
      <c r="F54" s="90"/>
      <c r="G54" s="90"/>
      <c r="H54" s="86"/>
      <c r="I54" s="26"/>
      <c r="J54" s="90"/>
      <c r="K54" s="90"/>
      <c r="L54" s="86"/>
      <c r="M54" s="26"/>
      <c r="N54" s="90"/>
      <c r="O54" s="90"/>
      <c r="P54" s="86"/>
      <c r="Q54" s="26"/>
      <c r="R54" s="90"/>
      <c r="S54" s="90"/>
      <c r="T54" s="86"/>
      <c r="U54" s="26"/>
      <c r="V54" s="71"/>
    </row>
    <row r="55" spans="1:22">
      <c r="A55" s="32"/>
      <c r="B55" s="14"/>
      <c r="C55" s="14"/>
      <c r="D55" s="14"/>
      <c r="E55" s="14"/>
      <c r="F55" s="25"/>
      <c r="G55" s="25"/>
      <c r="H55" s="25"/>
      <c r="I55" s="14"/>
      <c r="J55" s="25"/>
      <c r="K55" s="25"/>
      <c r="L55" s="25"/>
      <c r="M55" s="14"/>
      <c r="N55" s="25"/>
      <c r="O55" s="25"/>
      <c r="P55" s="25"/>
      <c r="Q55" s="14"/>
      <c r="R55" s="25"/>
      <c r="S55" s="25"/>
      <c r="T55" s="25"/>
      <c r="U55" s="14"/>
      <c r="V55" s="14"/>
    </row>
    <row r="56" spans="1:22">
      <c r="A56" s="32"/>
      <c r="B56" s="71" t="s">
        <v>271</v>
      </c>
      <c r="C56" s="71"/>
      <c r="D56" s="71"/>
      <c r="E56" s="16"/>
      <c r="F56" s="26"/>
      <c r="G56" s="26"/>
      <c r="H56" s="26"/>
      <c r="I56" s="16"/>
      <c r="J56" s="26"/>
      <c r="K56" s="26"/>
      <c r="L56" s="26"/>
      <c r="M56" s="16"/>
      <c r="N56" s="26"/>
      <c r="O56" s="26"/>
      <c r="P56" s="26"/>
      <c r="Q56" s="16"/>
      <c r="R56" s="26"/>
      <c r="S56" s="26"/>
      <c r="T56" s="26"/>
      <c r="U56" s="16"/>
      <c r="V56" s="16"/>
    </row>
    <row r="57" spans="1:22" ht="25.5" thickBot="1">
      <c r="A57" s="32"/>
      <c r="B57" s="14"/>
      <c r="C57" s="73" t="s">
        <v>272</v>
      </c>
      <c r="D57" s="73"/>
      <c r="E57" s="14"/>
      <c r="F57" s="74" t="s">
        <v>273</v>
      </c>
      <c r="G57" s="74"/>
      <c r="H57" s="64" t="s">
        <v>196</v>
      </c>
      <c r="I57" s="14"/>
      <c r="J57" s="74" t="s">
        <v>274</v>
      </c>
      <c r="K57" s="74"/>
      <c r="L57" s="64" t="s">
        <v>196</v>
      </c>
      <c r="M57" s="14"/>
      <c r="N57" s="74" t="s">
        <v>275</v>
      </c>
      <c r="O57" s="74"/>
      <c r="P57" s="64" t="s">
        <v>196</v>
      </c>
      <c r="Q57" s="14"/>
      <c r="R57" s="74" t="s">
        <v>276</v>
      </c>
      <c r="S57" s="74"/>
      <c r="T57" s="64" t="s">
        <v>196</v>
      </c>
      <c r="U57" s="14"/>
      <c r="V57" s="63" t="s">
        <v>106</v>
      </c>
    </row>
    <row r="58" spans="1:22">
      <c r="A58" s="32"/>
      <c r="B58" s="16"/>
      <c r="C58" s="16"/>
      <c r="D58" s="16"/>
      <c r="E58" s="16"/>
      <c r="F58" s="76" t="s">
        <v>273</v>
      </c>
      <c r="G58" s="76"/>
      <c r="H58" s="62" t="s">
        <v>196</v>
      </c>
      <c r="I58" s="16"/>
      <c r="J58" s="76" t="s">
        <v>274</v>
      </c>
      <c r="K58" s="76"/>
      <c r="L58" s="65" t="s">
        <v>196</v>
      </c>
      <c r="M58" s="16"/>
      <c r="N58" s="76" t="s">
        <v>275</v>
      </c>
      <c r="O58" s="76"/>
      <c r="P58" s="62" t="s">
        <v>196</v>
      </c>
      <c r="Q58" s="16"/>
      <c r="R58" s="76" t="s">
        <v>276</v>
      </c>
      <c r="S58" s="76"/>
      <c r="T58" s="65" t="s">
        <v>196</v>
      </c>
      <c r="U58" s="16"/>
      <c r="V58" s="62" t="s">
        <v>111</v>
      </c>
    </row>
    <row r="59" spans="1:22">
      <c r="A59" s="32"/>
      <c r="B59" s="20"/>
      <c r="C59" s="73" t="s">
        <v>259</v>
      </c>
      <c r="D59" s="73"/>
      <c r="E59" s="20"/>
      <c r="F59" s="80">
        <v>72</v>
      </c>
      <c r="G59" s="80"/>
      <c r="H59" s="20"/>
      <c r="I59" s="20"/>
      <c r="J59" s="80">
        <v>92</v>
      </c>
      <c r="K59" s="80"/>
      <c r="L59" s="20"/>
      <c r="M59" s="20"/>
      <c r="N59" s="80">
        <v>194</v>
      </c>
      <c r="O59" s="80"/>
      <c r="P59" s="20"/>
      <c r="Q59" s="20"/>
      <c r="R59" s="80">
        <v>208</v>
      </c>
      <c r="S59" s="80"/>
      <c r="T59" s="20"/>
      <c r="U59" s="20"/>
      <c r="V59" s="73" t="s">
        <v>270</v>
      </c>
    </row>
    <row r="60" spans="1:22" ht="15.75" thickBot="1">
      <c r="A60" s="32"/>
      <c r="B60" s="20"/>
      <c r="C60" s="73"/>
      <c r="D60" s="73"/>
      <c r="E60" s="20"/>
      <c r="F60" s="74"/>
      <c r="G60" s="74"/>
      <c r="H60" s="50"/>
      <c r="I60" s="20"/>
      <c r="J60" s="74"/>
      <c r="K60" s="74"/>
      <c r="L60" s="50"/>
      <c r="M60" s="20"/>
      <c r="N60" s="74"/>
      <c r="O60" s="74"/>
      <c r="P60" s="50"/>
      <c r="Q60" s="20"/>
      <c r="R60" s="74"/>
      <c r="S60" s="74"/>
      <c r="T60" s="50"/>
      <c r="U60" s="20"/>
      <c r="V60" s="73"/>
    </row>
    <row r="61" spans="1:22">
      <c r="A61" s="32"/>
      <c r="B61" s="16"/>
      <c r="C61" s="16"/>
      <c r="D61" s="16"/>
      <c r="E61" s="16"/>
      <c r="F61" s="76" t="s">
        <v>277</v>
      </c>
      <c r="G61" s="76"/>
      <c r="H61" s="62" t="s">
        <v>196</v>
      </c>
      <c r="I61" s="16"/>
      <c r="J61" s="76" t="s">
        <v>278</v>
      </c>
      <c r="K61" s="76"/>
      <c r="L61" s="65" t="s">
        <v>196</v>
      </c>
      <c r="M61" s="16"/>
      <c r="N61" s="76" t="s">
        <v>279</v>
      </c>
      <c r="O61" s="76"/>
      <c r="P61" s="62" t="s">
        <v>196</v>
      </c>
      <c r="Q61" s="16"/>
      <c r="R61" s="76" t="s">
        <v>280</v>
      </c>
      <c r="S61" s="76"/>
      <c r="T61" s="65" t="s">
        <v>196</v>
      </c>
      <c r="U61" s="16"/>
      <c r="V61" s="62" t="s">
        <v>113</v>
      </c>
    </row>
    <row r="62" spans="1:22" ht="15.75" thickBot="1">
      <c r="A62" s="32"/>
      <c r="B62" s="14"/>
      <c r="C62" s="14"/>
      <c r="D62" s="14"/>
      <c r="E62" s="14"/>
      <c r="F62" s="50"/>
      <c r="G62" s="50"/>
      <c r="H62" s="50"/>
      <c r="I62" s="14"/>
      <c r="J62" s="50"/>
      <c r="K62" s="50"/>
      <c r="L62" s="50"/>
      <c r="M62" s="14"/>
      <c r="N62" s="50"/>
      <c r="O62" s="50"/>
      <c r="P62" s="50"/>
      <c r="Q62" s="14"/>
      <c r="R62" s="50"/>
      <c r="S62" s="50"/>
      <c r="T62" s="50"/>
      <c r="U62" s="14"/>
      <c r="V62" s="14"/>
    </row>
    <row r="63" spans="1:22">
      <c r="A63" s="32"/>
      <c r="B63" s="26"/>
      <c r="C63" s="71" t="s">
        <v>281</v>
      </c>
      <c r="D63" s="71"/>
      <c r="E63" s="26"/>
      <c r="F63" s="77" t="s">
        <v>193</v>
      </c>
      <c r="G63" s="87">
        <v>2699</v>
      </c>
      <c r="H63" s="58"/>
      <c r="I63" s="26"/>
      <c r="J63" s="77" t="s">
        <v>193</v>
      </c>
      <c r="K63" s="87">
        <v>2499</v>
      </c>
      <c r="L63" s="58"/>
      <c r="M63" s="26"/>
      <c r="N63" s="77" t="s">
        <v>193</v>
      </c>
      <c r="O63" s="87">
        <v>6879</v>
      </c>
      <c r="P63" s="58"/>
      <c r="Q63" s="26"/>
      <c r="R63" s="77" t="s">
        <v>193</v>
      </c>
      <c r="S63" s="76">
        <v>612</v>
      </c>
      <c r="T63" s="58"/>
      <c r="U63" s="26"/>
      <c r="V63" s="26"/>
    </row>
    <row r="64" spans="1:22" ht="15.75" thickBot="1">
      <c r="A64" s="32"/>
      <c r="B64" s="26"/>
      <c r="C64" s="71"/>
      <c r="D64" s="71"/>
      <c r="E64" s="26"/>
      <c r="F64" s="91"/>
      <c r="G64" s="92"/>
      <c r="H64" s="59"/>
      <c r="I64" s="26"/>
      <c r="J64" s="91"/>
      <c r="K64" s="92"/>
      <c r="L64" s="59"/>
      <c r="M64" s="26"/>
      <c r="N64" s="91"/>
      <c r="O64" s="92"/>
      <c r="P64" s="59"/>
      <c r="Q64" s="26"/>
      <c r="R64" s="91"/>
      <c r="S64" s="93"/>
      <c r="T64" s="59"/>
      <c r="U64" s="26"/>
      <c r="V64" s="26"/>
    </row>
    <row r="65" spans="1:35" ht="15.75" thickTop="1">
      <c r="A65" s="32"/>
      <c r="B65" s="14"/>
      <c r="C65" s="20"/>
      <c r="D65" s="20"/>
      <c r="E65" s="20"/>
      <c r="F65" s="20"/>
      <c r="G65" s="20"/>
      <c r="H65" s="20"/>
      <c r="I65" s="20"/>
      <c r="J65" s="20"/>
      <c r="K65" s="20"/>
      <c r="L65" s="20"/>
      <c r="M65" s="20"/>
      <c r="N65" s="20"/>
      <c r="O65" s="20"/>
      <c r="P65" s="20"/>
      <c r="Q65" s="20"/>
      <c r="R65" s="20"/>
      <c r="S65" s="20"/>
      <c r="T65" s="20"/>
      <c r="U65" s="20"/>
      <c r="V65" s="20"/>
    </row>
    <row r="66" spans="1:35">
      <c r="A66" s="32"/>
      <c r="B66" s="95" t="s">
        <v>282</v>
      </c>
      <c r="C66" s="95"/>
      <c r="D66" s="95"/>
      <c r="E66" s="95"/>
      <c r="F66" s="95"/>
      <c r="G66" s="95"/>
      <c r="H66" s="95"/>
      <c r="I66" s="95"/>
      <c r="J66" s="95"/>
      <c r="K66" s="95"/>
      <c r="L66" s="95"/>
      <c r="M66" s="95"/>
      <c r="N66" s="95"/>
      <c r="O66" s="95"/>
      <c r="P66" s="95"/>
      <c r="Q66" s="95"/>
      <c r="R66" s="95"/>
      <c r="S66" s="95"/>
      <c r="T66" s="95"/>
      <c r="U66" s="95"/>
      <c r="V66" s="95"/>
      <c r="W66" s="95"/>
      <c r="X66" s="95"/>
      <c r="Y66" s="95"/>
      <c r="Z66" s="95"/>
      <c r="AA66" s="95"/>
      <c r="AB66" s="95"/>
      <c r="AC66" s="95"/>
      <c r="AD66" s="95"/>
      <c r="AE66" s="95"/>
      <c r="AF66" s="95"/>
      <c r="AG66" s="95"/>
      <c r="AH66" s="95"/>
      <c r="AI66" s="95"/>
    </row>
  </sheetData>
  <mergeCells count="501">
    <mergeCell ref="B66:AI66"/>
    <mergeCell ref="U63:U64"/>
    <mergeCell ref="V63:V64"/>
    <mergeCell ref="C65:V65"/>
    <mergeCell ref="A1:A2"/>
    <mergeCell ref="B1:AI1"/>
    <mergeCell ref="B2:AI2"/>
    <mergeCell ref="B3:AI3"/>
    <mergeCell ref="A4:A29"/>
    <mergeCell ref="A30:A66"/>
    <mergeCell ref="B30:AI30"/>
    <mergeCell ref="O63:O64"/>
    <mergeCell ref="P63:P64"/>
    <mergeCell ref="Q63:Q64"/>
    <mergeCell ref="R63:R64"/>
    <mergeCell ref="S63:S64"/>
    <mergeCell ref="T63:T64"/>
    <mergeCell ref="I63:I64"/>
    <mergeCell ref="J63:J64"/>
    <mergeCell ref="K63:K64"/>
    <mergeCell ref="L63:L64"/>
    <mergeCell ref="M63:M64"/>
    <mergeCell ref="N63:N64"/>
    <mergeCell ref="F62:H62"/>
    <mergeCell ref="J62:L62"/>
    <mergeCell ref="N62:P62"/>
    <mergeCell ref="R62:T62"/>
    <mergeCell ref="B63:B64"/>
    <mergeCell ref="C63:D64"/>
    <mergeCell ref="E63:E64"/>
    <mergeCell ref="F63:F64"/>
    <mergeCell ref="G63:G64"/>
    <mergeCell ref="H63:H64"/>
    <mergeCell ref="R59:S60"/>
    <mergeCell ref="T59:T60"/>
    <mergeCell ref="U59:U60"/>
    <mergeCell ref="V59:V60"/>
    <mergeCell ref="F61:G61"/>
    <mergeCell ref="J61:K61"/>
    <mergeCell ref="N61:O61"/>
    <mergeCell ref="R61:S61"/>
    <mergeCell ref="J59:K60"/>
    <mergeCell ref="L59:L60"/>
    <mergeCell ref="M59:M60"/>
    <mergeCell ref="N59:O60"/>
    <mergeCell ref="P59:P60"/>
    <mergeCell ref="Q59:Q60"/>
    <mergeCell ref="F58:G58"/>
    <mergeCell ref="J58:K58"/>
    <mergeCell ref="N58:O58"/>
    <mergeCell ref="R58:S58"/>
    <mergeCell ref="B59:B60"/>
    <mergeCell ref="C59:D60"/>
    <mergeCell ref="E59:E60"/>
    <mergeCell ref="F59:G60"/>
    <mergeCell ref="H59:H60"/>
    <mergeCell ref="I59:I60"/>
    <mergeCell ref="B56:D56"/>
    <mergeCell ref="F56:H56"/>
    <mergeCell ref="J56:L56"/>
    <mergeCell ref="N56:P56"/>
    <mergeCell ref="R56:T56"/>
    <mergeCell ref="C57:D57"/>
    <mergeCell ref="F57:G57"/>
    <mergeCell ref="J57:K57"/>
    <mergeCell ref="N57:O57"/>
    <mergeCell ref="R57:S57"/>
    <mergeCell ref="Q53:Q54"/>
    <mergeCell ref="R53:S54"/>
    <mergeCell ref="T53:T54"/>
    <mergeCell ref="U53:U54"/>
    <mergeCell ref="V53:V54"/>
    <mergeCell ref="F55:H55"/>
    <mergeCell ref="J55:L55"/>
    <mergeCell ref="N55:P55"/>
    <mergeCell ref="R55:T55"/>
    <mergeCell ref="I53:I54"/>
    <mergeCell ref="J53:K54"/>
    <mergeCell ref="L53:L54"/>
    <mergeCell ref="M53:M54"/>
    <mergeCell ref="N53:O54"/>
    <mergeCell ref="P53:P54"/>
    <mergeCell ref="B53:B54"/>
    <mergeCell ref="C53:C54"/>
    <mergeCell ref="D53:D54"/>
    <mergeCell ref="E53:E54"/>
    <mergeCell ref="F53:G54"/>
    <mergeCell ref="H53:H54"/>
    <mergeCell ref="Q50:Q51"/>
    <mergeCell ref="R50:S51"/>
    <mergeCell ref="T50:T51"/>
    <mergeCell ref="U50:U51"/>
    <mergeCell ref="V50:V51"/>
    <mergeCell ref="C52:D52"/>
    <mergeCell ref="F52:G52"/>
    <mergeCell ref="J52:K52"/>
    <mergeCell ref="N52:O52"/>
    <mergeCell ref="R52:S52"/>
    <mergeCell ref="I50:I51"/>
    <mergeCell ref="J50:K51"/>
    <mergeCell ref="L50:L51"/>
    <mergeCell ref="M50:M51"/>
    <mergeCell ref="N50:O51"/>
    <mergeCell ref="P50:P51"/>
    <mergeCell ref="R48:S49"/>
    <mergeCell ref="T48:T49"/>
    <mergeCell ref="U48:U49"/>
    <mergeCell ref="V48:V49"/>
    <mergeCell ref="B50:B51"/>
    <mergeCell ref="C50:C51"/>
    <mergeCell ref="D50:D51"/>
    <mergeCell ref="E50:E51"/>
    <mergeCell ref="F50:G51"/>
    <mergeCell ref="H50:H51"/>
    <mergeCell ref="J48:K49"/>
    <mergeCell ref="L48:L49"/>
    <mergeCell ref="M48:M49"/>
    <mergeCell ref="N48:O49"/>
    <mergeCell ref="P48:P49"/>
    <mergeCell ref="Q48:Q49"/>
    <mergeCell ref="B48:B49"/>
    <mergeCell ref="C48:D49"/>
    <mergeCell ref="E48:E49"/>
    <mergeCell ref="F48:G49"/>
    <mergeCell ref="H48:H49"/>
    <mergeCell ref="I48:I49"/>
    <mergeCell ref="F46:H46"/>
    <mergeCell ref="J46:L46"/>
    <mergeCell ref="N46:P46"/>
    <mergeCell ref="R46:T46"/>
    <mergeCell ref="B47:D47"/>
    <mergeCell ref="F47:H47"/>
    <mergeCell ref="J47:L47"/>
    <mergeCell ref="N47:P47"/>
    <mergeCell ref="R47:T47"/>
    <mergeCell ref="P44:P45"/>
    <mergeCell ref="Q44:Q45"/>
    <mergeCell ref="R44:S45"/>
    <mergeCell ref="T44:T45"/>
    <mergeCell ref="U44:U45"/>
    <mergeCell ref="V44:V45"/>
    <mergeCell ref="H44:H45"/>
    <mergeCell ref="I44:I45"/>
    <mergeCell ref="J44:K45"/>
    <mergeCell ref="L44:L45"/>
    <mergeCell ref="M44:M45"/>
    <mergeCell ref="N44:O45"/>
    <mergeCell ref="Q42:Q43"/>
    <mergeCell ref="R42:S43"/>
    <mergeCell ref="T42:T43"/>
    <mergeCell ref="U42:U43"/>
    <mergeCell ref="V42:V43"/>
    <mergeCell ref="B44:B45"/>
    <mergeCell ref="C44:C45"/>
    <mergeCell ref="D44:D45"/>
    <mergeCell ref="E44:E45"/>
    <mergeCell ref="F44:G45"/>
    <mergeCell ref="I42:I43"/>
    <mergeCell ref="J42:K43"/>
    <mergeCell ref="L42:L43"/>
    <mergeCell ref="M42:M43"/>
    <mergeCell ref="N42:O43"/>
    <mergeCell ref="P42:P43"/>
    <mergeCell ref="Q40:Q41"/>
    <mergeCell ref="R40:S41"/>
    <mergeCell ref="T40:T41"/>
    <mergeCell ref="U40:U41"/>
    <mergeCell ref="V40:V41"/>
    <mergeCell ref="B42:B43"/>
    <mergeCell ref="C42:D43"/>
    <mergeCell ref="E42:E43"/>
    <mergeCell ref="F42:G43"/>
    <mergeCell ref="H42:H43"/>
    <mergeCell ref="I40:I41"/>
    <mergeCell ref="J40:K41"/>
    <mergeCell ref="L40:L41"/>
    <mergeCell ref="M40:M41"/>
    <mergeCell ref="N40:O41"/>
    <mergeCell ref="P40:P41"/>
    <mergeCell ref="B40:B41"/>
    <mergeCell ref="C40:C41"/>
    <mergeCell ref="D40:D41"/>
    <mergeCell ref="E40:E41"/>
    <mergeCell ref="F40:G41"/>
    <mergeCell ref="H40:H41"/>
    <mergeCell ref="V37:V38"/>
    <mergeCell ref="C39:D39"/>
    <mergeCell ref="F39:G39"/>
    <mergeCell ref="J39:K39"/>
    <mergeCell ref="N39:O39"/>
    <mergeCell ref="R39:S39"/>
    <mergeCell ref="P37:P38"/>
    <mergeCell ref="Q37:Q38"/>
    <mergeCell ref="R37:R38"/>
    <mergeCell ref="S37:S38"/>
    <mergeCell ref="T37:T38"/>
    <mergeCell ref="U37:U38"/>
    <mergeCell ref="I37:I38"/>
    <mergeCell ref="J37:K38"/>
    <mergeCell ref="L37:L38"/>
    <mergeCell ref="M37:M38"/>
    <mergeCell ref="N37:N38"/>
    <mergeCell ref="O37:O38"/>
    <mergeCell ref="B37:B38"/>
    <mergeCell ref="C37:D38"/>
    <mergeCell ref="E37:E38"/>
    <mergeCell ref="F37:F38"/>
    <mergeCell ref="G37:G38"/>
    <mergeCell ref="H37:H38"/>
    <mergeCell ref="F35:H35"/>
    <mergeCell ref="J35:L35"/>
    <mergeCell ref="N35:P35"/>
    <mergeCell ref="R35:T35"/>
    <mergeCell ref="B36:D36"/>
    <mergeCell ref="F36:H36"/>
    <mergeCell ref="J36:L36"/>
    <mergeCell ref="N36:P36"/>
    <mergeCell ref="R36:T36"/>
    <mergeCell ref="B31:V31"/>
    <mergeCell ref="B33:D34"/>
    <mergeCell ref="F33:L33"/>
    <mergeCell ref="N33:T33"/>
    <mergeCell ref="V33:V34"/>
    <mergeCell ref="F34:H34"/>
    <mergeCell ref="J34:L34"/>
    <mergeCell ref="N34:P34"/>
    <mergeCell ref="R34:T34"/>
    <mergeCell ref="AD28:AD29"/>
    <mergeCell ref="AE28:AE29"/>
    <mergeCell ref="AF28:AF29"/>
    <mergeCell ref="AG28:AG29"/>
    <mergeCell ref="AH28:AH29"/>
    <mergeCell ref="AI28:AI29"/>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AG26:AH27"/>
    <mergeCell ref="AI26:AI27"/>
    <mergeCell ref="B28:D29"/>
    <mergeCell ref="E28:E29"/>
    <mergeCell ref="F28:F29"/>
    <mergeCell ref="G28:G29"/>
    <mergeCell ref="H28:H29"/>
    <mergeCell ref="I28:I29"/>
    <mergeCell ref="J28:J29"/>
    <mergeCell ref="K28:K29"/>
    <mergeCell ref="Y26:Z27"/>
    <mergeCell ref="AA26:AA27"/>
    <mergeCell ref="AB26:AB27"/>
    <mergeCell ref="AC26:AD27"/>
    <mergeCell ref="AE26:AE27"/>
    <mergeCell ref="AF26:AF27"/>
    <mergeCell ref="Q26:R27"/>
    <mergeCell ref="S26:S27"/>
    <mergeCell ref="T26:T27"/>
    <mergeCell ref="U26:V27"/>
    <mergeCell ref="W26:W27"/>
    <mergeCell ref="X26:X27"/>
    <mergeCell ref="I26:J27"/>
    <mergeCell ref="K26:K27"/>
    <mergeCell ref="L26:L27"/>
    <mergeCell ref="M26:N27"/>
    <mergeCell ref="O26:O27"/>
    <mergeCell ref="P26:P27"/>
    <mergeCell ref="AC24:AD25"/>
    <mergeCell ref="AE24:AE25"/>
    <mergeCell ref="AF24:AF25"/>
    <mergeCell ref="AG24:AH25"/>
    <mergeCell ref="AI24:AI25"/>
    <mergeCell ref="B26:B27"/>
    <mergeCell ref="C26:D27"/>
    <mergeCell ref="E26:F27"/>
    <mergeCell ref="G26:G27"/>
    <mergeCell ref="H26:H27"/>
    <mergeCell ref="U24:V25"/>
    <mergeCell ref="W24:W25"/>
    <mergeCell ref="X24:X25"/>
    <mergeCell ref="Y24:Z25"/>
    <mergeCell ref="AA24:AA25"/>
    <mergeCell ref="AB24:AB25"/>
    <mergeCell ref="M24:N25"/>
    <mergeCell ref="O24:O25"/>
    <mergeCell ref="P24:P25"/>
    <mergeCell ref="Q24:R25"/>
    <mergeCell ref="S24:S25"/>
    <mergeCell ref="T24:T25"/>
    <mergeCell ref="AH22:AH23"/>
    <mergeCell ref="AI22:AI23"/>
    <mergeCell ref="B24:B25"/>
    <mergeCell ref="C24:D25"/>
    <mergeCell ref="E24:F25"/>
    <mergeCell ref="G24:G25"/>
    <mergeCell ref="H24:H25"/>
    <mergeCell ref="I24:J25"/>
    <mergeCell ref="K24:K25"/>
    <mergeCell ref="L24:L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B22:D23"/>
    <mergeCell ref="E22:E23"/>
    <mergeCell ref="F22:F23"/>
    <mergeCell ref="G22:G23"/>
    <mergeCell ref="H22:H23"/>
    <mergeCell ref="I22:I23"/>
    <mergeCell ref="AC20:AE20"/>
    <mergeCell ref="AG20:AI20"/>
    <mergeCell ref="E21:G21"/>
    <mergeCell ref="I21:K21"/>
    <mergeCell ref="M21:O21"/>
    <mergeCell ref="Q21:S21"/>
    <mergeCell ref="U21:W21"/>
    <mergeCell ref="Y21:AA21"/>
    <mergeCell ref="AC21:AE21"/>
    <mergeCell ref="AG21:AI21"/>
    <mergeCell ref="AC18:AE18"/>
    <mergeCell ref="AG18:AI18"/>
    <mergeCell ref="E19:S19"/>
    <mergeCell ref="U19:AI19"/>
    <mergeCell ref="E20:G20"/>
    <mergeCell ref="I20:K20"/>
    <mergeCell ref="M20:O20"/>
    <mergeCell ref="Q20:S20"/>
    <mergeCell ref="U20:W20"/>
    <mergeCell ref="Y20:AA20"/>
    <mergeCell ref="E18:G18"/>
    <mergeCell ref="I18:K18"/>
    <mergeCell ref="M18:O18"/>
    <mergeCell ref="Q18:S18"/>
    <mergeCell ref="U18:W18"/>
    <mergeCell ref="Y18:AA18"/>
    <mergeCell ref="AD16:AD17"/>
    <mergeCell ref="AE16:AE17"/>
    <mergeCell ref="AF16:AF17"/>
    <mergeCell ref="AG16:AG17"/>
    <mergeCell ref="AH16:AH17"/>
    <mergeCell ref="AI16:AI17"/>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G14:AH15"/>
    <mergeCell ref="AI14:AI15"/>
    <mergeCell ref="B16:D17"/>
    <mergeCell ref="E16:E17"/>
    <mergeCell ref="F16:F17"/>
    <mergeCell ref="G16:G17"/>
    <mergeCell ref="H16:H17"/>
    <mergeCell ref="I16:I17"/>
    <mergeCell ref="J16:J17"/>
    <mergeCell ref="K16:K17"/>
    <mergeCell ref="Y14:Z15"/>
    <mergeCell ref="AA14:AA15"/>
    <mergeCell ref="AB14:AB15"/>
    <mergeCell ref="AC14:AD15"/>
    <mergeCell ref="AE14:AE15"/>
    <mergeCell ref="AF14:AF15"/>
    <mergeCell ref="Q14:R15"/>
    <mergeCell ref="S14:S15"/>
    <mergeCell ref="T14:T15"/>
    <mergeCell ref="U14:V15"/>
    <mergeCell ref="W14:W15"/>
    <mergeCell ref="X14:X15"/>
    <mergeCell ref="I14:J15"/>
    <mergeCell ref="K14:K15"/>
    <mergeCell ref="L14:L15"/>
    <mergeCell ref="M14:N15"/>
    <mergeCell ref="O14:O15"/>
    <mergeCell ref="P14:P15"/>
    <mergeCell ref="AC12:AD13"/>
    <mergeCell ref="AE12:AE13"/>
    <mergeCell ref="AF12:AF13"/>
    <mergeCell ref="AG12:AH13"/>
    <mergeCell ref="AI12:AI13"/>
    <mergeCell ref="B14:B15"/>
    <mergeCell ref="C14:D15"/>
    <mergeCell ref="E14:F15"/>
    <mergeCell ref="G14:G15"/>
    <mergeCell ref="H14:H15"/>
    <mergeCell ref="U12:V13"/>
    <mergeCell ref="W12:W13"/>
    <mergeCell ref="X12:X13"/>
    <mergeCell ref="Y12:Z13"/>
    <mergeCell ref="AA12:AA13"/>
    <mergeCell ref="AB12:AB13"/>
    <mergeCell ref="M12:N13"/>
    <mergeCell ref="O12:O13"/>
    <mergeCell ref="P12:P13"/>
    <mergeCell ref="Q12:R13"/>
    <mergeCell ref="S12:S13"/>
    <mergeCell ref="T12:T13"/>
    <mergeCell ref="AH10:AH11"/>
    <mergeCell ref="AI10:AI11"/>
    <mergeCell ref="B12:B13"/>
    <mergeCell ref="C12:D13"/>
    <mergeCell ref="E12:F13"/>
    <mergeCell ref="G12:G13"/>
    <mergeCell ref="H12:H13"/>
    <mergeCell ref="I12:J13"/>
    <mergeCell ref="K12:K13"/>
    <mergeCell ref="L12:L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B10:D11"/>
    <mergeCell ref="E10:E11"/>
    <mergeCell ref="F10:F11"/>
    <mergeCell ref="G10:G11"/>
    <mergeCell ref="H10:H11"/>
    <mergeCell ref="I10:I11"/>
    <mergeCell ref="AC8:AE8"/>
    <mergeCell ref="AG8:AI8"/>
    <mergeCell ref="E9:G9"/>
    <mergeCell ref="I9:K9"/>
    <mergeCell ref="M9:O9"/>
    <mergeCell ref="Q9:S9"/>
    <mergeCell ref="U9:W9"/>
    <mergeCell ref="Y9:AA9"/>
    <mergeCell ref="AC9:AE9"/>
    <mergeCell ref="AG9:AI9"/>
    <mergeCell ref="B4:AI4"/>
    <mergeCell ref="B6:AI6"/>
    <mergeCell ref="E7:S7"/>
    <mergeCell ref="U7:AI7"/>
    <mergeCell ref="E8:G8"/>
    <mergeCell ref="I8:K8"/>
    <mergeCell ref="M8:O8"/>
    <mergeCell ref="Q8:S8"/>
    <mergeCell ref="U8:W8"/>
    <mergeCell ref="Y8:A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8.7109375" customWidth="1"/>
    <col min="5" max="5" width="2.42578125" customWidth="1"/>
    <col min="6" max="6" width="11.85546875" customWidth="1"/>
    <col min="7" max="7" width="3.7109375" customWidth="1"/>
    <col min="8" max="8" width="11.5703125" customWidth="1"/>
    <col min="9" max="9" width="10.28515625" customWidth="1"/>
    <col min="10" max="10" width="14.28515625" customWidth="1"/>
    <col min="11" max="11" width="3.5703125" customWidth="1"/>
    <col min="12" max="12" width="11.85546875" customWidth="1"/>
    <col min="13" max="13" width="2.42578125" customWidth="1"/>
    <col min="15" max="15" width="2.28515625" customWidth="1"/>
    <col min="16" max="16" width="7.5703125" customWidth="1"/>
    <col min="17" max="17" width="1.5703125" bestFit="1" customWidth="1"/>
  </cols>
  <sheetData>
    <row r="1" spans="1:17" ht="15" customHeight="1">
      <c r="A1" s="7" t="s">
        <v>5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3</v>
      </c>
      <c r="B3" s="31"/>
      <c r="C3" s="31"/>
      <c r="D3" s="31"/>
      <c r="E3" s="31"/>
      <c r="F3" s="31"/>
      <c r="G3" s="31"/>
      <c r="H3" s="31"/>
      <c r="I3" s="31"/>
      <c r="J3" s="31"/>
      <c r="K3" s="31"/>
      <c r="L3" s="31"/>
      <c r="M3" s="31"/>
      <c r="N3" s="31"/>
      <c r="O3" s="31"/>
      <c r="P3" s="31"/>
      <c r="Q3" s="31"/>
    </row>
    <row r="4" spans="1:17">
      <c r="A4" s="32" t="s">
        <v>540</v>
      </c>
      <c r="B4" s="18"/>
      <c r="C4" s="18"/>
      <c r="D4" s="18"/>
      <c r="E4" s="18"/>
      <c r="F4" s="18"/>
      <c r="G4" s="18"/>
      <c r="H4" s="18"/>
      <c r="I4" s="18"/>
      <c r="J4" s="18"/>
      <c r="K4" s="18"/>
      <c r="L4" s="18"/>
      <c r="M4" s="18"/>
      <c r="N4" s="18"/>
      <c r="O4" s="18"/>
      <c r="P4" s="18"/>
      <c r="Q4" s="18"/>
    </row>
    <row r="5" spans="1:17">
      <c r="A5" s="32"/>
      <c r="B5" s="13"/>
      <c r="C5" s="13"/>
      <c r="D5" s="13"/>
      <c r="E5" s="13"/>
      <c r="F5" s="13"/>
      <c r="G5" s="13"/>
      <c r="H5" s="13"/>
      <c r="I5" s="13"/>
      <c r="J5" s="13"/>
      <c r="K5" s="13"/>
      <c r="L5" s="13"/>
      <c r="M5" s="13"/>
      <c r="N5" s="13"/>
      <c r="O5" s="13"/>
      <c r="P5" s="13"/>
      <c r="Q5" s="13"/>
    </row>
    <row r="6" spans="1:17">
      <c r="A6" s="32"/>
      <c r="B6" s="35" t="s">
        <v>316</v>
      </c>
      <c r="C6" s="35"/>
      <c r="D6" s="35"/>
      <c r="E6" s="35"/>
      <c r="F6" s="35"/>
      <c r="G6" s="35"/>
      <c r="H6" s="35"/>
      <c r="I6" s="35"/>
      <c r="J6" s="35"/>
      <c r="K6" s="35"/>
      <c r="L6" s="35"/>
      <c r="M6" s="35"/>
      <c r="N6" s="35"/>
      <c r="O6" s="35"/>
      <c r="P6" s="35"/>
      <c r="Q6" s="35"/>
    </row>
    <row r="7" spans="1:17" ht="15.75" thickBot="1">
      <c r="A7" s="32"/>
      <c r="B7" s="14"/>
      <c r="C7" s="41" t="s">
        <v>248</v>
      </c>
      <c r="D7" s="41"/>
      <c r="E7" s="41"/>
      <c r="F7" s="41"/>
      <c r="G7" s="41"/>
      <c r="H7" s="41"/>
      <c r="I7" s="41"/>
      <c r="J7" s="14"/>
      <c r="K7" s="41" t="s">
        <v>249</v>
      </c>
      <c r="L7" s="41"/>
      <c r="M7" s="41"/>
      <c r="N7" s="41"/>
      <c r="O7" s="41"/>
      <c r="P7" s="41"/>
      <c r="Q7" s="41"/>
    </row>
    <row r="8" spans="1:17" ht="15.75" thickBot="1">
      <c r="A8" s="32"/>
      <c r="B8" s="37"/>
      <c r="C8" s="42">
        <v>2015</v>
      </c>
      <c r="D8" s="42"/>
      <c r="E8" s="42"/>
      <c r="F8" s="14"/>
      <c r="G8" s="42">
        <v>2014</v>
      </c>
      <c r="H8" s="42"/>
      <c r="I8" s="42"/>
      <c r="J8" s="38"/>
      <c r="K8" s="42">
        <v>2015</v>
      </c>
      <c r="L8" s="42"/>
      <c r="M8" s="42"/>
      <c r="N8" s="14"/>
      <c r="O8" s="42">
        <v>2014</v>
      </c>
      <c r="P8" s="42"/>
      <c r="Q8" s="42"/>
    </row>
    <row r="9" spans="1:17" ht="26.25">
      <c r="A9" s="32"/>
      <c r="B9" s="17" t="s">
        <v>317</v>
      </c>
      <c r="C9" s="58"/>
      <c r="D9" s="58"/>
      <c r="E9" s="58"/>
      <c r="F9" s="16"/>
      <c r="G9" s="58"/>
      <c r="H9" s="58"/>
      <c r="I9" s="58"/>
      <c r="J9" s="39"/>
      <c r="K9" s="58"/>
      <c r="L9" s="58"/>
      <c r="M9" s="58"/>
      <c r="N9" s="16"/>
      <c r="O9" s="58"/>
      <c r="P9" s="58"/>
      <c r="Q9" s="58"/>
    </row>
    <row r="10" spans="1:17">
      <c r="A10" s="32"/>
      <c r="B10" s="95" t="s">
        <v>318</v>
      </c>
      <c r="C10" s="30">
        <v>40243199</v>
      </c>
      <c r="D10" s="30"/>
      <c r="E10" s="20"/>
      <c r="F10" s="20"/>
      <c r="G10" s="30">
        <v>40149083</v>
      </c>
      <c r="H10" s="30"/>
      <c r="I10" s="20"/>
      <c r="J10" s="20"/>
      <c r="K10" s="30">
        <v>40214198</v>
      </c>
      <c r="L10" s="30"/>
      <c r="M10" s="20"/>
      <c r="N10" s="20"/>
      <c r="O10" s="30">
        <v>40132106</v>
      </c>
      <c r="P10" s="30"/>
      <c r="Q10" s="20"/>
    </row>
    <row r="11" spans="1:17">
      <c r="A11" s="32"/>
      <c r="B11" s="95"/>
      <c r="C11" s="30"/>
      <c r="D11" s="30"/>
      <c r="E11" s="20"/>
      <c r="F11" s="20"/>
      <c r="G11" s="30"/>
      <c r="H11" s="30"/>
      <c r="I11" s="20"/>
      <c r="J11" s="20"/>
      <c r="K11" s="30"/>
      <c r="L11" s="30"/>
      <c r="M11" s="20"/>
      <c r="N11" s="20"/>
      <c r="O11" s="30"/>
      <c r="P11" s="30"/>
      <c r="Q11" s="20"/>
    </row>
    <row r="12" spans="1:17">
      <c r="A12" s="32"/>
      <c r="B12" s="102" t="s">
        <v>319</v>
      </c>
      <c r="C12" s="28">
        <v>23475</v>
      </c>
      <c r="D12" s="28"/>
      <c r="E12" s="26"/>
      <c r="F12" s="26"/>
      <c r="G12" s="104" t="s">
        <v>220</v>
      </c>
      <c r="H12" s="104"/>
      <c r="I12" s="26"/>
      <c r="J12" s="26"/>
      <c r="K12" s="28">
        <v>26595</v>
      </c>
      <c r="L12" s="28"/>
      <c r="M12" s="26"/>
      <c r="N12" s="26"/>
      <c r="O12" s="28">
        <v>12053</v>
      </c>
      <c r="P12" s="28"/>
      <c r="Q12" s="26"/>
    </row>
    <row r="13" spans="1:17" ht="15.75" thickBot="1">
      <c r="A13" s="32"/>
      <c r="B13" s="102"/>
      <c r="C13" s="103"/>
      <c r="D13" s="103"/>
      <c r="E13" s="86"/>
      <c r="F13" s="26"/>
      <c r="G13" s="105"/>
      <c r="H13" s="105"/>
      <c r="I13" s="86"/>
      <c r="J13" s="26"/>
      <c r="K13" s="103"/>
      <c r="L13" s="103"/>
      <c r="M13" s="86"/>
      <c r="N13" s="26"/>
      <c r="O13" s="103"/>
      <c r="P13" s="103"/>
      <c r="Q13" s="86"/>
    </row>
    <row r="14" spans="1:17">
      <c r="A14" s="32"/>
      <c r="B14" s="95" t="s">
        <v>320</v>
      </c>
      <c r="C14" s="106">
        <v>40266674</v>
      </c>
      <c r="D14" s="106"/>
      <c r="E14" s="25"/>
      <c r="F14" s="20"/>
      <c r="G14" s="106">
        <v>40149083</v>
      </c>
      <c r="H14" s="106"/>
      <c r="I14" s="25"/>
      <c r="J14" s="20"/>
      <c r="K14" s="106">
        <v>40240793</v>
      </c>
      <c r="L14" s="106"/>
      <c r="M14" s="25"/>
      <c r="N14" s="20"/>
      <c r="O14" s="106">
        <v>40144159</v>
      </c>
      <c r="P14" s="106"/>
      <c r="Q14" s="25"/>
    </row>
    <row r="15" spans="1:17" ht="15.75" thickBot="1">
      <c r="A15" s="32"/>
      <c r="B15" s="95"/>
      <c r="C15" s="107"/>
      <c r="D15" s="107"/>
      <c r="E15" s="108"/>
      <c r="F15" s="20"/>
      <c r="G15" s="107"/>
      <c r="H15" s="107"/>
      <c r="I15" s="108"/>
      <c r="J15" s="20"/>
      <c r="K15" s="107"/>
      <c r="L15" s="107"/>
      <c r="M15" s="108"/>
      <c r="N15" s="20"/>
      <c r="O15" s="107"/>
      <c r="P15" s="107"/>
      <c r="Q15" s="108"/>
    </row>
    <row r="16" spans="1:17" ht="15.75" thickTop="1">
      <c r="A16" s="32"/>
      <c r="B16" s="17" t="s">
        <v>321</v>
      </c>
      <c r="C16" s="109"/>
      <c r="D16" s="109"/>
      <c r="E16" s="109"/>
      <c r="F16" s="16"/>
      <c r="G16" s="109"/>
      <c r="H16" s="109"/>
      <c r="I16" s="109"/>
      <c r="J16" s="16"/>
      <c r="K16" s="109"/>
      <c r="L16" s="109"/>
      <c r="M16" s="109"/>
      <c r="N16" s="16"/>
      <c r="O16" s="109"/>
      <c r="P16" s="109"/>
      <c r="Q16" s="109"/>
    </row>
    <row r="17" spans="1:17">
      <c r="A17" s="32"/>
      <c r="B17" s="95" t="s">
        <v>113</v>
      </c>
      <c r="C17" s="24" t="s">
        <v>193</v>
      </c>
      <c r="D17" s="30">
        <v>3458</v>
      </c>
      <c r="E17" s="20"/>
      <c r="F17" s="20"/>
      <c r="G17" s="24" t="s">
        <v>193</v>
      </c>
      <c r="H17" s="30">
        <v>4615</v>
      </c>
      <c r="I17" s="20"/>
      <c r="J17" s="20"/>
      <c r="K17" s="24" t="s">
        <v>193</v>
      </c>
      <c r="L17" s="30">
        <v>90271</v>
      </c>
      <c r="M17" s="20"/>
      <c r="N17" s="20"/>
      <c r="O17" s="24" t="s">
        <v>193</v>
      </c>
      <c r="P17" s="30">
        <v>85564</v>
      </c>
      <c r="Q17" s="20"/>
    </row>
    <row r="18" spans="1:17">
      <c r="A18" s="32"/>
      <c r="B18" s="95"/>
      <c r="C18" s="24"/>
      <c r="D18" s="30"/>
      <c r="E18" s="20"/>
      <c r="F18" s="20"/>
      <c r="G18" s="24"/>
      <c r="H18" s="30"/>
      <c r="I18" s="20"/>
      <c r="J18" s="20"/>
      <c r="K18" s="24"/>
      <c r="L18" s="30"/>
      <c r="M18" s="20"/>
      <c r="N18" s="20"/>
      <c r="O18" s="24"/>
      <c r="P18" s="30"/>
      <c r="Q18" s="20"/>
    </row>
    <row r="19" spans="1:17" ht="27" thickBot="1">
      <c r="A19" s="32"/>
      <c r="B19" s="99" t="s">
        <v>322</v>
      </c>
      <c r="C19" s="105" t="s">
        <v>323</v>
      </c>
      <c r="D19" s="105"/>
      <c r="E19" s="100" t="s">
        <v>196</v>
      </c>
      <c r="F19" s="16"/>
      <c r="G19" s="105" t="s">
        <v>324</v>
      </c>
      <c r="H19" s="105"/>
      <c r="I19" s="100" t="s">
        <v>196</v>
      </c>
      <c r="J19" s="16"/>
      <c r="K19" s="105" t="s">
        <v>325</v>
      </c>
      <c r="L19" s="105"/>
      <c r="M19" s="100" t="s">
        <v>196</v>
      </c>
      <c r="N19" s="16"/>
      <c r="O19" s="105" t="s">
        <v>326</v>
      </c>
      <c r="P19" s="105"/>
      <c r="Q19" s="100" t="s">
        <v>196</v>
      </c>
    </row>
    <row r="20" spans="1:17">
      <c r="A20" s="32"/>
      <c r="B20" s="110" t="s">
        <v>327</v>
      </c>
      <c r="C20" s="111" t="s">
        <v>193</v>
      </c>
      <c r="D20" s="106">
        <v>3425</v>
      </c>
      <c r="E20" s="25"/>
      <c r="F20" s="20"/>
      <c r="G20" s="111" t="s">
        <v>193</v>
      </c>
      <c r="H20" s="106">
        <v>4579</v>
      </c>
      <c r="I20" s="25"/>
      <c r="J20" s="20"/>
      <c r="K20" s="111" t="s">
        <v>193</v>
      </c>
      <c r="L20" s="106">
        <v>89982</v>
      </c>
      <c r="M20" s="25"/>
      <c r="N20" s="20"/>
      <c r="O20" s="111" t="s">
        <v>193</v>
      </c>
      <c r="P20" s="106">
        <v>85304</v>
      </c>
      <c r="Q20" s="25"/>
    </row>
    <row r="21" spans="1:17" ht="15.75" thickBot="1">
      <c r="A21" s="32"/>
      <c r="B21" s="110"/>
      <c r="C21" s="112"/>
      <c r="D21" s="107"/>
      <c r="E21" s="108"/>
      <c r="F21" s="20"/>
      <c r="G21" s="112"/>
      <c r="H21" s="107"/>
      <c r="I21" s="108"/>
      <c r="J21" s="20"/>
      <c r="K21" s="112"/>
      <c r="L21" s="107"/>
      <c r="M21" s="108"/>
      <c r="N21" s="20"/>
      <c r="O21" s="112"/>
      <c r="P21" s="107"/>
      <c r="Q21" s="108"/>
    </row>
    <row r="22" spans="1:17" ht="15.75" thickTop="1">
      <c r="A22" s="32"/>
      <c r="B22" s="17" t="s">
        <v>328</v>
      </c>
      <c r="C22" s="109"/>
      <c r="D22" s="109"/>
      <c r="E22" s="109"/>
      <c r="F22" s="16"/>
      <c r="G22" s="109"/>
      <c r="H22" s="109"/>
      <c r="I22" s="109"/>
      <c r="J22" s="16"/>
      <c r="K22" s="109"/>
      <c r="L22" s="109"/>
      <c r="M22" s="109"/>
      <c r="N22" s="16"/>
      <c r="O22" s="109"/>
      <c r="P22" s="109"/>
      <c r="Q22" s="109"/>
    </row>
    <row r="23" spans="1:17">
      <c r="A23" s="32"/>
      <c r="B23" s="95" t="s">
        <v>113</v>
      </c>
      <c r="C23" s="24" t="s">
        <v>193</v>
      </c>
      <c r="D23" s="30">
        <v>3458</v>
      </c>
      <c r="E23" s="20"/>
      <c r="F23" s="20"/>
      <c r="G23" s="24" t="s">
        <v>193</v>
      </c>
      <c r="H23" s="30">
        <v>4615</v>
      </c>
      <c r="I23" s="20"/>
      <c r="J23" s="20"/>
      <c r="K23" s="24" t="s">
        <v>193</v>
      </c>
      <c r="L23" s="30">
        <v>90271</v>
      </c>
      <c r="M23" s="20"/>
      <c r="N23" s="20"/>
      <c r="O23" s="24" t="s">
        <v>193</v>
      </c>
      <c r="P23" s="30">
        <v>85564</v>
      </c>
      <c r="Q23" s="20"/>
    </row>
    <row r="24" spans="1:17">
      <c r="A24" s="32"/>
      <c r="B24" s="95"/>
      <c r="C24" s="24"/>
      <c r="D24" s="30"/>
      <c r="E24" s="20"/>
      <c r="F24" s="20"/>
      <c r="G24" s="24"/>
      <c r="H24" s="30"/>
      <c r="I24" s="20"/>
      <c r="J24" s="20"/>
      <c r="K24" s="24"/>
      <c r="L24" s="30"/>
      <c r="M24" s="20"/>
      <c r="N24" s="20"/>
      <c r="O24" s="24"/>
      <c r="P24" s="30"/>
      <c r="Q24" s="20"/>
    </row>
    <row r="25" spans="1:17" ht="27" thickBot="1">
      <c r="A25" s="32"/>
      <c r="B25" s="99" t="s">
        <v>329</v>
      </c>
      <c r="C25" s="105" t="s">
        <v>323</v>
      </c>
      <c r="D25" s="105"/>
      <c r="E25" s="100" t="s">
        <v>196</v>
      </c>
      <c r="F25" s="16"/>
      <c r="G25" s="105" t="s">
        <v>324</v>
      </c>
      <c r="H25" s="105"/>
      <c r="I25" s="100" t="s">
        <v>196</v>
      </c>
      <c r="J25" s="16"/>
      <c r="K25" s="105" t="s">
        <v>325</v>
      </c>
      <c r="L25" s="105"/>
      <c r="M25" s="100" t="s">
        <v>196</v>
      </c>
      <c r="N25" s="16"/>
      <c r="O25" s="105" t="s">
        <v>326</v>
      </c>
      <c r="P25" s="105"/>
      <c r="Q25" s="100" t="s">
        <v>196</v>
      </c>
    </row>
    <row r="26" spans="1:17">
      <c r="A26" s="32"/>
      <c r="B26" s="110" t="s">
        <v>327</v>
      </c>
      <c r="C26" s="111" t="s">
        <v>193</v>
      </c>
      <c r="D26" s="106">
        <v>3425</v>
      </c>
      <c r="E26" s="25"/>
      <c r="F26" s="20"/>
      <c r="G26" s="111" t="s">
        <v>193</v>
      </c>
      <c r="H26" s="106">
        <v>4579</v>
      </c>
      <c r="I26" s="25"/>
      <c r="J26" s="20"/>
      <c r="K26" s="111" t="s">
        <v>193</v>
      </c>
      <c r="L26" s="106">
        <v>89982</v>
      </c>
      <c r="M26" s="25"/>
      <c r="N26" s="20"/>
      <c r="O26" s="111" t="s">
        <v>193</v>
      </c>
      <c r="P26" s="106">
        <v>85304</v>
      </c>
      <c r="Q26" s="25"/>
    </row>
    <row r="27" spans="1:17" ht="15.75" thickBot="1">
      <c r="A27" s="32"/>
      <c r="B27" s="110"/>
      <c r="C27" s="112"/>
      <c r="D27" s="107"/>
      <c r="E27" s="108"/>
      <c r="F27" s="20"/>
      <c r="G27" s="112"/>
      <c r="H27" s="107"/>
      <c r="I27" s="108"/>
      <c r="J27" s="20"/>
      <c r="K27" s="112"/>
      <c r="L27" s="107"/>
      <c r="M27" s="108"/>
      <c r="N27" s="20"/>
      <c r="O27" s="112"/>
      <c r="P27" s="107"/>
      <c r="Q27" s="108"/>
    </row>
    <row r="28" spans="1:17" ht="15.75" thickTop="1">
      <c r="A28" s="32"/>
      <c r="B28" s="17" t="s">
        <v>321</v>
      </c>
      <c r="C28" s="109"/>
      <c r="D28" s="109"/>
      <c r="E28" s="109"/>
      <c r="F28" s="16"/>
      <c r="G28" s="109"/>
      <c r="H28" s="109"/>
      <c r="I28" s="109"/>
      <c r="J28" s="16"/>
      <c r="K28" s="109"/>
      <c r="L28" s="109"/>
      <c r="M28" s="109"/>
      <c r="N28" s="16"/>
      <c r="O28" s="109"/>
      <c r="P28" s="109"/>
      <c r="Q28" s="109"/>
    </row>
    <row r="29" spans="1:17">
      <c r="A29" s="32"/>
      <c r="B29" s="95" t="s">
        <v>330</v>
      </c>
      <c r="C29" s="24" t="s">
        <v>193</v>
      </c>
      <c r="D29" s="29">
        <v>0.28000000000000003</v>
      </c>
      <c r="E29" s="20"/>
      <c r="F29" s="20"/>
      <c r="G29" s="24" t="s">
        <v>193</v>
      </c>
      <c r="H29" s="29">
        <v>0.26500000000000001</v>
      </c>
      <c r="I29" s="20"/>
      <c r="J29" s="20"/>
      <c r="K29" s="24" t="s">
        <v>193</v>
      </c>
      <c r="L29" s="29">
        <v>1.1200000000000001</v>
      </c>
      <c r="M29" s="20"/>
      <c r="N29" s="20"/>
      <c r="O29" s="24" t="s">
        <v>193</v>
      </c>
      <c r="P29" s="29">
        <v>1.06</v>
      </c>
      <c r="Q29" s="20"/>
    </row>
    <row r="30" spans="1:17">
      <c r="A30" s="32"/>
      <c r="B30" s="95"/>
      <c r="C30" s="24"/>
      <c r="D30" s="29"/>
      <c r="E30" s="20"/>
      <c r="F30" s="20"/>
      <c r="G30" s="24"/>
      <c r="H30" s="29"/>
      <c r="I30" s="20"/>
      <c r="J30" s="20"/>
      <c r="K30" s="24"/>
      <c r="L30" s="29"/>
      <c r="M30" s="20"/>
      <c r="N30" s="20"/>
      <c r="O30" s="24"/>
      <c r="P30" s="29"/>
      <c r="Q30" s="20"/>
    </row>
    <row r="31" spans="1:17">
      <c r="A31" s="32"/>
      <c r="B31" s="113" t="s">
        <v>331</v>
      </c>
      <c r="C31" s="104" t="s">
        <v>332</v>
      </c>
      <c r="D31" s="104"/>
      <c r="E31" s="27" t="s">
        <v>196</v>
      </c>
      <c r="F31" s="26"/>
      <c r="G31" s="104" t="s">
        <v>333</v>
      </c>
      <c r="H31" s="104"/>
      <c r="I31" s="27" t="s">
        <v>196</v>
      </c>
      <c r="J31" s="26"/>
      <c r="K31" s="104">
        <v>1.1200000000000001</v>
      </c>
      <c r="L31" s="104"/>
      <c r="M31" s="26"/>
      <c r="N31" s="26"/>
      <c r="O31" s="104">
        <v>1.07</v>
      </c>
      <c r="P31" s="104"/>
      <c r="Q31" s="26"/>
    </row>
    <row r="32" spans="1:17" ht="15.75" thickBot="1">
      <c r="A32" s="32"/>
      <c r="B32" s="113"/>
      <c r="C32" s="105"/>
      <c r="D32" s="105"/>
      <c r="E32" s="114"/>
      <c r="F32" s="26"/>
      <c r="G32" s="105"/>
      <c r="H32" s="105"/>
      <c r="I32" s="114"/>
      <c r="J32" s="26"/>
      <c r="K32" s="105"/>
      <c r="L32" s="105"/>
      <c r="M32" s="86"/>
      <c r="N32" s="26"/>
      <c r="O32" s="105"/>
      <c r="P32" s="105"/>
      <c r="Q32" s="86"/>
    </row>
    <row r="33" spans="1:17">
      <c r="A33" s="32"/>
      <c r="B33" s="110" t="s">
        <v>334</v>
      </c>
      <c r="C33" s="111" t="s">
        <v>193</v>
      </c>
      <c r="D33" s="115">
        <v>0.09</v>
      </c>
      <c r="E33" s="25"/>
      <c r="F33" s="20"/>
      <c r="G33" s="111" t="s">
        <v>193</v>
      </c>
      <c r="H33" s="115">
        <v>0.11</v>
      </c>
      <c r="I33" s="25"/>
      <c r="J33" s="20"/>
      <c r="K33" s="111" t="s">
        <v>193</v>
      </c>
      <c r="L33" s="115">
        <v>2.2400000000000002</v>
      </c>
      <c r="M33" s="25"/>
      <c r="N33" s="20"/>
      <c r="O33" s="111" t="s">
        <v>193</v>
      </c>
      <c r="P33" s="115">
        <v>2.13</v>
      </c>
      <c r="Q33" s="25"/>
    </row>
    <row r="34" spans="1:17" ht="15.75" thickBot="1">
      <c r="A34" s="32"/>
      <c r="B34" s="110"/>
      <c r="C34" s="112"/>
      <c r="D34" s="116"/>
      <c r="E34" s="108"/>
      <c r="F34" s="20"/>
      <c r="G34" s="112"/>
      <c r="H34" s="116"/>
      <c r="I34" s="108"/>
      <c r="J34" s="20"/>
      <c r="K34" s="112"/>
      <c r="L34" s="116"/>
      <c r="M34" s="108"/>
      <c r="N34" s="20"/>
      <c r="O34" s="112"/>
      <c r="P34" s="116"/>
      <c r="Q34" s="108"/>
    </row>
    <row r="35" spans="1:17" ht="15.75" thickTop="1">
      <c r="A35" s="32"/>
      <c r="B35" s="17" t="s">
        <v>328</v>
      </c>
      <c r="C35" s="109"/>
      <c r="D35" s="109"/>
      <c r="E35" s="109"/>
      <c r="F35" s="16"/>
      <c r="G35" s="109"/>
      <c r="H35" s="109"/>
      <c r="I35" s="109"/>
      <c r="J35" s="16"/>
      <c r="K35" s="109"/>
      <c r="L35" s="109"/>
      <c r="M35" s="109"/>
      <c r="N35" s="16"/>
      <c r="O35" s="109"/>
      <c r="P35" s="109"/>
      <c r="Q35" s="109"/>
    </row>
    <row r="36" spans="1:17">
      <c r="A36" s="32"/>
      <c r="B36" s="95" t="s">
        <v>330</v>
      </c>
      <c r="C36" s="24" t="s">
        <v>193</v>
      </c>
      <c r="D36" s="29">
        <v>0.28000000000000003</v>
      </c>
      <c r="E36" s="20"/>
      <c r="F36" s="20"/>
      <c r="G36" s="24" t="s">
        <v>193</v>
      </c>
      <c r="H36" s="29">
        <v>0.26500000000000001</v>
      </c>
      <c r="I36" s="20"/>
      <c r="J36" s="20"/>
      <c r="K36" s="24" t="s">
        <v>193</v>
      </c>
      <c r="L36" s="29">
        <v>1.1200000000000001</v>
      </c>
      <c r="M36" s="20"/>
      <c r="N36" s="20"/>
      <c r="O36" s="24" t="s">
        <v>193</v>
      </c>
      <c r="P36" s="29">
        <v>1.06</v>
      </c>
      <c r="Q36" s="20"/>
    </row>
    <row r="37" spans="1:17">
      <c r="A37" s="32"/>
      <c r="B37" s="95"/>
      <c r="C37" s="24"/>
      <c r="D37" s="29"/>
      <c r="E37" s="20"/>
      <c r="F37" s="20"/>
      <c r="G37" s="24"/>
      <c r="H37" s="29"/>
      <c r="I37" s="20"/>
      <c r="J37" s="20"/>
      <c r="K37" s="24"/>
      <c r="L37" s="29"/>
      <c r="M37" s="20"/>
      <c r="N37" s="20"/>
      <c r="O37" s="24"/>
      <c r="P37" s="29"/>
      <c r="Q37" s="20"/>
    </row>
    <row r="38" spans="1:17">
      <c r="A38" s="32"/>
      <c r="B38" s="113" t="s">
        <v>331</v>
      </c>
      <c r="C38" s="104" t="s">
        <v>332</v>
      </c>
      <c r="D38" s="104"/>
      <c r="E38" s="27" t="s">
        <v>196</v>
      </c>
      <c r="F38" s="26"/>
      <c r="G38" s="104" t="s">
        <v>333</v>
      </c>
      <c r="H38" s="104"/>
      <c r="I38" s="27" t="s">
        <v>196</v>
      </c>
      <c r="J38" s="26"/>
      <c r="K38" s="104">
        <v>1.1200000000000001</v>
      </c>
      <c r="L38" s="104"/>
      <c r="M38" s="26"/>
      <c r="N38" s="26"/>
      <c r="O38" s="104">
        <v>1.06</v>
      </c>
      <c r="P38" s="104"/>
      <c r="Q38" s="26"/>
    </row>
    <row r="39" spans="1:17" ht="15.75" thickBot="1">
      <c r="A39" s="32"/>
      <c r="B39" s="113"/>
      <c r="C39" s="105"/>
      <c r="D39" s="105"/>
      <c r="E39" s="114"/>
      <c r="F39" s="26"/>
      <c r="G39" s="105"/>
      <c r="H39" s="105"/>
      <c r="I39" s="114"/>
      <c r="J39" s="26"/>
      <c r="K39" s="105"/>
      <c r="L39" s="105"/>
      <c r="M39" s="86"/>
      <c r="N39" s="26"/>
      <c r="O39" s="105"/>
      <c r="P39" s="105"/>
      <c r="Q39" s="86"/>
    </row>
    <row r="40" spans="1:17">
      <c r="A40" s="32"/>
      <c r="B40" s="110" t="s">
        <v>335</v>
      </c>
      <c r="C40" s="111" t="s">
        <v>193</v>
      </c>
      <c r="D40" s="115">
        <v>0.09</v>
      </c>
      <c r="E40" s="25"/>
      <c r="F40" s="20"/>
      <c r="G40" s="111" t="s">
        <v>193</v>
      </c>
      <c r="H40" s="115">
        <v>0.11</v>
      </c>
      <c r="I40" s="25"/>
      <c r="J40" s="20"/>
      <c r="K40" s="111" t="s">
        <v>193</v>
      </c>
      <c r="L40" s="115">
        <v>2.2400000000000002</v>
      </c>
      <c r="M40" s="25"/>
      <c r="N40" s="20"/>
      <c r="O40" s="111" t="s">
        <v>193</v>
      </c>
      <c r="P40" s="115">
        <v>2.12</v>
      </c>
      <c r="Q40" s="25"/>
    </row>
    <row r="41" spans="1:17" ht="15.75" thickBot="1">
      <c r="A41" s="32"/>
      <c r="B41" s="110"/>
      <c r="C41" s="112"/>
      <c r="D41" s="116"/>
      <c r="E41" s="108"/>
      <c r="F41" s="20"/>
      <c r="G41" s="112"/>
      <c r="H41" s="116"/>
      <c r="I41" s="108"/>
      <c r="J41" s="20"/>
      <c r="K41" s="112"/>
      <c r="L41" s="116"/>
      <c r="M41" s="108"/>
      <c r="N41" s="20"/>
      <c r="O41" s="112"/>
      <c r="P41" s="116"/>
      <c r="Q41" s="108"/>
    </row>
    <row r="42" spans="1:17" ht="15.75" thickTop="1">
      <c r="A42" s="32" t="s">
        <v>541</v>
      </c>
      <c r="B42" s="18"/>
      <c r="C42" s="18"/>
      <c r="D42" s="18"/>
      <c r="E42" s="18"/>
      <c r="F42" s="18"/>
      <c r="G42" s="18"/>
      <c r="H42" s="18"/>
      <c r="I42" s="18"/>
      <c r="J42" s="18"/>
      <c r="K42" s="18"/>
      <c r="L42" s="18"/>
      <c r="M42" s="18"/>
    </row>
    <row r="43" spans="1:17">
      <c r="A43" s="32"/>
      <c r="B43" s="13"/>
      <c r="C43" s="13"/>
      <c r="D43" s="13"/>
      <c r="E43" s="13"/>
      <c r="F43" s="13"/>
      <c r="G43" s="13"/>
      <c r="H43" s="13"/>
      <c r="I43" s="13"/>
      <c r="J43" s="13"/>
      <c r="K43" s="13"/>
      <c r="L43" s="13"/>
      <c r="M43" s="13"/>
    </row>
    <row r="44" spans="1:17" ht="25.5" customHeight="1">
      <c r="A44" s="32"/>
      <c r="B44" s="34" t="s">
        <v>336</v>
      </c>
      <c r="C44" s="34"/>
      <c r="D44" s="34"/>
      <c r="E44" s="34"/>
      <c r="F44" s="34"/>
      <c r="G44" s="34"/>
      <c r="H44" s="34"/>
      <c r="I44" s="34"/>
      <c r="J44" s="34"/>
      <c r="K44" s="34"/>
      <c r="L44" s="34"/>
      <c r="M44" s="34"/>
    </row>
    <row r="45" spans="1:17">
      <c r="A45" s="32"/>
      <c r="B45" s="14"/>
      <c r="C45" s="117" t="s">
        <v>189</v>
      </c>
      <c r="D45" s="117"/>
      <c r="E45" s="117"/>
      <c r="F45" s="117"/>
      <c r="G45" s="117"/>
      <c r="H45" s="14"/>
      <c r="I45" s="117" t="s">
        <v>337</v>
      </c>
      <c r="J45" s="117"/>
      <c r="K45" s="117"/>
      <c r="L45" s="117"/>
      <c r="M45" s="117"/>
    </row>
    <row r="46" spans="1:17" ht="15.75" thickBot="1">
      <c r="A46" s="32"/>
      <c r="B46" s="14"/>
      <c r="C46" s="41" t="s">
        <v>190</v>
      </c>
      <c r="D46" s="41"/>
      <c r="E46" s="41"/>
      <c r="F46" s="41"/>
      <c r="G46" s="41"/>
      <c r="H46" s="14"/>
      <c r="I46" s="41" t="s">
        <v>190</v>
      </c>
      <c r="J46" s="41"/>
      <c r="K46" s="41"/>
      <c r="L46" s="41"/>
      <c r="M46" s="41"/>
    </row>
    <row r="47" spans="1:17" ht="15.75" thickBot="1">
      <c r="A47" s="32"/>
      <c r="B47" s="14"/>
      <c r="C47" s="42">
        <v>2015</v>
      </c>
      <c r="D47" s="42"/>
      <c r="E47" s="14"/>
      <c r="F47" s="42">
        <v>2014</v>
      </c>
      <c r="G47" s="42"/>
      <c r="H47" s="14"/>
      <c r="I47" s="42">
        <v>2015</v>
      </c>
      <c r="J47" s="42"/>
      <c r="K47" s="14"/>
      <c r="L47" s="42">
        <v>2014</v>
      </c>
      <c r="M47" s="42"/>
    </row>
    <row r="48" spans="1:17">
      <c r="A48" s="32"/>
      <c r="B48" s="27" t="s">
        <v>338</v>
      </c>
      <c r="C48" s="118">
        <v>68195</v>
      </c>
      <c r="D48" s="58"/>
      <c r="E48" s="26"/>
      <c r="F48" s="118">
        <v>79413</v>
      </c>
      <c r="G48" s="58"/>
      <c r="H48" s="26"/>
      <c r="I48" s="118">
        <v>57651</v>
      </c>
      <c r="J48" s="58"/>
      <c r="K48" s="26"/>
      <c r="L48" s="118">
        <v>57017</v>
      </c>
      <c r="M48" s="58"/>
    </row>
    <row r="49" spans="1:13">
      <c r="A49" s="32"/>
      <c r="B49" s="27"/>
      <c r="C49" s="28"/>
      <c r="D49" s="26"/>
      <c r="E49" s="26"/>
      <c r="F49" s="28"/>
      <c r="G49" s="26"/>
      <c r="H49" s="26"/>
      <c r="I49" s="28"/>
      <c r="J49" s="26"/>
      <c r="K49" s="26"/>
      <c r="L49" s="28"/>
      <c r="M49" s="26"/>
    </row>
    <row r="50" spans="1:13">
      <c r="A50" s="32"/>
      <c r="B50" s="24" t="s">
        <v>339</v>
      </c>
      <c r="C50" s="30">
        <v>59898</v>
      </c>
      <c r="D50" s="20"/>
      <c r="E50" s="20"/>
      <c r="F50" s="30">
        <v>128508</v>
      </c>
      <c r="G50" s="20"/>
      <c r="H50" s="20"/>
      <c r="I50" s="30">
        <v>42506</v>
      </c>
      <c r="J50" s="20"/>
      <c r="K50" s="20"/>
      <c r="L50" s="30">
        <v>90384</v>
      </c>
      <c r="M50" s="20"/>
    </row>
    <row r="51" spans="1:13">
      <c r="A51" s="32"/>
      <c r="B51" s="24"/>
      <c r="C51" s="30"/>
      <c r="D51" s="20"/>
      <c r="E51" s="20"/>
      <c r="F51" s="30"/>
      <c r="G51" s="20"/>
      <c r="H51" s="20"/>
      <c r="I51" s="30"/>
      <c r="J51" s="20"/>
      <c r="K51" s="20"/>
      <c r="L51" s="30"/>
      <c r="M51" s="20"/>
    </row>
    <row r="52" spans="1:13">
      <c r="A52" s="32"/>
      <c r="B52" s="13"/>
      <c r="C52" s="13"/>
    </row>
    <row r="53" spans="1:13" ht="76.5">
      <c r="A53" s="32"/>
      <c r="B53" s="119" t="s">
        <v>252</v>
      </c>
      <c r="C53" s="36" t="s">
        <v>542</v>
      </c>
    </row>
  </sheetData>
  <mergeCells count="264">
    <mergeCell ref="A1:A2"/>
    <mergeCell ref="B1:Q1"/>
    <mergeCell ref="B2:Q2"/>
    <mergeCell ref="B3:Q3"/>
    <mergeCell ref="A4:A41"/>
    <mergeCell ref="A42:A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C45:G45"/>
    <mergeCell ref="I45:M45"/>
    <mergeCell ref="C46:G46"/>
    <mergeCell ref="I46:M46"/>
    <mergeCell ref="C47:D47"/>
    <mergeCell ref="F47:G47"/>
    <mergeCell ref="I47:J47"/>
    <mergeCell ref="L47:M47"/>
    <mergeCell ref="N40:N41"/>
    <mergeCell ref="O40:O41"/>
    <mergeCell ref="P40:P41"/>
    <mergeCell ref="Q40:Q41"/>
    <mergeCell ref="B42:M42"/>
    <mergeCell ref="B44:M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C9:E9"/>
    <mergeCell ref="G9:I9"/>
    <mergeCell ref="K9:M9"/>
    <mergeCell ref="O9:Q9"/>
    <mergeCell ref="B10:B11"/>
    <mergeCell ref="C10:D11"/>
    <mergeCell ref="E10:E11"/>
    <mergeCell ref="F10:F11"/>
    <mergeCell ref="G10:H11"/>
    <mergeCell ref="I10:I11"/>
    <mergeCell ref="B4:Q4"/>
    <mergeCell ref="B6:Q6"/>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85546875" customWidth="1"/>
    <col min="4" max="4" width="10.7109375" customWidth="1"/>
    <col min="5" max="5" width="3" customWidth="1"/>
    <col min="6" max="6" width="17.5703125" customWidth="1"/>
    <col min="7" max="7" width="3.85546875" customWidth="1"/>
    <col min="8" max="8" width="10.7109375" customWidth="1"/>
    <col min="9" max="9" width="3" customWidth="1"/>
    <col min="10" max="10" width="17.5703125" customWidth="1"/>
    <col min="11" max="11" width="3.85546875" customWidth="1"/>
    <col min="12" max="12" width="12.5703125" customWidth="1"/>
    <col min="13" max="13" width="3" customWidth="1"/>
    <col min="14" max="14" width="17.5703125" customWidth="1"/>
    <col min="15" max="15" width="3.85546875" customWidth="1"/>
    <col min="16" max="16" width="12.5703125" customWidth="1"/>
    <col min="17" max="17" width="3"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369</v>
      </c>
      <c r="B3" s="31"/>
      <c r="C3" s="31"/>
      <c r="D3" s="31"/>
      <c r="E3" s="31"/>
      <c r="F3" s="31"/>
      <c r="G3" s="31"/>
      <c r="H3" s="31"/>
      <c r="I3" s="31"/>
      <c r="J3" s="31"/>
      <c r="K3" s="31"/>
      <c r="L3" s="31"/>
      <c r="M3" s="31"/>
      <c r="N3" s="31"/>
      <c r="O3" s="31"/>
      <c r="P3" s="31"/>
      <c r="Q3" s="31"/>
    </row>
    <row r="4" spans="1:17" ht="30">
      <c r="A4" s="3" t="s">
        <v>544</v>
      </c>
      <c r="B4" s="31"/>
      <c r="C4" s="31"/>
      <c r="D4" s="31"/>
      <c r="E4" s="31"/>
      <c r="F4" s="31"/>
      <c r="G4" s="31"/>
      <c r="H4" s="31"/>
      <c r="I4" s="31"/>
      <c r="J4" s="31"/>
      <c r="K4" s="31"/>
      <c r="L4" s="31"/>
      <c r="M4" s="31"/>
      <c r="N4" s="31"/>
      <c r="O4" s="31"/>
      <c r="P4" s="31"/>
      <c r="Q4" s="31"/>
    </row>
    <row r="5" spans="1:17" ht="25.5" customHeight="1">
      <c r="A5" s="32" t="s">
        <v>545</v>
      </c>
      <c r="B5" s="34" t="s">
        <v>370</v>
      </c>
      <c r="C5" s="34"/>
      <c r="D5" s="34"/>
      <c r="E5" s="34"/>
      <c r="F5" s="34"/>
      <c r="G5" s="34"/>
      <c r="H5" s="34"/>
      <c r="I5" s="34"/>
      <c r="J5" s="34"/>
      <c r="K5" s="34"/>
      <c r="L5" s="34"/>
      <c r="M5" s="34"/>
      <c r="N5" s="34"/>
      <c r="O5" s="34"/>
      <c r="P5" s="34"/>
      <c r="Q5" s="34"/>
    </row>
    <row r="6" spans="1:17">
      <c r="A6" s="32"/>
      <c r="B6" s="18"/>
      <c r="C6" s="18"/>
      <c r="D6" s="18"/>
      <c r="E6" s="18"/>
      <c r="F6" s="18"/>
      <c r="G6" s="18"/>
      <c r="H6" s="18"/>
      <c r="I6" s="18"/>
      <c r="J6" s="18"/>
      <c r="K6" s="18"/>
      <c r="L6" s="18"/>
      <c r="M6" s="18"/>
      <c r="N6" s="18"/>
      <c r="O6" s="18"/>
      <c r="P6" s="18"/>
      <c r="Q6" s="18"/>
    </row>
    <row r="7" spans="1:17">
      <c r="A7" s="32"/>
      <c r="B7" s="13"/>
      <c r="C7" s="13"/>
      <c r="D7" s="13"/>
      <c r="E7" s="13"/>
      <c r="F7" s="13"/>
      <c r="G7" s="13"/>
      <c r="H7" s="13"/>
      <c r="I7" s="13"/>
      <c r="J7" s="13"/>
      <c r="K7" s="13"/>
      <c r="L7" s="13"/>
      <c r="M7" s="13"/>
      <c r="N7" s="13"/>
      <c r="O7" s="13"/>
      <c r="P7" s="13"/>
      <c r="Q7" s="13"/>
    </row>
    <row r="8" spans="1:17">
      <c r="A8" s="32"/>
      <c r="B8" s="14"/>
      <c r="C8" s="117" t="s">
        <v>189</v>
      </c>
      <c r="D8" s="117"/>
      <c r="E8" s="117"/>
      <c r="F8" s="117"/>
      <c r="G8" s="117"/>
      <c r="H8" s="117"/>
      <c r="I8" s="117"/>
      <c r="J8" s="14"/>
      <c r="K8" s="117" t="s">
        <v>371</v>
      </c>
      <c r="L8" s="117"/>
      <c r="M8" s="117"/>
      <c r="N8" s="117"/>
      <c r="O8" s="117"/>
      <c r="P8" s="117"/>
      <c r="Q8" s="117"/>
    </row>
    <row r="9" spans="1:17" ht="15.75" thickBot="1">
      <c r="A9" s="32"/>
      <c r="B9" s="37"/>
      <c r="C9" s="41" t="s">
        <v>190</v>
      </c>
      <c r="D9" s="41"/>
      <c r="E9" s="41"/>
      <c r="F9" s="41"/>
      <c r="G9" s="41"/>
      <c r="H9" s="41"/>
      <c r="I9" s="41"/>
      <c r="J9" s="14"/>
      <c r="K9" s="41" t="s">
        <v>190</v>
      </c>
      <c r="L9" s="41"/>
      <c r="M9" s="41"/>
      <c r="N9" s="41"/>
      <c r="O9" s="41"/>
      <c r="P9" s="41"/>
      <c r="Q9" s="41"/>
    </row>
    <row r="10" spans="1:17" ht="15.75" thickBot="1">
      <c r="A10" s="32"/>
      <c r="B10" s="37"/>
      <c r="C10" s="42">
        <v>2015</v>
      </c>
      <c r="D10" s="42"/>
      <c r="E10" s="42"/>
      <c r="F10" s="14"/>
      <c r="G10" s="42">
        <v>2014</v>
      </c>
      <c r="H10" s="42"/>
      <c r="I10" s="42"/>
      <c r="J10" s="14"/>
      <c r="K10" s="42">
        <v>2015</v>
      </c>
      <c r="L10" s="42"/>
      <c r="M10" s="42"/>
      <c r="N10" s="14"/>
      <c r="O10" s="42">
        <v>2014</v>
      </c>
      <c r="P10" s="42"/>
      <c r="Q10" s="42"/>
    </row>
    <row r="11" spans="1:17" ht="25.5">
      <c r="A11" s="32"/>
      <c r="B11" s="120" t="s">
        <v>372</v>
      </c>
      <c r="C11" s="58"/>
      <c r="D11" s="58"/>
      <c r="E11" s="58"/>
      <c r="F11" s="16"/>
      <c r="G11" s="58"/>
      <c r="H11" s="58"/>
      <c r="I11" s="58"/>
      <c r="J11" s="16"/>
      <c r="K11" s="58"/>
      <c r="L11" s="58"/>
      <c r="M11" s="58"/>
      <c r="N11" s="16"/>
      <c r="O11" s="58"/>
      <c r="P11" s="58"/>
      <c r="Q11" s="58"/>
    </row>
    <row r="12" spans="1:17">
      <c r="A12" s="32"/>
      <c r="B12" s="95" t="s">
        <v>373</v>
      </c>
      <c r="C12" s="24" t="s">
        <v>193</v>
      </c>
      <c r="D12" s="30">
        <v>2100</v>
      </c>
      <c r="E12" s="20"/>
      <c r="F12" s="20"/>
      <c r="G12" s="24" t="s">
        <v>193</v>
      </c>
      <c r="H12" s="30">
        <v>2173</v>
      </c>
      <c r="I12" s="20"/>
      <c r="J12" s="20"/>
      <c r="K12" s="24" t="s">
        <v>193</v>
      </c>
      <c r="L12" s="30">
        <v>8514</v>
      </c>
      <c r="M12" s="20"/>
      <c r="N12" s="20"/>
      <c r="O12" s="24" t="s">
        <v>193</v>
      </c>
      <c r="P12" s="30">
        <v>9100</v>
      </c>
      <c r="Q12" s="20"/>
    </row>
    <row r="13" spans="1:17">
      <c r="A13" s="32"/>
      <c r="B13" s="95"/>
      <c r="C13" s="24"/>
      <c r="D13" s="30"/>
      <c r="E13" s="20"/>
      <c r="F13" s="20"/>
      <c r="G13" s="24"/>
      <c r="H13" s="30"/>
      <c r="I13" s="20"/>
      <c r="J13" s="20"/>
      <c r="K13" s="24"/>
      <c r="L13" s="30"/>
      <c r="M13" s="20"/>
      <c r="N13" s="20"/>
      <c r="O13" s="24"/>
      <c r="P13" s="30"/>
      <c r="Q13" s="20"/>
    </row>
    <row r="14" spans="1:17">
      <c r="A14" s="32"/>
      <c r="B14" s="113" t="s">
        <v>374</v>
      </c>
      <c r="C14" s="28">
        <v>3625</v>
      </c>
      <c r="D14" s="28"/>
      <c r="E14" s="26"/>
      <c r="F14" s="26"/>
      <c r="G14" s="28">
        <v>3870</v>
      </c>
      <c r="H14" s="28"/>
      <c r="I14" s="26"/>
      <c r="J14" s="26"/>
      <c r="K14" s="28">
        <v>14797</v>
      </c>
      <c r="L14" s="28"/>
      <c r="M14" s="26"/>
      <c r="N14" s="26"/>
      <c r="O14" s="28">
        <v>14084</v>
      </c>
      <c r="P14" s="28"/>
      <c r="Q14" s="26"/>
    </row>
    <row r="15" spans="1:17">
      <c r="A15" s="32"/>
      <c r="B15" s="113"/>
      <c r="C15" s="28"/>
      <c r="D15" s="28"/>
      <c r="E15" s="26"/>
      <c r="F15" s="26"/>
      <c r="G15" s="28"/>
      <c r="H15" s="28"/>
      <c r="I15" s="26"/>
      <c r="J15" s="26"/>
      <c r="K15" s="28"/>
      <c r="L15" s="28"/>
      <c r="M15" s="26"/>
      <c r="N15" s="26"/>
      <c r="O15" s="28"/>
      <c r="P15" s="28"/>
      <c r="Q15" s="26"/>
    </row>
    <row r="16" spans="1:17">
      <c r="A16" s="32"/>
      <c r="B16" s="94" t="s">
        <v>375</v>
      </c>
      <c r="C16" s="29" t="s">
        <v>376</v>
      </c>
      <c r="D16" s="29"/>
      <c r="E16" s="15" t="s">
        <v>196</v>
      </c>
      <c r="F16" s="14"/>
      <c r="G16" s="29" t="s">
        <v>377</v>
      </c>
      <c r="H16" s="29"/>
      <c r="I16" s="15" t="s">
        <v>196</v>
      </c>
      <c r="J16" s="14"/>
      <c r="K16" s="29" t="s">
        <v>378</v>
      </c>
      <c r="L16" s="29"/>
      <c r="M16" s="15" t="s">
        <v>196</v>
      </c>
      <c r="N16" s="14"/>
      <c r="O16" s="29" t="s">
        <v>379</v>
      </c>
      <c r="P16" s="29"/>
      <c r="Q16" s="15" t="s">
        <v>196</v>
      </c>
    </row>
    <row r="17" spans="1:17">
      <c r="A17" s="32"/>
      <c r="B17" s="99" t="s">
        <v>380</v>
      </c>
      <c r="C17" s="26"/>
      <c r="D17" s="26"/>
      <c r="E17" s="26"/>
      <c r="F17" s="16"/>
      <c r="G17" s="26"/>
      <c r="H17" s="26"/>
      <c r="I17" s="26"/>
      <c r="J17" s="16"/>
      <c r="K17" s="26"/>
      <c r="L17" s="26"/>
      <c r="M17" s="26"/>
      <c r="N17" s="16"/>
      <c r="O17" s="26"/>
      <c r="P17" s="26"/>
      <c r="Q17" s="26"/>
    </row>
    <row r="18" spans="1:17">
      <c r="A18" s="32"/>
      <c r="B18" s="110" t="s">
        <v>124</v>
      </c>
      <c r="C18" s="30">
        <v>2750</v>
      </c>
      <c r="D18" s="30"/>
      <c r="E18" s="20"/>
      <c r="F18" s="20"/>
      <c r="G18" s="30">
        <v>1773</v>
      </c>
      <c r="H18" s="30"/>
      <c r="I18" s="20"/>
      <c r="J18" s="20"/>
      <c r="K18" s="30">
        <v>9830</v>
      </c>
      <c r="L18" s="30"/>
      <c r="M18" s="20"/>
      <c r="N18" s="20"/>
      <c r="O18" s="30">
        <v>10196</v>
      </c>
      <c r="P18" s="30"/>
      <c r="Q18" s="20"/>
    </row>
    <row r="19" spans="1:17">
      <c r="A19" s="32"/>
      <c r="B19" s="110"/>
      <c r="C19" s="30"/>
      <c r="D19" s="30"/>
      <c r="E19" s="20"/>
      <c r="F19" s="20"/>
      <c r="G19" s="30"/>
      <c r="H19" s="30"/>
      <c r="I19" s="20"/>
      <c r="J19" s="20"/>
      <c r="K19" s="30"/>
      <c r="L19" s="30"/>
      <c r="M19" s="20"/>
      <c r="N19" s="20"/>
      <c r="O19" s="30"/>
      <c r="P19" s="30"/>
      <c r="Q19" s="20"/>
    </row>
    <row r="20" spans="1:17" ht="15.75" thickBot="1">
      <c r="A20" s="32"/>
      <c r="B20" s="98" t="s">
        <v>122</v>
      </c>
      <c r="C20" s="105" t="s">
        <v>381</v>
      </c>
      <c r="D20" s="105"/>
      <c r="E20" s="100" t="s">
        <v>196</v>
      </c>
      <c r="F20" s="16"/>
      <c r="G20" s="105" t="s">
        <v>382</v>
      </c>
      <c r="H20" s="105"/>
      <c r="I20" s="100" t="s">
        <v>196</v>
      </c>
      <c r="J20" s="16"/>
      <c r="K20" s="105" t="s">
        <v>383</v>
      </c>
      <c r="L20" s="105"/>
      <c r="M20" s="100" t="s">
        <v>196</v>
      </c>
      <c r="N20" s="16"/>
      <c r="O20" s="105" t="s">
        <v>384</v>
      </c>
      <c r="P20" s="105"/>
      <c r="Q20" s="100" t="s">
        <v>196</v>
      </c>
    </row>
    <row r="21" spans="1:17">
      <c r="A21" s="32"/>
      <c r="B21" s="121" t="s">
        <v>385</v>
      </c>
      <c r="C21" s="111" t="s">
        <v>193</v>
      </c>
      <c r="D21" s="106">
        <v>2640</v>
      </c>
      <c r="E21" s="25"/>
      <c r="F21" s="20"/>
      <c r="G21" s="111" t="s">
        <v>193</v>
      </c>
      <c r="H21" s="106">
        <v>2877</v>
      </c>
      <c r="I21" s="25"/>
      <c r="J21" s="20"/>
      <c r="K21" s="111" t="s">
        <v>193</v>
      </c>
      <c r="L21" s="106">
        <v>10640</v>
      </c>
      <c r="M21" s="25"/>
      <c r="N21" s="20"/>
      <c r="O21" s="111" t="s">
        <v>193</v>
      </c>
      <c r="P21" s="106">
        <v>15680</v>
      </c>
      <c r="Q21" s="25"/>
    </row>
    <row r="22" spans="1:17" ht="15.75" thickBot="1">
      <c r="A22" s="32"/>
      <c r="B22" s="121"/>
      <c r="C22" s="112"/>
      <c r="D22" s="107"/>
      <c r="E22" s="108"/>
      <c r="F22" s="20"/>
      <c r="G22" s="112"/>
      <c r="H22" s="107"/>
      <c r="I22" s="108"/>
      <c r="J22" s="20"/>
      <c r="K22" s="112"/>
      <c r="L22" s="107"/>
      <c r="M22" s="108"/>
      <c r="N22" s="20"/>
      <c r="O22" s="112"/>
      <c r="P22" s="107"/>
      <c r="Q22" s="108"/>
    </row>
    <row r="23" spans="1:17" ht="15.75" thickTop="1">
      <c r="A23" s="2" t="s">
        <v>546</v>
      </c>
      <c r="B23" s="31"/>
      <c r="C23" s="31"/>
      <c r="D23" s="31"/>
      <c r="E23" s="31"/>
      <c r="F23" s="31"/>
      <c r="G23" s="31"/>
      <c r="H23" s="31"/>
      <c r="I23" s="31"/>
      <c r="J23" s="31"/>
      <c r="K23" s="31"/>
      <c r="L23" s="31"/>
      <c r="M23" s="31"/>
      <c r="N23" s="31"/>
      <c r="O23" s="31"/>
      <c r="P23" s="31"/>
      <c r="Q23" s="31"/>
    </row>
    <row r="24" spans="1:17" ht="30">
      <c r="A24" s="3" t="s">
        <v>544</v>
      </c>
      <c r="B24" s="31"/>
      <c r="C24" s="31"/>
      <c r="D24" s="31"/>
      <c r="E24" s="31"/>
      <c r="F24" s="31"/>
      <c r="G24" s="31"/>
      <c r="H24" s="31"/>
      <c r="I24" s="31"/>
      <c r="J24" s="31"/>
      <c r="K24" s="31"/>
      <c r="L24" s="31"/>
      <c r="M24" s="31"/>
      <c r="N24" s="31"/>
      <c r="O24" s="31"/>
      <c r="P24" s="31"/>
      <c r="Q24" s="31"/>
    </row>
    <row r="25" spans="1:17">
      <c r="A25" s="32" t="s">
        <v>545</v>
      </c>
      <c r="B25" s="34" t="s">
        <v>388</v>
      </c>
      <c r="C25" s="34"/>
      <c r="D25" s="34"/>
      <c r="E25" s="34"/>
      <c r="F25" s="34"/>
      <c r="G25" s="34"/>
      <c r="H25" s="34"/>
      <c r="I25" s="34"/>
      <c r="J25" s="34"/>
      <c r="K25" s="34"/>
      <c r="L25" s="34"/>
      <c r="M25" s="34"/>
      <c r="N25" s="34"/>
      <c r="O25" s="34"/>
      <c r="P25" s="34"/>
      <c r="Q25" s="34"/>
    </row>
    <row r="26" spans="1:17">
      <c r="A26" s="32"/>
      <c r="B26" s="18"/>
      <c r="C26" s="18"/>
      <c r="D26" s="18"/>
      <c r="E26" s="18"/>
      <c r="F26" s="18"/>
      <c r="G26" s="18"/>
      <c r="H26" s="18"/>
      <c r="I26" s="18"/>
      <c r="J26" s="18"/>
      <c r="K26" s="18"/>
      <c r="L26" s="18"/>
      <c r="M26" s="18"/>
      <c r="N26" s="18"/>
      <c r="O26" s="18"/>
      <c r="P26" s="18"/>
      <c r="Q26" s="18"/>
    </row>
    <row r="27" spans="1:17">
      <c r="A27" s="32"/>
      <c r="B27" s="13"/>
      <c r="C27" s="13"/>
      <c r="D27" s="13"/>
      <c r="E27" s="13"/>
      <c r="F27" s="13"/>
      <c r="G27" s="13"/>
      <c r="H27" s="13"/>
      <c r="I27" s="13"/>
      <c r="J27" s="13"/>
      <c r="K27" s="13"/>
      <c r="L27" s="13"/>
      <c r="M27" s="13"/>
      <c r="N27" s="13"/>
      <c r="O27" s="13"/>
      <c r="P27" s="13"/>
      <c r="Q27" s="13"/>
    </row>
    <row r="28" spans="1:17">
      <c r="A28" s="32"/>
      <c r="B28" s="14"/>
      <c r="C28" s="117" t="s">
        <v>189</v>
      </c>
      <c r="D28" s="117"/>
      <c r="E28" s="117"/>
      <c r="F28" s="117"/>
      <c r="G28" s="117"/>
      <c r="H28" s="117"/>
      <c r="I28" s="117"/>
      <c r="J28" s="14"/>
      <c r="K28" s="117" t="s">
        <v>371</v>
      </c>
      <c r="L28" s="117"/>
      <c r="M28" s="117"/>
      <c r="N28" s="117"/>
      <c r="O28" s="117"/>
      <c r="P28" s="117"/>
      <c r="Q28" s="117"/>
    </row>
    <row r="29" spans="1:17" ht="15.75" thickBot="1">
      <c r="A29" s="32"/>
      <c r="B29" s="37"/>
      <c r="C29" s="41" t="s">
        <v>190</v>
      </c>
      <c r="D29" s="41"/>
      <c r="E29" s="41"/>
      <c r="F29" s="41"/>
      <c r="G29" s="41"/>
      <c r="H29" s="41"/>
      <c r="I29" s="41"/>
      <c r="J29" s="14"/>
      <c r="K29" s="41" t="s">
        <v>190</v>
      </c>
      <c r="L29" s="41"/>
      <c r="M29" s="41"/>
      <c r="N29" s="41"/>
      <c r="O29" s="41"/>
      <c r="P29" s="41"/>
      <c r="Q29" s="41"/>
    </row>
    <row r="30" spans="1:17" ht="15.75" thickBot="1">
      <c r="A30" s="32"/>
      <c r="B30" s="37"/>
      <c r="C30" s="42">
        <v>2015</v>
      </c>
      <c r="D30" s="42"/>
      <c r="E30" s="42"/>
      <c r="F30" s="14"/>
      <c r="G30" s="42">
        <v>2014</v>
      </c>
      <c r="H30" s="42"/>
      <c r="I30" s="42"/>
      <c r="J30" s="14"/>
      <c r="K30" s="42">
        <v>2015</v>
      </c>
      <c r="L30" s="42"/>
      <c r="M30" s="42"/>
      <c r="N30" s="14"/>
      <c r="O30" s="42">
        <v>2014</v>
      </c>
      <c r="P30" s="42"/>
      <c r="Q30" s="42"/>
    </row>
    <row r="31" spans="1:17" ht="25.5">
      <c r="A31" s="32"/>
      <c r="B31" s="120" t="s">
        <v>372</v>
      </c>
      <c r="C31" s="58"/>
      <c r="D31" s="58"/>
      <c r="E31" s="58"/>
      <c r="F31" s="16"/>
      <c r="G31" s="58"/>
      <c r="H31" s="58"/>
      <c r="I31" s="58"/>
      <c r="J31" s="16"/>
      <c r="K31" s="58"/>
      <c r="L31" s="58"/>
      <c r="M31" s="58"/>
      <c r="N31" s="16"/>
      <c r="O31" s="58"/>
      <c r="P31" s="58"/>
      <c r="Q31" s="58"/>
    </row>
    <row r="32" spans="1:17">
      <c r="A32" s="32"/>
      <c r="B32" s="95" t="s">
        <v>373</v>
      </c>
      <c r="C32" s="24" t="s">
        <v>193</v>
      </c>
      <c r="D32" s="29">
        <v>875</v>
      </c>
      <c r="E32" s="20"/>
      <c r="F32" s="20"/>
      <c r="G32" s="24" t="s">
        <v>193</v>
      </c>
      <c r="H32" s="29">
        <v>700</v>
      </c>
      <c r="I32" s="20"/>
      <c r="J32" s="20"/>
      <c r="K32" s="24" t="s">
        <v>193</v>
      </c>
      <c r="L32" s="30">
        <v>3020</v>
      </c>
      <c r="M32" s="20"/>
      <c r="N32" s="20"/>
      <c r="O32" s="24" t="s">
        <v>193</v>
      </c>
      <c r="P32" s="30">
        <v>3443</v>
      </c>
      <c r="Q32" s="20"/>
    </row>
    <row r="33" spans="1:17">
      <c r="A33" s="32"/>
      <c r="B33" s="95"/>
      <c r="C33" s="24"/>
      <c r="D33" s="29"/>
      <c r="E33" s="20"/>
      <c r="F33" s="20"/>
      <c r="G33" s="24"/>
      <c r="H33" s="29"/>
      <c r="I33" s="20"/>
      <c r="J33" s="20"/>
      <c r="K33" s="24"/>
      <c r="L33" s="30"/>
      <c r="M33" s="20"/>
      <c r="N33" s="20"/>
      <c r="O33" s="24"/>
      <c r="P33" s="30"/>
      <c r="Q33" s="20"/>
    </row>
    <row r="34" spans="1:17">
      <c r="A34" s="32"/>
      <c r="B34" s="113" t="s">
        <v>374</v>
      </c>
      <c r="C34" s="28">
        <v>1025</v>
      </c>
      <c r="D34" s="28"/>
      <c r="E34" s="26"/>
      <c r="F34" s="26"/>
      <c r="G34" s="28">
        <v>1125</v>
      </c>
      <c r="H34" s="28"/>
      <c r="I34" s="26"/>
      <c r="J34" s="26"/>
      <c r="K34" s="28">
        <v>4363</v>
      </c>
      <c r="L34" s="28"/>
      <c r="M34" s="26"/>
      <c r="N34" s="26"/>
      <c r="O34" s="28">
        <v>4906</v>
      </c>
      <c r="P34" s="28"/>
      <c r="Q34" s="26"/>
    </row>
    <row r="35" spans="1:17">
      <c r="A35" s="32"/>
      <c r="B35" s="113"/>
      <c r="C35" s="28"/>
      <c r="D35" s="28"/>
      <c r="E35" s="26"/>
      <c r="F35" s="26"/>
      <c r="G35" s="28"/>
      <c r="H35" s="28"/>
      <c r="I35" s="26"/>
      <c r="J35" s="26"/>
      <c r="K35" s="28"/>
      <c r="L35" s="28"/>
      <c r="M35" s="26"/>
      <c r="N35" s="26"/>
      <c r="O35" s="28"/>
      <c r="P35" s="28"/>
      <c r="Q35" s="26"/>
    </row>
    <row r="36" spans="1:17">
      <c r="A36" s="32"/>
      <c r="B36" s="94" t="s">
        <v>375</v>
      </c>
      <c r="C36" s="29" t="s">
        <v>389</v>
      </c>
      <c r="D36" s="29"/>
      <c r="E36" s="15" t="s">
        <v>196</v>
      </c>
      <c r="F36" s="14"/>
      <c r="G36" s="29" t="s">
        <v>389</v>
      </c>
      <c r="H36" s="29"/>
      <c r="I36" s="15" t="s">
        <v>196</v>
      </c>
      <c r="J36" s="14"/>
      <c r="K36" s="29" t="s">
        <v>390</v>
      </c>
      <c r="L36" s="29"/>
      <c r="M36" s="15" t="s">
        <v>196</v>
      </c>
      <c r="N36" s="14"/>
      <c r="O36" s="29" t="s">
        <v>391</v>
      </c>
      <c r="P36" s="29"/>
      <c r="Q36" s="15" t="s">
        <v>196</v>
      </c>
    </row>
    <row r="37" spans="1:17">
      <c r="A37" s="32"/>
      <c r="B37" s="99" t="s">
        <v>380</v>
      </c>
      <c r="C37" s="26"/>
      <c r="D37" s="26"/>
      <c r="E37" s="26"/>
      <c r="F37" s="16"/>
      <c r="G37" s="26"/>
      <c r="H37" s="26"/>
      <c r="I37" s="26"/>
      <c r="J37" s="16"/>
      <c r="K37" s="26"/>
      <c r="L37" s="26"/>
      <c r="M37" s="26"/>
      <c r="N37" s="16"/>
      <c r="O37" s="26"/>
      <c r="P37" s="26"/>
      <c r="Q37" s="26"/>
    </row>
    <row r="38" spans="1:17">
      <c r="A38" s="32"/>
      <c r="B38" s="101" t="s">
        <v>122</v>
      </c>
      <c r="C38" s="29" t="s">
        <v>392</v>
      </c>
      <c r="D38" s="29"/>
      <c r="E38" s="15" t="s">
        <v>196</v>
      </c>
      <c r="F38" s="14"/>
      <c r="G38" s="29" t="s">
        <v>393</v>
      </c>
      <c r="H38" s="29"/>
      <c r="I38" s="15" t="s">
        <v>196</v>
      </c>
      <c r="J38" s="14"/>
      <c r="K38" s="29" t="s">
        <v>394</v>
      </c>
      <c r="L38" s="29"/>
      <c r="M38" s="15" t="s">
        <v>196</v>
      </c>
      <c r="N38" s="14"/>
      <c r="O38" s="29" t="s">
        <v>395</v>
      </c>
      <c r="P38" s="29"/>
      <c r="Q38" s="15" t="s">
        <v>196</v>
      </c>
    </row>
    <row r="39" spans="1:17" ht="15.75" thickBot="1">
      <c r="A39" s="32"/>
      <c r="B39" s="98" t="s">
        <v>396</v>
      </c>
      <c r="C39" s="105" t="s">
        <v>397</v>
      </c>
      <c r="D39" s="105"/>
      <c r="E39" s="100" t="s">
        <v>196</v>
      </c>
      <c r="F39" s="16"/>
      <c r="G39" s="105" t="s">
        <v>398</v>
      </c>
      <c r="H39" s="105"/>
      <c r="I39" s="100" t="s">
        <v>196</v>
      </c>
      <c r="J39" s="16"/>
      <c r="K39" s="105" t="s">
        <v>399</v>
      </c>
      <c r="L39" s="105"/>
      <c r="M39" s="100" t="s">
        <v>196</v>
      </c>
      <c r="N39" s="16"/>
      <c r="O39" s="105" t="s">
        <v>400</v>
      </c>
      <c r="P39" s="105"/>
      <c r="Q39" s="100" t="s">
        <v>196</v>
      </c>
    </row>
    <row r="40" spans="1:17">
      <c r="A40" s="32"/>
      <c r="B40" s="121" t="s">
        <v>401</v>
      </c>
      <c r="C40" s="111" t="s">
        <v>193</v>
      </c>
      <c r="D40" s="115">
        <v>100</v>
      </c>
      <c r="E40" s="25"/>
      <c r="F40" s="20"/>
      <c r="G40" s="111" t="s">
        <v>193</v>
      </c>
      <c r="H40" s="115" t="s">
        <v>402</v>
      </c>
      <c r="I40" s="111" t="s">
        <v>196</v>
      </c>
      <c r="J40" s="20"/>
      <c r="K40" s="111" t="s">
        <v>193</v>
      </c>
      <c r="L40" s="115" t="s">
        <v>403</v>
      </c>
      <c r="M40" s="111" t="s">
        <v>196</v>
      </c>
      <c r="N40" s="20"/>
      <c r="O40" s="111" t="s">
        <v>193</v>
      </c>
      <c r="P40" s="115" t="s">
        <v>404</v>
      </c>
      <c r="Q40" s="111" t="s">
        <v>196</v>
      </c>
    </row>
    <row r="41" spans="1:17" ht="15.75" thickBot="1">
      <c r="A41" s="32"/>
      <c r="B41" s="121"/>
      <c r="C41" s="112"/>
      <c r="D41" s="116"/>
      <c r="E41" s="108"/>
      <c r="F41" s="20"/>
      <c r="G41" s="112"/>
      <c r="H41" s="116"/>
      <c r="I41" s="112"/>
      <c r="J41" s="20"/>
      <c r="K41" s="112"/>
      <c r="L41" s="116"/>
      <c r="M41" s="112"/>
      <c r="N41" s="20"/>
      <c r="O41" s="112"/>
      <c r="P41" s="116"/>
      <c r="Q41" s="112"/>
    </row>
    <row r="42" spans="1:17" ht="15.75" thickTop="1"/>
  </sheetData>
  <mergeCells count="165">
    <mergeCell ref="B5:Q5"/>
    <mergeCell ref="B23:Q23"/>
    <mergeCell ref="B24:Q24"/>
    <mergeCell ref="A25:A41"/>
    <mergeCell ref="B25:Q25"/>
    <mergeCell ref="N40:N41"/>
    <mergeCell ref="O40:O41"/>
    <mergeCell ref="P40:P41"/>
    <mergeCell ref="Q40:Q41"/>
    <mergeCell ref="A1:A2"/>
    <mergeCell ref="B1:Q1"/>
    <mergeCell ref="B2:Q2"/>
    <mergeCell ref="B3:Q3"/>
    <mergeCell ref="B4:Q4"/>
    <mergeCell ref="A5:A22"/>
    <mergeCell ref="H40:H41"/>
    <mergeCell ref="I40:I41"/>
    <mergeCell ref="J40:J41"/>
    <mergeCell ref="K40:K41"/>
    <mergeCell ref="L40:L41"/>
    <mergeCell ref="M40:M41"/>
    <mergeCell ref="B40:B41"/>
    <mergeCell ref="C40:C41"/>
    <mergeCell ref="D40:D41"/>
    <mergeCell ref="E40:E41"/>
    <mergeCell ref="F40:F41"/>
    <mergeCell ref="G40:G41"/>
    <mergeCell ref="C38:D38"/>
    <mergeCell ref="G38:H38"/>
    <mergeCell ref="K38:L38"/>
    <mergeCell ref="O38:P38"/>
    <mergeCell ref="C39:D39"/>
    <mergeCell ref="G39:H39"/>
    <mergeCell ref="K39:L39"/>
    <mergeCell ref="O39:P39"/>
    <mergeCell ref="C36:D36"/>
    <mergeCell ref="G36:H36"/>
    <mergeCell ref="K36:L36"/>
    <mergeCell ref="O36:P36"/>
    <mergeCell ref="C37:E37"/>
    <mergeCell ref="G37:I37"/>
    <mergeCell ref="K37:M37"/>
    <mergeCell ref="O37:Q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I29"/>
    <mergeCell ref="K29:Q29"/>
    <mergeCell ref="C30:E30"/>
    <mergeCell ref="G30:I30"/>
    <mergeCell ref="K30:M30"/>
    <mergeCell ref="O30:Q30"/>
    <mergeCell ref="N21:N22"/>
    <mergeCell ref="O21:O22"/>
    <mergeCell ref="P21:P22"/>
    <mergeCell ref="Q21:Q22"/>
    <mergeCell ref="B26:Q26"/>
    <mergeCell ref="C28:I28"/>
    <mergeCell ref="K28:Q28"/>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2"/>
  <sheetViews>
    <sheetView showGridLines="0" workbookViewId="0"/>
  </sheetViews>
  <sheetFormatPr defaultRowHeight="15"/>
  <cols>
    <col min="1" max="3" width="36.5703125" bestFit="1" customWidth="1"/>
    <col min="4" max="4" width="29.5703125" customWidth="1"/>
    <col min="5" max="5" width="4.7109375" customWidth="1"/>
    <col min="6" max="6" width="29.5703125" customWidth="1"/>
    <col min="7" max="7" width="6.42578125" customWidth="1"/>
    <col min="8" max="8" width="29.5703125" customWidth="1"/>
    <col min="9" max="9" width="4.7109375" customWidth="1"/>
    <col min="10" max="10" width="29.5703125" customWidth="1"/>
    <col min="11" max="11" width="6.42578125" customWidth="1"/>
    <col min="12" max="12" width="29.5703125" customWidth="1"/>
    <col min="13" max="13" width="4.7109375" customWidth="1"/>
    <col min="14" max="14" width="29.5703125" customWidth="1"/>
    <col min="15" max="15" width="6.42578125" customWidth="1"/>
    <col min="16" max="16" width="29.5703125" customWidth="1"/>
    <col min="17" max="17" width="4.7109375" customWidth="1"/>
    <col min="18" max="18" width="29.5703125" customWidth="1"/>
    <col min="19" max="19" width="6.42578125" customWidth="1"/>
    <col min="20" max="20" width="21.42578125" customWidth="1"/>
    <col min="21" max="22" width="29.5703125" customWidth="1"/>
    <col min="23" max="23" width="6.42578125" customWidth="1"/>
    <col min="24" max="24" width="19.7109375" customWidth="1"/>
    <col min="25" max="25" width="4.7109375" customWidth="1"/>
  </cols>
  <sheetData>
    <row r="1" spans="1:25" ht="15"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07</v>
      </c>
      <c r="B3" s="31"/>
      <c r="C3" s="31"/>
      <c r="D3" s="31"/>
      <c r="E3" s="31"/>
      <c r="F3" s="31"/>
      <c r="G3" s="31"/>
      <c r="H3" s="31"/>
      <c r="I3" s="31"/>
      <c r="J3" s="31"/>
      <c r="K3" s="31"/>
      <c r="L3" s="31"/>
      <c r="M3" s="31"/>
      <c r="N3" s="31"/>
      <c r="O3" s="31"/>
      <c r="P3" s="31"/>
      <c r="Q3" s="31"/>
      <c r="R3" s="31"/>
      <c r="S3" s="31"/>
      <c r="T3" s="31"/>
      <c r="U3" s="31"/>
      <c r="V3" s="31"/>
      <c r="W3" s="31"/>
      <c r="X3" s="31"/>
      <c r="Y3" s="31"/>
    </row>
    <row r="4" spans="1:25">
      <c r="A4" s="32" t="s">
        <v>548</v>
      </c>
      <c r="B4" s="35" t="s">
        <v>410</v>
      </c>
      <c r="C4" s="35"/>
      <c r="D4" s="35"/>
      <c r="E4" s="35"/>
      <c r="F4" s="35"/>
      <c r="G4" s="35"/>
      <c r="H4" s="35"/>
      <c r="I4" s="35"/>
      <c r="J4" s="35"/>
      <c r="K4" s="35"/>
      <c r="L4" s="35"/>
      <c r="M4" s="35"/>
      <c r="N4" s="35"/>
      <c r="O4" s="35"/>
      <c r="P4" s="35"/>
      <c r="Q4" s="35"/>
      <c r="R4" s="35"/>
      <c r="S4" s="35"/>
      <c r="T4" s="35"/>
      <c r="U4" s="35"/>
      <c r="V4" s="35"/>
      <c r="W4" s="35"/>
      <c r="X4" s="35"/>
      <c r="Y4" s="35"/>
    </row>
    <row r="5" spans="1:25">
      <c r="A5" s="32"/>
      <c r="B5" s="18"/>
      <c r="C5" s="18"/>
      <c r="D5" s="18"/>
      <c r="E5" s="18"/>
      <c r="F5" s="18"/>
      <c r="G5" s="18"/>
      <c r="H5" s="18"/>
      <c r="I5" s="18"/>
      <c r="J5" s="18"/>
      <c r="K5" s="18"/>
      <c r="L5" s="18"/>
      <c r="M5" s="18"/>
      <c r="N5" s="18"/>
      <c r="O5" s="18"/>
      <c r="P5" s="18"/>
      <c r="Q5" s="18"/>
    </row>
    <row r="6" spans="1:25">
      <c r="A6" s="32"/>
      <c r="B6" s="13"/>
      <c r="C6" s="13"/>
      <c r="D6" s="13"/>
      <c r="E6" s="13"/>
      <c r="F6" s="13"/>
      <c r="G6" s="13"/>
      <c r="H6" s="13"/>
      <c r="I6" s="13"/>
      <c r="J6" s="13"/>
      <c r="K6" s="13"/>
      <c r="L6" s="13"/>
      <c r="M6" s="13"/>
      <c r="N6" s="13"/>
      <c r="O6" s="13"/>
      <c r="P6" s="13"/>
      <c r="Q6" s="13"/>
    </row>
    <row r="7" spans="1:25" ht="15.75" thickBot="1">
      <c r="A7" s="32"/>
      <c r="B7" s="37"/>
      <c r="C7" s="41" t="s">
        <v>411</v>
      </c>
      <c r="D7" s="41"/>
      <c r="E7" s="41"/>
      <c r="F7" s="41"/>
      <c r="G7" s="41"/>
      <c r="H7" s="41"/>
      <c r="I7" s="41"/>
      <c r="J7" s="14"/>
      <c r="K7" s="41" t="s">
        <v>412</v>
      </c>
      <c r="L7" s="41"/>
      <c r="M7" s="41"/>
      <c r="N7" s="41"/>
      <c r="O7" s="41"/>
      <c r="P7" s="41"/>
      <c r="Q7" s="41"/>
    </row>
    <row r="8" spans="1:25">
      <c r="A8" s="32"/>
      <c r="B8" s="43"/>
      <c r="C8" s="123" t="s">
        <v>413</v>
      </c>
      <c r="D8" s="123"/>
      <c r="E8" s="123"/>
      <c r="F8" s="25"/>
      <c r="G8" s="123" t="s">
        <v>415</v>
      </c>
      <c r="H8" s="123"/>
      <c r="I8" s="123"/>
      <c r="J8" s="20"/>
      <c r="K8" s="123" t="s">
        <v>413</v>
      </c>
      <c r="L8" s="123"/>
      <c r="M8" s="123"/>
      <c r="N8" s="25"/>
      <c r="O8" s="123" t="s">
        <v>415</v>
      </c>
      <c r="P8" s="123"/>
      <c r="Q8" s="123"/>
    </row>
    <row r="9" spans="1:25">
      <c r="A9" s="32"/>
      <c r="B9" s="43"/>
      <c r="C9" s="117" t="s">
        <v>414</v>
      </c>
      <c r="D9" s="117"/>
      <c r="E9" s="117"/>
      <c r="F9" s="20"/>
      <c r="G9" s="117" t="s">
        <v>416</v>
      </c>
      <c r="H9" s="117"/>
      <c r="I9" s="117"/>
      <c r="J9" s="20"/>
      <c r="K9" s="117" t="s">
        <v>414</v>
      </c>
      <c r="L9" s="117"/>
      <c r="M9" s="117"/>
      <c r="N9" s="20"/>
      <c r="O9" s="117" t="s">
        <v>416</v>
      </c>
      <c r="P9" s="117"/>
      <c r="Q9" s="117"/>
    </row>
    <row r="10" spans="1:25" ht="15.75" thickBot="1">
      <c r="A10" s="32"/>
      <c r="B10" s="43"/>
      <c r="C10" s="124"/>
      <c r="D10" s="124"/>
      <c r="E10" s="124"/>
      <c r="F10" s="20"/>
      <c r="G10" s="41" t="s">
        <v>417</v>
      </c>
      <c r="H10" s="41"/>
      <c r="I10" s="41"/>
      <c r="J10" s="20"/>
      <c r="K10" s="124"/>
      <c r="L10" s="124"/>
      <c r="M10" s="124"/>
      <c r="N10" s="20"/>
      <c r="O10" s="41" t="s">
        <v>417</v>
      </c>
      <c r="P10" s="41"/>
      <c r="Q10" s="41"/>
    </row>
    <row r="11" spans="1:25">
      <c r="A11" s="32"/>
      <c r="B11" s="125" t="s">
        <v>418</v>
      </c>
      <c r="C11" s="126" t="s">
        <v>193</v>
      </c>
      <c r="D11" s="118">
        <v>193135</v>
      </c>
      <c r="E11" s="58"/>
      <c r="F11" s="26"/>
      <c r="G11" s="126" t="s">
        <v>193</v>
      </c>
      <c r="H11" s="118">
        <v>212948</v>
      </c>
      <c r="I11" s="58"/>
      <c r="J11" s="26"/>
      <c r="K11" s="126" t="s">
        <v>193</v>
      </c>
      <c r="L11" s="118">
        <v>193135</v>
      </c>
      <c r="M11" s="58"/>
      <c r="N11" s="26"/>
      <c r="O11" s="126" t="s">
        <v>193</v>
      </c>
      <c r="P11" s="118">
        <v>213083</v>
      </c>
      <c r="Q11" s="58"/>
    </row>
    <row r="12" spans="1:25">
      <c r="A12" s="32"/>
      <c r="B12" s="125"/>
      <c r="C12" s="127"/>
      <c r="D12" s="128"/>
      <c r="E12" s="89"/>
      <c r="F12" s="26"/>
      <c r="G12" s="127"/>
      <c r="H12" s="128"/>
      <c r="I12" s="89"/>
      <c r="J12" s="26"/>
      <c r="K12" s="27"/>
      <c r="L12" s="28"/>
      <c r="M12" s="26"/>
      <c r="N12" s="26"/>
      <c r="O12" s="27"/>
      <c r="P12" s="28"/>
      <c r="Q12" s="26"/>
    </row>
    <row r="13" spans="1:25">
      <c r="A13" s="32"/>
      <c r="B13" s="129" t="s">
        <v>419</v>
      </c>
      <c r="C13" s="30">
        <v>846070</v>
      </c>
      <c r="D13" s="30"/>
      <c r="E13" s="20"/>
      <c r="F13" s="20"/>
      <c r="G13" s="30">
        <v>1010568</v>
      </c>
      <c r="H13" s="30"/>
      <c r="I13" s="20"/>
      <c r="J13" s="20"/>
      <c r="K13" s="30">
        <v>846044</v>
      </c>
      <c r="L13" s="30"/>
      <c r="M13" s="20"/>
      <c r="N13" s="20"/>
      <c r="O13" s="30">
        <v>968728</v>
      </c>
      <c r="P13" s="30"/>
      <c r="Q13" s="20"/>
    </row>
    <row r="14" spans="1:25">
      <c r="A14" s="32"/>
      <c r="B14" s="129"/>
      <c r="C14" s="30"/>
      <c r="D14" s="30"/>
      <c r="E14" s="20"/>
      <c r="F14" s="20"/>
      <c r="G14" s="30"/>
      <c r="H14" s="30"/>
      <c r="I14" s="20"/>
      <c r="J14" s="20"/>
      <c r="K14" s="30"/>
      <c r="L14" s="30"/>
      <c r="M14" s="20"/>
      <c r="N14" s="20"/>
      <c r="O14" s="30"/>
      <c r="P14" s="30"/>
      <c r="Q14" s="20"/>
    </row>
    <row r="15" spans="1:25">
      <c r="A15" s="32"/>
      <c r="B15" s="125" t="s">
        <v>420</v>
      </c>
      <c r="C15" s="28">
        <v>110000</v>
      </c>
      <c r="D15" s="28"/>
      <c r="E15" s="26"/>
      <c r="F15" s="26"/>
      <c r="G15" s="28">
        <v>118070</v>
      </c>
      <c r="H15" s="28"/>
      <c r="I15" s="26"/>
      <c r="J15" s="26"/>
      <c r="K15" s="28">
        <v>110000</v>
      </c>
      <c r="L15" s="28"/>
      <c r="M15" s="26"/>
      <c r="N15" s="26"/>
      <c r="O15" s="28">
        <v>117215</v>
      </c>
      <c r="P15" s="28"/>
      <c r="Q15" s="26"/>
    </row>
    <row r="16" spans="1:25">
      <c r="A16" s="32"/>
      <c r="B16" s="125"/>
      <c r="C16" s="28"/>
      <c r="D16" s="28"/>
      <c r="E16" s="26"/>
      <c r="F16" s="26"/>
      <c r="G16" s="28"/>
      <c r="H16" s="28"/>
      <c r="I16" s="26"/>
      <c r="J16" s="26"/>
      <c r="K16" s="28"/>
      <c r="L16" s="28"/>
      <c r="M16" s="26"/>
      <c r="N16" s="26"/>
      <c r="O16" s="28"/>
      <c r="P16" s="28"/>
      <c r="Q16" s="26"/>
    </row>
    <row r="17" spans="1:25">
      <c r="A17" s="32"/>
      <c r="B17" s="129" t="s">
        <v>421</v>
      </c>
      <c r="C17" s="30">
        <v>58345</v>
      </c>
      <c r="D17" s="30"/>
      <c r="E17" s="20"/>
      <c r="F17" s="20"/>
      <c r="G17" s="30">
        <v>58345</v>
      </c>
      <c r="H17" s="30"/>
      <c r="I17" s="20"/>
      <c r="J17" s="20"/>
      <c r="K17" s="30">
        <v>14532</v>
      </c>
      <c r="L17" s="30"/>
      <c r="M17" s="20"/>
      <c r="N17" s="20"/>
      <c r="O17" s="30">
        <v>14532</v>
      </c>
      <c r="P17" s="30"/>
      <c r="Q17" s="20"/>
    </row>
    <row r="18" spans="1:25" ht="15.75" thickBot="1">
      <c r="A18" s="32"/>
      <c r="B18" s="129"/>
      <c r="C18" s="130"/>
      <c r="D18" s="130"/>
      <c r="E18" s="50"/>
      <c r="F18" s="20"/>
      <c r="G18" s="130"/>
      <c r="H18" s="130"/>
      <c r="I18" s="50"/>
      <c r="J18" s="20"/>
      <c r="K18" s="130"/>
      <c r="L18" s="130"/>
      <c r="M18" s="50"/>
      <c r="N18" s="20"/>
      <c r="O18" s="130"/>
      <c r="P18" s="130"/>
      <c r="Q18" s="50"/>
    </row>
    <row r="19" spans="1:25">
      <c r="A19" s="32"/>
      <c r="B19" s="131" t="s">
        <v>422</v>
      </c>
      <c r="C19" s="126" t="s">
        <v>193</v>
      </c>
      <c r="D19" s="118">
        <v>1207550</v>
      </c>
      <c r="E19" s="58"/>
      <c r="F19" s="26"/>
      <c r="G19" s="126" t="s">
        <v>193</v>
      </c>
      <c r="H19" s="118">
        <v>1399931</v>
      </c>
      <c r="I19" s="58"/>
      <c r="J19" s="26"/>
      <c r="K19" s="126" t="s">
        <v>193</v>
      </c>
      <c r="L19" s="118">
        <v>1163711</v>
      </c>
      <c r="M19" s="58"/>
      <c r="N19" s="26"/>
      <c r="O19" s="126" t="s">
        <v>193</v>
      </c>
      <c r="P19" s="118">
        <v>1313558</v>
      </c>
      <c r="Q19" s="58"/>
    </row>
    <row r="20" spans="1:25" ht="15.75" thickBot="1">
      <c r="A20" s="32"/>
      <c r="B20" s="131"/>
      <c r="C20" s="132"/>
      <c r="D20" s="133"/>
      <c r="E20" s="59"/>
      <c r="F20" s="26"/>
      <c r="G20" s="132"/>
      <c r="H20" s="133"/>
      <c r="I20" s="59"/>
      <c r="J20" s="26"/>
      <c r="K20" s="132"/>
      <c r="L20" s="133"/>
      <c r="M20" s="59"/>
      <c r="N20" s="26"/>
      <c r="O20" s="132"/>
      <c r="P20" s="133"/>
      <c r="Q20" s="59"/>
    </row>
    <row r="21" spans="1:25" ht="15.75" thickTop="1">
      <c r="A21" s="32"/>
      <c r="B21" s="161" t="s">
        <v>423</v>
      </c>
      <c r="C21" s="161"/>
      <c r="D21" s="161"/>
      <c r="E21" s="161"/>
      <c r="F21" s="161"/>
      <c r="G21" s="161"/>
      <c r="H21" s="161"/>
      <c r="I21" s="161"/>
      <c r="J21" s="161"/>
      <c r="K21" s="161"/>
      <c r="L21" s="161"/>
      <c r="M21" s="161"/>
      <c r="N21" s="161"/>
      <c r="O21" s="161"/>
      <c r="P21" s="161"/>
      <c r="Q21" s="161"/>
      <c r="R21" s="161"/>
      <c r="S21" s="161"/>
      <c r="T21" s="161"/>
      <c r="U21" s="161"/>
      <c r="V21" s="161"/>
      <c r="W21" s="161"/>
      <c r="X21" s="161"/>
      <c r="Y21" s="161"/>
    </row>
    <row r="22" spans="1:25">
      <c r="A22" s="32"/>
      <c r="B22" s="13"/>
      <c r="C22" s="13"/>
    </row>
    <row r="23" spans="1:25" ht="204">
      <c r="A23" s="32"/>
      <c r="B23" s="119">
        <v>-1</v>
      </c>
      <c r="C23" s="36" t="s">
        <v>424</v>
      </c>
    </row>
    <row r="24" spans="1:25">
      <c r="A24" s="32" t="s">
        <v>549</v>
      </c>
      <c r="B24" s="34" t="s">
        <v>550</v>
      </c>
      <c r="C24" s="34"/>
      <c r="D24" s="34"/>
      <c r="E24" s="34"/>
      <c r="F24" s="34"/>
      <c r="G24" s="34"/>
      <c r="H24" s="34"/>
      <c r="I24" s="34"/>
      <c r="J24" s="34"/>
      <c r="K24" s="34"/>
      <c r="L24" s="34"/>
      <c r="M24" s="34"/>
      <c r="N24" s="34"/>
      <c r="O24" s="34"/>
      <c r="P24" s="34"/>
      <c r="Q24" s="34"/>
      <c r="R24" s="34"/>
      <c r="S24" s="34"/>
      <c r="T24" s="34"/>
      <c r="U24" s="34"/>
      <c r="V24" s="34"/>
      <c r="W24" s="34"/>
      <c r="X24" s="34"/>
      <c r="Y24" s="34"/>
    </row>
    <row r="25" spans="1:25">
      <c r="A25" s="32"/>
      <c r="B25" s="18"/>
      <c r="C25" s="18"/>
      <c r="D25" s="18"/>
      <c r="E25" s="18"/>
      <c r="F25" s="18"/>
      <c r="G25" s="18"/>
      <c r="H25" s="18"/>
      <c r="I25" s="18"/>
      <c r="J25" s="18"/>
      <c r="K25" s="18"/>
      <c r="L25" s="18"/>
      <c r="M25" s="18"/>
      <c r="N25" s="18"/>
      <c r="O25" s="18"/>
      <c r="P25" s="18"/>
      <c r="Q25" s="18"/>
      <c r="R25" s="18"/>
      <c r="S25" s="18"/>
      <c r="T25" s="18"/>
      <c r="U25" s="18"/>
      <c r="V25" s="18"/>
      <c r="W25" s="18"/>
      <c r="X25" s="18"/>
      <c r="Y25" s="18"/>
    </row>
    <row r="26" spans="1:25">
      <c r="A26" s="32"/>
      <c r="B26" s="13"/>
      <c r="C26" s="13"/>
      <c r="D26" s="13"/>
      <c r="E26" s="13"/>
      <c r="F26" s="13"/>
      <c r="G26" s="13"/>
      <c r="H26" s="13"/>
      <c r="I26" s="13"/>
      <c r="J26" s="13"/>
      <c r="K26" s="13"/>
      <c r="L26" s="13"/>
      <c r="M26" s="13"/>
      <c r="N26" s="13"/>
      <c r="O26" s="13"/>
      <c r="P26" s="13"/>
      <c r="Q26" s="13"/>
      <c r="R26" s="13"/>
      <c r="S26" s="13"/>
      <c r="T26" s="13"/>
      <c r="U26" s="13"/>
      <c r="V26" s="13"/>
      <c r="W26" s="13"/>
      <c r="X26" s="13"/>
      <c r="Y26" s="13"/>
    </row>
    <row r="27" spans="1:25" ht="15.75" thickBot="1">
      <c r="A27" s="32"/>
      <c r="B27" s="37"/>
      <c r="C27" s="41" t="s">
        <v>411</v>
      </c>
      <c r="D27" s="41"/>
      <c r="E27" s="41"/>
      <c r="F27" s="41"/>
      <c r="G27" s="41"/>
      <c r="H27" s="41"/>
      <c r="I27" s="41"/>
      <c r="J27" s="41"/>
      <c r="K27" s="41"/>
      <c r="L27" s="41"/>
      <c r="M27" s="41"/>
      <c r="N27" s="41"/>
      <c r="O27" s="41"/>
      <c r="P27" s="41"/>
      <c r="Q27" s="41"/>
      <c r="R27" s="41"/>
      <c r="S27" s="41"/>
      <c r="T27" s="41"/>
      <c r="U27" s="41"/>
      <c r="V27" s="41"/>
      <c r="W27" s="41"/>
      <c r="X27" s="41"/>
      <c r="Y27" s="41"/>
    </row>
    <row r="28" spans="1:25" ht="15.75" thickBot="1">
      <c r="A28" s="32"/>
      <c r="B28" s="37"/>
      <c r="C28" s="42" t="s">
        <v>426</v>
      </c>
      <c r="D28" s="42"/>
      <c r="E28" s="42"/>
      <c r="F28" s="42"/>
      <c r="G28" s="42"/>
      <c r="H28" s="42"/>
      <c r="I28" s="42"/>
      <c r="J28" s="14"/>
      <c r="K28" s="42" t="s">
        <v>427</v>
      </c>
      <c r="L28" s="42"/>
      <c r="M28" s="42"/>
      <c r="N28" s="42"/>
      <c r="O28" s="42"/>
      <c r="P28" s="42"/>
      <c r="Q28" s="42"/>
      <c r="R28" s="14"/>
      <c r="S28" s="42" t="s">
        <v>422</v>
      </c>
      <c r="T28" s="42"/>
      <c r="U28" s="42"/>
      <c r="V28" s="42"/>
      <c r="W28" s="42"/>
      <c r="X28" s="42"/>
      <c r="Y28" s="42"/>
    </row>
    <row r="29" spans="1:25">
      <c r="A29" s="32"/>
      <c r="B29" s="43"/>
      <c r="C29" s="123" t="s">
        <v>416</v>
      </c>
      <c r="D29" s="123"/>
      <c r="E29" s="123"/>
      <c r="F29" s="25"/>
      <c r="G29" s="123" t="s">
        <v>428</v>
      </c>
      <c r="H29" s="123"/>
      <c r="I29" s="123"/>
      <c r="J29" s="20"/>
      <c r="K29" s="123" t="s">
        <v>416</v>
      </c>
      <c r="L29" s="123"/>
      <c r="M29" s="123"/>
      <c r="N29" s="25"/>
      <c r="O29" s="123" t="s">
        <v>428</v>
      </c>
      <c r="P29" s="123"/>
      <c r="Q29" s="123"/>
      <c r="R29" s="20"/>
      <c r="S29" s="123" t="s">
        <v>416</v>
      </c>
      <c r="T29" s="123"/>
      <c r="U29" s="123"/>
      <c r="V29" s="25"/>
      <c r="W29" s="123" t="s">
        <v>428</v>
      </c>
      <c r="X29" s="123"/>
      <c r="Y29" s="123"/>
    </row>
    <row r="30" spans="1:25" ht="15.75" thickBot="1">
      <c r="A30" s="32"/>
      <c r="B30" s="43"/>
      <c r="C30" s="41" t="s">
        <v>417</v>
      </c>
      <c r="D30" s="41"/>
      <c r="E30" s="41"/>
      <c r="F30" s="20"/>
      <c r="G30" s="41" t="s">
        <v>429</v>
      </c>
      <c r="H30" s="41"/>
      <c r="I30" s="41"/>
      <c r="J30" s="20"/>
      <c r="K30" s="41" t="s">
        <v>417</v>
      </c>
      <c r="L30" s="41"/>
      <c r="M30" s="41"/>
      <c r="N30" s="20"/>
      <c r="O30" s="41" t="s">
        <v>429</v>
      </c>
      <c r="P30" s="41"/>
      <c r="Q30" s="41"/>
      <c r="R30" s="20"/>
      <c r="S30" s="41" t="s">
        <v>417</v>
      </c>
      <c r="T30" s="41"/>
      <c r="U30" s="41"/>
      <c r="V30" s="20"/>
      <c r="W30" s="41" t="s">
        <v>429</v>
      </c>
      <c r="X30" s="41"/>
      <c r="Y30" s="41"/>
    </row>
    <row r="31" spans="1:25">
      <c r="A31" s="32"/>
      <c r="B31" s="134" t="s">
        <v>430</v>
      </c>
      <c r="C31" s="58"/>
      <c r="D31" s="58"/>
      <c r="E31" s="58"/>
      <c r="F31" s="16"/>
      <c r="G31" s="58"/>
      <c r="H31" s="58"/>
      <c r="I31" s="58"/>
      <c r="J31" s="16"/>
      <c r="K31" s="58"/>
      <c r="L31" s="58"/>
      <c r="M31" s="58"/>
      <c r="N31" s="16"/>
      <c r="O31" s="58"/>
      <c r="P31" s="58"/>
      <c r="Q31" s="58"/>
      <c r="R31" s="16"/>
      <c r="S31" s="58"/>
      <c r="T31" s="58"/>
      <c r="U31" s="58"/>
      <c r="V31" s="16"/>
      <c r="W31" s="58"/>
      <c r="X31" s="58"/>
      <c r="Y31" s="58"/>
    </row>
    <row r="32" spans="1:25">
      <c r="A32" s="32"/>
      <c r="B32" s="24" t="s">
        <v>431</v>
      </c>
      <c r="C32" s="24" t="s">
        <v>193</v>
      </c>
      <c r="D32" s="29" t="s">
        <v>220</v>
      </c>
      <c r="E32" s="20"/>
      <c r="F32" s="20"/>
      <c r="G32" s="24" t="s">
        <v>193</v>
      </c>
      <c r="H32" s="29" t="s">
        <v>220</v>
      </c>
      <c r="I32" s="20"/>
      <c r="J32" s="20"/>
      <c r="K32" s="24" t="s">
        <v>193</v>
      </c>
      <c r="L32" s="30">
        <v>2362</v>
      </c>
      <c r="M32" s="20"/>
      <c r="N32" s="20"/>
      <c r="O32" s="24" t="s">
        <v>193</v>
      </c>
      <c r="P32" s="29" t="s">
        <v>432</v>
      </c>
      <c r="Q32" s="24" t="s">
        <v>196</v>
      </c>
      <c r="R32" s="20"/>
      <c r="S32" s="24" t="s">
        <v>193</v>
      </c>
      <c r="T32" s="30">
        <v>2362</v>
      </c>
      <c r="U32" s="20"/>
      <c r="V32" s="20"/>
      <c r="W32" s="24" t="s">
        <v>193</v>
      </c>
      <c r="X32" s="29" t="s">
        <v>432</v>
      </c>
      <c r="Y32" s="24" t="s">
        <v>196</v>
      </c>
    </row>
    <row r="33" spans="1:25">
      <c r="A33" s="32"/>
      <c r="B33" s="24"/>
      <c r="C33" s="24"/>
      <c r="D33" s="29"/>
      <c r="E33" s="20"/>
      <c r="F33" s="20"/>
      <c r="G33" s="24"/>
      <c r="H33" s="29"/>
      <c r="I33" s="20"/>
      <c r="J33" s="20"/>
      <c r="K33" s="24"/>
      <c r="L33" s="30"/>
      <c r="M33" s="20"/>
      <c r="N33" s="20"/>
      <c r="O33" s="24"/>
      <c r="P33" s="29"/>
      <c r="Q33" s="24"/>
      <c r="R33" s="20"/>
      <c r="S33" s="24"/>
      <c r="T33" s="30"/>
      <c r="U33" s="20"/>
      <c r="V33" s="20"/>
      <c r="W33" s="24"/>
      <c r="X33" s="29"/>
      <c r="Y33" s="24"/>
    </row>
    <row r="34" spans="1:25">
      <c r="A34" s="32"/>
      <c r="B34" s="27" t="s">
        <v>433</v>
      </c>
      <c r="C34" s="104" t="s">
        <v>220</v>
      </c>
      <c r="D34" s="104"/>
      <c r="E34" s="26"/>
      <c r="F34" s="26"/>
      <c r="G34" s="104" t="s">
        <v>220</v>
      </c>
      <c r="H34" s="104"/>
      <c r="I34" s="26"/>
      <c r="J34" s="26"/>
      <c r="K34" s="28">
        <v>17868</v>
      </c>
      <c r="L34" s="28"/>
      <c r="M34" s="26"/>
      <c r="N34" s="26"/>
      <c r="O34" s="104" t="s">
        <v>434</v>
      </c>
      <c r="P34" s="104"/>
      <c r="Q34" s="27" t="s">
        <v>196</v>
      </c>
      <c r="R34" s="26"/>
      <c r="S34" s="28">
        <v>17868</v>
      </c>
      <c r="T34" s="28"/>
      <c r="U34" s="26"/>
      <c r="V34" s="26"/>
      <c r="W34" s="104" t="s">
        <v>434</v>
      </c>
      <c r="X34" s="104"/>
      <c r="Y34" s="27" t="s">
        <v>196</v>
      </c>
    </row>
    <row r="35" spans="1:25">
      <c r="A35" s="32"/>
      <c r="B35" s="27"/>
      <c r="C35" s="104"/>
      <c r="D35" s="104"/>
      <c r="E35" s="26"/>
      <c r="F35" s="26"/>
      <c r="G35" s="104"/>
      <c r="H35" s="104"/>
      <c r="I35" s="26"/>
      <c r="J35" s="26"/>
      <c r="K35" s="28"/>
      <c r="L35" s="28"/>
      <c r="M35" s="26"/>
      <c r="N35" s="26"/>
      <c r="O35" s="104"/>
      <c r="P35" s="104"/>
      <c r="Q35" s="27"/>
      <c r="R35" s="26"/>
      <c r="S35" s="28"/>
      <c r="T35" s="28"/>
      <c r="U35" s="26"/>
      <c r="V35" s="26"/>
      <c r="W35" s="104"/>
      <c r="X35" s="104"/>
      <c r="Y35" s="27"/>
    </row>
    <row r="36" spans="1:25">
      <c r="A36" s="32"/>
      <c r="B36" s="24" t="s">
        <v>435</v>
      </c>
      <c r="C36" s="30">
        <v>9265</v>
      </c>
      <c r="D36" s="30"/>
      <c r="E36" s="20"/>
      <c r="F36" s="20"/>
      <c r="G36" s="29" t="s">
        <v>436</v>
      </c>
      <c r="H36" s="29"/>
      <c r="I36" s="24" t="s">
        <v>196</v>
      </c>
      <c r="J36" s="20"/>
      <c r="K36" s="30">
        <v>8807</v>
      </c>
      <c r="L36" s="30"/>
      <c r="M36" s="20"/>
      <c r="N36" s="20"/>
      <c r="O36" s="29" t="s">
        <v>241</v>
      </c>
      <c r="P36" s="29"/>
      <c r="Q36" s="24" t="s">
        <v>196</v>
      </c>
      <c r="R36" s="20"/>
      <c r="S36" s="30">
        <v>18072</v>
      </c>
      <c r="T36" s="30"/>
      <c r="U36" s="20"/>
      <c r="V36" s="20"/>
      <c r="W36" s="29" t="s">
        <v>437</v>
      </c>
      <c r="X36" s="29"/>
      <c r="Y36" s="24" t="s">
        <v>196</v>
      </c>
    </row>
    <row r="37" spans="1:25">
      <c r="A37" s="32"/>
      <c r="B37" s="24"/>
      <c r="C37" s="30"/>
      <c r="D37" s="30"/>
      <c r="E37" s="20"/>
      <c r="F37" s="20"/>
      <c r="G37" s="29"/>
      <c r="H37" s="29"/>
      <c r="I37" s="24"/>
      <c r="J37" s="20"/>
      <c r="K37" s="30"/>
      <c r="L37" s="30"/>
      <c r="M37" s="20"/>
      <c r="N37" s="20"/>
      <c r="O37" s="29"/>
      <c r="P37" s="29"/>
      <c r="Q37" s="24"/>
      <c r="R37" s="20"/>
      <c r="S37" s="30"/>
      <c r="T37" s="30"/>
      <c r="U37" s="20"/>
      <c r="V37" s="20"/>
      <c r="W37" s="29"/>
      <c r="X37" s="29"/>
      <c r="Y37" s="24"/>
    </row>
    <row r="38" spans="1:25">
      <c r="A38" s="32"/>
      <c r="B38" s="27" t="s">
        <v>438</v>
      </c>
      <c r="C38" s="28">
        <v>2833</v>
      </c>
      <c r="D38" s="28"/>
      <c r="E38" s="26"/>
      <c r="F38" s="26"/>
      <c r="G38" s="104" t="s">
        <v>439</v>
      </c>
      <c r="H38" s="104"/>
      <c r="I38" s="27" t="s">
        <v>196</v>
      </c>
      <c r="J38" s="26"/>
      <c r="K38" s="28">
        <v>2508</v>
      </c>
      <c r="L38" s="28"/>
      <c r="M38" s="26"/>
      <c r="N38" s="26"/>
      <c r="O38" s="104" t="s">
        <v>440</v>
      </c>
      <c r="P38" s="104"/>
      <c r="Q38" s="27" t="s">
        <v>196</v>
      </c>
      <c r="R38" s="26"/>
      <c r="S38" s="28">
        <v>5341</v>
      </c>
      <c r="T38" s="28"/>
      <c r="U38" s="26"/>
      <c r="V38" s="26"/>
      <c r="W38" s="104" t="s">
        <v>441</v>
      </c>
      <c r="X38" s="104"/>
      <c r="Y38" s="27" t="s">
        <v>196</v>
      </c>
    </row>
    <row r="39" spans="1:25" ht="15.75" thickBot="1">
      <c r="A39" s="32"/>
      <c r="B39" s="27"/>
      <c r="C39" s="103"/>
      <c r="D39" s="103"/>
      <c r="E39" s="86"/>
      <c r="F39" s="26"/>
      <c r="G39" s="105"/>
      <c r="H39" s="105"/>
      <c r="I39" s="114"/>
      <c r="J39" s="26"/>
      <c r="K39" s="103"/>
      <c r="L39" s="103"/>
      <c r="M39" s="86"/>
      <c r="N39" s="26"/>
      <c r="O39" s="105"/>
      <c r="P39" s="105"/>
      <c r="Q39" s="114"/>
      <c r="R39" s="26"/>
      <c r="S39" s="103"/>
      <c r="T39" s="103"/>
      <c r="U39" s="86"/>
      <c r="V39" s="26"/>
      <c r="W39" s="105"/>
      <c r="X39" s="105"/>
      <c r="Y39" s="114"/>
    </row>
    <row r="40" spans="1:25">
      <c r="A40" s="32"/>
      <c r="B40" s="95" t="s">
        <v>442</v>
      </c>
      <c r="C40" s="106">
        <v>12098</v>
      </c>
      <c r="D40" s="106"/>
      <c r="E40" s="25"/>
      <c r="F40" s="20"/>
      <c r="G40" s="115" t="s">
        <v>443</v>
      </c>
      <c r="H40" s="115"/>
      <c r="I40" s="111" t="s">
        <v>196</v>
      </c>
      <c r="J40" s="20"/>
      <c r="K40" s="106">
        <v>31545</v>
      </c>
      <c r="L40" s="106"/>
      <c r="M40" s="25"/>
      <c r="N40" s="20"/>
      <c r="O40" s="115" t="s">
        <v>444</v>
      </c>
      <c r="P40" s="115"/>
      <c r="Q40" s="111" t="s">
        <v>196</v>
      </c>
      <c r="R40" s="20"/>
      <c r="S40" s="106">
        <v>43643</v>
      </c>
      <c r="T40" s="106"/>
      <c r="U40" s="25"/>
      <c r="V40" s="20"/>
      <c r="W40" s="115" t="s">
        <v>445</v>
      </c>
      <c r="X40" s="115"/>
      <c r="Y40" s="111" t="s">
        <v>196</v>
      </c>
    </row>
    <row r="41" spans="1:25">
      <c r="A41" s="32"/>
      <c r="B41" s="95"/>
      <c r="C41" s="135"/>
      <c r="D41" s="135"/>
      <c r="E41" s="136"/>
      <c r="F41" s="20"/>
      <c r="G41" s="137"/>
      <c r="H41" s="137"/>
      <c r="I41" s="138"/>
      <c r="J41" s="20"/>
      <c r="K41" s="135"/>
      <c r="L41" s="135"/>
      <c r="M41" s="136"/>
      <c r="N41" s="20"/>
      <c r="O41" s="137"/>
      <c r="P41" s="137"/>
      <c r="Q41" s="138"/>
      <c r="R41" s="20"/>
      <c r="S41" s="135"/>
      <c r="T41" s="135"/>
      <c r="U41" s="136"/>
      <c r="V41" s="20"/>
      <c r="W41" s="137"/>
      <c r="X41" s="137"/>
      <c r="Y41" s="138"/>
    </row>
    <row r="42" spans="1:25">
      <c r="A42" s="32"/>
      <c r="B42" s="27" t="s">
        <v>312</v>
      </c>
      <c r="C42" s="28">
        <v>3414</v>
      </c>
      <c r="D42" s="28"/>
      <c r="E42" s="26"/>
      <c r="F42" s="26"/>
      <c r="G42" s="104" t="s">
        <v>446</v>
      </c>
      <c r="H42" s="104"/>
      <c r="I42" s="27" t="s">
        <v>196</v>
      </c>
      <c r="J42" s="26"/>
      <c r="K42" s="104" t="s">
        <v>220</v>
      </c>
      <c r="L42" s="104"/>
      <c r="M42" s="26"/>
      <c r="N42" s="26"/>
      <c r="O42" s="104" t="s">
        <v>220</v>
      </c>
      <c r="P42" s="104"/>
      <c r="Q42" s="26"/>
      <c r="R42" s="26"/>
      <c r="S42" s="28">
        <v>3414</v>
      </c>
      <c r="T42" s="28"/>
      <c r="U42" s="26"/>
      <c r="V42" s="26"/>
      <c r="W42" s="104" t="s">
        <v>446</v>
      </c>
      <c r="X42" s="104"/>
      <c r="Y42" s="27" t="s">
        <v>196</v>
      </c>
    </row>
    <row r="43" spans="1:25" ht="15.75" thickBot="1">
      <c r="A43" s="32"/>
      <c r="B43" s="27"/>
      <c r="C43" s="103"/>
      <c r="D43" s="103"/>
      <c r="E43" s="86"/>
      <c r="F43" s="26"/>
      <c r="G43" s="105"/>
      <c r="H43" s="105"/>
      <c r="I43" s="114"/>
      <c r="J43" s="26"/>
      <c r="K43" s="105"/>
      <c r="L43" s="105"/>
      <c r="M43" s="86"/>
      <c r="N43" s="26"/>
      <c r="O43" s="105"/>
      <c r="P43" s="105"/>
      <c r="Q43" s="86"/>
      <c r="R43" s="26"/>
      <c r="S43" s="103"/>
      <c r="T43" s="103"/>
      <c r="U43" s="86"/>
      <c r="V43" s="26"/>
      <c r="W43" s="105"/>
      <c r="X43" s="105"/>
      <c r="Y43" s="114"/>
    </row>
    <row r="44" spans="1:25">
      <c r="A44" s="32"/>
      <c r="B44" s="139" t="s">
        <v>447</v>
      </c>
      <c r="C44" s="111" t="s">
        <v>193</v>
      </c>
      <c r="D44" s="106">
        <v>15512</v>
      </c>
      <c r="E44" s="25"/>
      <c r="F44" s="20"/>
      <c r="G44" s="111" t="s">
        <v>193</v>
      </c>
      <c r="H44" s="115" t="s">
        <v>448</v>
      </c>
      <c r="I44" s="111" t="s">
        <v>196</v>
      </c>
      <c r="J44" s="20"/>
      <c r="K44" s="111" t="s">
        <v>193</v>
      </c>
      <c r="L44" s="106">
        <v>31545</v>
      </c>
      <c r="M44" s="25"/>
      <c r="N44" s="20"/>
      <c r="O44" s="111" t="s">
        <v>193</v>
      </c>
      <c r="P44" s="115" t="s">
        <v>444</v>
      </c>
      <c r="Q44" s="111" t="s">
        <v>196</v>
      </c>
      <c r="R44" s="20"/>
      <c r="S44" s="111" t="s">
        <v>193</v>
      </c>
      <c r="T44" s="106">
        <v>47057</v>
      </c>
      <c r="U44" s="25"/>
      <c r="V44" s="20"/>
      <c r="W44" s="111" t="s">
        <v>193</v>
      </c>
      <c r="X44" s="115" t="s">
        <v>449</v>
      </c>
      <c r="Y44" s="111" t="s">
        <v>196</v>
      </c>
    </row>
    <row r="45" spans="1:25" ht="15.75" thickBot="1">
      <c r="A45" s="32"/>
      <c r="B45" s="139"/>
      <c r="C45" s="112"/>
      <c r="D45" s="107"/>
      <c r="E45" s="108"/>
      <c r="F45" s="20"/>
      <c r="G45" s="112"/>
      <c r="H45" s="116"/>
      <c r="I45" s="112"/>
      <c r="J45" s="20"/>
      <c r="K45" s="112"/>
      <c r="L45" s="107"/>
      <c r="M45" s="108"/>
      <c r="N45" s="20"/>
      <c r="O45" s="112"/>
      <c r="P45" s="116"/>
      <c r="Q45" s="112"/>
      <c r="R45" s="20"/>
      <c r="S45" s="112"/>
      <c r="T45" s="107"/>
      <c r="U45" s="108"/>
      <c r="V45" s="20"/>
      <c r="W45" s="112"/>
      <c r="X45" s="116"/>
      <c r="Y45" s="112"/>
    </row>
    <row r="46" spans="1:25" ht="15.75" thickTop="1">
      <c r="A46" s="32"/>
      <c r="B46" s="162"/>
      <c r="C46" s="162"/>
      <c r="D46" s="162"/>
      <c r="E46" s="162"/>
      <c r="F46" s="162"/>
      <c r="G46" s="162"/>
      <c r="H46" s="162"/>
      <c r="I46" s="162"/>
      <c r="J46" s="162"/>
      <c r="K46" s="162"/>
      <c r="L46" s="162"/>
      <c r="M46" s="162"/>
      <c r="N46" s="162"/>
      <c r="O46" s="162"/>
      <c r="P46" s="162"/>
      <c r="Q46" s="162"/>
      <c r="R46" s="162"/>
      <c r="S46" s="162"/>
      <c r="T46" s="162"/>
      <c r="U46" s="162"/>
      <c r="V46" s="162"/>
      <c r="W46" s="162"/>
      <c r="X46" s="162"/>
      <c r="Y46" s="162"/>
    </row>
    <row r="47" spans="1:25">
      <c r="A47" s="32"/>
      <c r="B47" s="163" t="s">
        <v>450</v>
      </c>
      <c r="C47" s="163"/>
      <c r="D47" s="163"/>
      <c r="E47" s="163"/>
      <c r="F47" s="163"/>
      <c r="G47" s="163"/>
      <c r="H47" s="163"/>
      <c r="I47" s="163"/>
      <c r="J47" s="163"/>
      <c r="K47" s="163"/>
      <c r="L47" s="163"/>
      <c r="M47" s="163"/>
      <c r="N47" s="163"/>
      <c r="O47" s="163"/>
      <c r="P47" s="163"/>
      <c r="Q47" s="163"/>
      <c r="R47" s="163"/>
      <c r="S47" s="163"/>
      <c r="T47" s="163"/>
      <c r="U47" s="163"/>
      <c r="V47" s="163"/>
      <c r="W47" s="163"/>
      <c r="X47" s="163"/>
      <c r="Y47" s="163"/>
    </row>
    <row r="48" spans="1:25">
      <c r="A48" s="32"/>
      <c r="B48" s="13"/>
      <c r="C48" s="13"/>
    </row>
    <row r="49" spans="1:25">
      <c r="A49" s="32"/>
      <c r="B49" s="119">
        <v>-1</v>
      </c>
      <c r="C49" s="122" t="s">
        <v>451</v>
      </c>
    </row>
    <row r="50" spans="1:25">
      <c r="A50" s="32"/>
      <c r="B50" s="18"/>
      <c r="C50" s="18"/>
      <c r="D50" s="18"/>
      <c r="E50" s="18"/>
      <c r="F50" s="18"/>
      <c r="G50" s="18"/>
      <c r="H50" s="18"/>
      <c r="I50" s="18"/>
      <c r="J50" s="18"/>
      <c r="K50" s="18"/>
      <c r="L50" s="18"/>
      <c r="M50" s="18"/>
      <c r="N50" s="18"/>
      <c r="O50" s="18"/>
      <c r="P50" s="18"/>
      <c r="Q50" s="18"/>
      <c r="R50" s="18"/>
      <c r="S50" s="18"/>
      <c r="T50" s="18"/>
      <c r="U50" s="18"/>
      <c r="V50" s="18"/>
      <c r="W50" s="18"/>
      <c r="X50" s="18"/>
      <c r="Y50" s="18"/>
    </row>
    <row r="51" spans="1:25">
      <c r="A51" s="32"/>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ht="15.75" thickBot="1">
      <c r="A52" s="32"/>
      <c r="B52" s="37"/>
      <c r="C52" s="41" t="s">
        <v>412</v>
      </c>
      <c r="D52" s="41"/>
      <c r="E52" s="41"/>
      <c r="F52" s="41"/>
      <c r="G52" s="41"/>
      <c r="H52" s="41"/>
      <c r="I52" s="41"/>
      <c r="J52" s="41"/>
      <c r="K52" s="41"/>
      <c r="L52" s="41"/>
      <c r="M52" s="41"/>
      <c r="N52" s="41"/>
      <c r="O52" s="41"/>
      <c r="P52" s="41"/>
      <c r="Q52" s="41"/>
      <c r="R52" s="41"/>
      <c r="S52" s="41"/>
      <c r="T52" s="41"/>
      <c r="U52" s="41"/>
      <c r="V52" s="41"/>
      <c r="W52" s="41"/>
      <c r="X52" s="41"/>
      <c r="Y52" s="41"/>
    </row>
    <row r="53" spans="1:25" ht="15.75" thickBot="1">
      <c r="A53" s="32"/>
      <c r="B53" s="37"/>
      <c r="C53" s="42" t="s">
        <v>426</v>
      </c>
      <c r="D53" s="42"/>
      <c r="E53" s="42"/>
      <c r="F53" s="42"/>
      <c r="G53" s="42"/>
      <c r="H53" s="42"/>
      <c r="I53" s="42"/>
      <c r="J53" s="14"/>
      <c r="K53" s="42" t="s">
        <v>427</v>
      </c>
      <c r="L53" s="42"/>
      <c r="M53" s="42"/>
      <c r="N53" s="42"/>
      <c r="O53" s="42"/>
      <c r="P53" s="42"/>
      <c r="Q53" s="42"/>
      <c r="R53" s="14"/>
      <c r="S53" s="42" t="s">
        <v>422</v>
      </c>
      <c r="T53" s="42"/>
      <c r="U53" s="42"/>
      <c r="V53" s="42"/>
      <c r="W53" s="42"/>
      <c r="X53" s="42"/>
      <c r="Y53" s="42"/>
    </row>
    <row r="54" spans="1:25">
      <c r="A54" s="32"/>
      <c r="B54" s="43"/>
      <c r="C54" s="123" t="s">
        <v>416</v>
      </c>
      <c r="D54" s="123"/>
      <c r="E54" s="123"/>
      <c r="F54" s="25"/>
      <c r="G54" s="123" t="s">
        <v>428</v>
      </c>
      <c r="H54" s="123"/>
      <c r="I54" s="123"/>
      <c r="J54" s="20"/>
      <c r="K54" s="123" t="s">
        <v>416</v>
      </c>
      <c r="L54" s="123"/>
      <c r="M54" s="123"/>
      <c r="N54" s="25"/>
      <c r="O54" s="123" t="s">
        <v>428</v>
      </c>
      <c r="P54" s="123"/>
      <c r="Q54" s="123"/>
      <c r="R54" s="20"/>
      <c r="S54" s="123" t="s">
        <v>416</v>
      </c>
      <c r="T54" s="123"/>
      <c r="U54" s="123"/>
      <c r="V54" s="25"/>
      <c r="W54" s="123" t="s">
        <v>428</v>
      </c>
      <c r="X54" s="123"/>
      <c r="Y54" s="123"/>
    </row>
    <row r="55" spans="1:25" ht="15.75" thickBot="1">
      <c r="A55" s="32"/>
      <c r="B55" s="43"/>
      <c r="C55" s="41" t="s">
        <v>417</v>
      </c>
      <c r="D55" s="41"/>
      <c r="E55" s="41"/>
      <c r="F55" s="20"/>
      <c r="G55" s="41" t="s">
        <v>429</v>
      </c>
      <c r="H55" s="41"/>
      <c r="I55" s="41"/>
      <c r="J55" s="20"/>
      <c r="K55" s="41" t="s">
        <v>417</v>
      </c>
      <c r="L55" s="41"/>
      <c r="M55" s="41"/>
      <c r="N55" s="20"/>
      <c r="O55" s="41" t="s">
        <v>429</v>
      </c>
      <c r="P55" s="41"/>
      <c r="Q55" s="41"/>
      <c r="R55" s="20"/>
      <c r="S55" s="41" t="s">
        <v>417</v>
      </c>
      <c r="T55" s="41"/>
      <c r="U55" s="41"/>
      <c r="V55" s="20"/>
      <c r="W55" s="41" t="s">
        <v>429</v>
      </c>
      <c r="X55" s="41"/>
      <c r="Y55" s="41"/>
    </row>
    <row r="56" spans="1:25">
      <c r="A56" s="32"/>
      <c r="B56" s="134" t="s">
        <v>452</v>
      </c>
      <c r="C56" s="58"/>
      <c r="D56" s="58"/>
      <c r="E56" s="58"/>
      <c r="F56" s="16"/>
      <c r="G56" s="58"/>
      <c r="H56" s="58"/>
      <c r="I56" s="58"/>
      <c r="J56" s="16"/>
      <c r="K56" s="58"/>
      <c r="L56" s="58"/>
      <c r="M56" s="58"/>
      <c r="N56" s="16"/>
      <c r="O56" s="58"/>
      <c r="P56" s="58"/>
      <c r="Q56" s="58"/>
      <c r="R56" s="16"/>
      <c r="S56" s="58"/>
      <c r="T56" s="58"/>
      <c r="U56" s="58"/>
      <c r="V56" s="16"/>
      <c r="W56" s="58"/>
      <c r="X56" s="58"/>
      <c r="Y56" s="58"/>
    </row>
    <row r="57" spans="1:25">
      <c r="A57" s="32"/>
      <c r="B57" s="24" t="s">
        <v>431</v>
      </c>
      <c r="C57" s="24" t="s">
        <v>193</v>
      </c>
      <c r="D57" s="29" t="s">
        <v>220</v>
      </c>
      <c r="E57" s="20"/>
      <c r="F57" s="20"/>
      <c r="G57" s="24" t="s">
        <v>193</v>
      </c>
      <c r="H57" s="29" t="s">
        <v>220</v>
      </c>
      <c r="I57" s="20"/>
      <c r="J57" s="20"/>
      <c r="K57" s="24" t="s">
        <v>193</v>
      </c>
      <c r="L57" s="30">
        <v>2383</v>
      </c>
      <c r="M57" s="20"/>
      <c r="N57" s="20"/>
      <c r="O57" s="24" t="s">
        <v>193</v>
      </c>
      <c r="P57" s="29" t="s">
        <v>453</v>
      </c>
      <c r="Q57" s="24" t="s">
        <v>196</v>
      </c>
      <c r="R57" s="20"/>
      <c r="S57" s="24" t="s">
        <v>193</v>
      </c>
      <c r="T57" s="30">
        <v>2383</v>
      </c>
      <c r="U57" s="20"/>
      <c r="V57" s="20"/>
      <c r="W57" s="24" t="s">
        <v>193</v>
      </c>
      <c r="X57" s="29" t="s">
        <v>453</v>
      </c>
      <c r="Y57" s="24" t="s">
        <v>196</v>
      </c>
    </row>
    <row r="58" spans="1:25">
      <c r="A58" s="32"/>
      <c r="B58" s="24"/>
      <c r="C58" s="24"/>
      <c r="D58" s="29"/>
      <c r="E58" s="20"/>
      <c r="F58" s="20"/>
      <c r="G58" s="24"/>
      <c r="H58" s="29"/>
      <c r="I58" s="20"/>
      <c r="J58" s="20"/>
      <c r="K58" s="24"/>
      <c r="L58" s="30"/>
      <c r="M58" s="20"/>
      <c r="N58" s="20"/>
      <c r="O58" s="24"/>
      <c r="P58" s="29"/>
      <c r="Q58" s="24"/>
      <c r="R58" s="20"/>
      <c r="S58" s="24"/>
      <c r="T58" s="30"/>
      <c r="U58" s="20"/>
      <c r="V58" s="20"/>
      <c r="W58" s="24"/>
      <c r="X58" s="29"/>
      <c r="Y58" s="24"/>
    </row>
    <row r="59" spans="1:25">
      <c r="A59" s="32"/>
      <c r="B59" s="27" t="s">
        <v>433</v>
      </c>
      <c r="C59" s="28">
        <v>1552</v>
      </c>
      <c r="D59" s="28"/>
      <c r="E59" s="26"/>
      <c r="F59" s="26"/>
      <c r="G59" s="104" t="s">
        <v>454</v>
      </c>
      <c r="H59" s="104"/>
      <c r="I59" s="27" t="s">
        <v>196</v>
      </c>
      <c r="J59" s="26"/>
      <c r="K59" s="28">
        <v>20060</v>
      </c>
      <c r="L59" s="28"/>
      <c r="M59" s="26"/>
      <c r="N59" s="26"/>
      <c r="O59" s="104" t="s">
        <v>455</v>
      </c>
      <c r="P59" s="104"/>
      <c r="Q59" s="27" t="s">
        <v>196</v>
      </c>
      <c r="R59" s="26"/>
      <c r="S59" s="28">
        <v>21612</v>
      </c>
      <c r="T59" s="28"/>
      <c r="U59" s="26"/>
      <c r="V59" s="26"/>
      <c r="W59" s="104" t="s">
        <v>456</v>
      </c>
      <c r="X59" s="104"/>
      <c r="Y59" s="27" t="s">
        <v>196</v>
      </c>
    </row>
    <row r="60" spans="1:25">
      <c r="A60" s="32"/>
      <c r="B60" s="27"/>
      <c r="C60" s="28"/>
      <c r="D60" s="28"/>
      <c r="E60" s="26"/>
      <c r="F60" s="26"/>
      <c r="G60" s="104"/>
      <c r="H60" s="104"/>
      <c r="I60" s="27"/>
      <c r="J60" s="26"/>
      <c r="K60" s="28"/>
      <c r="L60" s="28"/>
      <c r="M60" s="26"/>
      <c r="N60" s="26"/>
      <c r="O60" s="104"/>
      <c r="P60" s="104"/>
      <c r="Q60" s="27"/>
      <c r="R60" s="26"/>
      <c r="S60" s="28"/>
      <c r="T60" s="28"/>
      <c r="U60" s="26"/>
      <c r="V60" s="26"/>
      <c r="W60" s="104"/>
      <c r="X60" s="104"/>
      <c r="Y60" s="27"/>
    </row>
    <row r="61" spans="1:25">
      <c r="A61" s="32"/>
      <c r="B61" s="24" t="s">
        <v>435</v>
      </c>
      <c r="C61" s="30">
        <v>6433</v>
      </c>
      <c r="D61" s="30"/>
      <c r="E61" s="20"/>
      <c r="F61" s="20"/>
      <c r="G61" s="29" t="s">
        <v>457</v>
      </c>
      <c r="H61" s="29"/>
      <c r="I61" s="24" t="s">
        <v>196</v>
      </c>
      <c r="J61" s="20"/>
      <c r="K61" s="30">
        <v>8570</v>
      </c>
      <c r="L61" s="30"/>
      <c r="M61" s="20"/>
      <c r="N61" s="20"/>
      <c r="O61" s="29" t="s">
        <v>458</v>
      </c>
      <c r="P61" s="29"/>
      <c r="Q61" s="24" t="s">
        <v>196</v>
      </c>
      <c r="R61" s="20"/>
      <c r="S61" s="30">
        <v>15003</v>
      </c>
      <c r="T61" s="30"/>
      <c r="U61" s="20"/>
      <c r="V61" s="20"/>
      <c r="W61" s="29" t="s">
        <v>459</v>
      </c>
      <c r="X61" s="29"/>
      <c r="Y61" s="24" t="s">
        <v>196</v>
      </c>
    </row>
    <row r="62" spans="1:25">
      <c r="A62" s="32"/>
      <c r="B62" s="24"/>
      <c r="C62" s="30"/>
      <c r="D62" s="30"/>
      <c r="E62" s="20"/>
      <c r="F62" s="20"/>
      <c r="G62" s="29"/>
      <c r="H62" s="29"/>
      <c r="I62" s="24"/>
      <c r="J62" s="20"/>
      <c r="K62" s="30"/>
      <c r="L62" s="30"/>
      <c r="M62" s="20"/>
      <c r="N62" s="20"/>
      <c r="O62" s="29"/>
      <c r="P62" s="29"/>
      <c r="Q62" s="24"/>
      <c r="R62" s="20"/>
      <c r="S62" s="30"/>
      <c r="T62" s="30"/>
      <c r="U62" s="20"/>
      <c r="V62" s="20"/>
      <c r="W62" s="29"/>
      <c r="X62" s="29"/>
      <c r="Y62" s="24"/>
    </row>
    <row r="63" spans="1:25">
      <c r="A63" s="32"/>
      <c r="B63" s="27" t="s">
        <v>438</v>
      </c>
      <c r="C63" s="28">
        <v>2455</v>
      </c>
      <c r="D63" s="28"/>
      <c r="E63" s="26"/>
      <c r="F63" s="26"/>
      <c r="G63" s="104" t="s">
        <v>460</v>
      </c>
      <c r="H63" s="104"/>
      <c r="I63" s="27" t="s">
        <v>196</v>
      </c>
      <c r="J63" s="26"/>
      <c r="K63" s="28">
        <v>2461</v>
      </c>
      <c r="L63" s="28"/>
      <c r="M63" s="26"/>
      <c r="N63" s="26"/>
      <c r="O63" s="104" t="s">
        <v>461</v>
      </c>
      <c r="P63" s="104"/>
      <c r="Q63" s="27" t="s">
        <v>196</v>
      </c>
      <c r="R63" s="26"/>
      <c r="S63" s="28">
        <v>4916</v>
      </c>
      <c r="T63" s="28"/>
      <c r="U63" s="26"/>
      <c r="V63" s="26"/>
      <c r="W63" s="104" t="s">
        <v>462</v>
      </c>
      <c r="X63" s="104"/>
      <c r="Y63" s="27" t="s">
        <v>196</v>
      </c>
    </row>
    <row r="64" spans="1:25" ht="15.75" thickBot="1">
      <c r="A64" s="32"/>
      <c r="B64" s="27"/>
      <c r="C64" s="103"/>
      <c r="D64" s="103"/>
      <c r="E64" s="86"/>
      <c r="F64" s="26"/>
      <c r="G64" s="105"/>
      <c r="H64" s="105"/>
      <c r="I64" s="114"/>
      <c r="J64" s="26"/>
      <c r="K64" s="103"/>
      <c r="L64" s="103"/>
      <c r="M64" s="86"/>
      <c r="N64" s="26"/>
      <c r="O64" s="105"/>
      <c r="P64" s="105"/>
      <c r="Q64" s="114"/>
      <c r="R64" s="26"/>
      <c r="S64" s="103"/>
      <c r="T64" s="103"/>
      <c r="U64" s="86"/>
      <c r="V64" s="26"/>
      <c r="W64" s="105"/>
      <c r="X64" s="105"/>
      <c r="Y64" s="114"/>
    </row>
    <row r="65" spans="1:25">
      <c r="A65" s="32"/>
      <c r="B65" s="95" t="s">
        <v>442</v>
      </c>
      <c r="C65" s="106">
        <v>10440</v>
      </c>
      <c r="D65" s="106"/>
      <c r="E65" s="25"/>
      <c r="F65" s="20"/>
      <c r="G65" s="115" t="s">
        <v>463</v>
      </c>
      <c r="H65" s="115"/>
      <c r="I65" s="111" t="s">
        <v>196</v>
      </c>
      <c r="J65" s="20"/>
      <c r="K65" s="106">
        <v>33474</v>
      </c>
      <c r="L65" s="106"/>
      <c r="M65" s="25"/>
      <c r="N65" s="20"/>
      <c r="O65" s="115" t="s">
        <v>464</v>
      </c>
      <c r="P65" s="115"/>
      <c r="Q65" s="111" t="s">
        <v>196</v>
      </c>
      <c r="R65" s="20"/>
      <c r="S65" s="106">
        <v>43914</v>
      </c>
      <c r="T65" s="106"/>
      <c r="U65" s="25"/>
      <c r="V65" s="20"/>
      <c r="W65" s="115" t="s">
        <v>465</v>
      </c>
      <c r="X65" s="115"/>
      <c r="Y65" s="111" t="s">
        <v>196</v>
      </c>
    </row>
    <row r="66" spans="1:25">
      <c r="A66" s="32"/>
      <c r="B66" s="95"/>
      <c r="C66" s="30"/>
      <c r="D66" s="30"/>
      <c r="E66" s="20"/>
      <c r="F66" s="20"/>
      <c r="G66" s="29"/>
      <c r="H66" s="29"/>
      <c r="I66" s="24"/>
      <c r="J66" s="20"/>
      <c r="K66" s="30"/>
      <c r="L66" s="30"/>
      <c r="M66" s="20"/>
      <c r="N66" s="20"/>
      <c r="O66" s="29"/>
      <c r="P66" s="29"/>
      <c r="Q66" s="24"/>
      <c r="R66" s="20"/>
      <c r="S66" s="30"/>
      <c r="T66" s="30"/>
      <c r="U66" s="20"/>
      <c r="V66" s="20"/>
      <c r="W66" s="29"/>
      <c r="X66" s="29"/>
      <c r="Y66" s="24"/>
    </row>
    <row r="67" spans="1:25">
      <c r="A67" s="32"/>
      <c r="B67" s="27" t="s">
        <v>312</v>
      </c>
      <c r="C67" s="28">
        <v>1475</v>
      </c>
      <c r="D67" s="28"/>
      <c r="E67" s="26"/>
      <c r="F67" s="26"/>
      <c r="G67" s="104" t="s">
        <v>466</v>
      </c>
      <c r="H67" s="104"/>
      <c r="I67" s="27" t="s">
        <v>196</v>
      </c>
      <c r="J67" s="26"/>
      <c r="K67" s="104" t="s">
        <v>220</v>
      </c>
      <c r="L67" s="104"/>
      <c r="M67" s="26"/>
      <c r="N67" s="26"/>
      <c r="O67" s="104" t="s">
        <v>220</v>
      </c>
      <c r="P67" s="104"/>
      <c r="Q67" s="26"/>
      <c r="R67" s="26"/>
      <c r="S67" s="28">
        <v>1475</v>
      </c>
      <c r="T67" s="28"/>
      <c r="U67" s="26"/>
      <c r="V67" s="26"/>
      <c r="W67" s="104" t="s">
        <v>466</v>
      </c>
      <c r="X67" s="104"/>
      <c r="Y67" s="27" t="s">
        <v>196</v>
      </c>
    </row>
    <row r="68" spans="1:25">
      <c r="A68" s="32"/>
      <c r="B68" s="27"/>
      <c r="C68" s="28"/>
      <c r="D68" s="28"/>
      <c r="E68" s="26"/>
      <c r="F68" s="26"/>
      <c r="G68" s="104"/>
      <c r="H68" s="104"/>
      <c r="I68" s="27"/>
      <c r="J68" s="26"/>
      <c r="K68" s="104"/>
      <c r="L68" s="104"/>
      <c r="M68" s="26"/>
      <c r="N68" s="26"/>
      <c r="O68" s="104"/>
      <c r="P68" s="104"/>
      <c r="Q68" s="26"/>
      <c r="R68" s="26"/>
      <c r="S68" s="28"/>
      <c r="T68" s="28"/>
      <c r="U68" s="26"/>
      <c r="V68" s="26"/>
      <c r="W68" s="104"/>
      <c r="X68" s="104"/>
      <c r="Y68" s="27"/>
    </row>
    <row r="69" spans="1:25">
      <c r="A69" s="32"/>
      <c r="B69" s="24" t="s">
        <v>467</v>
      </c>
      <c r="C69" s="30">
        <v>22736</v>
      </c>
      <c r="D69" s="30"/>
      <c r="E69" s="20"/>
      <c r="F69" s="20"/>
      <c r="G69" s="29" t="s">
        <v>468</v>
      </c>
      <c r="H69" s="29"/>
      <c r="I69" s="24" t="s">
        <v>196</v>
      </c>
      <c r="J69" s="20"/>
      <c r="K69" s="29" t="s">
        <v>220</v>
      </c>
      <c r="L69" s="29"/>
      <c r="M69" s="20"/>
      <c r="N69" s="20"/>
      <c r="O69" s="29" t="s">
        <v>220</v>
      </c>
      <c r="P69" s="29"/>
      <c r="Q69" s="20"/>
      <c r="R69" s="20"/>
      <c r="S69" s="30">
        <v>22736</v>
      </c>
      <c r="T69" s="30"/>
      <c r="U69" s="20"/>
      <c r="V69" s="20"/>
      <c r="W69" s="29" t="s">
        <v>468</v>
      </c>
      <c r="X69" s="29"/>
      <c r="Y69" s="24" t="s">
        <v>196</v>
      </c>
    </row>
    <row r="70" spans="1:25" ht="15.75" thickBot="1">
      <c r="A70" s="32"/>
      <c r="B70" s="24"/>
      <c r="C70" s="130"/>
      <c r="D70" s="130"/>
      <c r="E70" s="50"/>
      <c r="F70" s="20"/>
      <c r="G70" s="140"/>
      <c r="H70" s="140"/>
      <c r="I70" s="141"/>
      <c r="J70" s="20"/>
      <c r="K70" s="140"/>
      <c r="L70" s="140"/>
      <c r="M70" s="50"/>
      <c r="N70" s="20"/>
      <c r="O70" s="140"/>
      <c r="P70" s="140"/>
      <c r="Q70" s="50"/>
      <c r="R70" s="20"/>
      <c r="S70" s="130"/>
      <c r="T70" s="130"/>
      <c r="U70" s="50"/>
      <c r="V70" s="20"/>
      <c r="W70" s="140"/>
      <c r="X70" s="140"/>
      <c r="Y70" s="141"/>
    </row>
    <row r="71" spans="1:25">
      <c r="A71" s="32"/>
      <c r="B71" s="142" t="s">
        <v>447</v>
      </c>
      <c r="C71" s="126" t="s">
        <v>193</v>
      </c>
      <c r="D71" s="118">
        <v>34651</v>
      </c>
      <c r="E71" s="58"/>
      <c r="F71" s="26"/>
      <c r="G71" s="126" t="s">
        <v>193</v>
      </c>
      <c r="H71" s="143" t="s">
        <v>469</v>
      </c>
      <c r="I71" s="126" t="s">
        <v>196</v>
      </c>
      <c r="J71" s="26"/>
      <c r="K71" s="126" t="s">
        <v>193</v>
      </c>
      <c r="L71" s="118">
        <v>33474</v>
      </c>
      <c r="M71" s="58"/>
      <c r="N71" s="26"/>
      <c r="O71" s="126" t="s">
        <v>193</v>
      </c>
      <c r="P71" s="143" t="s">
        <v>464</v>
      </c>
      <c r="Q71" s="126" t="s">
        <v>196</v>
      </c>
      <c r="R71" s="26"/>
      <c r="S71" s="126" t="s">
        <v>193</v>
      </c>
      <c r="T71" s="118">
        <v>68125</v>
      </c>
      <c r="U71" s="58"/>
      <c r="V71" s="26"/>
      <c r="W71" s="126" t="s">
        <v>193</v>
      </c>
      <c r="X71" s="143" t="s">
        <v>470</v>
      </c>
      <c r="Y71" s="126" t="s">
        <v>196</v>
      </c>
    </row>
    <row r="72" spans="1:25" ht="15.75" thickBot="1">
      <c r="A72" s="32"/>
      <c r="B72" s="142"/>
      <c r="C72" s="132"/>
      <c r="D72" s="133"/>
      <c r="E72" s="59"/>
      <c r="F72" s="26"/>
      <c r="G72" s="132"/>
      <c r="H72" s="144"/>
      <c r="I72" s="132"/>
      <c r="J72" s="26"/>
      <c r="K72" s="132"/>
      <c r="L72" s="133"/>
      <c r="M72" s="59"/>
      <c r="N72" s="26"/>
      <c r="O72" s="132"/>
      <c r="P72" s="144"/>
      <c r="Q72" s="132"/>
      <c r="R72" s="26"/>
      <c r="S72" s="132"/>
      <c r="T72" s="133"/>
      <c r="U72" s="59"/>
      <c r="V72" s="26"/>
      <c r="W72" s="132"/>
      <c r="X72" s="144"/>
      <c r="Y72" s="132"/>
    </row>
    <row r="73" spans="1:25" ht="15.75" thickTop="1">
      <c r="A73" s="32"/>
      <c r="B73" s="20"/>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32"/>
      <c r="B74" s="163" t="s">
        <v>450</v>
      </c>
      <c r="C74" s="163"/>
      <c r="D74" s="163"/>
      <c r="E74" s="163"/>
      <c r="F74" s="163"/>
      <c r="G74" s="163"/>
      <c r="H74" s="163"/>
      <c r="I74" s="163"/>
      <c r="J74" s="163"/>
      <c r="K74" s="163"/>
      <c r="L74" s="163"/>
      <c r="M74" s="163"/>
      <c r="N74" s="163"/>
      <c r="O74" s="163"/>
      <c r="P74" s="163"/>
      <c r="Q74" s="163"/>
      <c r="R74" s="163"/>
      <c r="S74" s="163"/>
      <c r="T74" s="163"/>
      <c r="U74" s="163"/>
      <c r="V74" s="163"/>
      <c r="W74" s="163"/>
      <c r="X74" s="163"/>
      <c r="Y74" s="163"/>
    </row>
    <row r="75" spans="1:25">
      <c r="A75" s="32"/>
      <c r="B75" s="13"/>
      <c r="C75" s="13"/>
    </row>
    <row r="76" spans="1:25">
      <c r="A76" s="32"/>
      <c r="B76" s="119">
        <v>-2</v>
      </c>
      <c r="C76" s="36" t="s">
        <v>471</v>
      </c>
    </row>
    <row r="77" spans="1:25" ht="25.5" customHeight="1">
      <c r="A77" s="32"/>
      <c r="B77" s="34" t="s">
        <v>472</v>
      </c>
      <c r="C77" s="34"/>
      <c r="D77" s="34"/>
      <c r="E77" s="34"/>
      <c r="F77" s="34"/>
      <c r="G77" s="34"/>
      <c r="H77" s="34"/>
      <c r="I77" s="34"/>
      <c r="J77" s="34"/>
      <c r="K77" s="34"/>
      <c r="L77" s="34"/>
      <c r="M77" s="34"/>
      <c r="N77" s="34"/>
      <c r="O77" s="34"/>
      <c r="P77" s="34"/>
      <c r="Q77" s="34"/>
      <c r="R77" s="34"/>
      <c r="S77" s="34"/>
      <c r="T77" s="34"/>
      <c r="U77" s="34"/>
      <c r="V77" s="34"/>
      <c r="W77" s="34"/>
      <c r="X77" s="34"/>
      <c r="Y77" s="34"/>
    </row>
    <row r="78" spans="1:25">
      <c r="A78" s="32"/>
      <c r="B78" s="34" t="s">
        <v>473</v>
      </c>
      <c r="C78" s="34"/>
      <c r="D78" s="34"/>
      <c r="E78" s="34"/>
      <c r="F78" s="34"/>
      <c r="G78" s="34"/>
      <c r="H78" s="34"/>
      <c r="I78" s="34"/>
      <c r="J78" s="34"/>
      <c r="K78" s="34"/>
      <c r="L78" s="34"/>
      <c r="M78" s="34"/>
      <c r="N78" s="34"/>
      <c r="O78" s="34"/>
      <c r="P78" s="34"/>
      <c r="Q78" s="34"/>
      <c r="R78" s="34"/>
      <c r="S78" s="34"/>
      <c r="T78" s="34"/>
      <c r="U78" s="34"/>
      <c r="V78" s="34"/>
      <c r="W78" s="34"/>
      <c r="X78" s="34"/>
      <c r="Y78" s="34"/>
    </row>
    <row r="79" spans="1:25">
      <c r="A79" s="32"/>
      <c r="B79" s="18"/>
      <c r="C79" s="18"/>
      <c r="D79" s="18"/>
      <c r="E79" s="18"/>
      <c r="F79" s="18"/>
      <c r="G79" s="18"/>
      <c r="H79" s="18"/>
      <c r="I79" s="18"/>
      <c r="J79" s="18"/>
      <c r="K79" s="18"/>
      <c r="L79" s="18"/>
      <c r="M79" s="18"/>
      <c r="N79" s="18"/>
      <c r="O79" s="18"/>
      <c r="P79" s="18"/>
      <c r="Q79" s="18"/>
    </row>
    <row r="80" spans="1:25">
      <c r="A80" s="32"/>
      <c r="B80" s="13"/>
      <c r="C80" s="13"/>
      <c r="D80" s="13"/>
      <c r="E80" s="13"/>
      <c r="F80" s="13"/>
      <c r="G80" s="13"/>
      <c r="H80" s="13"/>
      <c r="I80" s="13"/>
      <c r="J80" s="13"/>
      <c r="K80" s="13"/>
      <c r="L80" s="13"/>
      <c r="M80" s="13"/>
      <c r="N80" s="13"/>
      <c r="O80" s="13"/>
      <c r="P80" s="13"/>
      <c r="Q80" s="13"/>
    </row>
    <row r="81" spans="1:17" ht="15.75" thickBot="1">
      <c r="A81" s="32"/>
      <c r="B81" s="37"/>
      <c r="C81" s="41" t="s">
        <v>411</v>
      </c>
      <c r="D81" s="41"/>
      <c r="E81" s="41"/>
      <c r="F81" s="41"/>
      <c r="G81" s="41"/>
      <c r="H81" s="41"/>
      <c r="I81" s="41"/>
      <c r="J81" s="14"/>
      <c r="K81" s="41" t="s">
        <v>412</v>
      </c>
      <c r="L81" s="41"/>
      <c r="M81" s="41"/>
      <c r="N81" s="41"/>
      <c r="O81" s="41"/>
      <c r="P81" s="41"/>
      <c r="Q81" s="41"/>
    </row>
    <row r="82" spans="1:17">
      <c r="A82" s="32"/>
      <c r="B82" s="43"/>
      <c r="C82" s="123" t="s">
        <v>416</v>
      </c>
      <c r="D82" s="123"/>
      <c r="E82" s="123"/>
      <c r="F82" s="25"/>
      <c r="G82" s="123" t="s">
        <v>428</v>
      </c>
      <c r="H82" s="123"/>
      <c r="I82" s="123"/>
      <c r="J82" s="20"/>
      <c r="K82" s="123" t="s">
        <v>416</v>
      </c>
      <c r="L82" s="123"/>
      <c r="M82" s="123"/>
      <c r="N82" s="25"/>
      <c r="O82" s="123" t="s">
        <v>428</v>
      </c>
      <c r="P82" s="123"/>
      <c r="Q82" s="123"/>
    </row>
    <row r="83" spans="1:17" ht="15.75" thickBot="1">
      <c r="A83" s="32"/>
      <c r="B83" s="43"/>
      <c r="C83" s="41" t="s">
        <v>417</v>
      </c>
      <c r="D83" s="41"/>
      <c r="E83" s="41"/>
      <c r="F83" s="20"/>
      <c r="G83" s="41" t="s">
        <v>474</v>
      </c>
      <c r="H83" s="41"/>
      <c r="I83" s="41"/>
      <c r="J83" s="20"/>
      <c r="K83" s="41" t="s">
        <v>417</v>
      </c>
      <c r="L83" s="41"/>
      <c r="M83" s="41"/>
      <c r="N83" s="20"/>
      <c r="O83" s="41" t="s">
        <v>474</v>
      </c>
      <c r="P83" s="41"/>
      <c r="Q83" s="41"/>
    </row>
    <row r="84" spans="1:17">
      <c r="A84" s="32"/>
      <c r="B84" s="120" t="s">
        <v>475</v>
      </c>
      <c r="C84" s="58"/>
      <c r="D84" s="58"/>
      <c r="E84" s="58"/>
      <c r="F84" s="16"/>
      <c r="G84" s="58"/>
      <c r="H84" s="58"/>
      <c r="I84" s="58"/>
      <c r="J84" s="16"/>
      <c r="K84" s="58"/>
      <c r="L84" s="58"/>
      <c r="M84" s="58"/>
      <c r="N84" s="16"/>
      <c r="O84" s="58"/>
      <c r="P84" s="58"/>
      <c r="Q84" s="58"/>
    </row>
    <row r="85" spans="1:17">
      <c r="A85" s="32"/>
      <c r="B85" s="129" t="s">
        <v>431</v>
      </c>
      <c r="C85" s="24" t="s">
        <v>193</v>
      </c>
      <c r="D85" s="30">
        <v>18270</v>
      </c>
      <c r="E85" s="20"/>
      <c r="F85" s="20"/>
      <c r="G85" s="24" t="s">
        <v>193</v>
      </c>
      <c r="H85" s="29">
        <v>770</v>
      </c>
      <c r="I85" s="20"/>
      <c r="J85" s="20"/>
      <c r="K85" s="24" t="s">
        <v>193</v>
      </c>
      <c r="L85" s="30">
        <v>15388</v>
      </c>
      <c r="M85" s="20"/>
      <c r="N85" s="20"/>
      <c r="O85" s="24" t="s">
        <v>193</v>
      </c>
      <c r="P85" s="29">
        <v>665</v>
      </c>
      <c r="Q85" s="20"/>
    </row>
    <row r="86" spans="1:17">
      <c r="A86" s="32"/>
      <c r="B86" s="129"/>
      <c r="C86" s="24"/>
      <c r="D86" s="30"/>
      <c r="E86" s="20"/>
      <c r="F86" s="20"/>
      <c r="G86" s="24"/>
      <c r="H86" s="29"/>
      <c r="I86" s="20"/>
      <c r="J86" s="20"/>
      <c r="K86" s="24"/>
      <c r="L86" s="30"/>
      <c r="M86" s="20"/>
      <c r="N86" s="20"/>
      <c r="O86" s="24"/>
      <c r="P86" s="29"/>
      <c r="Q86" s="20"/>
    </row>
    <row r="87" spans="1:17">
      <c r="A87" s="32"/>
      <c r="B87" s="125" t="s">
        <v>433</v>
      </c>
      <c r="C87" s="28">
        <v>24984</v>
      </c>
      <c r="D87" s="28"/>
      <c r="E87" s="26"/>
      <c r="F87" s="26"/>
      <c r="G87" s="104">
        <v>630</v>
      </c>
      <c r="H87" s="104"/>
      <c r="I87" s="26"/>
      <c r="J87" s="26"/>
      <c r="K87" s="28">
        <v>20016</v>
      </c>
      <c r="L87" s="28"/>
      <c r="M87" s="26"/>
      <c r="N87" s="26"/>
      <c r="O87" s="104">
        <v>567</v>
      </c>
      <c r="P87" s="104"/>
      <c r="Q87" s="26"/>
    </row>
    <row r="88" spans="1:17">
      <c r="A88" s="32"/>
      <c r="B88" s="125"/>
      <c r="C88" s="28"/>
      <c r="D88" s="28"/>
      <c r="E88" s="26"/>
      <c r="F88" s="26"/>
      <c r="G88" s="104"/>
      <c r="H88" s="104"/>
      <c r="I88" s="26"/>
      <c r="J88" s="26"/>
      <c r="K88" s="28"/>
      <c r="L88" s="28"/>
      <c r="M88" s="26"/>
      <c r="N88" s="26"/>
      <c r="O88" s="104"/>
      <c r="P88" s="104"/>
      <c r="Q88" s="26"/>
    </row>
    <row r="89" spans="1:17">
      <c r="A89" s="32"/>
      <c r="B89" s="129" t="s">
        <v>435</v>
      </c>
      <c r="C89" s="30">
        <v>11594</v>
      </c>
      <c r="D89" s="30"/>
      <c r="E89" s="20"/>
      <c r="F89" s="20"/>
      <c r="G89" s="29">
        <v>543</v>
      </c>
      <c r="H89" s="29"/>
      <c r="I89" s="20"/>
      <c r="J89" s="20"/>
      <c r="K89" s="30">
        <v>11642</v>
      </c>
      <c r="L89" s="30"/>
      <c r="M89" s="20"/>
      <c r="N89" s="20"/>
      <c r="O89" s="29">
        <v>595</v>
      </c>
      <c r="P89" s="29"/>
      <c r="Q89" s="20"/>
    </row>
    <row r="90" spans="1:17">
      <c r="A90" s="32"/>
      <c r="B90" s="129"/>
      <c r="C90" s="30"/>
      <c r="D90" s="30"/>
      <c r="E90" s="20"/>
      <c r="F90" s="20"/>
      <c r="G90" s="29"/>
      <c r="H90" s="29"/>
      <c r="I90" s="20"/>
      <c r="J90" s="20"/>
      <c r="K90" s="30"/>
      <c r="L90" s="30"/>
      <c r="M90" s="20"/>
      <c r="N90" s="20"/>
      <c r="O90" s="29"/>
      <c r="P90" s="29"/>
      <c r="Q90" s="20"/>
    </row>
    <row r="91" spans="1:17">
      <c r="A91" s="32"/>
      <c r="B91" s="125" t="s">
        <v>438</v>
      </c>
      <c r="C91" s="28">
        <v>15662</v>
      </c>
      <c r="D91" s="28"/>
      <c r="E91" s="26"/>
      <c r="F91" s="26"/>
      <c r="G91" s="28">
        <v>1038</v>
      </c>
      <c r="H91" s="28"/>
      <c r="I91" s="26"/>
      <c r="J91" s="26"/>
      <c r="K91" s="28">
        <v>13762</v>
      </c>
      <c r="L91" s="28"/>
      <c r="M91" s="26"/>
      <c r="N91" s="26"/>
      <c r="O91" s="104">
        <v>850</v>
      </c>
      <c r="P91" s="104"/>
      <c r="Q91" s="26"/>
    </row>
    <row r="92" spans="1:17" ht="15.75" thickBot="1">
      <c r="A92" s="32"/>
      <c r="B92" s="125"/>
      <c r="C92" s="103"/>
      <c r="D92" s="103"/>
      <c r="E92" s="86"/>
      <c r="F92" s="26"/>
      <c r="G92" s="103"/>
      <c r="H92" s="103"/>
      <c r="I92" s="86"/>
      <c r="J92" s="26"/>
      <c r="K92" s="103"/>
      <c r="L92" s="103"/>
      <c r="M92" s="86"/>
      <c r="N92" s="26"/>
      <c r="O92" s="105"/>
      <c r="P92" s="105"/>
      <c r="Q92" s="86"/>
    </row>
    <row r="93" spans="1:17">
      <c r="A93" s="32"/>
      <c r="B93" s="145" t="s">
        <v>442</v>
      </c>
      <c r="C93" s="106">
        <v>70510</v>
      </c>
      <c r="D93" s="106"/>
      <c r="E93" s="25"/>
      <c r="F93" s="20"/>
      <c r="G93" s="106">
        <v>2981</v>
      </c>
      <c r="H93" s="106"/>
      <c r="I93" s="25"/>
      <c r="J93" s="20"/>
      <c r="K93" s="106">
        <v>60808</v>
      </c>
      <c r="L93" s="106"/>
      <c r="M93" s="25"/>
      <c r="N93" s="20"/>
      <c r="O93" s="106">
        <v>2677</v>
      </c>
      <c r="P93" s="106"/>
      <c r="Q93" s="25"/>
    </row>
    <row r="94" spans="1:17" ht="15.75" thickBot="1">
      <c r="A94" s="32"/>
      <c r="B94" s="145"/>
      <c r="C94" s="130"/>
      <c r="D94" s="130"/>
      <c r="E94" s="50"/>
      <c r="F94" s="20"/>
      <c r="G94" s="130"/>
      <c r="H94" s="130"/>
      <c r="I94" s="50"/>
      <c r="J94" s="20"/>
      <c r="K94" s="130"/>
      <c r="L94" s="130"/>
      <c r="M94" s="50"/>
      <c r="N94" s="20"/>
      <c r="O94" s="130"/>
      <c r="P94" s="130"/>
      <c r="Q94" s="50"/>
    </row>
    <row r="95" spans="1:17">
      <c r="A95" s="32"/>
      <c r="B95" s="125" t="s">
        <v>312</v>
      </c>
      <c r="C95" s="118">
        <v>90331</v>
      </c>
      <c r="D95" s="118"/>
      <c r="E95" s="58"/>
      <c r="F95" s="26"/>
      <c r="G95" s="118">
        <v>43886</v>
      </c>
      <c r="H95" s="118"/>
      <c r="I95" s="58"/>
      <c r="J95" s="26"/>
      <c r="K95" s="118">
        <v>99160</v>
      </c>
      <c r="L95" s="118"/>
      <c r="M95" s="58"/>
      <c r="N95" s="26"/>
      <c r="O95" s="118">
        <v>48253</v>
      </c>
      <c r="P95" s="118"/>
      <c r="Q95" s="58"/>
    </row>
    <row r="96" spans="1:17">
      <c r="A96" s="32"/>
      <c r="B96" s="125"/>
      <c r="C96" s="28"/>
      <c r="D96" s="28"/>
      <c r="E96" s="26"/>
      <c r="F96" s="26"/>
      <c r="G96" s="28"/>
      <c r="H96" s="28"/>
      <c r="I96" s="26"/>
      <c r="J96" s="26"/>
      <c r="K96" s="28"/>
      <c r="L96" s="28"/>
      <c r="M96" s="26"/>
      <c r="N96" s="26"/>
      <c r="O96" s="28"/>
      <c r="P96" s="28"/>
      <c r="Q96" s="26"/>
    </row>
    <row r="97" spans="1:25">
      <c r="A97" s="32"/>
      <c r="B97" s="129" t="s">
        <v>467</v>
      </c>
      <c r="C97" s="30">
        <v>23760</v>
      </c>
      <c r="D97" s="30"/>
      <c r="E97" s="20"/>
      <c r="F97" s="20"/>
      <c r="G97" s="29">
        <v>745</v>
      </c>
      <c r="H97" s="29"/>
      <c r="I97" s="20"/>
      <c r="J97" s="20"/>
      <c r="K97" s="29" t="s">
        <v>220</v>
      </c>
      <c r="L97" s="29"/>
      <c r="M97" s="20"/>
      <c r="N97" s="20"/>
      <c r="O97" s="29" t="s">
        <v>220</v>
      </c>
      <c r="P97" s="29"/>
      <c r="Q97" s="20"/>
    </row>
    <row r="98" spans="1:25">
      <c r="A98" s="32"/>
      <c r="B98" s="129"/>
      <c r="C98" s="30"/>
      <c r="D98" s="30"/>
      <c r="E98" s="20"/>
      <c r="F98" s="20"/>
      <c r="G98" s="29"/>
      <c r="H98" s="29"/>
      <c r="I98" s="20"/>
      <c r="J98" s="20"/>
      <c r="K98" s="29"/>
      <c r="L98" s="29"/>
      <c r="M98" s="20"/>
      <c r="N98" s="20"/>
      <c r="O98" s="29"/>
      <c r="P98" s="29"/>
      <c r="Q98" s="20"/>
    </row>
    <row r="99" spans="1:25">
      <c r="A99" s="32"/>
      <c r="B99" s="125" t="s">
        <v>476</v>
      </c>
      <c r="C99" s="28">
        <v>5961</v>
      </c>
      <c r="D99" s="28"/>
      <c r="E99" s="26"/>
      <c r="F99" s="26"/>
      <c r="G99" s="104" t="s">
        <v>220</v>
      </c>
      <c r="H99" s="104"/>
      <c r="I99" s="26"/>
      <c r="J99" s="26"/>
      <c r="K99" s="28">
        <v>6193</v>
      </c>
      <c r="L99" s="28"/>
      <c r="M99" s="26"/>
      <c r="N99" s="26"/>
      <c r="O99" s="104" t="s">
        <v>220</v>
      </c>
      <c r="P99" s="104"/>
      <c r="Q99" s="26"/>
    </row>
    <row r="100" spans="1:25" ht="15.75" thickBot="1">
      <c r="A100" s="32"/>
      <c r="B100" s="125"/>
      <c r="C100" s="103"/>
      <c r="D100" s="103"/>
      <c r="E100" s="86"/>
      <c r="F100" s="26"/>
      <c r="G100" s="105"/>
      <c r="H100" s="105"/>
      <c r="I100" s="86"/>
      <c r="J100" s="26"/>
      <c r="K100" s="103"/>
      <c r="L100" s="103"/>
      <c r="M100" s="86"/>
      <c r="N100" s="26"/>
      <c r="O100" s="105"/>
      <c r="P100" s="105"/>
      <c r="Q100" s="86"/>
    </row>
    <row r="101" spans="1:25">
      <c r="A101" s="32"/>
      <c r="B101" s="146" t="s">
        <v>422</v>
      </c>
      <c r="C101" s="111" t="s">
        <v>193</v>
      </c>
      <c r="D101" s="106">
        <v>190562</v>
      </c>
      <c r="E101" s="25"/>
      <c r="F101" s="20"/>
      <c r="G101" s="111" t="s">
        <v>193</v>
      </c>
      <c r="H101" s="106">
        <v>47612</v>
      </c>
      <c r="I101" s="25"/>
      <c r="J101" s="20"/>
      <c r="K101" s="111" t="s">
        <v>193</v>
      </c>
      <c r="L101" s="106">
        <v>166161</v>
      </c>
      <c r="M101" s="25"/>
      <c r="N101" s="20"/>
      <c r="O101" s="111" t="s">
        <v>193</v>
      </c>
      <c r="P101" s="106">
        <v>50930</v>
      </c>
      <c r="Q101" s="25"/>
    </row>
    <row r="102" spans="1:25" ht="15.75" thickBot="1">
      <c r="A102" s="32"/>
      <c r="B102" s="146"/>
      <c r="C102" s="112"/>
      <c r="D102" s="107"/>
      <c r="E102" s="108"/>
      <c r="F102" s="20"/>
      <c r="G102" s="112"/>
      <c r="H102" s="107"/>
      <c r="I102" s="108"/>
      <c r="J102" s="20"/>
      <c r="K102" s="112"/>
      <c r="L102" s="107"/>
      <c r="M102" s="108"/>
      <c r="N102" s="20"/>
      <c r="O102" s="112"/>
      <c r="P102" s="107"/>
      <c r="Q102" s="108"/>
    </row>
    <row r="103" spans="1:25" ht="15.75" thickTop="1">
      <c r="A103" s="32" t="s">
        <v>551</v>
      </c>
      <c r="B103" s="34" t="s">
        <v>552</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row>
    <row r="104" spans="1:25">
      <c r="A104" s="32"/>
      <c r="B104" s="18"/>
      <c r="C104" s="18"/>
      <c r="D104" s="18"/>
      <c r="E104" s="18"/>
      <c r="F104" s="18"/>
      <c r="G104" s="18"/>
      <c r="H104" s="18"/>
      <c r="I104" s="18"/>
      <c r="J104" s="18"/>
      <c r="K104" s="18"/>
      <c r="L104" s="18"/>
      <c r="M104" s="18"/>
      <c r="N104" s="18"/>
      <c r="O104" s="18"/>
      <c r="P104" s="18"/>
      <c r="Q104" s="18"/>
      <c r="R104" s="18"/>
      <c r="S104" s="18"/>
      <c r="T104" s="18"/>
      <c r="U104" s="18"/>
    </row>
    <row r="105" spans="1:25">
      <c r="A105" s="32"/>
      <c r="B105" s="13"/>
      <c r="C105" s="13"/>
      <c r="D105" s="13"/>
      <c r="E105" s="13"/>
      <c r="F105" s="13"/>
      <c r="G105" s="13"/>
      <c r="H105" s="13"/>
      <c r="I105" s="13"/>
      <c r="J105" s="13"/>
      <c r="K105" s="13"/>
      <c r="L105" s="13"/>
      <c r="M105" s="13"/>
      <c r="N105" s="13"/>
      <c r="O105" s="13"/>
      <c r="P105" s="13"/>
      <c r="Q105" s="13"/>
      <c r="R105" s="13"/>
      <c r="S105" s="13"/>
      <c r="T105" s="13"/>
      <c r="U105" s="13"/>
    </row>
    <row r="106" spans="1:25">
      <c r="A106" s="32"/>
      <c r="B106" s="20"/>
      <c r="C106" s="117" t="s">
        <v>422</v>
      </c>
      <c r="D106" s="117"/>
      <c r="E106" s="117"/>
      <c r="F106" s="20"/>
      <c r="G106" s="117">
        <v>2015</v>
      </c>
      <c r="H106" s="117"/>
      <c r="I106" s="117"/>
      <c r="J106" s="20"/>
      <c r="K106" s="117">
        <v>2016</v>
      </c>
      <c r="L106" s="117"/>
      <c r="M106" s="117"/>
      <c r="N106" s="20"/>
      <c r="O106" s="117" t="s">
        <v>479</v>
      </c>
      <c r="P106" s="117"/>
      <c r="Q106" s="117"/>
      <c r="R106" s="20"/>
      <c r="S106" s="117" t="s">
        <v>480</v>
      </c>
      <c r="T106" s="117"/>
      <c r="U106" s="117"/>
    </row>
    <row r="107" spans="1:25">
      <c r="A107" s="32"/>
      <c r="B107" s="20"/>
      <c r="C107" s="117"/>
      <c r="D107" s="117"/>
      <c r="E107" s="117"/>
      <c r="F107" s="20"/>
      <c r="G107" s="117"/>
      <c r="H107" s="117"/>
      <c r="I107" s="117"/>
      <c r="J107" s="20"/>
      <c r="K107" s="117" t="s">
        <v>478</v>
      </c>
      <c r="L107" s="117"/>
      <c r="M107" s="117"/>
      <c r="N107" s="20"/>
      <c r="O107" s="117"/>
      <c r="P107" s="117"/>
      <c r="Q107" s="117"/>
      <c r="R107" s="20"/>
      <c r="S107" s="117"/>
      <c r="T107" s="117"/>
      <c r="U107" s="117"/>
    </row>
    <row r="108" spans="1:25" ht="15.75" thickBot="1">
      <c r="A108" s="32"/>
      <c r="B108" s="20"/>
      <c r="C108" s="41"/>
      <c r="D108" s="41"/>
      <c r="E108" s="41"/>
      <c r="F108" s="20"/>
      <c r="G108" s="41"/>
      <c r="H108" s="41"/>
      <c r="I108" s="41"/>
      <c r="J108" s="20"/>
      <c r="K108" s="41">
        <v>2019</v>
      </c>
      <c r="L108" s="41"/>
      <c r="M108" s="41"/>
      <c r="N108" s="20"/>
      <c r="O108" s="41"/>
      <c r="P108" s="41"/>
      <c r="Q108" s="41"/>
      <c r="R108" s="20"/>
      <c r="S108" s="41"/>
      <c r="T108" s="41"/>
      <c r="U108" s="41"/>
    </row>
    <row r="109" spans="1:25">
      <c r="A109" s="32"/>
      <c r="B109" s="125" t="s">
        <v>481</v>
      </c>
      <c r="C109" s="126" t="s">
        <v>193</v>
      </c>
      <c r="D109" s="118">
        <v>29666</v>
      </c>
      <c r="E109" s="58"/>
      <c r="F109" s="26"/>
      <c r="G109" s="126" t="s">
        <v>193</v>
      </c>
      <c r="H109" s="143">
        <v>837</v>
      </c>
      <c r="I109" s="58"/>
      <c r="J109" s="26"/>
      <c r="K109" s="126" t="s">
        <v>193</v>
      </c>
      <c r="L109" s="118">
        <v>11093</v>
      </c>
      <c r="M109" s="58"/>
      <c r="N109" s="26"/>
      <c r="O109" s="126" t="s">
        <v>193</v>
      </c>
      <c r="P109" s="118">
        <v>12963</v>
      </c>
      <c r="Q109" s="58"/>
      <c r="R109" s="26"/>
      <c r="S109" s="126" t="s">
        <v>193</v>
      </c>
      <c r="T109" s="118">
        <v>4773</v>
      </c>
      <c r="U109" s="58"/>
    </row>
    <row r="110" spans="1:25">
      <c r="A110" s="32"/>
      <c r="B110" s="125"/>
      <c r="C110" s="127"/>
      <c r="D110" s="128"/>
      <c r="E110" s="89"/>
      <c r="F110" s="26"/>
      <c r="G110" s="27"/>
      <c r="H110" s="104"/>
      <c r="I110" s="26"/>
      <c r="J110" s="26"/>
      <c r="K110" s="127"/>
      <c r="L110" s="128"/>
      <c r="M110" s="89"/>
      <c r="N110" s="26"/>
      <c r="O110" s="127"/>
      <c r="P110" s="128"/>
      <c r="Q110" s="89"/>
      <c r="R110" s="26"/>
      <c r="S110" s="127"/>
      <c r="T110" s="128"/>
      <c r="U110" s="89"/>
    </row>
    <row r="111" spans="1:25">
      <c r="A111" s="32"/>
      <c r="B111" s="129" t="s">
        <v>482</v>
      </c>
      <c r="C111" s="30">
        <v>21003</v>
      </c>
      <c r="D111" s="30"/>
      <c r="E111" s="20"/>
      <c r="F111" s="20"/>
      <c r="G111" s="29">
        <v>713</v>
      </c>
      <c r="H111" s="29"/>
      <c r="I111" s="20"/>
      <c r="J111" s="20"/>
      <c r="K111" s="30">
        <v>5849</v>
      </c>
      <c r="L111" s="30"/>
      <c r="M111" s="20"/>
      <c r="N111" s="20"/>
      <c r="O111" s="30">
        <v>7748</v>
      </c>
      <c r="P111" s="30"/>
      <c r="Q111" s="20"/>
      <c r="R111" s="20"/>
      <c r="S111" s="30">
        <v>6693</v>
      </c>
      <c r="T111" s="30"/>
      <c r="U111" s="20"/>
    </row>
    <row r="112" spans="1:25">
      <c r="A112" s="32"/>
      <c r="B112" s="129"/>
      <c r="C112" s="30"/>
      <c r="D112" s="30"/>
      <c r="E112" s="20"/>
      <c r="F112" s="20"/>
      <c r="G112" s="29"/>
      <c r="H112" s="29"/>
      <c r="I112" s="20"/>
      <c r="J112" s="20"/>
      <c r="K112" s="30"/>
      <c r="L112" s="30"/>
      <c r="M112" s="20"/>
      <c r="N112" s="20"/>
      <c r="O112" s="30"/>
      <c r="P112" s="30"/>
      <c r="Q112" s="20"/>
      <c r="R112" s="20"/>
      <c r="S112" s="30"/>
      <c r="T112" s="30"/>
      <c r="U112" s="20"/>
    </row>
    <row r="113" spans="1:25">
      <c r="A113" s="32"/>
      <c r="B113" s="125" t="s">
        <v>433</v>
      </c>
      <c r="C113" s="28">
        <v>42852</v>
      </c>
      <c r="D113" s="28"/>
      <c r="E113" s="26"/>
      <c r="F113" s="26"/>
      <c r="G113" s="28">
        <v>3051</v>
      </c>
      <c r="H113" s="28"/>
      <c r="I113" s="26"/>
      <c r="J113" s="26"/>
      <c r="K113" s="28">
        <v>17549</v>
      </c>
      <c r="L113" s="28"/>
      <c r="M113" s="26"/>
      <c r="N113" s="26"/>
      <c r="O113" s="28">
        <v>14638</v>
      </c>
      <c r="P113" s="28"/>
      <c r="Q113" s="26"/>
      <c r="R113" s="26"/>
      <c r="S113" s="28">
        <v>7614</v>
      </c>
      <c r="T113" s="28"/>
      <c r="U113" s="26"/>
    </row>
    <row r="114" spans="1:25">
      <c r="A114" s="32"/>
      <c r="B114" s="125"/>
      <c r="C114" s="28"/>
      <c r="D114" s="28"/>
      <c r="E114" s="26"/>
      <c r="F114" s="26"/>
      <c r="G114" s="28"/>
      <c r="H114" s="28"/>
      <c r="I114" s="26"/>
      <c r="J114" s="26"/>
      <c r="K114" s="28"/>
      <c r="L114" s="28"/>
      <c r="M114" s="26"/>
      <c r="N114" s="26"/>
      <c r="O114" s="28"/>
      <c r="P114" s="28"/>
      <c r="Q114" s="26"/>
      <c r="R114" s="26"/>
      <c r="S114" s="28"/>
      <c r="T114" s="28"/>
      <c r="U114" s="26"/>
    </row>
    <row r="115" spans="1:25">
      <c r="A115" s="32" t="s">
        <v>553</v>
      </c>
      <c r="B115" s="34" t="s">
        <v>554</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row>
    <row r="116" spans="1:25">
      <c r="A116" s="32"/>
      <c r="B116" s="18"/>
      <c r="C116" s="18"/>
      <c r="D116" s="18"/>
      <c r="E116" s="18"/>
      <c r="F116" s="18"/>
      <c r="G116" s="18"/>
      <c r="H116" s="18"/>
      <c r="I116" s="18"/>
      <c r="J116" s="18"/>
      <c r="K116" s="18"/>
      <c r="L116" s="18"/>
      <c r="M116" s="18"/>
      <c r="N116" s="18"/>
      <c r="O116" s="18"/>
      <c r="P116" s="18"/>
      <c r="Q116" s="18"/>
    </row>
    <row r="117" spans="1:25">
      <c r="A117" s="32"/>
      <c r="B117" s="13"/>
      <c r="C117" s="13"/>
      <c r="D117" s="13"/>
      <c r="E117" s="13"/>
      <c r="F117" s="13"/>
      <c r="G117" s="13"/>
      <c r="H117" s="13"/>
      <c r="I117" s="13"/>
      <c r="J117" s="13"/>
      <c r="K117" s="13"/>
      <c r="L117" s="13"/>
      <c r="M117" s="13"/>
      <c r="N117" s="13"/>
      <c r="O117" s="13"/>
      <c r="P117" s="13"/>
      <c r="Q117" s="13"/>
    </row>
    <row r="118" spans="1:25">
      <c r="A118" s="32"/>
      <c r="B118" s="14"/>
      <c r="C118" s="117" t="s">
        <v>189</v>
      </c>
      <c r="D118" s="117"/>
      <c r="E118" s="117"/>
      <c r="F118" s="117"/>
      <c r="G118" s="117"/>
      <c r="H118" s="117"/>
      <c r="I118" s="117"/>
      <c r="J118" s="14"/>
      <c r="K118" s="117" t="s">
        <v>371</v>
      </c>
      <c r="L118" s="117"/>
      <c r="M118" s="117"/>
      <c r="N118" s="117"/>
      <c r="O118" s="117"/>
      <c r="P118" s="117"/>
      <c r="Q118" s="117"/>
    </row>
    <row r="119" spans="1:25" ht="15.75" thickBot="1">
      <c r="A119" s="32"/>
      <c r="B119" s="37"/>
      <c r="C119" s="41" t="s">
        <v>190</v>
      </c>
      <c r="D119" s="41"/>
      <c r="E119" s="41"/>
      <c r="F119" s="41"/>
      <c r="G119" s="41"/>
      <c r="H119" s="41"/>
      <c r="I119" s="41"/>
      <c r="J119" s="14"/>
      <c r="K119" s="41" t="s">
        <v>190</v>
      </c>
      <c r="L119" s="41"/>
      <c r="M119" s="41"/>
      <c r="N119" s="41"/>
      <c r="O119" s="41"/>
      <c r="P119" s="41"/>
      <c r="Q119" s="41"/>
    </row>
    <row r="120" spans="1:25" ht="15.75" thickBot="1">
      <c r="A120" s="32"/>
      <c r="B120" s="37"/>
      <c r="C120" s="42">
        <v>2015</v>
      </c>
      <c r="D120" s="42"/>
      <c r="E120" s="42"/>
      <c r="F120" s="14"/>
      <c r="G120" s="42">
        <v>2014</v>
      </c>
      <c r="H120" s="42"/>
      <c r="I120" s="42"/>
      <c r="J120" s="14"/>
      <c r="K120" s="42">
        <v>2015</v>
      </c>
      <c r="L120" s="42"/>
      <c r="M120" s="42"/>
      <c r="N120" s="14"/>
      <c r="O120" s="42">
        <v>2014</v>
      </c>
      <c r="P120" s="42"/>
      <c r="Q120" s="42"/>
    </row>
    <row r="121" spans="1:25">
      <c r="A121" s="32"/>
      <c r="B121" s="149" t="s">
        <v>485</v>
      </c>
      <c r="C121" s="126" t="s">
        <v>193</v>
      </c>
      <c r="D121" s="118">
        <v>24642</v>
      </c>
      <c r="E121" s="58"/>
      <c r="F121" s="26"/>
      <c r="G121" s="126" t="s">
        <v>193</v>
      </c>
      <c r="H121" s="118">
        <v>28827</v>
      </c>
      <c r="I121" s="58"/>
      <c r="J121" s="26"/>
      <c r="K121" s="126" t="s">
        <v>193</v>
      </c>
      <c r="L121" s="118">
        <v>104126</v>
      </c>
      <c r="M121" s="58"/>
      <c r="N121" s="26"/>
      <c r="O121" s="126" t="s">
        <v>193</v>
      </c>
      <c r="P121" s="118">
        <v>74067</v>
      </c>
      <c r="Q121" s="58"/>
    </row>
    <row r="122" spans="1:25" ht="15.75" thickBot="1">
      <c r="A122" s="32"/>
      <c r="B122" s="149"/>
      <c r="C122" s="132"/>
      <c r="D122" s="133"/>
      <c r="E122" s="59"/>
      <c r="F122" s="26"/>
      <c r="G122" s="132"/>
      <c r="H122" s="133"/>
      <c r="I122" s="59"/>
      <c r="J122" s="26"/>
      <c r="K122" s="132"/>
      <c r="L122" s="133"/>
      <c r="M122" s="59"/>
      <c r="N122" s="26"/>
      <c r="O122" s="132"/>
      <c r="P122" s="133"/>
      <c r="Q122" s="59"/>
    </row>
    <row r="123" spans="1:25" ht="15.75" thickTop="1">
      <c r="A123" s="32"/>
      <c r="B123" s="24" t="s">
        <v>486</v>
      </c>
      <c r="C123" s="150" t="s">
        <v>193</v>
      </c>
      <c r="D123" s="151">
        <v>3782</v>
      </c>
      <c r="E123" s="60"/>
      <c r="F123" s="20"/>
      <c r="G123" s="150" t="s">
        <v>193</v>
      </c>
      <c r="H123" s="151">
        <v>3014</v>
      </c>
      <c r="I123" s="60"/>
      <c r="J123" s="20"/>
      <c r="K123" s="150" t="s">
        <v>193</v>
      </c>
      <c r="L123" s="151">
        <v>8626</v>
      </c>
      <c r="M123" s="60"/>
      <c r="N123" s="20"/>
      <c r="O123" s="150" t="s">
        <v>193</v>
      </c>
      <c r="P123" s="151">
        <v>3961</v>
      </c>
      <c r="Q123" s="60"/>
    </row>
    <row r="124" spans="1:25">
      <c r="A124" s="32"/>
      <c r="B124" s="24"/>
      <c r="C124" s="24"/>
      <c r="D124" s="30"/>
      <c r="E124" s="20"/>
      <c r="F124" s="20"/>
      <c r="G124" s="24"/>
      <c r="H124" s="30"/>
      <c r="I124" s="20"/>
      <c r="J124" s="20"/>
      <c r="K124" s="24"/>
      <c r="L124" s="30"/>
      <c r="M124" s="20"/>
      <c r="N124" s="20"/>
      <c r="O124" s="24"/>
      <c r="P124" s="30"/>
      <c r="Q124" s="20"/>
    </row>
    <row r="125" spans="1:25" ht="27" thickBot="1">
      <c r="A125" s="32"/>
      <c r="B125" s="17" t="s">
        <v>487</v>
      </c>
      <c r="C125" s="105" t="s">
        <v>488</v>
      </c>
      <c r="D125" s="105"/>
      <c r="E125" s="100" t="s">
        <v>196</v>
      </c>
      <c r="F125" s="16"/>
      <c r="G125" s="105" t="s">
        <v>489</v>
      </c>
      <c r="H125" s="105"/>
      <c r="I125" s="17" t="s">
        <v>196</v>
      </c>
      <c r="J125" s="16"/>
      <c r="K125" s="105" t="s">
        <v>490</v>
      </c>
      <c r="L125" s="105"/>
      <c r="M125" s="100" t="s">
        <v>196</v>
      </c>
      <c r="N125" s="16"/>
      <c r="O125" s="105" t="s">
        <v>491</v>
      </c>
      <c r="P125" s="105"/>
      <c r="Q125" s="100" t="s">
        <v>196</v>
      </c>
    </row>
    <row r="126" spans="1:25">
      <c r="A126" s="32"/>
      <c r="B126" s="95" t="s">
        <v>492</v>
      </c>
      <c r="C126" s="111" t="s">
        <v>193</v>
      </c>
      <c r="D126" s="106">
        <v>3745</v>
      </c>
      <c r="E126" s="25"/>
      <c r="F126" s="20"/>
      <c r="G126" s="111" t="s">
        <v>193</v>
      </c>
      <c r="H126" s="106">
        <v>2865</v>
      </c>
      <c r="I126" s="25"/>
      <c r="J126" s="20"/>
      <c r="K126" s="111" t="s">
        <v>193</v>
      </c>
      <c r="L126" s="106">
        <v>8230</v>
      </c>
      <c r="M126" s="25"/>
      <c r="N126" s="20"/>
      <c r="O126" s="111" t="s">
        <v>193</v>
      </c>
      <c r="P126" s="106">
        <v>3576</v>
      </c>
      <c r="Q126" s="25"/>
    </row>
    <row r="127" spans="1:25" ht="15.75" thickBot="1">
      <c r="A127" s="32"/>
      <c r="B127" s="95"/>
      <c r="C127" s="112"/>
      <c r="D127" s="107"/>
      <c r="E127" s="108"/>
      <c r="F127" s="20"/>
      <c r="G127" s="112"/>
      <c r="H127" s="107"/>
      <c r="I127" s="108"/>
      <c r="J127" s="20"/>
      <c r="K127" s="112"/>
      <c r="L127" s="107"/>
      <c r="M127" s="108"/>
      <c r="N127" s="20"/>
      <c r="O127" s="112"/>
      <c r="P127" s="107"/>
      <c r="Q127" s="108"/>
    </row>
    <row r="128" spans="1:25" ht="15.75" thickTop="1">
      <c r="A128" s="32"/>
      <c r="B128" s="152" t="s">
        <v>493</v>
      </c>
      <c r="C128" s="153" t="s">
        <v>193</v>
      </c>
      <c r="D128" s="154">
        <v>1014</v>
      </c>
      <c r="E128" s="109"/>
      <c r="F128" s="26"/>
      <c r="G128" s="153" t="s">
        <v>193</v>
      </c>
      <c r="H128" s="155">
        <v>998</v>
      </c>
      <c r="I128" s="109"/>
      <c r="J128" s="26"/>
      <c r="K128" s="153" t="s">
        <v>193</v>
      </c>
      <c r="L128" s="154">
        <v>10843</v>
      </c>
      <c r="M128" s="109"/>
      <c r="N128" s="26"/>
      <c r="O128" s="153" t="s">
        <v>193</v>
      </c>
      <c r="P128" s="154">
        <v>11904</v>
      </c>
      <c r="Q128" s="109"/>
    </row>
    <row r="129" spans="1:25">
      <c r="A129" s="32"/>
      <c r="B129" s="152"/>
      <c r="C129" s="27"/>
      <c r="D129" s="28"/>
      <c r="E129" s="26"/>
      <c r="F129" s="26"/>
      <c r="G129" s="27"/>
      <c r="H129" s="104"/>
      <c r="I129" s="26"/>
      <c r="J129" s="26"/>
      <c r="K129" s="27"/>
      <c r="L129" s="28"/>
      <c r="M129" s="26"/>
      <c r="N129" s="26"/>
      <c r="O129" s="27"/>
      <c r="P129" s="28"/>
      <c r="Q129" s="26"/>
    </row>
    <row r="130" spans="1:25" ht="39.75" thickBot="1">
      <c r="A130" s="32"/>
      <c r="B130" s="147" t="s">
        <v>494</v>
      </c>
      <c r="C130" s="140" t="s">
        <v>495</v>
      </c>
      <c r="D130" s="140"/>
      <c r="E130" s="148" t="s">
        <v>196</v>
      </c>
      <c r="F130" s="14"/>
      <c r="G130" s="140" t="s">
        <v>496</v>
      </c>
      <c r="H130" s="140"/>
      <c r="I130" s="148" t="s">
        <v>196</v>
      </c>
      <c r="J130" s="14"/>
      <c r="K130" s="140" t="s">
        <v>497</v>
      </c>
      <c r="L130" s="140"/>
      <c r="M130" s="148" t="s">
        <v>196</v>
      </c>
      <c r="N130" s="14"/>
      <c r="O130" s="140" t="s">
        <v>498</v>
      </c>
      <c r="P130" s="140"/>
      <c r="Q130" s="148" t="s">
        <v>196</v>
      </c>
    </row>
    <row r="131" spans="1:25">
      <c r="A131" s="32"/>
      <c r="B131" s="113" t="s">
        <v>499</v>
      </c>
      <c r="C131" s="126" t="s">
        <v>193</v>
      </c>
      <c r="D131" s="143" t="s">
        <v>500</v>
      </c>
      <c r="E131" s="126" t="s">
        <v>196</v>
      </c>
      <c r="F131" s="26"/>
      <c r="G131" s="126" t="s">
        <v>193</v>
      </c>
      <c r="H131" s="143" t="s">
        <v>501</v>
      </c>
      <c r="I131" s="126" t="s">
        <v>196</v>
      </c>
      <c r="J131" s="26"/>
      <c r="K131" s="126" t="s">
        <v>193</v>
      </c>
      <c r="L131" s="118">
        <v>2613</v>
      </c>
      <c r="M131" s="58"/>
      <c r="N131" s="26"/>
      <c r="O131" s="126" t="s">
        <v>193</v>
      </c>
      <c r="P131" s="118">
        <v>8328</v>
      </c>
      <c r="Q131" s="58"/>
    </row>
    <row r="132" spans="1:25" ht="15.75" thickBot="1">
      <c r="A132" s="32"/>
      <c r="B132" s="113"/>
      <c r="C132" s="132"/>
      <c r="D132" s="144"/>
      <c r="E132" s="132"/>
      <c r="F132" s="26"/>
      <c r="G132" s="132"/>
      <c r="H132" s="144"/>
      <c r="I132" s="132"/>
      <c r="J132" s="26"/>
      <c r="K132" s="132"/>
      <c r="L132" s="133"/>
      <c r="M132" s="59"/>
      <c r="N132" s="26"/>
      <c r="O132" s="132"/>
      <c r="P132" s="133"/>
      <c r="Q132" s="59"/>
    </row>
    <row r="133" spans="1:25" ht="15.75" thickTop="1">
      <c r="A133" s="32" t="s">
        <v>555</v>
      </c>
      <c r="B133" s="34" t="s">
        <v>556</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row>
    <row r="134" spans="1:25">
      <c r="A134" s="32"/>
      <c r="B134" s="18"/>
      <c r="C134" s="18"/>
      <c r="D134" s="18"/>
      <c r="E134" s="18"/>
      <c r="F134" s="18"/>
      <c r="G134" s="18"/>
      <c r="H134" s="18"/>
      <c r="I134" s="18"/>
      <c r="J134" s="18"/>
      <c r="K134" s="18"/>
      <c r="L134" s="18"/>
      <c r="M134" s="18"/>
      <c r="N134" s="18"/>
      <c r="O134" s="18"/>
      <c r="P134" s="18"/>
      <c r="Q134" s="18"/>
    </row>
    <row r="135" spans="1:25">
      <c r="A135" s="32"/>
      <c r="B135" s="13"/>
      <c r="C135" s="13"/>
      <c r="D135" s="13"/>
      <c r="E135" s="13"/>
      <c r="F135" s="13"/>
      <c r="G135" s="13"/>
      <c r="H135" s="13"/>
      <c r="I135" s="13"/>
      <c r="J135" s="13"/>
      <c r="K135" s="13"/>
      <c r="L135" s="13"/>
      <c r="M135" s="13"/>
      <c r="N135" s="13"/>
      <c r="O135" s="13"/>
      <c r="P135" s="13"/>
      <c r="Q135" s="13"/>
    </row>
    <row r="136" spans="1:25">
      <c r="A136" s="32"/>
      <c r="B136" s="19" t="s">
        <v>509</v>
      </c>
      <c r="C136" s="117" t="s">
        <v>510</v>
      </c>
      <c r="D136" s="117"/>
      <c r="E136" s="117"/>
      <c r="F136" s="20"/>
      <c r="G136" s="117" t="s">
        <v>511</v>
      </c>
      <c r="H136" s="117"/>
      <c r="I136" s="117"/>
      <c r="J136" s="20"/>
      <c r="K136" s="117" t="s">
        <v>516</v>
      </c>
      <c r="L136" s="117"/>
      <c r="M136" s="117"/>
      <c r="N136" s="20"/>
      <c r="O136" s="117" t="s">
        <v>516</v>
      </c>
      <c r="P136" s="117"/>
      <c r="Q136" s="117"/>
    </row>
    <row r="137" spans="1:25">
      <c r="A137" s="32"/>
      <c r="B137" s="19"/>
      <c r="C137" s="117"/>
      <c r="D137" s="117"/>
      <c r="E137" s="117"/>
      <c r="F137" s="20"/>
      <c r="G137" s="117" t="s">
        <v>512</v>
      </c>
      <c r="H137" s="117"/>
      <c r="I137" s="117"/>
      <c r="J137" s="20"/>
      <c r="K137" s="117" t="s">
        <v>44</v>
      </c>
      <c r="L137" s="117"/>
      <c r="M137" s="117"/>
      <c r="N137" s="20"/>
      <c r="O137" s="117" t="s">
        <v>520</v>
      </c>
      <c r="P137" s="117"/>
      <c r="Q137" s="117"/>
    </row>
    <row r="138" spans="1:25">
      <c r="A138" s="32"/>
      <c r="B138" s="19"/>
      <c r="C138" s="117"/>
      <c r="D138" s="117"/>
      <c r="E138" s="117"/>
      <c r="F138" s="20"/>
      <c r="G138" s="117" t="s">
        <v>513</v>
      </c>
      <c r="H138" s="117"/>
      <c r="I138" s="117"/>
      <c r="J138" s="20"/>
      <c r="K138" s="117" t="s">
        <v>517</v>
      </c>
      <c r="L138" s="117"/>
      <c r="M138" s="117"/>
      <c r="N138" s="20"/>
      <c r="O138" s="117" t="s">
        <v>518</v>
      </c>
      <c r="P138" s="117"/>
      <c r="Q138" s="117"/>
    </row>
    <row r="139" spans="1:25">
      <c r="A139" s="32"/>
      <c r="B139" s="19"/>
      <c r="C139" s="117"/>
      <c r="D139" s="117"/>
      <c r="E139" s="117"/>
      <c r="F139" s="20"/>
      <c r="G139" s="117" t="s">
        <v>514</v>
      </c>
      <c r="H139" s="117"/>
      <c r="I139" s="117"/>
      <c r="J139" s="20"/>
      <c r="K139" s="117" t="s">
        <v>518</v>
      </c>
      <c r="L139" s="117"/>
      <c r="M139" s="117"/>
      <c r="N139" s="20"/>
      <c r="O139" s="117" t="s">
        <v>521</v>
      </c>
      <c r="P139" s="117"/>
      <c r="Q139" s="117"/>
    </row>
    <row r="140" spans="1:25" ht="15.75" thickBot="1">
      <c r="A140" s="32"/>
      <c r="B140" s="19"/>
      <c r="C140" s="41"/>
      <c r="D140" s="41"/>
      <c r="E140" s="41"/>
      <c r="F140" s="20"/>
      <c r="G140" s="41" t="s">
        <v>515</v>
      </c>
      <c r="H140" s="41"/>
      <c r="I140" s="41"/>
      <c r="J140" s="20"/>
      <c r="K140" s="41" t="s">
        <v>519</v>
      </c>
      <c r="L140" s="41"/>
      <c r="M140" s="41"/>
      <c r="N140" s="20"/>
      <c r="O140" s="124"/>
      <c r="P140" s="124"/>
      <c r="Q140" s="124"/>
    </row>
    <row r="141" spans="1:25">
      <c r="A141" s="32"/>
      <c r="B141" s="120" t="s">
        <v>522</v>
      </c>
      <c r="C141" s="58"/>
      <c r="D141" s="58"/>
      <c r="E141" s="58"/>
      <c r="F141" s="16"/>
      <c r="G141" s="58"/>
      <c r="H141" s="58"/>
      <c r="I141" s="58"/>
      <c r="J141" s="16"/>
      <c r="K141" s="58"/>
      <c r="L141" s="58"/>
      <c r="M141" s="58"/>
      <c r="N141" s="16"/>
      <c r="O141" s="58"/>
      <c r="P141" s="58"/>
      <c r="Q141" s="58"/>
    </row>
    <row r="142" spans="1:25">
      <c r="A142" s="32"/>
      <c r="B142" s="145" t="s">
        <v>523</v>
      </c>
      <c r="C142" s="24" t="s">
        <v>193</v>
      </c>
      <c r="D142" s="30">
        <v>1625</v>
      </c>
      <c r="E142" s="20"/>
      <c r="F142" s="20"/>
      <c r="G142" s="24" t="s">
        <v>193</v>
      </c>
      <c r="H142" s="29" t="s">
        <v>220</v>
      </c>
      <c r="I142" s="20"/>
      <c r="J142" s="20"/>
      <c r="K142" s="24" t="s">
        <v>193</v>
      </c>
      <c r="L142" s="29" t="s">
        <v>220</v>
      </c>
      <c r="M142" s="20"/>
      <c r="N142" s="20"/>
      <c r="O142" s="24" t="s">
        <v>193</v>
      </c>
      <c r="P142" s="30">
        <v>1625</v>
      </c>
      <c r="Q142" s="20"/>
    </row>
    <row r="143" spans="1:25" ht="15.75" thickBot="1">
      <c r="A143" s="32"/>
      <c r="B143" s="145"/>
      <c r="C143" s="112"/>
      <c r="D143" s="107"/>
      <c r="E143" s="108"/>
      <c r="F143" s="20"/>
      <c r="G143" s="112"/>
      <c r="H143" s="116"/>
      <c r="I143" s="108"/>
      <c r="J143" s="20"/>
      <c r="K143" s="112"/>
      <c r="L143" s="116"/>
      <c r="M143" s="108"/>
      <c r="N143" s="20"/>
      <c r="O143" s="112"/>
      <c r="P143" s="107"/>
      <c r="Q143" s="108"/>
    </row>
    <row r="144" spans="1:25" ht="15.75" thickTop="1">
      <c r="A144" s="32"/>
      <c r="B144" s="120" t="s">
        <v>524</v>
      </c>
      <c r="C144" s="109"/>
      <c r="D144" s="109"/>
      <c r="E144" s="109"/>
      <c r="F144" s="16"/>
      <c r="G144" s="109"/>
      <c r="H144" s="109"/>
      <c r="I144" s="109"/>
      <c r="J144" s="16"/>
      <c r="K144" s="109"/>
      <c r="L144" s="109"/>
      <c r="M144" s="109"/>
      <c r="N144" s="16"/>
      <c r="O144" s="109"/>
      <c r="P144" s="109"/>
      <c r="Q144" s="109"/>
    </row>
    <row r="145" spans="1:17">
      <c r="A145" s="32"/>
      <c r="B145" s="145" t="s">
        <v>433</v>
      </c>
      <c r="C145" s="24" t="s">
        <v>193</v>
      </c>
      <c r="D145" s="30">
        <v>42852</v>
      </c>
      <c r="E145" s="20"/>
      <c r="F145" s="20"/>
      <c r="G145" s="24" t="s">
        <v>193</v>
      </c>
      <c r="H145" s="30">
        <v>42852</v>
      </c>
      <c r="I145" s="20"/>
      <c r="J145" s="20"/>
      <c r="K145" s="24" t="s">
        <v>193</v>
      </c>
      <c r="L145" s="29" t="s">
        <v>220</v>
      </c>
      <c r="M145" s="20"/>
      <c r="N145" s="20"/>
      <c r="O145" s="24" t="s">
        <v>193</v>
      </c>
      <c r="P145" s="29" t="s">
        <v>220</v>
      </c>
      <c r="Q145" s="20"/>
    </row>
    <row r="146" spans="1:17">
      <c r="A146" s="32"/>
      <c r="B146" s="145"/>
      <c r="C146" s="24"/>
      <c r="D146" s="30"/>
      <c r="E146" s="20"/>
      <c r="F146" s="20"/>
      <c r="G146" s="24"/>
      <c r="H146" s="30"/>
      <c r="I146" s="20"/>
      <c r="J146" s="20"/>
      <c r="K146" s="24"/>
      <c r="L146" s="29"/>
      <c r="M146" s="20"/>
      <c r="N146" s="20"/>
      <c r="O146" s="24"/>
      <c r="P146" s="29"/>
      <c r="Q146" s="20"/>
    </row>
    <row r="147" spans="1:17">
      <c r="A147" s="32"/>
      <c r="B147" s="157" t="s">
        <v>431</v>
      </c>
      <c r="C147" s="28">
        <v>20632</v>
      </c>
      <c r="D147" s="28"/>
      <c r="E147" s="26"/>
      <c r="F147" s="26"/>
      <c r="G147" s="104" t="s">
        <v>220</v>
      </c>
      <c r="H147" s="104"/>
      <c r="I147" s="26"/>
      <c r="J147" s="26"/>
      <c r="K147" s="28">
        <v>20632</v>
      </c>
      <c r="L147" s="28"/>
      <c r="M147" s="26"/>
      <c r="N147" s="26"/>
      <c r="O147" s="104" t="s">
        <v>220</v>
      </c>
      <c r="P147" s="104"/>
      <c r="Q147" s="26"/>
    </row>
    <row r="148" spans="1:17">
      <c r="A148" s="32"/>
      <c r="B148" s="157"/>
      <c r="C148" s="28"/>
      <c r="D148" s="28"/>
      <c r="E148" s="26"/>
      <c r="F148" s="26"/>
      <c r="G148" s="104"/>
      <c r="H148" s="104"/>
      <c r="I148" s="26"/>
      <c r="J148" s="26"/>
      <c r="K148" s="28"/>
      <c r="L148" s="28"/>
      <c r="M148" s="26"/>
      <c r="N148" s="26"/>
      <c r="O148" s="104"/>
      <c r="P148" s="104"/>
      <c r="Q148" s="26"/>
    </row>
    <row r="149" spans="1:17">
      <c r="A149" s="32"/>
      <c r="B149" s="145" t="s">
        <v>435</v>
      </c>
      <c r="C149" s="30">
        <v>29666</v>
      </c>
      <c r="D149" s="30"/>
      <c r="E149" s="20"/>
      <c r="F149" s="20"/>
      <c r="G149" s="29" t="s">
        <v>220</v>
      </c>
      <c r="H149" s="29"/>
      <c r="I149" s="20"/>
      <c r="J149" s="20"/>
      <c r="K149" s="30">
        <v>29666</v>
      </c>
      <c r="L149" s="30"/>
      <c r="M149" s="20"/>
      <c r="N149" s="20"/>
      <c r="O149" s="29" t="s">
        <v>220</v>
      </c>
      <c r="P149" s="29"/>
      <c r="Q149" s="20"/>
    </row>
    <row r="150" spans="1:17">
      <c r="A150" s="32"/>
      <c r="B150" s="145"/>
      <c r="C150" s="30"/>
      <c r="D150" s="30"/>
      <c r="E150" s="20"/>
      <c r="F150" s="20"/>
      <c r="G150" s="29"/>
      <c r="H150" s="29"/>
      <c r="I150" s="20"/>
      <c r="J150" s="20"/>
      <c r="K150" s="30"/>
      <c r="L150" s="30"/>
      <c r="M150" s="20"/>
      <c r="N150" s="20"/>
      <c r="O150" s="29"/>
      <c r="P150" s="29"/>
      <c r="Q150" s="20"/>
    </row>
    <row r="151" spans="1:17">
      <c r="A151" s="32"/>
      <c r="B151" s="157" t="s">
        <v>438</v>
      </c>
      <c r="C151" s="28">
        <v>21003</v>
      </c>
      <c r="D151" s="28"/>
      <c r="E151" s="26"/>
      <c r="F151" s="26"/>
      <c r="G151" s="104" t="s">
        <v>220</v>
      </c>
      <c r="H151" s="104"/>
      <c r="I151" s="26"/>
      <c r="J151" s="26"/>
      <c r="K151" s="28">
        <v>21003</v>
      </c>
      <c r="L151" s="28"/>
      <c r="M151" s="26"/>
      <c r="N151" s="26"/>
      <c r="O151" s="104" t="s">
        <v>220</v>
      </c>
      <c r="P151" s="104"/>
      <c r="Q151" s="26"/>
    </row>
    <row r="152" spans="1:17" ht="15.75" thickBot="1">
      <c r="A152" s="32"/>
      <c r="B152" s="157"/>
      <c r="C152" s="103"/>
      <c r="D152" s="103"/>
      <c r="E152" s="86"/>
      <c r="F152" s="26"/>
      <c r="G152" s="105"/>
      <c r="H152" s="105"/>
      <c r="I152" s="86"/>
      <c r="J152" s="26"/>
      <c r="K152" s="103"/>
      <c r="L152" s="103"/>
      <c r="M152" s="86"/>
      <c r="N152" s="26"/>
      <c r="O152" s="105"/>
      <c r="P152" s="105"/>
      <c r="Q152" s="86"/>
    </row>
    <row r="153" spans="1:17">
      <c r="A153" s="32"/>
      <c r="B153" s="158" t="s">
        <v>525</v>
      </c>
      <c r="C153" s="106">
        <v>114153</v>
      </c>
      <c r="D153" s="106"/>
      <c r="E153" s="25"/>
      <c r="F153" s="20"/>
      <c r="G153" s="106">
        <v>42852</v>
      </c>
      <c r="H153" s="106"/>
      <c r="I153" s="25"/>
      <c r="J153" s="20"/>
      <c r="K153" s="106">
        <v>71301</v>
      </c>
      <c r="L153" s="106"/>
      <c r="M153" s="25"/>
      <c r="N153" s="20"/>
      <c r="O153" s="115" t="s">
        <v>220</v>
      </c>
      <c r="P153" s="115"/>
      <c r="Q153" s="25"/>
    </row>
    <row r="154" spans="1:17" ht="15.75" thickBot="1">
      <c r="A154" s="32"/>
      <c r="B154" s="158"/>
      <c r="C154" s="130"/>
      <c r="D154" s="130"/>
      <c r="E154" s="50"/>
      <c r="F154" s="20"/>
      <c r="G154" s="130"/>
      <c r="H154" s="130"/>
      <c r="I154" s="50"/>
      <c r="J154" s="20"/>
      <c r="K154" s="130"/>
      <c r="L154" s="130"/>
      <c r="M154" s="50"/>
      <c r="N154" s="20"/>
      <c r="O154" s="140"/>
      <c r="P154" s="140"/>
      <c r="Q154" s="50"/>
    </row>
    <row r="155" spans="1:17">
      <c r="A155" s="32"/>
      <c r="B155" s="157" t="s">
        <v>312</v>
      </c>
      <c r="C155" s="118">
        <v>93745</v>
      </c>
      <c r="D155" s="118"/>
      <c r="E155" s="58"/>
      <c r="F155" s="26"/>
      <c r="G155" s="118">
        <v>93745</v>
      </c>
      <c r="H155" s="118"/>
      <c r="I155" s="58"/>
      <c r="J155" s="26"/>
      <c r="K155" s="143" t="s">
        <v>220</v>
      </c>
      <c r="L155" s="143"/>
      <c r="M155" s="58"/>
      <c r="N155" s="26"/>
      <c r="O155" s="143" t="s">
        <v>220</v>
      </c>
      <c r="P155" s="143"/>
      <c r="Q155" s="58"/>
    </row>
    <row r="156" spans="1:17">
      <c r="A156" s="32"/>
      <c r="B156" s="157"/>
      <c r="C156" s="128"/>
      <c r="D156" s="128"/>
      <c r="E156" s="89"/>
      <c r="F156" s="26"/>
      <c r="G156" s="28"/>
      <c r="H156" s="28"/>
      <c r="I156" s="26"/>
      <c r="J156" s="26"/>
      <c r="K156" s="104"/>
      <c r="L156" s="104"/>
      <c r="M156" s="26"/>
      <c r="N156" s="26"/>
      <c r="O156" s="104"/>
      <c r="P156" s="104"/>
      <c r="Q156" s="26"/>
    </row>
    <row r="157" spans="1:17">
      <c r="A157" s="32"/>
      <c r="B157" s="145" t="s">
        <v>467</v>
      </c>
      <c r="C157" s="30">
        <v>23760</v>
      </c>
      <c r="D157" s="30"/>
      <c r="E157" s="20"/>
      <c r="F157" s="20"/>
      <c r="G157" s="29" t="s">
        <v>220</v>
      </c>
      <c r="H157" s="29"/>
      <c r="I157" s="20"/>
      <c r="J157" s="20"/>
      <c r="K157" s="30">
        <v>23760</v>
      </c>
      <c r="L157" s="30"/>
      <c r="M157" s="20"/>
      <c r="N157" s="20"/>
      <c r="O157" s="29" t="s">
        <v>220</v>
      </c>
      <c r="P157" s="29"/>
      <c r="Q157" s="20"/>
    </row>
    <row r="158" spans="1:17">
      <c r="A158" s="32"/>
      <c r="B158" s="145"/>
      <c r="C158" s="30"/>
      <c r="D158" s="30"/>
      <c r="E158" s="20"/>
      <c r="F158" s="20"/>
      <c r="G158" s="29"/>
      <c r="H158" s="29"/>
      <c r="I158" s="20"/>
      <c r="J158" s="20"/>
      <c r="K158" s="30"/>
      <c r="L158" s="30"/>
      <c r="M158" s="20"/>
      <c r="N158" s="20"/>
      <c r="O158" s="29"/>
      <c r="P158" s="29"/>
      <c r="Q158" s="20"/>
    </row>
    <row r="159" spans="1:17">
      <c r="A159" s="32"/>
      <c r="B159" s="157" t="s">
        <v>476</v>
      </c>
      <c r="C159" s="28">
        <v>5961</v>
      </c>
      <c r="D159" s="28"/>
      <c r="E159" s="26"/>
      <c r="F159" s="26"/>
      <c r="G159" s="28">
        <v>5961</v>
      </c>
      <c r="H159" s="28"/>
      <c r="I159" s="26"/>
      <c r="J159" s="26"/>
      <c r="K159" s="104" t="s">
        <v>220</v>
      </c>
      <c r="L159" s="104"/>
      <c r="M159" s="26"/>
      <c r="N159" s="26"/>
      <c r="O159" s="104" t="s">
        <v>220</v>
      </c>
      <c r="P159" s="104"/>
      <c r="Q159" s="26"/>
    </row>
    <row r="160" spans="1:17" ht="15.75" thickBot="1">
      <c r="A160" s="32"/>
      <c r="B160" s="157"/>
      <c r="C160" s="103"/>
      <c r="D160" s="103"/>
      <c r="E160" s="86"/>
      <c r="F160" s="26"/>
      <c r="G160" s="103"/>
      <c r="H160" s="103"/>
      <c r="I160" s="86"/>
      <c r="J160" s="26"/>
      <c r="K160" s="105"/>
      <c r="L160" s="105"/>
      <c r="M160" s="86"/>
      <c r="N160" s="26"/>
      <c r="O160" s="105"/>
      <c r="P160" s="105"/>
      <c r="Q160" s="86"/>
    </row>
    <row r="161" spans="1:17">
      <c r="A161" s="32"/>
      <c r="B161" s="159" t="s">
        <v>526</v>
      </c>
      <c r="C161" s="111" t="s">
        <v>193</v>
      </c>
      <c r="D161" s="106">
        <v>237619</v>
      </c>
      <c r="E161" s="25"/>
      <c r="F161" s="20"/>
      <c r="G161" s="111" t="s">
        <v>193</v>
      </c>
      <c r="H161" s="106">
        <v>142558</v>
      </c>
      <c r="I161" s="25"/>
      <c r="J161" s="20"/>
      <c r="K161" s="111" t="s">
        <v>193</v>
      </c>
      <c r="L161" s="106">
        <v>95061</v>
      </c>
      <c r="M161" s="25"/>
      <c r="N161" s="20"/>
      <c r="O161" s="111" t="s">
        <v>193</v>
      </c>
      <c r="P161" s="115" t="s">
        <v>220</v>
      </c>
      <c r="Q161" s="25"/>
    </row>
    <row r="162" spans="1:17" ht="15.75" thickBot="1">
      <c r="A162" s="32"/>
      <c r="B162" s="159"/>
      <c r="C162" s="112"/>
      <c r="D162" s="107"/>
      <c r="E162" s="108"/>
      <c r="F162" s="20"/>
      <c r="G162" s="112"/>
      <c r="H162" s="107"/>
      <c r="I162" s="108"/>
      <c r="J162" s="20"/>
      <c r="K162" s="112"/>
      <c r="L162" s="107"/>
      <c r="M162" s="108"/>
      <c r="N162" s="20"/>
      <c r="O162" s="112"/>
      <c r="P162" s="116"/>
      <c r="Q162" s="108"/>
    </row>
    <row r="163" spans="1:17" ht="15.75" thickTop="1">
      <c r="A163" s="32"/>
      <c r="B163" s="18"/>
      <c r="C163" s="18"/>
      <c r="D163" s="18"/>
      <c r="E163" s="18"/>
      <c r="F163" s="18"/>
      <c r="G163" s="18"/>
      <c r="H163" s="18"/>
      <c r="I163" s="18"/>
      <c r="J163" s="18"/>
      <c r="K163" s="18"/>
      <c r="L163" s="18"/>
      <c r="M163" s="18"/>
      <c r="N163" s="18"/>
      <c r="O163" s="18"/>
      <c r="P163" s="18"/>
      <c r="Q163" s="18"/>
    </row>
    <row r="164" spans="1:17">
      <c r="A164" s="32"/>
      <c r="B164" s="13"/>
      <c r="C164" s="13"/>
      <c r="D164" s="13"/>
      <c r="E164" s="13"/>
      <c r="F164" s="13"/>
      <c r="G164" s="13"/>
      <c r="H164" s="13"/>
      <c r="I164" s="13"/>
      <c r="J164" s="13"/>
      <c r="K164" s="13"/>
      <c r="L164" s="13"/>
      <c r="M164" s="13"/>
      <c r="N164" s="13"/>
      <c r="O164" s="13"/>
      <c r="P164" s="13"/>
      <c r="Q164" s="13"/>
    </row>
    <row r="165" spans="1:17">
      <c r="A165" s="32"/>
      <c r="B165" s="19" t="s">
        <v>509</v>
      </c>
      <c r="C165" s="117" t="s">
        <v>527</v>
      </c>
      <c r="D165" s="117"/>
      <c r="E165" s="117"/>
      <c r="F165" s="20"/>
      <c r="G165" s="117" t="s">
        <v>511</v>
      </c>
      <c r="H165" s="117"/>
      <c r="I165" s="117"/>
      <c r="J165" s="20"/>
      <c r="K165" s="117" t="s">
        <v>516</v>
      </c>
      <c r="L165" s="117"/>
      <c r="M165" s="117"/>
      <c r="N165" s="20"/>
      <c r="O165" s="117" t="s">
        <v>516</v>
      </c>
      <c r="P165" s="117"/>
      <c r="Q165" s="117"/>
    </row>
    <row r="166" spans="1:17">
      <c r="A166" s="32"/>
      <c r="B166" s="19"/>
      <c r="C166" s="117"/>
      <c r="D166" s="117"/>
      <c r="E166" s="117"/>
      <c r="F166" s="20"/>
      <c r="G166" s="117" t="s">
        <v>512</v>
      </c>
      <c r="H166" s="117"/>
      <c r="I166" s="117"/>
      <c r="J166" s="20"/>
      <c r="K166" s="117" t="s">
        <v>44</v>
      </c>
      <c r="L166" s="117"/>
      <c r="M166" s="117"/>
      <c r="N166" s="20"/>
      <c r="O166" s="117" t="s">
        <v>520</v>
      </c>
      <c r="P166" s="117"/>
      <c r="Q166" s="117"/>
    </row>
    <row r="167" spans="1:17">
      <c r="A167" s="32"/>
      <c r="B167" s="19"/>
      <c r="C167" s="117"/>
      <c r="D167" s="117"/>
      <c r="E167" s="117"/>
      <c r="F167" s="20"/>
      <c r="G167" s="117" t="s">
        <v>513</v>
      </c>
      <c r="H167" s="117"/>
      <c r="I167" s="117"/>
      <c r="J167" s="20"/>
      <c r="K167" s="117" t="s">
        <v>517</v>
      </c>
      <c r="L167" s="117"/>
      <c r="M167" s="117"/>
      <c r="N167" s="20"/>
      <c r="O167" s="117" t="s">
        <v>518</v>
      </c>
      <c r="P167" s="117"/>
      <c r="Q167" s="117"/>
    </row>
    <row r="168" spans="1:17">
      <c r="A168" s="32"/>
      <c r="B168" s="19"/>
      <c r="C168" s="117"/>
      <c r="D168" s="117"/>
      <c r="E168" s="117"/>
      <c r="F168" s="20"/>
      <c r="G168" s="117" t="s">
        <v>514</v>
      </c>
      <c r="H168" s="117"/>
      <c r="I168" s="117"/>
      <c r="J168" s="20"/>
      <c r="K168" s="117" t="s">
        <v>518</v>
      </c>
      <c r="L168" s="117"/>
      <c r="M168" s="117"/>
      <c r="N168" s="20"/>
      <c r="O168" s="117" t="s">
        <v>521</v>
      </c>
      <c r="P168" s="117"/>
      <c r="Q168" s="117"/>
    </row>
    <row r="169" spans="1:17" ht="15.75" thickBot="1">
      <c r="A169" s="32"/>
      <c r="B169" s="19"/>
      <c r="C169" s="41"/>
      <c r="D169" s="41"/>
      <c r="E169" s="41"/>
      <c r="F169" s="20"/>
      <c r="G169" s="41" t="s">
        <v>515</v>
      </c>
      <c r="H169" s="41"/>
      <c r="I169" s="41"/>
      <c r="J169" s="20"/>
      <c r="K169" s="41" t="s">
        <v>519</v>
      </c>
      <c r="L169" s="41"/>
      <c r="M169" s="41"/>
      <c r="N169" s="20"/>
      <c r="O169" s="124"/>
      <c r="P169" s="124"/>
      <c r="Q169" s="124"/>
    </row>
    <row r="170" spans="1:17">
      <c r="A170" s="32"/>
      <c r="B170" s="160" t="s">
        <v>522</v>
      </c>
      <c r="C170" s="58"/>
      <c r="D170" s="58"/>
      <c r="E170" s="58"/>
      <c r="F170" s="16"/>
      <c r="G170" s="58"/>
      <c r="H170" s="58"/>
      <c r="I170" s="58"/>
      <c r="J170" s="16"/>
      <c r="K170" s="58"/>
      <c r="L170" s="58"/>
      <c r="M170" s="58"/>
      <c r="N170" s="16"/>
      <c r="O170" s="58"/>
      <c r="P170" s="58"/>
      <c r="Q170" s="58"/>
    </row>
    <row r="171" spans="1:17">
      <c r="A171" s="32"/>
      <c r="B171" s="95" t="s">
        <v>523</v>
      </c>
      <c r="C171" s="24" t="s">
        <v>193</v>
      </c>
      <c r="D171" s="30">
        <v>1653</v>
      </c>
      <c r="E171" s="20"/>
      <c r="F171" s="20"/>
      <c r="G171" s="24" t="s">
        <v>193</v>
      </c>
      <c r="H171" s="29" t="s">
        <v>220</v>
      </c>
      <c r="I171" s="20"/>
      <c r="J171" s="20"/>
      <c r="K171" s="24" t="s">
        <v>193</v>
      </c>
      <c r="L171" s="29" t="s">
        <v>220</v>
      </c>
      <c r="M171" s="20"/>
      <c r="N171" s="20"/>
      <c r="O171" s="24" t="s">
        <v>193</v>
      </c>
      <c r="P171" s="30">
        <v>1653</v>
      </c>
      <c r="Q171" s="20"/>
    </row>
    <row r="172" spans="1:17" ht="15.75" thickBot="1">
      <c r="A172" s="32"/>
      <c r="B172" s="95"/>
      <c r="C172" s="112"/>
      <c r="D172" s="107"/>
      <c r="E172" s="108"/>
      <c r="F172" s="20"/>
      <c r="G172" s="112"/>
      <c r="H172" s="116"/>
      <c r="I172" s="108"/>
      <c r="J172" s="20"/>
      <c r="K172" s="112"/>
      <c r="L172" s="116"/>
      <c r="M172" s="108"/>
      <c r="N172" s="20"/>
      <c r="O172" s="112"/>
      <c r="P172" s="107"/>
      <c r="Q172" s="108"/>
    </row>
    <row r="173" spans="1:17" ht="15.75" thickTop="1">
      <c r="A173" s="32"/>
      <c r="B173" s="160" t="s">
        <v>524</v>
      </c>
      <c r="C173" s="109"/>
      <c r="D173" s="109"/>
      <c r="E173" s="109"/>
      <c r="F173" s="16"/>
      <c r="G173" s="109"/>
      <c r="H173" s="109"/>
      <c r="I173" s="109"/>
      <c r="J173" s="16"/>
      <c r="K173" s="109"/>
      <c r="L173" s="109"/>
      <c r="M173" s="109"/>
      <c r="N173" s="16"/>
      <c r="O173" s="109"/>
      <c r="P173" s="109"/>
      <c r="Q173" s="109"/>
    </row>
    <row r="174" spans="1:17">
      <c r="A174" s="32"/>
      <c r="B174" s="95" t="s">
        <v>433</v>
      </c>
      <c r="C174" s="24" t="s">
        <v>193</v>
      </c>
      <c r="D174" s="30">
        <v>41628</v>
      </c>
      <c r="E174" s="20"/>
      <c r="F174" s="20"/>
      <c r="G174" s="24" t="s">
        <v>193</v>
      </c>
      <c r="H174" s="30">
        <v>41628</v>
      </c>
      <c r="I174" s="20"/>
      <c r="J174" s="20"/>
      <c r="K174" s="24" t="s">
        <v>193</v>
      </c>
      <c r="L174" s="29" t="s">
        <v>220</v>
      </c>
      <c r="M174" s="20"/>
      <c r="N174" s="20"/>
      <c r="O174" s="24" t="s">
        <v>193</v>
      </c>
      <c r="P174" s="29" t="s">
        <v>220</v>
      </c>
      <c r="Q174" s="20"/>
    </row>
    <row r="175" spans="1:17">
      <c r="A175" s="32"/>
      <c r="B175" s="95"/>
      <c r="C175" s="24"/>
      <c r="D175" s="30"/>
      <c r="E175" s="20"/>
      <c r="F175" s="20"/>
      <c r="G175" s="24"/>
      <c r="H175" s="30"/>
      <c r="I175" s="20"/>
      <c r="J175" s="20"/>
      <c r="K175" s="24"/>
      <c r="L175" s="29"/>
      <c r="M175" s="20"/>
      <c r="N175" s="20"/>
      <c r="O175" s="24"/>
      <c r="P175" s="29"/>
      <c r="Q175" s="20"/>
    </row>
    <row r="176" spans="1:17">
      <c r="A176" s="32"/>
      <c r="B176" s="113" t="s">
        <v>431</v>
      </c>
      <c r="C176" s="28">
        <v>17771</v>
      </c>
      <c r="D176" s="28"/>
      <c r="E176" s="26"/>
      <c r="F176" s="26"/>
      <c r="G176" s="104" t="s">
        <v>220</v>
      </c>
      <c r="H176" s="104"/>
      <c r="I176" s="26"/>
      <c r="J176" s="26"/>
      <c r="K176" s="28">
        <v>17771</v>
      </c>
      <c r="L176" s="28"/>
      <c r="M176" s="26"/>
      <c r="N176" s="26"/>
      <c r="O176" s="104" t="s">
        <v>220</v>
      </c>
      <c r="P176" s="104"/>
      <c r="Q176" s="26"/>
    </row>
    <row r="177" spans="1:17">
      <c r="A177" s="32"/>
      <c r="B177" s="113"/>
      <c r="C177" s="28"/>
      <c r="D177" s="28"/>
      <c r="E177" s="26"/>
      <c r="F177" s="26"/>
      <c r="G177" s="104"/>
      <c r="H177" s="104"/>
      <c r="I177" s="26"/>
      <c r="J177" s="26"/>
      <c r="K177" s="28"/>
      <c r="L177" s="28"/>
      <c r="M177" s="26"/>
      <c r="N177" s="26"/>
      <c r="O177" s="104"/>
      <c r="P177" s="104"/>
      <c r="Q177" s="26"/>
    </row>
    <row r="178" spans="1:17">
      <c r="A178" s="32"/>
      <c r="B178" s="95" t="s">
        <v>435</v>
      </c>
      <c r="C178" s="30">
        <v>26645</v>
      </c>
      <c r="D178" s="30"/>
      <c r="E178" s="20"/>
      <c r="F178" s="20"/>
      <c r="G178" s="29" t="s">
        <v>220</v>
      </c>
      <c r="H178" s="29"/>
      <c r="I178" s="20"/>
      <c r="J178" s="20"/>
      <c r="K178" s="30">
        <v>26645</v>
      </c>
      <c r="L178" s="30"/>
      <c r="M178" s="20"/>
      <c r="N178" s="20"/>
      <c r="O178" s="29" t="s">
        <v>220</v>
      </c>
      <c r="P178" s="29"/>
      <c r="Q178" s="20"/>
    </row>
    <row r="179" spans="1:17">
      <c r="A179" s="32"/>
      <c r="B179" s="95"/>
      <c r="C179" s="30"/>
      <c r="D179" s="30"/>
      <c r="E179" s="20"/>
      <c r="F179" s="20"/>
      <c r="G179" s="29"/>
      <c r="H179" s="29"/>
      <c r="I179" s="20"/>
      <c r="J179" s="20"/>
      <c r="K179" s="30"/>
      <c r="L179" s="30"/>
      <c r="M179" s="20"/>
      <c r="N179" s="20"/>
      <c r="O179" s="29"/>
      <c r="P179" s="29"/>
      <c r="Q179" s="20"/>
    </row>
    <row r="180" spans="1:17">
      <c r="A180" s="32"/>
      <c r="B180" s="113" t="s">
        <v>438</v>
      </c>
      <c r="C180" s="28">
        <v>18678</v>
      </c>
      <c r="D180" s="28"/>
      <c r="E180" s="26"/>
      <c r="F180" s="26"/>
      <c r="G180" s="104" t="s">
        <v>220</v>
      </c>
      <c r="H180" s="104"/>
      <c r="I180" s="26"/>
      <c r="J180" s="26"/>
      <c r="K180" s="28">
        <v>18678</v>
      </c>
      <c r="L180" s="28"/>
      <c r="M180" s="26"/>
      <c r="N180" s="26"/>
      <c r="O180" s="104" t="s">
        <v>220</v>
      </c>
      <c r="P180" s="104"/>
      <c r="Q180" s="26"/>
    </row>
    <row r="181" spans="1:17" ht="15.75" thickBot="1">
      <c r="A181" s="32"/>
      <c r="B181" s="113"/>
      <c r="C181" s="103"/>
      <c r="D181" s="103"/>
      <c r="E181" s="86"/>
      <c r="F181" s="26"/>
      <c r="G181" s="105"/>
      <c r="H181" s="105"/>
      <c r="I181" s="86"/>
      <c r="J181" s="26"/>
      <c r="K181" s="103"/>
      <c r="L181" s="103"/>
      <c r="M181" s="86"/>
      <c r="N181" s="26"/>
      <c r="O181" s="105"/>
      <c r="P181" s="105"/>
      <c r="Q181" s="86"/>
    </row>
    <row r="182" spans="1:17">
      <c r="A182" s="32"/>
      <c r="B182" s="110" t="s">
        <v>525</v>
      </c>
      <c r="C182" s="106">
        <v>104722</v>
      </c>
      <c r="D182" s="106"/>
      <c r="E182" s="25"/>
      <c r="F182" s="20"/>
      <c r="G182" s="106">
        <v>41628</v>
      </c>
      <c r="H182" s="106"/>
      <c r="I182" s="25"/>
      <c r="J182" s="20"/>
      <c r="K182" s="106">
        <v>63094</v>
      </c>
      <c r="L182" s="106"/>
      <c r="M182" s="25"/>
      <c r="N182" s="20"/>
      <c r="O182" s="115" t="s">
        <v>220</v>
      </c>
      <c r="P182" s="115"/>
      <c r="Q182" s="25"/>
    </row>
    <row r="183" spans="1:17" ht="15.75" thickBot="1">
      <c r="A183" s="32"/>
      <c r="B183" s="110"/>
      <c r="C183" s="130"/>
      <c r="D183" s="130"/>
      <c r="E183" s="50"/>
      <c r="F183" s="20"/>
      <c r="G183" s="130"/>
      <c r="H183" s="130"/>
      <c r="I183" s="50"/>
      <c r="J183" s="20"/>
      <c r="K183" s="130"/>
      <c r="L183" s="130"/>
      <c r="M183" s="50"/>
      <c r="N183" s="20"/>
      <c r="O183" s="140"/>
      <c r="P183" s="140"/>
      <c r="Q183" s="50"/>
    </row>
    <row r="184" spans="1:17">
      <c r="A184" s="32"/>
      <c r="B184" s="113" t="s">
        <v>312</v>
      </c>
      <c r="C184" s="118">
        <v>100635</v>
      </c>
      <c r="D184" s="118"/>
      <c r="E184" s="58"/>
      <c r="F184" s="26"/>
      <c r="G184" s="118">
        <v>100635</v>
      </c>
      <c r="H184" s="118"/>
      <c r="I184" s="58"/>
      <c r="J184" s="26"/>
      <c r="K184" s="143" t="s">
        <v>220</v>
      </c>
      <c r="L184" s="143"/>
      <c r="M184" s="58"/>
      <c r="N184" s="26"/>
      <c r="O184" s="143" t="s">
        <v>220</v>
      </c>
      <c r="P184" s="143"/>
      <c r="Q184" s="58"/>
    </row>
    <row r="185" spans="1:17">
      <c r="A185" s="32"/>
      <c r="B185" s="113"/>
      <c r="C185" s="128"/>
      <c r="D185" s="128"/>
      <c r="E185" s="89"/>
      <c r="F185" s="26"/>
      <c r="G185" s="28"/>
      <c r="H185" s="28"/>
      <c r="I185" s="26"/>
      <c r="J185" s="26"/>
      <c r="K185" s="104"/>
      <c r="L185" s="104"/>
      <c r="M185" s="26"/>
      <c r="N185" s="26"/>
      <c r="O185" s="104"/>
      <c r="P185" s="104"/>
      <c r="Q185" s="26"/>
    </row>
    <row r="186" spans="1:17">
      <c r="A186" s="32"/>
      <c r="B186" s="95" t="s">
        <v>467</v>
      </c>
      <c r="C186" s="30">
        <v>22736</v>
      </c>
      <c r="D186" s="30"/>
      <c r="E186" s="20"/>
      <c r="F186" s="20"/>
      <c r="G186" s="29" t="s">
        <v>220</v>
      </c>
      <c r="H186" s="29"/>
      <c r="I186" s="20"/>
      <c r="J186" s="20"/>
      <c r="K186" s="30">
        <v>22736</v>
      </c>
      <c r="L186" s="30"/>
      <c r="M186" s="20"/>
      <c r="N186" s="20"/>
      <c r="O186" s="29" t="s">
        <v>220</v>
      </c>
      <c r="P186" s="29"/>
      <c r="Q186" s="20"/>
    </row>
    <row r="187" spans="1:17">
      <c r="A187" s="32"/>
      <c r="B187" s="95"/>
      <c r="C187" s="30"/>
      <c r="D187" s="30"/>
      <c r="E187" s="20"/>
      <c r="F187" s="20"/>
      <c r="G187" s="29"/>
      <c r="H187" s="29"/>
      <c r="I187" s="20"/>
      <c r="J187" s="20"/>
      <c r="K187" s="30"/>
      <c r="L187" s="30"/>
      <c r="M187" s="20"/>
      <c r="N187" s="20"/>
      <c r="O187" s="29"/>
      <c r="P187" s="29"/>
      <c r="Q187" s="20"/>
    </row>
    <row r="188" spans="1:17">
      <c r="A188" s="32"/>
      <c r="B188" s="113" t="s">
        <v>476</v>
      </c>
      <c r="C188" s="28">
        <v>6193</v>
      </c>
      <c r="D188" s="28"/>
      <c r="E188" s="26"/>
      <c r="F188" s="26"/>
      <c r="G188" s="28">
        <v>6193</v>
      </c>
      <c r="H188" s="28"/>
      <c r="I188" s="26"/>
      <c r="J188" s="26"/>
      <c r="K188" s="104" t="s">
        <v>220</v>
      </c>
      <c r="L188" s="104"/>
      <c r="M188" s="26"/>
      <c r="N188" s="26"/>
      <c r="O188" s="104" t="s">
        <v>220</v>
      </c>
      <c r="P188" s="104"/>
      <c r="Q188" s="26"/>
    </row>
    <row r="189" spans="1:17" ht="15.75" thickBot="1">
      <c r="A189" s="32"/>
      <c r="B189" s="113"/>
      <c r="C189" s="103"/>
      <c r="D189" s="103"/>
      <c r="E189" s="86"/>
      <c r="F189" s="26"/>
      <c r="G189" s="103"/>
      <c r="H189" s="103"/>
      <c r="I189" s="86"/>
      <c r="J189" s="26"/>
      <c r="K189" s="105"/>
      <c r="L189" s="105"/>
      <c r="M189" s="86"/>
      <c r="N189" s="26"/>
      <c r="O189" s="105"/>
      <c r="P189" s="105"/>
      <c r="Q189" s="86"/>
    </row>
    <row r="190" spans="1:17">
      <c r="A190" s="32"/>
      <c r="B190" s="121" t="s">
        <v>526</v>
      </c>
      <c r="C190" s="111" t="s">
        <v>193</v>
      </c>
      <c r="D190" s="106">
        <v>234286</v>
      </c>
      <c r="E190" s="25"/>
      <c r="F190" s="20"/>
      <c r="G190" s="111" t="s">
        <v>193</v>
      </c>
      <c r="H190" s="106">
        <v>148456</v>
      </c>
      <c r="I190" s="25"/>
      <c r="J190" s="20"/>
      <c r="K190" s="111" t="s">
        <v>193</v>
      </c>
      <c r="L190" s="106">
        <v>85830</v>
      </c>
      <c r="M190" s="25"/>
      <c r="N190" s="20"/>
      <c r="O190" s="111" t="s">
        <v>193</v>
      </c>
      <c r="P190" s="115" t="s">
        <v>220</v>
      </c>
      <c r="Q190" s="25"/>
    </row>
    <row r="191" spans="1:17" ht="15.75" thickBot="1">
      <c r="A191" s="32"/>
      <c r="B191" s="121"/>
      <c r="C191" s="112"/>
      <c r="D191" s="107"/>
      <c r="E191" s="108"/>
      <c r="F191" s="20"/>
      <c r="G191" s="112"/>
      <c r="H191" s="107"/>
      <c r="I191" s="108"/>
      <c r="J191" s="20"/>
      <c r="K191" s="112"/>
      <c r="L191" s="107"/>
      <c r="M191" s="108"/>
      <c r="N191" s="20"/>
      <c r="O191" s="112"/>
      <c r="P191" s="116"/>
      <c r="Q191" s="108"/>
    </row>
    <row r="192" spans="1:17" ht="15.75" thickTop="1"/>
  </sheetData>
  <mergeCells count="1077">
    <mergeCell ref="A103:A114"/>
    <mergeCell ref="B103:Y103"/>
    <mergeCell ref="A115:A132"/>
    <mergeCell ref="B115:Y115"/>
    <mergeCell ref="A133:A191"/>
    <mergeCell ref="B133:Y133"/>
    <mergeCell ref="A24:A102"/>
    <mergeCell ref="B24:Y24"/>
    <mergeCell ref="B46:Y46"/>
    <mergeCell ref="B47:Y47"/>
    <mergeCell ref="B73:Y73"/>
    <mergeCell ref="B74:Y74"/>
    <mergeCell ref="B77:Y77"/>
    <mergeCell ref="B78:Y78"/>
    <mergeCell ref="N190:N191"/>
    <mergeCell ref="O190:O191"/>
    <mergeCell ref="P190:P191"/>
    <mergeCell ref="Q190:Q191"/>
    <mergeCell ref="A1:A2"/>
    <mergeCell ref="B1:Y1"/>
    <mergeCell ref="B2:Y2"/>
    <mergeCell ref="B3:Y3"/>
    <mergeCell ref="A4:A23"/>
    <mergeCell ref="B4:Y4"/>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1:N172"/>
    <mergeCell ref="O171:O172"/>
    <mergeCell ref="P171:P172"/>
    <mergeCell ref="Q171:Q172"/>
    <mergeCell ref="C173:E173"/>
    <mergeCell ref="G173:I173"/>
    <mergeCell ref="K173:M173"/>
    <mergeCell ref="O173:Q173"/>
    <mergeCell ref="H171:H172"/>
    <mergeCell ref="I171:I172"/>
    <mergeCell ref="J171:J172"/>
    <mergeCell ref="K171:K172"/>
    <mergeCell ref="L171:L172"/>
    <mergeCell ref="M171:M172"/>
    <mergeCell ref="C170:E170"/>
    <mergeCell ref="G170:I170"/>
    <mergeCell ref="K170:M170"/>
    <mergeCell ref="O170:Q170"/>
    <mergeCell ref="B171:B172"/>
    <mergeCell ref="C171:C172"/>
    <mergeCell ref="D171:D172"/>
    <mergeCell ref="E171:E172"/>
    <mergeCell ref="F171:F172"/>
    <mergeCell ref="G171:G172"/>
    <mergeCell ref="N165:N169"/>
    <mergeCell ref="O165:Q165"/>
    <mergeCell ref="O166:Q166"/>
    <mergeCell ref="O167:Q167"/>
    <mergeCell ref="O168:Q168"/>
    <mergeCell ref="O169:Q169"/>
    <mergeCell ref="G167:I167"/>
    <mergeCell ref="G168:I168"/>
    <mergeCell ref="G169:I169"/>
    <mergeCell ref="J165:J169"/>
    <mergeCell ref="K165:M165"/>
    <mergeCell ref="K166:M166"/>
    <mergeCell ref="K167:M167"/>
    <mergeCell ref="K168:M168"/>
    <mergeCell ref="K169:M169"/>
    <mergeCell ref="N161:N162"/>
    <mergeCell ref="O161:O162"/>
    <mergeCell ref="P161:P162"/>
    <mergeCell ref="Q161:Q162"/>
    <mergeCell ref="B163:Q163"/>
    <mergeCell ref="B165:B169"/>
    <mergeCell ref="C165:E169"/>
    <mergeCell ref="F165:F169"/>
    <mergeCell ref="G165:I165"/>
    <mergeCell ref="G166:I166"/>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N136:N140"/>
    <mergeCell ref="O136:Q136"/>
    <mergeCell ref="O137:Q137"/>
    <mergeCell ref="O138:Q138"/>
    <mergeCell ref="O139:Q139"/>
    <mergeCell ref="O140:Q140"/>
    <mergeCell ref="G138:I138"/>
    <mergeCell ref="G139:I139"/>
    <mergeCell ref="G140:I140"/>
    <mergeCell ref="J136:J140"/>
    <mergeCell ref="K136:M136"/>
    <mergeCell ref="K137:M137"/>
    <mergeCell ref="K138:M138"/>
    <mergeCell ref="K139:M139"/>
    <mergeCell ref="K140:M140"/>
    <mergeCell ref="N131:N132"/>
    <mergeCell ref="O131:O132"/>
    <mergeCell ref="P131:P132"/>
    <mergeCell ref="Q131:Q132"/>
    <mergeCell ref="B134:Q134"/>
    <mergeCell ref="B136:B140"/>
    <mergeCell ref="C136:E140"/>
    <mergeCell ref="F136:F140"/>
    <mergeCell ref="G136:I136"/>
    <mergeCell ref="G137:I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O129"/>
    <mergeCell ref="P128:P129"/>
    <mergeCell ref="Q128:Q129"/>
    <mergeCell ref="C130:D130"/>
    <mergeCell ref="G130:H130"/>
    <mergeCell ref="K130:L130"/>
    <mergeCell ref="O130:P130"/>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D125"/>
    <mergeCell ref="G125:H125"/>
    <mergeCell ref="K125:L125"/>
    <mergeCell ref="O125:P125"/>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I119"/>
    <mergeCell ref="K119:Q119"/>
    <mergeCell ref="C120:E120"/>
    <mergeCell ref="G120:I120"/>
    <mergeCell ref="K120:M120"/>
    <mergeCell ref="O120:Q120"/>
    <mergeCell ref="R113:R114"/>
    <mergeCell ref="S113:T114"/>
    <mergeCell ref="U113:U114"/>
    <mergeCell ref="B116:Q116"/>
    <mergeCell ref="C118:I118"/>
    <mergeCell ref="K118:Q118"/>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Q109:Q110"/>
    <mergeCell ref="R109:R110"/>
    <mergeCell ref="S109:S110"/>
    <mergeCell ref="T109:T110"/>
    <mergeCell ref="U109:U110"/>
    <mergeCell ref="B111:B112"/>
    <mergeCell ref="C111:D112"/>
    <mergeCell ref="E111:E112"/>
    <mergeCell ref="F111:F112"/>
    <mergeCell ref="G111:H112"/>
    <mergeCell ref="K109:K110"/>
    <mergeCell ref="L109:L110"/>
    <mergeCell ref="M109:M110"/>
    <mergeCell ref="N109:N110"/>
    <mergeCell ref="O109:O110"/>
    <mergeCell ref="P109:P110"/>
    <mergeCell ref="S106:U108"/>
    <mergeCell ref="B109:B110"/>
    <mergeCell ref="C109:C110"/>
    <mergeCell ref="D109:D110"/>
    <mergeCell ref="E109:E110"/>
    <mergeCell ref="F109:F110"/>
    <mergeCell ref="G109:G110"/>
    <mergeCell ref="H109:H110"/>
    <mergeCell ref="I109:I110"/>
    <mergeCell ref="J109:J110"/>
    <mergeCell ref="K106:M106"/>
    <mergeCell ref="K107:M107"/>
    <mergeCell ref="K108:M108"/>
    <mergeCell ref="N106:N108"/>
    <mergeCell ref="O106:Q108"/>
    <mergeCell ref="R106:R108"/>
    <mergeCell ref="N101:N102"/>
    <mergeCell ref="O101:O102"/>
    <mergeCell ref="P101:P102"/>
    <mergeCell ref="Q101:Q102"/>
    <mergeCell ref="B104:U104"/>
    <mergeCell ref="B106:B108"/>
    <mergeCell ref="C106:E108"/>
    <mergeCell ref="F106:F108"/>
    <mergeCell ref="G106:I108"/>
    <mergeCell ref="J106:J108"/>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K82:M82"/>
    <mergeCell ref="K83:M83"/>
    <mergeCell ref="N82:N83"/>
    <mergeCell ref="O82:Q82"/>
    <mergeCell ref="O83:Q83"/>
    <mergeCell ref="C84:E84"/>
    <mergeCell ref="G84:I84"/>
    <mergeCell ref="K84:M84"/>
    <mergeCell ref="O84:Q84"/>
    <mergeCell ref="B79:Q79"/>
    <mergeCell ref="C81:I81"/>
    <mergeCell ref="K81:Q81"/>
    <mergeCell ref="B82:B83"/>
    <mergeCell ref="C82:E82"/>
    <mergeCell ref="C83:E83"/>
    <mergeCell ref="F82:F83"/>
    <mergeCell ref="G82:I82"/>
    <mergeCell ref="G83:I83"/>
    <mergeCell ref="J82:J8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R54:R55"/>
    <mergeCell ref="S54:U54"/>
    <mergeCell ref="S55:U55"/>
    <mergeCell ref="V54:V55"/>
    <mergeCell ref="W54:Y54"/>
    <mergeCell ref="W55:Y55"/>
    <mergeCell ref="G55:I55"/>
    <mergeCell ref="J54:J55"/>
    <mergeCell ref="K54:M54"/>
    <mergeCell ref="K55:M55"/>
    <mergeCell ref="N54:N55"/>
    <mergeCell ref="O54:Q54"/>
    <mergeCell ref="O55:Q55"/>
    <mergeCell ref="B50:Y50"/>
    <mergeCell ref="C52:Y52"/>
    <mergeCell ref="C53:I53"/>
    <mergeCell ref="K53:Q53"/>
    <mergeCell ref="S53:Y53"/>
    <mergeCell ref="B54:B55"/>
    <mergeCell ref="C54:E54"/>
    <mergeCell ref="C55:E55"/>
    <mergeCell ref="F54:F55"/>
    <mergeCell ref="G54:I5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R29:R30"/>
    <mergeCell ref="S29:U29"/>
    <mergeCell ref="S30:U30"/>
    <mergeCell ref="V29:V30"/>
    <mergeCell ref="W29:Y29"/>
    <mergeCell ref="W30:Y30"/>
    <mergeCell ref="J29:J30"/>
    <mergeCell ref="K29:M29"/>
    <mergeCell ref="K30:M30"/>
    <mergeCell ref="N29:N30"/>
    <mergeCell ref="O29:Q29"/>
    <mergeCell ref="O30:Q30"/>
    <mergeCell ref="B29:B30"/>
    <mergeCell ref="C29:E29"/>
    <mergeCell ref="C30:E30"/>
    <mergeCell ref="F29:F30"/>
    <mergeCell ref="G29:I29"/>
    <mergeCell ref="G30:I30"/>
    <mergeCell ref="O19:O20"/>
    <mergeCell ref="P19:P20"/>
    <mergeCell ref="Q19:Q20"/>
    <mergeCell ref="B25:Y25"/>
    <mergeCell ref="C27:Y27"/>
    <mergeCell ref="C28:I28"/>
    <mergeCell ref="K28:Q28"/>
    <mergeCell ref="S28:Y28"/>
    <mergeCell ref="B21:Y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G10:I10"/>
    <mergeCell ref="J8:J10"/>
    <mergeCell ref="K8:M8"/>
    <mergeCell ref="K9:M9"/>
    <mergeCell ref="K10:M10"/>
    <mergeCell ref="N8:N10"/>
    <mergeCell ref="B5:Q5"/>
    <mergeCell ref="C7:I7"/>
    <mergeCell ref="K7:Q7"/>
    <mergeCell ref="B8:B10"/>
    <mergeCell ref="C8:E8"/>
    <mergeCell ref="C9:E9"/>
    <mergeCell ref="C10:E10"/>
    <mergeCell ref="F8:F10"/>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7</v>
      </c>
      <c r="B1" s="7" t="s">
        <v>2</v>
      </c>
      <c r="C1" s="7" t="s">
        <v>23</v>
      </c>
    </row>
    <row r="2" spans="1:3">
      <c r="A2" s="1" t="s">
        <v>179</v>
      </c>
      <c r="B2" s="7"/>
      <c r="C2" s="7"/>
    </row>
    <row r="3" spans="1:3">
      <c r="A3" s="3" t="s">
        <v>182</v>
      </c>
      <c r="B3" s="4"/>
      <c r="C3" s="4"/>
    </row>
    <row r="4" spans="1:3">
      <c r="A4" s="2" t="s">
        <v>558</v>
      </c>
      <c r="B4" s="9">
        <v>17.7</v>
      </c>
      <c r="C4" s="9">
        <v>21.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59</v>
      </c>
      <c r="B1" s="7" t="s">
        <v>1</v>
      </c>
      <c r="C1" s="7"/>
    </row>
    <row r="2" spans="1:3" ht="30">
      <c r="A2" s="1" t="s">
        <v>22</v>
      </c>
      <c r="B2" s="1" t="s">
        <v>2</v>
      </c>
      <c r="C2" s="1" t="s">
        <v>85</v>
      </c>
    </row>
    <row r="3" spans="1:3" ht="30">
      <c r="A3" s="3" t="s">
        <v>534</v>
      </c>
      <c r="B3" s="4"/>
      <c r="C3" s="4"/>
    </row>
    <row r="4" spans="1:3" ht="45">
      <c r="A4" s="2" t="s">
        <v>192</v>
      </c>
      <c r="B4" s="8">
        <v>10117</v>
      </c>
      <c r="C4" s="8">
        <v>10174</v>
      </c>
    </row>
    <row r="5" spans="1:3">
      <c r="A5" s="2" t="s">
        <v>194</v>
      </c>
      <c r="B5" s="4">
        <v>-807</v>
      </c>
      <c r="C5" s="4">
        <v>-767</v>
      </c>
    </row>
    <row r="6" spans="1:3">
      <c r="A6" s="2" t="s">
        <v>560</v>
      </c>
      <c r="B6" s="4"/>
      <c r="C6" s="4"/>
    </row>
    <row r="7" spans="1:3" ht="45">
      <c r="A7" s="3" t="s">
        <v>561</v>
      </c>
      <c r="B7" s="4"/>
      <c r="C7" s="4"/>
    </row>
    <row r="8" spans="1:3">
      <c r="A8" s="2" t="s">
        <v>562</v>
      </c>
      <c r="B8" s="8">
        <v>523</v>
      </c>
      <c r="C8" s="8">
        <v>119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1" t="s">
        <v>563</v>
      </c>
      <c r="B1" s="7" t="s">
        <v>1</v>
      </c>
      <c r="C1" s="7"/>
      <c r="D1" s="7" t="s">
        <v>84</v>
      </c>
      <c r="E1" s="7"/>
    </row>
    <row r="2" spans="1:5" ht="30">
      <c r="A2" s="1" t="s">
        <v>22</v>
      </c>
      <c r="B2" s="1" t="s">
        <v>2</v>
      </c>
      <c r="C2" s="1" t="s">
        <v>85</v>
      </c>
      <c r="D2" s="1" t="s">
        <v>2</v>
      </c>
      <c r="E2" s="1" t="s">
        <v>85</v>
      </c>
    </row>
    <row r="3" spans="1:5" ht="45">
      <c r="A3" s="3" t="s">
        <v>564</v>
      </c>
      <c r="B3" s="4"/>
      <c r="C3" s="4"/>
      <c r="D3" s="4"/>
      <c r="E3" s="4"/>
    </row>
    <row r="4" spans="1:5" ht="30">
      <c r="A4" s="2" t="s">
        <v>565</v>
      </c>
      <c r="B4" s="8">
        <v>-8001</v>
      </c>
      <c r="C4" s="8">
        <v>2612</v>
      </c>
      <c r="D4" s="8">
        <v>13059</v>
      </c>
      <c r="E4" s="8">
        <v>-59666</v>
      </c>
    </row>
    <row r="5" spans="1:5" ht="30">
      <c r="A5" s="2" t="s">
        <v>566</v>
      </c>
      <c r="B5" s="4">
        <v>822</v>
      </c>
      <c r="C5" s="6">
        <v>12946</v>
      </c>
      <c r="D5" s="6">
        <v>-16058</v>
      </c>
      <c r="E5" s="6">
        <v>73337</v>
      </c>
    </row>
    <row r="6" spans="1:5" ht="45">
      <c r="A6" s="2" t="s">
        <v>567</v>
      </c>
      <c r="B6" s="6">
        <v>-2699</v>
      </c>
      <c r="C6" s="6">
        <v>-2499</v>
      </c>
      <c r="D6" s="6">
        <v>-6879</v>
      </c>
      <c r="E6" s="4">
        <v>-612</v>
      </c>
    </row>
    <row r="7" spans="1:5" ht="30">
      <c r="A7" s="2" t="s">
        <v>568</v>
      </c>
      <c r="B7" s="6">
        <v>-9878</v>
      </c>
      <c r="C7" s="6">
        <v>13059</v>
      </c>
      <c r="D7" s="6">
        <v>-9878</v>
      </c>
      <c r="E7" s="6">
        <v>13059</v>
      </c>
    </row>
    <row r="8" spans="1:5" ht="30">
      <c r="A8" s="2" t="s">
        <v>569</v>
      </c>
      <c r="B8" s="4"/>
      <c r="C8" s="4"/>
      <c r="D8" s="4"/>
      <c r="E8" s="4"/>
    </row>
    <row r="9" spans="1:5" ht="45">
      <c r="A9" s="3" t="s">
        <v>564</v>
      </c>
      <c r="B9" s="4"/>
      <c r="C9" s="4"/>
      <c r="D9" s="4"/>
      <c r="E9" s="4"/>
    </row>
    <row r="10" spans="1:5" ht="30">
      <c r="A10" s="2" t="s">
        <v>565</v>
      </c>
      <c r="B10" s="6">
        <v>-34884</v>
      </c>
      <c r="C10" s="6">
        <v>-21330</v>
      </c>
      <c r="D10" s="6">
        <v>-9388</v>
      </c>
      <c r="E10" s="6">
        <v>-75032</v>
      </c>
    </row>
    <row r="11" spans="1:5" ht="30">
      <c r="A11" s="2" t="s">
        <v>566</v>
      </c>
      <c r="B11" s="4">
        <v>0</v>
      </c>
      <c r="C11" s="6">
        <v>12147</v>
      </c>
      <c r="D11" s="6">
        <v>-24775</v>
      </c>
      <c r="E11" s="6">
        <v>63599</v>
      </c>
    </row>
    <row r="12" spans="1:5" ht="45">
      <c r="A12" s="2" t="s">
        <v>567</v>
      </c>
      <c r="B12" s="4">
        <v>256</v>
      </c>
      <c r="C12" s="4">
        <v>-205</v>
      </c>
      <c r="D12" s="4">
        <v>-465</v>
      </c>
      <c r="E12" s="6">
        <v>2045</v>
      </c>
    </row>
    <row r="13" spans="1:5" ht="30">
      <c r="A13" s="2" t="s">
        <v>568</v>
      </c>
      <c r="B13" s="6">
        <v>-34628</v>
      </c>
      <c r="C13" s="6">
        <v>-9388</v>
      </c>
      <c r="D13" s="6">
        <v>-34628</v>
      </c>
      <c r="E13" s="6">
        <v>-9388</v>
      </c>
    </row>
    <row r="14" spans="1:5" ht="30">
      <c r="A14" s="2" t="s">
        <v>570</v>
      </c>
      <c r="B14" s="4"/>
      <c r="C14" s="4"/>
      <c r="D14" s="4"/>
      <c r="E14" s="4"/>
    </row>
    <row r="15" spans="1:5" ht="45">
      <c r="A15" s="3" t="s">
        <v>564</v>
      </c>
      <c r="B15" s="4"/>
      <c r="C15" s="4"/>
      <c r="D15" s="4"/>
      <c r="E15" s="4"/>
    </row>
    <row r="16" spans="1:5" ht="30">
      <c r="A16" s="2" t="s">
        <v>565</v>
      </c>
      <c r="B16" s="6">
        <v>38957</v>
      </c>
      <c r="C16" s="6">
        <v>36240</v>
      </c>
      <c r="D16" s="6">
        <v>34730</v>
      </c>
      <c r="E16" s="6">
        <v>27858</v>
      </c>
    </row>
    <row r="17" spans="1:5" ht="30">
      <c r="A17" s="2" t="s">
        <v>566</v>
      </c>
      <c r="B17" s="4">
        <v>822</v>
      </c>
      <c r="C17" s="4">
        <v>799</v>
      </c>
      <c r="D17" s="6">
        <v>8717</v>
      </c>
      <c r="E17" s="6">
        <v>9738</v>
      </c>
    </row>
    <row r="18" spans="1:5" ht="45">
      <c r="A18" s="2" t="s">
        <v>567</v>
      </c>
      <c r="B18" s="6">
        <v>-2997</v>
      </c>
      <c r="C18" s="6">
        <v>-2309</v>
      </c>
      <c r="D18" s="6">
        <v>-6665</v>
      </c>
      <c r="E18" s="6">
        <v>-2866</v>
      </c>
    </row>
    <row r="19" spans="1:5" ht="30">
      <c r="A19" s="2" t="s">
        <v>568</v>
      </c>
      <c r="B19" s="6">
        <v>36782</v>
      </c>
      <c r="C19" s="6">
        <v>34730</v>
      </c>
      <c r="D19" s="6">
        <v>36782</v>
      </c>
      <c r="E19" s="6">
        <v>34730</v>
      </c>
    </row>
    <row r="20" spans="1:5" ht="45">
      <c r="A20" s="2" t="s">
        <v>571</v>
      </c>
      <c r="B20" s="4"/>
      <c r="C20" s="4"/>
      <c r="D20" s="4"/>
      <c r="E20" s="4"/>
    </row>
    <row r="21" spans="1:5" ht="45">
      <c r="A21" s="3" t="s">
        <v>564</v>
      </c>
      <c r="B21" s="4"/>
      <c r="C21" s="4"/>
      <c r="D21" s="4"/>
      <c r="E21" s="4"/>
    </row>
    <row r="22" spans="1:5" ht="30">
      <c r="A22" s="2" t="s">
        <v>565</v>
      </c>
      <c r="B22" s="6">
        <v>-12074</v>
      </c>
      <c r="C22" s="6">
        <v>-12298</v>
      </c>
      <c r="D22" s="6">
        <v>-12283</v>
      </c>
      <c r="E22" s="6">
        <v>-12492</v>
      </c>
    </row>
    <row r="23" spans="1:5" ht="30">
      <c r="A23" s="2" t="s">
        <v>566</v>
      </c>
      <c r="B23" s="4">
        <v>0</v>
      </c>
      <c r="C23" s="4">
        <v>0</v>
      </c>
      <c r="D23" s="4">
        <v>0</v>
      </c>
      <c r="E23" s="4">
        <v>0</v>
      </c>
    </row>
    <row r="24" spans="1:5" ht="45">
      <c r="A24" s="2" t="s">
        <v>567</v>
      </c>
      <c r="B24" s="4">
        <v>42</v>
      </c>
      <c r="C24" s="4">
        <v>15</v>
      </c>
      <c r="D24" s="4">
        <v>251</v>
      </c>
      <c r="E24" s="4">
        <v>209</v>
      </c>
    </row>
    <row r="25" spans="1:5" ht="30">
      <c r="A25" s="2" t="s">
        <v>568</v>
      </c>
      <c r="B25" s="8">
        <v>-12032</v>
      </c>
      <c r="C25" s="8">
        <v>-12283</v>
      </c>
      <c r="D25" s="8">
        <v>-12032</v>
      </c>
      <c r="E25" s="8">
        <v>-1228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2.42578125" customWidth="1"/>
    <col min="3" max="3" width="7.7109375" customWidth="1"/>
    <col min="4" max="4" width="22.42578125" customWidth="1"/>
    <col min="5" max="5" width="7.7109375" customWidth="1"/>
    <col min="6" max="6" width="22.42578125" customWidth="1"/>
    <col min="7" max="7" width="7.7109375" customWidth="1"/>
    <col min="8" max="8" width="22.42578125" customWidth="1"/>
    <col min="9" max="9" width="7.7109375" customWidth="1"/>
  </cols>
  <sheetData>
    <row r="1" spans="1:9" ht="15" customHeight="1">
      <c r="A1" s="1" t="s">
        <v>572</v>
      </c>
      <c r="B1" s="7" t="s">
        <v>1</v>
      </c>
      <c r="C1" s="7"/>
      <c r="D1" s="7"/>
      <c r="E1" s="7"/>
      <c r="F1" s="7" t="s">
        <v>84</v>
      </c>
      <c r="G1" s="7"/>
      <c r="H1" s="7"/>
      <c r="I1" s="7"/>
    </row>
    <row r="2" spans="1:9" ht="30">
      <c r="A2" s="1" t="s">
        <v>22</v>
      </c>
      <c r="B2" s="7" t="s">
        <v>2</v>
      </c>
      <c r="C2" s="7"/>
      <c r="D2" s="7" t="s">
        <v>85</v>
      </c>
      <c r="E2" s="7"/>
      <c r="F2" s="7" t="s">
        <v>2</v>
      </c>
      <c r="G2" s="7"/>
      <c r="H2" s="7" t="s">
        <v>85</v>
      </c>
      <c r="I2" s="7"/>
    </row>
    <row r="3" spans="1:9" ht="30">
      <c r="A3" s="3" t="s">
        <v>203</v>
      </c>
      <c r="B3" s="4"/>
      <c r="C3" s="4"/>
      <c r="D3" s="4"/>
      <c r="E3" s="4"/>
      <c r="F3" s="4"/>
      <c r="G3" s="4"/>
      <c r="H3" s="4"/>
      <c r="I3" s="4"/>
    </row>
    <row r="4" spans="1:9">
      <c r="A4" s="2" t="s">
        <v>122</v>
      </c>
      <c r="B4" s="8">
        <v>1663</v>
      </c>
      <c r="C4" s="4"/>
      <c r="D4" s="8">
        <v>1459</v>
      </c>
      <c r="E4" s="4"/>
      <c r="F4" s="8">
        <v>7863</v>
      </c>
      <c r="G4" s="4"/>
      <c r="H4" s="8">
        <v>5619</v>
      </c>
      <c r="I4" s="4"/>
    </row>
    <row r="5" spans="1:9" ht="30">
      <c r="A5" s="2" t="s">
        <v>106</v>
      </c>
      <c r="B5" s="6">
        <v>-12736</v>
      </c>
      <c r="C5" s="4"/>
      <c r="D5" s="6">
        <v>-11822</v>
      </c>
      <c r="E5" s="4"/>
      <c r="F5" s="6">
        <v>-47732</v>
      </c>
      <c r="G5" s="4"/>
      <c r="H5" s="6">
        <v>-47714</v>
      </c>
      <c r="I5" s="4"/>
    </row>
    <row r="6" spans="1:9">
      <c r="A6" s="2" t="s">
        <v>112</v>
      </c>
      <c r="B6" s="4">
        <v>984</v>
      </c>
      <c r="C6" s="4"/>
      <c r="D6" s="6">
        <v>1473</v>
      </c>
      <c r="E6" s="4"/>
      <c r="F6" s="6">
        <v>40599</v>
      </c>
      <c r="G6" s="4"/>
      <c r="H6" s="6">
        <v>41813</v>
      </c>
      <c r="I6" s="4"/>
    </row>
    <row r="7" spans="1:9">
      <c r="A7" s="2" t="s">
        <v>573</v>
      </c>
      <c r="B7" s="6">
        <v>3425</v>
      </c>
      <c r="C7" s="4"/>
      <c r="D7" s="6">
        <v>4579</v>
      </c>
      <c r="E7" s="4"/>
      <c r="F7" s="6">
        <v>89982</v>
      </c>
      <c r="G7" s="4"/>
      <c r="H7" s="6">
        <v>85304</v>
      </c>
      <c r="I7" s="4"/>
    </row>
    <row r="8" spans="1:9" ht="30">
      <c r="A8" s="2" t="s">
        <v>538</v>
      </c>
      <c r="B8" s="4"/>
      <c r="C8" s="4"/>
      <c r="D8" s="4"/>
      <c r="E8" s="4"/>
      <c r="F8" s="4"/>
      <c r="G8" s="4"/>
      <c r="H8" s="4"/>
      <c r="I8" s="4"/>
    </row>
    <row r="9" spans="1:9" ht="30">
      <c r="A9" s="3" t="s">
        <v>203</v>
      </c>
      <c r="B9" s="4"/>
      <c r="C9" s="4"/>
      <c r="D9" s="4"/>
      <c r="E9" s="4"/>
      <c r="F9" s="4"/>
      <c r="G9" s="4"/>
      <c r="H9" s="4"/>
      <c r="I9" s="4"/>
    </row>
    <row r="10" spans="1:9">
      <c r="A10" s="2" t="s">
        <v>573</v>
      </c>
      <c r="B10" s="6">
        <v>2699</v>
      </c>
      <c r="C10" s="4"/>
      <c r="D10" s="6">
        <v>2499</v>
      </c>
      <c r="E10" s="4"/>
      <c r="F10" s="6">
        <v>6879</v>
      </c>
      <c r="G10" s="4"/>
      <c r="H10" s="4">
        <v>612</v>
      </c>
      <c r="I10" s="4"/>
    </row>
    <row r="11" spans="1:9" ht="60">
      <c r="A11" s="2" t="s">
        <v>574</v>
      </c>
      <c r="B11" s="4"/>
      <c r="C11" s="4"/>
      <c r="D11" s="4"/>
      <c r="E11" s="4"/>
      <c r="F11" s="4"/>
      <c r="G11" s="4"/>
      <c r="H11" s="4"/>
      <c r="I11" s="4"/>
    </row>
    <row r="12" spans="1:9" ht="30">
      <c r="A12" s="3" t="s">
        <v>203</v>
      </c>
      <c r="B12" s="4"/>
      <c r="C12" s="4"/>
      <c r="D12" s="4"/>
      <c r="E12" s="4"/>
      <c r="F12" s="4"/>
      <c r="G12" s="4"/>
      <c r="H12" s="4"/>
      <c r="I12" s="4"/>
    </row>
    <row r="13" spans="1:9" ht="17.25">
      <c r="A13" s="2" t="s">
        <v>122</v>
      </c>
      <c r="B13" s="6">
        <v>1663</v>
      </c>
      <c r="C13" s="164" t="s">
        <v>575</v>
      </c>
      <c r="D13" s="6">
        <v>1459</v>
      </c>
      <c r="E13" s="164" t="s">
        <v>575</v>
      </c>
      <c r="F13" s="6">
        <v>7863</v>
      </c>
      <c r="G13" s="164" t="s">
        <v>575</v>
      </c>
      <c r="H13" s="6">
        <v>5619</v>
      </c>
      <c r="I13" s="164" t="s">
        <v>575</v>
      </c>
    </row>
    <row r="14" spans="1:9" ht="17.25">
      <c r="A14" s="2" t="s">
        <v>576</v>
      </c>
      <c r="B14" s="6">
        <v>-2250</v>
      </c>
      <c r="C14" s="164" t="s">
        <v>575</v>
      </c>
      <c r="D14" s="6">
        <v>-1123</v>
      </c>
      <c r="E14" s="164" t="s">
        <v>575</v>
      </c>
      <c r="F14" s="6">
        <v>-7309</v>
      </c>
      <c r="G14" s="164" t="s">
        <v>575</v>
      </c>
      <c r="H14" s="6">
        <v>-8920</v>
      </c>
      <c r="I14" s="164" t="s">
        <v>575</v>
      </c>
    </row>
    <row r="15" spans="1:9" ht="17.25">
      <c r="A15" s="2" t="s">
        <v>577</v>
      </c>
      <c r="B15" s="4">
        <v>-587</v>
      </c>
      <c r="C15" s="164" t="s">
        <v>575</v>
      </c>
      <c r="D15" s="4">
        <v>336</v>
      </c>
      <c r="E15" s="164" t="s">
        <v>575</v>
      </c>
      <c r="F15" s="4">
        <v>554</v>
      </c>
      <c r="G15" s="164" t="s">
        <v>575</v>
      </c>
      <c r="H15" s="6">
        <v>-3301</v>
      </c>
      <c r="I15" s="164" t="s">
        <v>575</v>
      </c>
    </row>
    <row r="16" spans="1:9">
      <c r="A16" s="2" t="s">
        <v>112</v>
      </c>
      <c r="B16" s="4">
        <v>331</v>
      </c>
      <c r="C16" s="4"/>
      <c r="D16" s="4">
        <v>-131</v>
      </c>
      <c r="E16" s="4"/>
      <c r="F16" s="4">
        <v>-89</v>
      </c>
      <c r="G16" s="4"/>
      <c r="H16" s="6">
        <v>1256</v>
      </c>
      <c r="I16" s="4"/>
    </row>
    <row r="17" spans="1:9" ht="17.25">
      <c r="A17" s="2" t="s">
        <v>573</v>
      </c>
      <c r="B17" s="4">
        <v>-256</v>
      </c>
      <c r="C17" s="164" t="s">
        <v>575</v>
      </c>
      <c r="D17" s="4">
        <v>205</v>
      </c>
      <c r="E17" s="164" t="s">
        <v>575</v>
      </c>
      <c r="F17" s="4">
        <v>465</v>
      </c>
      <c r="G17" s="164" t="s">
        <v>575</v>
      </c>
      <c r="H17" s="6">
        <v>-2045</v>
      </c>
      <c r="I17" s="164" t="s">
        <v>575</v>
      </c>
    </row>
    <row r="18" spans="1:9" ht="60">
      <c r="A18" s="2" t="s">
        <v>578</v>
      </c>
      <c r="B18" s="4"/>
      <c r="C18" s="4"/>
      <c r="D18" s="4"/>
      <c r="E18" s="4"/>
      <c r="F18" s="4"/>
      <c r="G18" s="4"/>
      <c r="H18" s="4"/>
      <c r="I18" s="4"/>
    </row>
    <row r="19" spans="1:9" ht="30">
      <c r="A19" s="3" t="s">
        <v>203</v>
      </c>
      <c r="B19" s="4"/>
      <c r="C19" s="4"/>
      <c r="D19" s="4"/>
      <c r="E19" s="4"/>
      <c r="F19" s="4"/>
      <c r="G19" s="4"/>
      <c r="H19" s="4"/>
      <c r="I19" s="4"/>
    </row>
    <row r="20" spans="1:9">
      <c r="A20" s="2" t="s">
        <v>579</v>
      </c>
      <c r="B20" s="6">
        <v>3745</v>
      </c>
      <c r="C20" s="4"/>
      <c r="D20" s="6">
        <v>2865</v>
      </c>
      <c r="E20" s="4"/>
      <c r="F20" s="6">
        <v>8230</v>
      </c>
      <c r="G20" s="4"/>
      <c r="H20" s="6">
        <v>3576</v>
      </c>
      <c r="I20" s="4"/>
    </row>
    <row r="21" spans="1:9">
      <c r="A21" s="2" t="s">
        <v>577</v>
      </c>
      <c r="B21" s="6">
        <v>3745</v>
      </c>
      <c r="C21" s="4"/>
      <c r="D21" s="6">
        <v>2865</v>
      </c>
      <c r="E21" s="4"/>
      <c r="F21" s="6">
        <v>8230</v>
      </c>
      <c r="G21" s="4"/>
      <c r="H21" s="6">
        <v>3576</v>
      </c>
      <c r="I21" s="4"/>
    </row>
    <row r="22" spans="1:9">
      <c r="A22" s="2" t="s">
        <v>112</v>
      </c>
      <c r="B22" s="4">
        <v>-748</v>
      </c>
      <c r="C22" s="4"/>
      <c r="D22" s="4">
        <v>-556</v>
      </c>
      <c r="E22" s="4"/>
      <c r="F22" s="6">
        <v>-1565</v>
      </c>
      <c r="G22" s="4"/>
      <c r="H22" s="4">
        <v>-710</v>
      </c>
      <c r="I22" s="4"/>
    </row>
    <row r="23" spans="1:9">
      <c r="A23" s="2" t="s">
        <v>573</v>
      </c>
      <c r="B23" s="6">
        <v>2997</v>
      </c>
      <c r="C23" s="4"/>
      <c r="D23" s="6">
        <v>2309</v>
      </c>
      <c r="E23" s="4"/>
      <c r="F23" s="6">
        <v>6665</v>
      </c>
      <c r="G23" s="4"/>
      <c r="H23" s="6">
        <v>2866</v>
      </c>
      <c r="I23" s="4"/>
    </row>
    <row r="24" spans="1:9" ht="75">
      <c r="A24" s="2" t="s">
        <v>580</v>
      </c>
      <c r="B24" s="4"/>
      <c r="C24" s="4"/>
      <c r="D24" s="4"/>
      <c r="E24" s="4"/>
      <c r="F24" s="4"/>
      <c r="G24" s="4"/>
      <c r="H24" s="4"/>
      <c r="I24" s="4"/>
    </row>
    <row r="25" spans="1:9" ht="30">
      <c r="A25" s="3" t="s">
        <v>203</v>
      </c>
      <c r="B25" s="4"/>
      <c r="C25" s="4"/>
      <c r="D25" s="4"/>
      <c r="E25" s="4"/>
      <c r="F25" s="4"/>
      <c r="G25" s="4"/>
      <c r="H25" s="4"/>
      <c r="I25" s="4"/>
    </row>
    <row r="26" spans="1:9" ht="30">
      <c r="A26" s="2" t="s">
        <v>106</v>
      </c>
      <c r="B26" s="4">
        <v>-114</v>
      </c>
      <c r="C26" s="4"/>
      <c r="D26" s="4">
        <v>-107</v>
      </c>
      <c r="E26" s="4"/>
      <c r="F26" s="4">
        <v>-445</v>
      </c>
      <c r="G26" s="4"/>
      <c r="H26" s="4">
        <v>-417</v>
      </c>
      <c r="I26" s="4"/>
    </row>
    <row r="27" spans="1:9">
      <c r="A27" s="2" t="s">
        <v>577</v>
      </c>
      <c r="B27" s="4">
        <v>-114</v>
      </c>
      <c r="C27" s="4"/>
      <c r="D27" s="4">
        <v>-107</v>
      </c>
      <c r="E27" s="4"/>
      <c r="F27" s="4">
        <v>-445</v>
      </c>
      <c r="G27" s="4"/>
      <c r="H27" s="4">
        <v>-417</v>
      </c>
      <c r="I27" s="4"/>
    </row>
    <row r="28" spans="1:9">
      <c r="A28" s="2" t="s">
        <v>112</v>
      </c>
      <c r="B28" s="4">
        <v>72</v>
      </c>
      <c r="C28" s="4"/>
      <c r="D28" s="4">
        <v>92</v>
      </c>
      <c r="E28" s="4"/>
      <c r="F28" s="4">
        <v>194</v>
      </c>
      <c r="G28" s="4"/>
      <c r="H28" s="4">
        <v>208</v>
      </c>
      <c r="I28" s="4"/>
    </row>
    <row r="29" spans="1:9">
      <c r="A29" s="2" t="s">
        <v>573</v>
      </c>
      <c r="B29" s="8">
        <v>-42</v>
      </c>
      <c r="C29" s="4"/>
      <c r="D29" s="8">
        <v>-15</v>
      </c>
      <c r="E29" s="4"/>
      <c r="F29" s="8">
        <v>-251</v>
      </c>
      <c r="G29" s="4"/>
      <c r="H29" s="8">
        <v>-209</v>
      </c>
      <c r="I29" s="4"/>
    </row>
    <row r="30" spans="1:9">
      <c r="A30" s="31"/>
      <c r="B30" s="31"/>
      <c r="C30" s="31"/>
      <c r="D30" s="31"/>
      <c r="E30" s="31"/>
      <c r="F30" s="31"/>
      <c r="G30" s="31"/>
      <c r="H30" s="31"/>
      <c r="I30" s="31"/>
    </row>
    <row r="31" spans="1:9" ht="15" customHeight="1">
      <c r="A31" s="2" t="s">
        <v>575</v>
      </c>
      <c r="B31" s="32" t="s">
        <v>581</v>
      </c>
      <c r="C31" s="32"/>
      <c r="D31" s="32"/>
      <c r="E31" s="32"/>
      <c r="F31" s="32"/>
      <c r="G31" s="32"/>
      <c r="H31" s="32"/>
      <c r="I31" s="3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6.42578125" bestFit="1" customWidth="1"/>
    <col min="3" max="3" width="11.42578125" bestFit="1" customWidth="1"/>
    <col min="4" max="4" width="10.28515625" bestFit="1" customWidth="1"/>
    <col min="5" max="5" width="9.28515625" bestFit="1" customWidth="1"/>
    <col min="6" max="6" width="12.28515625" bestFit="1" customWidth="1"/>
    <col min="7" max="7" width="12.5703125" bestFit="1" customWidth="1"/>
    <col min="8" max="8" width="12.140625" bestFit="1" customWidth="1"/>
    <col min="9" max="9" width="10.5703125" bestFit="1" customWidth="1"/>
  </cols>
  <sheetData>
    <row r="1" spans="1:9" ht="15" customHeight="1">
      <c r="A1" s="7" t="s">
        <v>582</v>
      </c>
      <c r="B1" s="1" t="s">
        <v>84</v>
      </c>
      <c r="C1" s="7" t="s">
        <v>583</v>
      </c>
      <c r="D1" s="7"/>
      <c r="E1" s="7"/>
      <c r="F1" s="7" t="s">
        <v>1</v>
      </c>
      <c r="G1" s="7"/>
      <c r="H1" s="7" t="s">
        <v>583</v>
      </c>
      <c r="I1" s="7"/>
    </row>
    <row r="2" spans="1:9">
      <c r="A2" s="7"/>
      <c r="B2" s="1" t="s">
        <v>584</v>
      </c>
      <c r="C2" s="1" t="s">
        <v>585</v>
      </c>
      <c r="D2" s="165">
        <v>41787</v>
      </c>
      <c r="E2" s="165">
        <v>41760</v>
      </c>
      <c r="F2" s="1" t="s">
        <v>23</v>
      </c>
      <c r="G2" s="1" t="s">
        <v>2</v>
      </c>
      <c r="H2" s="1" t="s">
        <v>586</v>
      </c>
      <c r="I2" s="165">
        <v>42125</v>
      </c>
    </row>
    <row r="3" spans="1:9">
      <c r="A3" s="2" t="s">
        <v>63</v>
      </c>
      <c r="B3" s="4"/>
      <c r="C3" s="4"/>
      <c r="D3" s="4"/>
      <c r="E3" s="4"/>
      <c r="F3" s="8">
        <v>932000</v>
      </c>
      <c r="G3" s="6">
        <v>6366000</v>
      </c>
      <c r="H3" s="4"/>
      <c r="I3" s="4"/>
    </row>
    <row r="4" spans="1:9">
      <c r="A4" s="2" t="s">
        <v>587</v>
      </c>
      <c r="B4" s="4"/>
      <c r="C4" s="4"/>
      <c r="D4" s="4"/>
      <c r="E4" s="4"/>
      <c r="F4" s="4"/>
      <c r="G4" s="4"/>
      <c r="H4" s="4"/>
      <c r="I4" s="4"/>
    </row>
    <row r="5" spans="1:9" ht="30">
      <c r="A5" s="2" t="s">
        <v>588</v>
      </c>
      <c r="B5" s="4" t="s">
        <v>589</v>
      </c>
      <c r="C5" s="4"/>
      <c r="D5" s="4"/>
      <c r="E5" s="4"/>
      <c r="F5" s="4"/>
      <c r="G5" s="4"/>
      <c r="H5" s="4"/>
      <c r="I5" s="4"/>
    </row>
    <row r="6" spans="1:9">
      <c r="A6" s="2" t="s">
        <v>590</v>
      </c>
      <c r="B6" s="4"/>
      <c r="C6" s="4"/>
      <c r="D6" s="4"/>
      <c r="E6" s="4"/>
      <c r="F6" s="4"/>
      <c r="G6" s="4"/>
      <c r="H6" s="4"/>
      <c r="I6" s="4"/>
    </row>
    <row r="7" spans="1:9">
      <c r="A7" s="2" t="s">
        <v>591</v>
      </c>
      <c r="B7" s="4"/>
      <c r="C7" s="6">
        <v>545300000</v>
      </c>
      <c r="D7" s="4"/>
      <c r="E7" s="4"/>
      <c r="F7" s="4"/>
      <c r="G7" s="4"/>
      <c r="H7" s="4"/>
      <c r="I7" s="4"/>
    </row>
    <row r="8" spans="1:9">
      <c r="A8" s="2" t="s">
        <v>592</v>
      </c>
      <c r="B8" s="4"/>
      <c r="C8" s="4" t="s">
        <v>593</v>
      </c>
      <c r="D8" s="4"/>
      <c r="E8" s="4"/>
      <c r="F8" s="4"/>
      <c r="G8" s="4"/>
      <c r="H8" s="4"/>
      <c r="I8" s="4"/>
    </row>
    <row r="9" spans="1:9" ht="45">
      <c r="A9" s="2" t="s">
        <v>594</v>
      </c>
      <c r="B9" s="4"/>
      <c r="C9" s="5">
        <v>41730</v>
      </c>
      <c r="D9" s="4"/>
      <c r="E9" s="4"/>
      <c r="F9" s="4"/>
      <c r="G9" s="4"/>
      <c r="H9" s="4"/>
      <c r="I9" s="4"/>
    </row>
    <row r="10" spans="1:9" ht="45">
      <c r="A10" s="2" t="s">
        <v>595</v>
      </c>
      <c r="B10" s="4"/>
      <c r="C10" s="5">
        <v>42185</v>
      </c>
      <c r="D10" s="4"/>
      <c r="E10" s="4"/>
      <c r="F10" s="4"/>
      <c r="G10" s="4"/>
      <c r="H10" s="4"/>
      <c r="I10" s="4"/>
    </row>
    <row r="11" spans="1:9" ht="30">
      <c r="A11" s="2" t="s">
        <v>596</v>
      </c>
      <c r="B11" s="4"/>
      <c r="C11" s="4"/>
      <c r="D11" s="4"/>
      <c r="E11" s="4"/>
      <c r="F11" s="4"/>
      <c r="G11" s="4"/>
      <c r="H11" s="4"/>
      <c r="I11" s="4"/>
    </row>
    <row r="12" spans="1:9" ht="30">
      <c r="A12" s="2" t="s">
        <v>597</v>
      </c>
      <c r="B12" s="4"/>
      <c r="C12" s="4"/>
      <c r="D12" s="6">
        <v>10700000</v>
      </c>
      <c r="E12" s="4"/>
      <c r="F12" s="4"/>
      <c r="G12" s="4"/>
      <c r="H12" s="4"/>
      <c r="I12" s="4"/>
    </row>
    <row r="13" spans="1:9" ht="30">
      <c r="A13" s="2" t="s">
        <v>598</v>
      </c>
      <c r="B13" s="4"/>
      <c r="C13" s="4"/>
      <c r="D13" s="166">
        <v>6.9000000000000006E-2</v>
      </c>
      <c r="E13" s="4"/>
      <c r="F13" s="4"/>
      <c r="G13" s="4"/>
      <c r="H13" s="4"/>
      <c r="I13" s="4"/>
    </row>
    <row r="14" spans="1:9" ht="30">
      <c r="A14" s="2" t="s">
        <v>599</v>
      </c>
      <c r="B14" s="4"/>
      <c r="C14" s="4"/>
      <c r="D14" s="4"/>
      <c r="E14" s="4"/>
      <c r="F14" s="4"/>
      <c r="G14" s="4"/>
      <c r="H14" s="4"/>
      <c r="I14" s="4"/>
    </row>
    <row r="15" spans="1:9" ht="30">
      <c r="A15" s="2" t="s">
        <v>600</v>
      </c>
      <c r="B15" s="4"/>
      <c r="C15" s="166">
        <v>1</v>
      </c>
      <c r="D15" s="4"/>
      <c r="E15" s="4"/>
      <c r="F15" s="4"/>
      <c r="G15" s="4"/>
      <c r="H15" s="4"/>
      <c r="I15" s="4"/>
    </row>
    <row r="16" spans="1:9">
      <c r="A16" s="2" t="s">
        <v>601</v>
      </c>
      <c r="B16" s="4"/>
      <c r="C16" s="4"/>
      <c r="D16" s="4"/>
      <c r="E16" s="4"/>
      <c r="F16" s="4"/>
      <c r="G16" s="4"/>
      <c r="H16" s="4"/>
      <c r="I16" s="4"/>
    </row>
    <row r="17" spans="1:9" ht="45">
      <c r="A17" s="2" t="s">
        <v>602</v>
      </c>
      <c r="B17" s="4"/>
      <c r="C17" s="4"/>
      <c r="D17" s="4"/>
      <c r="E17" s="6">
        <v>2000000</v>
      </c>
      <c r="F17" s="6">
        <v>2000000</v>
      </c>
      <c r="G17" s="4"/>
      <c r="H17" s="4"/>
      <c r="I17" s="4"/>
    </row>
    <row r="18" spans="1:9" ht="30">
      <c r="A18" s="2" t="s">
        <v>603</v>
      </c>
      <c r="B18" s="4"/>
      <c r="C18" s="4"/>
      <c r="D18" s="4"/>
      <c r="E18" s="4"/>
      <c r="F18" s="4"/>
      <c r="G18" s="166">
        <v>0.04</v>
      </c>
      <c r="H18" s="4"/>
      <c r="I18" s="4"/>
    </row>
    <row r="19" spans="1:9">
      <c r="A19" s="2" t="s">
        <v>63</v>
      </c>
      <c r="B19" s="4"/>
      <c r="C19" s="4"/>
      <c r="D19" s="4"/>
      <c r="E19" s="4"/>
      <c r="F19" s="4"/>
      <c r="G19" s="6">
        <v>3600000</v>
      </c>
      <c r="H19" s="4"/>
      <c r="I19" s="4"/>
    </row>
    <row r="20" spans="1:9" ht="30">
      <c r="A20" s="2" t="s">
        <v>604</v>
      </c>
      <c r="B20" s="4"/>
      <c r="C20" s="4"/>
      <c r="D20" s="4"/>
      <c r="E20" s="4"/>
      <c r="F20" s="4"/>
      <c r="G20" s="4"/>
      <c r="H20" s="4"/>
      <c r="I20" s="4"/>
    </row>
    <row r="21" spans="1:9" ht="30">
      <c r="A21" s="2" t="s">
        <v>600</v>
      </c>
      <c r="B21" s="4"/>
      <c r="C21" s="166">
        <v>0.5</v>
      </c>
      <c r="D21" s="4"/>
      <c r="E21" s="4"/>
      <c r="F21" s="4"/>
      <c r="G21" s="4"/>
      <c r="H21" s="4"/>
      <c r="I21" s="4"/>
    </row>
    <row r="22" spans="1:9">
      <c r="A22" s="2" t="s">
        <v>605</v>
      </c>
      <c r="B22" s="4"/>
      <c r="C22" s="4"/>
      <c r="D22" s="4"/>
      <c r="E22" s="4"/>
      <c r="F22" s="4"/>
      <c r="G22" s="4"/>
      <c r="H22" s="4"/>
      <c r="I22" s="4"/>
    </row>
    <row r="23" spans="1:9">
      <c r="A23" s="2" t="s">
        <v>606</v>
      </c>
      <c r="B23" s="4"/>
      <c r="C23" s="4"/>
      <c r="D23" s="4"/>
      <c r="E23" s="4"/>
      <c r="F23" s="4"/>
      <c r="G23" s="5">
        <v>42557</v>
      </c>
      <c r="H23" s="4"/>
      <c r="I23" s="4"/>
    </row>
    <row r="24" spans="1:9">
      <c r="A24" s="2" t="s">
        <v>607</v>
      </c>
      <c r="B24" s="4"/>
      <c r="C24" s="4"/>
      <c r="D24" s="4"/>
      <c r="E24" s="4"/>
      <c r="F24" s="4"/>
      <c r="G24" s="4">
        <v>2</v>
      </c>
      <c r="H24" s="4"/>
      <c r="I24" s="4"/>
    </row>
    <row r="25" spans="1:9">
      <c r="A25" s="2" t="s">
        <v>608</v>
      </c>
      <c r="B25" s="4"/>
      <c r="C25" s="4"/>
      <c r="D25" s="4"/>
      <c r="E25" s="4"/>
      <c r="F25" s="4"/>
      <c r="G25" s="4"/>
      <c r="H25" s="4"/>
      <c r="I25" s="4"/>
    </row>
    <row r="26" spans="1:9" ht="30">
      <c r="A26" s="2" t="s">
        <v>609</v>
      </c>
      <c r="B26" s="4"/>
      <c r="C26" s="4"/>
      <c r="D26" s="4"/>
      <c r="E26" s="4"/>
      <c r="F26" s="4"/>
      <c r="G26" s="4">
        <v>4</v>
      </c>
      <c r="H26" s="4"/>
      <c r="I26" s="4"/>
    </row>
    <row r="27" spans="1:9">
      <c r="A27" s="2" t="s">
        <v>610</v>
      </c>
      <c r="B27" s="4"/>
      <c r="C27" s="4"/>
      <c r="D27" s="4"/>
      <c r="E27" s="4"/>
      <c r="F27" s="4"/>
      <c r="G27" s="4"/>
      <c r="H27" s="4"/>
      <c r="I27" s="4"/>
    </row>
    <row r="28" spans="1:9" ht="30">
      <c r="A28" s="2" t="s">
        <v>609</v>
      </c>
      <c r="B28" s="4"/>
      <c r="C28" s="4"/>
      <c r="D28" s="4"/>
      <c r="E28" s="4"/>
      <c r="F28" s="4"/>
      <c r="G28" s="4">
        <v>4</v>
      </c>
      <c r="H28" s="4"/>
      <c r="I28" s="4"/>
    </row>
    <row r="29" spans="1:9">
      <c r="A29" s="2" t="s">
        <v>611</v>
      </c>
      <c r="B29" s="4"/>
      <c r="C29" s="4"/>
      <c r="D29" s="4"/>
      <c r="E29" s="4"/>
      <c r="F29" s="4"/>
      <c r="G29" s="4"/>
      <c r="H29" s="4"/>
      <c r="I29" s="4"/>
    </row>
    <row r="30" spans="1:9">
      <c r="A30" s="2" t="s">
        <v>612</v>
      </c>
      <c r="B30" s="4"/>
      <c r="C30" s="4"/>
      <c r="D30" s="4"/>
      <c r="E30" s="4"/>
      <c r="F30" s="4"/>
      <c r="G30" s="4">
        <v>20</v>
      </c>
      <c r="H30" s="4"/>
      <c r="I30" s="4"/>
    </row>
    <row r="31" spans="1:9">
      <c r="A31" s="2" t="s">
        <v>613</v>
      </c>
      <c r="B31" s="4"/>
      <c r="C31" s="4"/>
      <c r="D31" s="4"/>
      <c r="E31" s="4"/>
      <c r="F31" s="4"/>
      <c r="G31" s="4"/>
      <c r="H31" s="4"/>
      <c r="I31" s="4"/>
    </row>
    <row r="32" spans="1:9">
      <c r="A32" s="2" t="s">
        <v>612</v>
      </c>
      <c r="B32" s="4"/>
      <c r="C32" s="4"/>
      <c r="D32" s="4"/>
      <c r="E32" s="4"/>
      <c r="F32" s="4"/>
      <c r="G32" s="4">
        <v>20</v>
      </c>
      <c r="H32" s="4"/>
      <c r="I32" s="4"/>
    </row>
    <row r="33" spans="1:9">
      <c r="A33" s="2" t="s">
        <v>614</v>
      </c>
      <c r="B33" s="4"/>
      <c r="C33" s="4"/>
      <c r="D33" s="4"/>
      <c r="E33" s="4"/>
      <c r="F33" s="4"/>
      <c r="G33" s="4"/>
      <c r="H33" s="4"/>
      <c r="I33" s="4"/>
    </row>
    <row r="34" spans="1:9" ht="30">
      <c r="A34" s="2" t="s">
        <v>615</v>
      </c>
      <c r="B34" s="4"/>
      <c r="C34" s="4"/>
      <c r="D34" s="4"/>
      <c r="E34" s="4"/>
      <c r="F34" s="4"/>
      <c r="G34" s="4" t="s">
        <v>616</v>
      </c>
      <c r="H34" s="4"/>
      <c r="I34" s="4"/>
    </row>
    <row r="35" spans="1:9">
      <c r="A35" s="2" t="s">
        <v>617</v>
      </c>
      <c r="B35" s="4"/>
      <c r="C35" s="4"/>
      <c r="D35" s="4"/>
      <c r="E35" s="4"/>
      <c r="F35" s="4"/>
      <c r="G35" s="4"/>
      <c r="H35" s="4"/>
      <c r="I35" s="4"/>
    </row>
    <row r="36" spans="1:9" ht="30">
      <c r="A36" s="2" t="s">
        <v>618</v>
      </c>
      <c r="B36" s="4"/>
      <c r="C36" s="166">
        <v>0.1</v>
      </c>
      <c r="D36" s="4"/>
      <c r="E36" s="4"/>
      <c r="F36" s="4"/>
      <c r="G36" s="4"/>
      <c r="H36" s="4"/>
      <c r="I36" s="4"/>
    </row>
    <row r="37" spans="1:9">
      <c r="A37" s="2" t="s">
        <v>605</v>
      </c>
      <c r="B37" s="4"/>
      <c r="C37" s="4"/>
      <c r="D37" s="4"/>
      <c r="E37" s="4"/>
      <c r="F37" s="4"/>
      <c r="G37" s="4"/>
      <c r="H37" s="4"/>
      <c r="I37" s="4"/>
    </row>
    <row r="38" spans="1:9">
      <c r="A38" s="2" t="s">
        <v>606</v>
      </c>
      <c r="B38" s="4"/>
      <c r="C38" s="4"/>
      <c r="D38" s="4"/>
      <c r="E38" s="4"/>
      <c r="F38" s="4"/>
      <c r="G38" s="5">
        <v>42557</v>
      </c>
      <c r="H38" s="4"/>
      <c r="I38" s="4"/>
    </row>
    <row r="39" spans="1:9" ht="30">
      <c r="A39" s="2" t="s">
        <v>619</v>
      </c>
      <c r="B39" s="4"/>
      <c r="C39" s="4"/>
      <c r="D39" s="4"/>
      <c r="E39" s="4"/>
      <c r="F39" s="4"/>
      <c r="G39" s="4"/>
      <c r="H39" s="4"/>
      <c r="I39" s="4"/>
    </row>
    <row r="40" spans="1:9" ht="30">
      <c r="A40" s="2" t="s">
        <v>620</v>
      </c>
      <c r="B40" s="4"/>
      <c r="C40" s="4"/>
      <c r="D40" s="4"/>
      <c r="E40" s="4"/>
      <c r="F40" s="4"/>
      <c r="G40" s="4"/>
      <c r="H40" s="166">
        <v>0.24</v>
      </c>
      <c r="I40" s="4"/>
    </row>
    <row r="41" spans="1:9">
      <c r="A41" s="2" t="s">
        <v>621</v>
      </c>
      <c r="B41" s="4"/>
      <c r="C41" s="4"/>
      <c r="D41" s="4"/>
      <c r="E41" s="4"/>
      <c r="F41" s="4"/>
      <c r="G41" s="4"/>
      <c r="H41" s="4"/>
      <c r="I41" s="4"/>
    </row>
    <row r="42" spans="1:9" ht="45">
      <c r="A42" s="2" t="s">
        <v>602</v>
      </c>
      <c r="B42" s="4"/>
      <c r="C42" s="4"/>
      <c r="D42" s="4"/>
      <c r="E42" s="4"/>
      <c r="F42" s="4"/>
      <c r="G42" s="4"/>
      <c r="H42" s="4"/>
      <c r="I42" s="8">
        <v>1000000</v>
      </c>
    </row>
  </sheetData>
  <mergeCells count="4">
    <mergeCell ref="A1:A2"/>
    <mergeCell ref="C1:E1"/>
    <mergeCell ref="F1:G1"/>
    <mergeCell ref="H1:I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2.42578125" bestFit="1" customWidth="1"/>
    <col min="3" max="3" width="12" bestFit="1" customWidth="1"/>
    <col min="4" max="4" width="33.42578125" bestFit="1" customWidth="1"/>
    <col min="5" max="5" width="12" bestFit="1" customWidth="1"/>
    <col min="6" max="6" width="15.42578125" bestFit="1" customWidth="1"/>
    <col min="7" max="7" width="12.5703125" bestFit="1" customWidth="1"/>
  </cols>
  <sheetData>
    <row r="1" spans="1:7" ht="15" customHeight="1">
      <c r="A1" s="1" t="s">
        <v>622</v>
      </c>
      <c r="B1" s="7" t="s">
        <v>583</v>
      </c>
      <c r="C1" s="7"/>
      <c r="D1" s="7"/>
      <c r="E1" s="7"/>
      <c r="F1" s="1" t="s">
        <v>1</v>
      </c>
      <c r="G1" s="1"/>
    </row>
    <row r="2" spans="1:7">
      <c r="A2" s="1" t="s">
        <v>179</v>
      </c>
      <c r="B2" s="1" t="s">
        <v>623</v>
      </c>
      <c r="C2" s="1" t="s">
        <v>624</v>
      </c>
      <c r="D2" s="1" t="s">
        <v>625</v>
      </c>
      <c r="E2" s="1" t="s">
        <v>626</v>
      </c>
      <c r="F2" s="1" t="s">
        <v>627</v>
      </c>
      <c r="G2" s="1" t="s">
        <v>2</v>
      </c>
    </row>
    <row r="3" spans="1:7" ht="30">
      <c r="A3" s="3" t="s">
        <v>628</v>
      </c>
      <c r="B3" s="4"/>
      <c r="C3" s="4"/>
      <c r="D3" s="4"/>
      <c r="E3" s="4"/>
      <c r="F3" s="4"/>
      <c r="G3" s="4"/>
    </row>
    <row r="4" spans="1:7">
      <c r="A4" s="2" t="s">
        <v>629</v>
      </c>
      <c r="B4" s="5">
        <v>41869</v>
      </c>
      <c r="C4" s="4"/>
      <c r="D4" s="4"/>
      <c r="E4" s="4"/>
      <c r="F4" s="4"/>
      <c r="G4" s="4"/>
    </row>
    <row r="5" spans="1:7" ht="30">
      <c r="A5" s="2" t="s">
        <v>630</v>
      </c>
      <c r="B5" s="4"/>
      <c r="C5" s="4"/>
      <c r="D5" s="4"/>
      <c r="E5" s="4"/>
      <c r="F5" s="4"/>
      <c r="G5" s="4"/>
    </row>
    <row r="6" spans="1:7" ht="30">
      <c r="A6" s="3" t="s">
        <v>628</v>
      </c>
      <c r="B6" s="4"/>
      <c r="C6" s="4"/>
      <c r="D6" s="4"/>
      <c r="E6" s="4"/>
      <c r="F6" s="4"/>
      <c r="G6" s="4"/>
    </row>
    <row r="7" spans="1:7" ht="30">
      <c r="A7" s="2" t="s">
        <v>631</v>
      </c>
      <c r="B7" s="4"/>
      <c r="C7" s="4"/>
      <c r="D7" s="4" t="s">
        <v>632</v>
      </c>
      <c r="E7" s="4"/>
      <c r="F7" s="4"/>
      <c r="G7" s="4"/>
    </row>
    <row r="8" spans="1:7">
      <c r="A8" s="2" t="s">
        <v>633</v>
      </c>
      <c r="B8" s="4"/>
      <c r="C8" s="5">
        <v>41943</v>
      </c>
      <c r="D8" s="5">
        <v>41262</v>
      </c>
      <c r="E8" s="4"/>
      <c r="F8" s="4"/>
      <c r="G8" s="4"/>
    </row>
    <row r="9" spans="1:7" ht="45">
      <c r="A9" s="2" t="s">
        <v>634</v>
      </c>
      <c r="B9" s="4"/>
      <c r="C9" s="4"/>
      <c r="D9" s="4"/>
      <c r="E9" s="4"/>
      <c r="F9" s="4"/>
      <c r="G9" s="4"/>
    </row>
    <row r="10" spans="1:7" ht="30">
      <c r="A10" s="3" t="s">
        <v>628</v>
      </c>
      <c r="B10" s="4"/>
      <c r="C10" s="4"/>
      <c r="D10" s="4"/>
      <c r="E10" s="4"/>
      <c r="F10" s="4"/>
      <c r="G10" s="4"/>
    </row>
    <row r="11" spans="1:7">
      <c r="A11" s="2" t="s">
        <v>635</v>
      </c>
      <c r="B11" s="4"/>
      <c r="C11" s="4"/>
      <c r="D11" s="4"/>
      <c r="E11" s="9">
        <v>9.1</v>
      </c>
      <c r="F11" s="4"/>
      <c r="G11" s="4"/>
    </row>
    <row r="12" spans="1:7" ht="30">
      <c r="A12" s="2" t="s">
        <v>636</v>
      </c>
      <c r="B12" s="4"/>
      <c r="C12" s="4"/>
      <c r="D12" s="4"/>
      <c r="E12" s="5">
        <v>41920</v>
      </c>
      <c r="F12" s="4"/>
      <c r="G12" s="4"/>
    </row>
    <row r="13" spans="1:7">
      <c r="A13" s="2" t="s">
        <v>637</v>
      </c>
      <c r="B13" s="4"/>
      <c r="C13" s="4"/>
      <c r="D13" s="4"/>
      <c r="E13" s="4"/>
      <c r="F13" s="4"/>
      <c r="G13" s="4">
        <v>6.6</v>
      </c>
    </row>
    <row r="14" spans="1:7" ht="30">
      <c r="A14" s="2" t="s">
        <v>638</v>
      </c>
      <c r="B14" s="4"/>
      <c r="C14" s="4"/>
      <c r="D14" s="4"/>
      <c r="E14" s="4"/>
      <c r="F14" s="4"/>
      <c r="G14" s="4"/>
    </row>
    <row r="15" spans="1:7" ht="30">
      <c r="A15" s="3" t="s">
        <v>628</v>
      </c>
      <c r="B15" s="4"/>
      <c r="C15" s="4"/>
      <c r="D15" s="4"/>
      <c r="E15" s="4"/>
      <c r="F15" s="4"/>
      <c r="G15" s="4"/>
    </row>
    <row r="16" spans="1:7">
      <c r="A16" s="2" t="s">
        <v>635</v>
      </c>
      <c r="B16" s="4">
        <v>57.4</v>
      </c>
      <c r="C16" s="4">
        <v>42</v>
      </c>
      <c r="D16" s="4"/>
      <c r="E16" s="4"/>
      <c r="F16" s="4"/>
      <c r="G16" s="4"/>
    </row>
    <row r="17" spans="1:7" ht="30">
      <c r="A17" s="2" t="s">
        <v>639</v>
      </c>
      <c r="B17" s="4"/>
      <c r="C17" s="4"/>
      <c r="D17" s="4"/>
      <c r="E17" s="4"/>
      <c r="F17" s="4"/>
      <c r="G17" s="4"/>
    </row>
    <row r="18" spans="1:7" ht="30">
      <c r="A18" s="3" t="s">
        <v>628</v>
      </c>
      <c r="B18" s="4"/>
      <c r="C18" s="4"/>
      <c r="D18" s="4"/>
      <c r="E18" s="4"/>
      <c r="F18" s="4"/>
      <c r="G18" s="4"/>
    </row>
    <row r="19" spans="1:7">
      <c r="A19" s="2" t="s">
        <v>640</v>
      </c>
      <c r="B19" s="4"/>
      <c r="C19" s="5">
        <v>40725</v>
      </c>
      <c r="D19" s="5">
        <v>39083</v>
      </c>
      <c r="E19" s="4"/>
      <c r="F19" s="4"/>
      <c r="G19" s="4"/>
    </row>
    <row r="20" spans="1:7" ht="45">
      <c r="A20" s="2" t="s">
        <v>641</v>
      </c>
      <c r="B20" s="4"/>
      <c r="C20" s="4"/>
      <c r="D20" s="4"/>
      <c r="E20" s="4"/>
      <c r="F20" s="4"/>
      <c r="G20" s="4"/>
    </row>
    <row r="21" spans="1:7" ht="30">
      <c r="A21" s="3" t="s">
        <v>628</v>
      </c>
      <c r="B21" s="4"/>
      <c r="C21" s="4"/>
      <c r="D21" s="4"/>
      <c r="E21" s="4"/>
      <c r="F21" s="4"/>
      <c r="G21" s="4"/>
    </row>
    <row r="22" spans="1:7" ht="30">
      <c r="A22" s="2" t="s">
        <v>642</v>
      </c>
      <c r="B22" s="4"/>
      <c r="C22" s="4"/>
      <c r="D22" s="4"/>
      <c r="E22" s="4"/>
      <c r="F22" s="5">
        <v>42095</v>
      </c>
      <c r="G22" s="4"/>
    </row>
    <row r="23" spans="1:7" ht="30">
      <c r="A23" s="2" t="s">
        <v>643</v>
      </c>
      <c r="B23" s="4"/>
      <c r="C23" s="4"/>
      <c r="D23" s="4"/>
      <c r="E23" s="4"/>
      <c r="F23" s="4"/>
      <c r="G23" s="4"/>
    </row>
    <row r="24" spans="1:7" ht="30">
      <c r="A24" s="3" t="s">
        <v>628</v>
      </c>
      <c r="B24" s="4"/>
      <c r="C24" s="4"/>
      <c r="D24" s="4"/>
      <c r="E24" s="4"/>
      <c r="F24" s="4"/>
      <c r="G24" s="4"/>
    </row>
    <row r="25" spans="1:7">
      <c r="A25" s="2" t="s">
        <v>640</v>
      </c>
      <c r="B25" s="4"/>
      <c r="C25" s="5">
        <v>41820</v>
      </c>
      <c r="D25" s="5">
        <v>40724</v>
      </c>
      <c r="E25" s="4"/>
      <c r="F25" s="4"/>
      <c r="G25" s="4"/>
    </row>
    <row r="26" spans="1:7" ht="45">
      <c r="A26" s="2" t="s">
        <v>644</v>
      </c>
      <c r="B26" s="4"/>
      <c r="C26" s="4"/>
      <c r="D26" s="4"/>
      <c r="E26" s="4"/>
      <c r="F26" s="4"/>
      <c r="G26" s="4"/>
    </row>
    <row r="27" spans="1:7" ht="30">
      <c r="A27" s="3" t="s">
        <v>628</v>
      </c>
      <c r="B27" s="4"/>
      <c r="C27" s="4"/>
      <c r="D27" s="4"/>
      <c r="E27" s="4"/>
      <c r="F27" s="4"/>
      <c r="G27" s="4"/>
    </row>
    <row r="28" spans="1:7" ht="30">
      <c r="A28" s="2" t="s">
        <v>642</v>
      </c>
      <c r="B28" s="4"/>
      <c r="C28" s="4"/>
      <c r="D28" s="4"/>
      <c r="E28" s="4"/>
      <c r="F28" s="5">
        <v>42185</v>
      </c>
      <c r="G28" s="4"/>
    </row>
  </sheetData>
  <mergeCells count="1">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v>
      </c>
      <c r="B1" s="7" t="s">
        <v>2</v>
      </c>
      <c r="C1" s="7" t="s">
        <v>23</v>
      </c>
    </row>
    <row r="2" spans="1:3" ht="30">
      <c r="A2" s="1" t="s">
        <v>75</v>
      </c>
      <c r="B2" s="7"/>
      <c r="C2" s="7"/>
    </row>
    <row r="3" spans="1:3">
      <c r="A3" s="2" t="s">
        <v>76</v>
      </c>
      <c r="B3" s="8">
        <v>57766</v>
      </c>
      <c r="C3" s="8">
        <v>46996</v>
      </c>
    </row>
    <row r="4" spans="1:3" ht="30">
      <c r="A4" s="2" t="s">
        <v>77</v>
      </c>
      <c r="B4" s="8">
        <v>1726</v>
      </c>
      <c r="C4" s="8">
        <v>2253</v>
      </c>
    </row>
    <row r="5" spans="1:3" ht="30">
      <c r="A5" s="2" t="s">
        <v>78</v>
      </c>
      <c r="B5" s="8">
        <v>1</v>
      </c>
      <c r="C5" s="8">
        <v>1</v>
      </c>
    </row>
    <row r="6" spans="1:3">
      <c r="A6" s="2" t="s">
        <v>79</v>
      </c>
      <c r="B6" s="6">
        <v>100000000</v>
      </c>
      <c r="C6" s="6">
        <v>100000000</v>
      </c>
    </row>
    <row r="7" spans="1:3">
      <c r="A7" s="2" t="s">
        <v>80</v>
      </c>
      <c r="B7" s="6">
        <v>65704207</v>
      </c>
      <c r="C7" s="6">
        <v>65725246</v>
      </c>
    </row>
    <row r="8" spans="1:3">
      <c r="A8" s="2" t="s">
        <v>81</v>
      </c>
      <c r="B8" s="6">
        <v>141190</v>
      </c>
      <c r="C8" s="6">
        <v>124297</v>
      </c>
    </row>
    <row r="9" spans="1:3">
      <c r="A9" s="2" t="s">
        <v>82</v>
      </c>
      <c r="B9" s="6">
        <v>25452789</v>
      </c>
      <c r="C9" s="6">
        <v>254929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5703125" bestFit="1" customWidth="1"/>
  </cols>
  <sheetData>
    <row r="1" spans="1:5" ht="15" customHeight="1">
      <c r="A1" s="1" t="s">
        <v>645</v>
      </c>
      <c r="B1" s="7" t="s">
        <v>1</v>
      </c>
      <c r="C1" s="7"/>
      <c r="D1" s="7" t="s">
        <v>84</v>
      </c>
      <c r="E1" s="7"/>
    </row>
    <row r="2" spans="1:5">
      <c r="A2" s="1" t="s">
        <v>179</v>
      </c>
      <c r="B2" s="1" t="s">
        <v>2</v>
      </c>
      <c r="C2" s="1" t="s">
        <v>85</v>
      </c>
      <c r="D2" s="1" t="s">
        <v>2</v>
      </c>
      <c r="E2" s="1" t="s">
        <v>85</v>
      </c>
    </row>
    <row r="3" spans="1:5">
      <c r="A3" s="2" t="s">
        <v>646</v>
      </c>
      <c r="B3" s="9">
        <v>11.3</v>
      </c>
      <c r="C3" s="9">
        <v>10.7</v>
      </c>
      <c r="D3" s="9">
        <v>45.2</v>
      </c>
      <c r="E3" s="9">
        <v>42.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647</v>
      </c>
      <c r="B1" s="7" t="s">
        <v>1</v>
      </c>
      <c r="C1" s="7"/>
      <c r="D1" s="7" t="s">
        <v>84</v>
      </c>
      <c r="E1" s="7"/>
    </row>
    <row r="2" spans="1:5" ht="30">
      <c r="A2" s="1" t="s">
        <v>75</v>
      </c>
      <c r="B2" s="1" t="s">
        <v>2</v>
      </c>
      <c r="C2" s="1" t="s">
        <v>85</v>
      </c>
      <c r="D2" s="1" t="s">
        <v>2</v>
      </c>
      <c r="E2" s="1" t="s">
        <v>85</v>
      </c>
    </row>
    <row r="3" spans="1:5">
      <c r="A3" s="3" t="s">
        <v>648</v>
      </c>
      <c r="B3" s="4"/>
      <c r="C3" s="4"/>
      <c r="D3" s="4"/>
      <c r="E3" s="4"/>
    </row>
    <row r="4" spans="1:5" ht="30">
      <c r="A4" s="2" t="s">
        <v>318</v>
      </c>
      <c r="B4" s="6">
        <v>40243199</v>
      </c>
      <c r="C4" s="6">
        <v>40149083</v>
      </c>
      <c r="D4" s="6">
        <v>40214198</v>
      </c>
      <c r="E4" s="6">
        <v>40132106</v>
      </c>
    </row>
    <row r="5" spans="1:5" ht="30">
      <c r="A5" s="2" t="s">
        <v>319</v>
      </c>
      <c r="B5" s="6">
        <v>23475</v>
      </c>
      <c r="C5" s="4">
        <v>0</v>
      </c>
      <c r="D5" s="6">
        <v>26595</v>
      </c>
      <c r="E5" s="6">
        <v>12053</v>
      </c>
    </row>
    <row r="6" spans="1:5" ht="30">
      <c r="A6" s="2" t="s">
        <v>320</v>
      </c>
      <c r="B6" s="6">
        <v>40266674</v>
      </c>
      <c r="C6" s="6">
        <v>40149083</v>
      </c>
      <c r="D6" s="6">
        <v>40240793</v>
      </c>
      <c r="E6" s="6">
        <v>40144159</v>
      </c>
    </row>
    <row r="7" spans="1:5">
      <c r="A7" s="2" t="s">
        <v>113</v>
      </c>
      <c r="B7" s="8">
        <v>3458</v>
      </c>
      <c r="C7" s="8">
        <v>4615</v>
      </c>
      <c r="D7" s="8">
        <v>90271</v>
      </c>
      <c r="E7" s="8">
        <v>85564</v>
      </c>
    </row>
    <row r="8" spans="1:5" ht="30">
      <c r="A8" s="2" t="s">
        <v>322</v>
      </c>
      <c r="B8" s="4">
        <v>-33</v>
      </c>
      <c r="C8" s="4">
        <v>-36</v>
      </c>
      <c r="D8" s="4">
        <v>-289</v>
      </c>
      <c r="E8" s="4">
        <v>-260</v>
      </c>
    </row>
    <row r="9" spans="1:5" ht="30">
      <c r="A9" s="2" t="s">
        <v>649</v>
      </c>
      <c r="B9" s="6">
        <v>3425</v>
      </c>
      <c r="C9" s="6">
        <v>4579</v>
      </c>
      <c r="D9" s="6">
        <v>89982</v>
      </c>
      <c r="E9" s="6">
        <v>85304</v>
      </c>
    </row>
    <row r="10" spans="1:5" ht="30">
      <c r="A10" s="2" t="s">
        <v>329</v>
      </c>
      <c r="B10" s="4">
        <v>-33</v>
      </c>
      <c r="C10" s="4">
        <v>-36</v>
      </c>
      <c r="D10" s="4">
        <v>-289</v>
      </c>
      <c r="E10" s="4">
        <v>-260</v>
      </c>
    </row>
    <row r="11" spans="1:5" ht="30">
      <c r="A11" s="2" t="s">
        <v>650</v>
      </c>
      <c r="B11" s="8">
        <v>3425</v>
      </c>
      <c r="C11" s="8">
        <v>4579</v>
      </c>
      <c r="D11" s="8">
        <v>89982</v>
      </c>
      <c r="E11" s="8">
        <v>85304</v>
      </c>
    </row>
    <row r="12" spans="1:5">
      <c r="A12" s="2" t="s">
        <v>651</v>
      </c>
      <c r="B12" s="9">
        <v>0.28000000000000003</v>
      </c>
      <c r="C12" s="9">
        <v>0.26500000000000001</v>
      </c>
      <c r="D12" s="9">
        <v>1.1200000000000001</v>
      </c>
      <c r="E12" s="9">
        <v>1.06</v>
      </c>
    </row>
    <row r="13" spans="1:5" ht="30">
      <c r="A13" s="2" t="s">
        <v>652</v>
      </c>
      <c r="B13" s="9">
        <v>-0.19</v>
      </c>
      <c r="C13" s="9">
        <v>-0.155</v>
      </c>
      <c r="D13" s="9">
        <v>1.1200000000000001</v>
      </c>
      <c r="E13" s="9">
        <v>1.07</v>
      </c>
    </row>
    <row r="14" spans="1:5">
      <c r="A14" s="2" t="s">
        <v>334</v>
      </c>
      <c r="B14" s="9">
        <v>0.09</v>
      </c>
      <c r="C14" s="9">
        <v>0.11</v>
      </c>
      <c r="D14" s="9">
        <v>2.2400000000000002</v>
      </c>
      <c r="E14" s="9">
        <v>2.13</v>
      </c>
    </row>
    <row r="15" spans="1:5" ht="30">
      <c r="A15" s="2" t="s">
        <v>653</v>
      </c>
      <c r="B15" s="9">
        <v>0.28000000000000003</v>
      </c>
      <c r="C15" s="9">
        <v>0.26500000000000001</v>
      </c>
      <c r="D15" s="9">
        <v>1.1200000000000001</v>
      </c>
      <c r="E15" s="9">
        <v>1.06</v>
      </c>
    </row>
    <row r="16" spans="1:5" ht="30">
      <c r="A16" s="2" t="s">
        <v>654</v>
      </c>
      <c r="B16" s="9">
        <v>-0.19</v>
      </c>
      <c r="C16" s="9">
        <v>-0.155</v>
      </c>
      <c r="D16" s="9">
        <v>1.1200000000000001</v>
      </c>
      <c r="E16" s="9">
        <v>1.06</v>
      </c>
    </row>
    <row r="17" spans="1:5">
      <c r="A17" s="2" t="s">
        <v>335</v>
      </c>
      <c r="B17" s="9">
        <v>0.09</v>
      </c>
      <c r="C17" s="9">
        <v>0.11</v>
      </c>
      <c r="D17" s="9">
        <v>2.2400000000000002</v>
      </c>
      <c r="E17" s="9">
        <v>2.1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5.5703125" customWidth="1"/>
    <col min="3" max="3" width="10.7109375" customWidth="1"/>
    <col min="4" max="4" width="35.5703125" customWidth="1"/>
    <col min="5" max="5" width="10.7109375" customWidth="1"/>
    <col min="6" max="6" width="35.5703125" customWidth="1"/>
    <col min="7" max="7" width="10.7109375" customWidth="1"/>
    <col min="8" max="8" width="35.5703125" customWidth="1"/>
    <col min="9" max="9" width="10.7109375" customWidth="1"/>
  </cols>
  <sheetData>
    <row r="1" spans="1:9" ht="30" customHeight="1">
      <c r="A1" s="7" t="s">
        <v>655</v>
      </c>
      <c r="B1" s="7" t="s">
        <v>1</v>
      </c>
      <c r="C1" s="7"/>
      <c r="D1" s="7"/>
      <c r="E1" s="7"/>
      <c r="F1" s="7" t="s">
        <v>84</v>
      </c>
      <c r="G1" s="7"/>
      <c r="H1" s="7"/>
      <c r="I1" s="7"/>
    </row>
    <row r="2" spans="1:9" ht="15" customHeight="1">
      <c r="A2" s="7"/>
      <c r="B2" s="7" t="s">
        <v>2</v>
      </c>
      <c r="C2" s="7"/>
      <c r="D2" s="7" t="s">
        <v>85</v>
      </c>
      <c r="E2" s="7"/>
      <c r="F2" s="7" t="s">
        <v>2</v>
      </c>
      <c r="G2" s="7"/>
      <c r="H2" s="7" t="s">
        <v>85</v>
      </c>
      <c r="I2" s="7"/>
    </row>
    <row r="3" spans="1:9" ht="30">
      <c r="A3" s="2" t="s">
        <v>656</v>
      </c>
      <c r="B3" s="4">
        <v>0</v>
      </c>
      <c r="C3" s="4"/>
      <c r="D3" s="4">
        <v>0</v>
      </c>
      <c r="E3" s="4"/>
      <c r="F3" s="4">
        <v>0</v>
      </c>
      <c r="G3" s="4"/>
      <c r="H3" s="4">
        <v>0</v>
      </c>
      <c r="I3" s="4"/>
    </row>
    <row r="4" spans="1:9">
      <c r="A4" s="2" t="s">
        <v>657</v>
      </c>
      <c r="B4" s="166">
        <v>1</v>
      </c>
      <c r="C4" s="4"/>
      <c r="D4" s="166">
        <v>1</v>
      </c>
      <c r="E4" s="4"/>
      <c r="F4" s="166">
        <v>1</v>
      </c>
      <c r="G4" s="4"/>
      <c r="H4" s="166">
        <v>1</v>
      </c>
      <c r="I4" s="4"/>
    </row>
    <row r="5" spans="1:9">
      <c r="A5" s="2" t="s">
        <v>560</v>
      </c>
      <c r="B5" s="4"/>
      <c r="C5" s="4"/>
      <c r="D5" s="4"/>
      <c r="E5" s="4"/>
      <c r="F5" s="4"/>
      <c r="G5" s="4"/>
      <c r="H5" s="4"/>
      <c r="I5" s="4"/>
    </row>
    <row r="6" spans="1:9" ht="45">
      <c r="A6" s="2" t="s">
        <v>658</v>
      </c>
      <c r="B6" s="6">
        <v>68195</v>
      </c>
      <c r="C6" s="4"/>
      <c r="D6" s="6">
        <v>79413</v>
      </c>
      <c r="E6" s="4"/>
      <c r="F6" s="6">
        <v>57651</v>
      </c>
      <c r="G6" s="4"/>
      <c r="H6" s="6">
        <v>57017</v>
      </c>
      <c r="I6" s="4"/>
    </row>
    <row r="7" spans="1:9">
      <c r="A7" s="2" t="s">
        <v>659</v>
      </c>
      <c r="B7" s="4"/>
      <c r="C7" s="4"/>
      <c r="D7" s="4"/>
      <c r="E7" s="4"/>
      <c r="F7" s="4"/>
      <c r="G7" s="4"/>
      <c r="H7" s="4"/>
      <c r="I7" s="4"/>
    </row>
    <row r="8" spans="1:9" ht="45">
      <c r="A8" s="2" t="s">
        <v>658</v>
      </c>
      <c r="B8" s="6">
        <v>59898</v>
      </c>
      <c r="C8" s="164" t="s">
        <v>575</v>
      </c>
      <c r="D8" s="6">
        <v>128508</v>
      </c>
      <c r="E8" s="164" t="s">
        <v>575</v>
      </c>
      <c r="F8" s="6">
        <v>42506</v>
      </c>
      <c r="G8" s="164" t="s">
        <v>575</v>
      </c>
      <c r="H8" s="6">
        <v>90384</v>
      </c>
      <c r="I8" s="164" t="s">
        <v>575</v>
      </c>
    </row>
    <row r="9" spans="1:9">
      <c r="A9" s="31"/>
      <c r="B9" s="31"/>
      <c r="C9" s="31"/>
      <c r="D9" s="31"/>
      <c r="E9" s="31"/>
      <c r="F9" s="31"/>
      <c r="G9" s="31"/>
      <c r="H9" s="31"/>
      <c r="I9" s="31"/>
    </row>
    <row r="10" spans="1:9" ht="15" customHeight="1">
      <c r="A10" s="2" t="s">
        <v>575</v>
      </c>
      <c r="B10" s="32" t="s">
        <v>660</v>
      </c>
      <c r="C10" s="32"/>
      <c r="D10" s="32"/>
      <c r="E10" s="32"/>
      <c r="F10" s="32"/>
      <c r="G10" s="32"/>
      <c r="H10" s="32"/>
      <c r="I10" s="32"/>
    </row>
  </sheetData>
  <mergeCells count="9">
    <mergeCell ref="A9:I9"/>
    <mergeCell ref="B10:I10"/>
    <mergeCell ref="A1:A2"/>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7" t="s">
        <v>661</v>
      </c>
      <c r="B1" s="7" t="s">
        <v>1</v>
      </c>
      <c r="C1" s="7"/>
      <c r="D1" s="7" t="s">
        <v>84</v>
      </c>
      <c r="E1" s="7"/>
    </row>
    <row r="2" spans="1:5">
      <c r="A2" s="7"/>
      <c r="B2" s="1" t="s">
        <v>2</v>
      </c>
      <c r="C2" s="1" t="s">
        <v>85</v>
      </c>
      <c r="D2" s="1" t="s">
        <v>2</v>
      </c>
      <c r="E2" s="1" t="s">
        <v>85</v>
      </c>
    </row>
    <row r="3" spans="1:5">
      <c r="A3" s="3" t="s">
        <v>662</v>
      </c>
      <c r="B3" s="4"/>
      <c r="C3" s="4"/>
      <c r="D3" s="4"/>
      <c r="E3" s="4"/>
    </row>
    <row r="4" spans="1:5">
      <c r="A4" s="2" t="s">
        <v>663</v>
      </c>
      <c r="B4" s="166">
        <v>0.222</v>
      </c>
      <c r="C4" s="166">
        <v>0.24199999999999999</v>
      </c>
      <c r="D4" s="166">
        <v>0.31</v>
      </c>
      <c r="E4" s="166">
        <v>0.32800000000000001</v>
      </c>
    </row>
    <row r="5" spans="1:5">
      <c r="A5" s="2" t="s">
        <v>664</v>
      </c>
      <c r="B5" s="166">
        <v>0.35</v>
      </c>
      <c r="C5" s="4"/>
      <c r="D5" s="166">
        <v>0.35</v>
      </c>
      <c r="E5" s="4"/>
    </row>
    <row r="6" spans="1:5">
      <c r="A6" s="2" t="s">
        <v>665</v>
      </c>
      <c r="B6" s="166">
        <v>0.2</v>
      </c>
      <c r="C6" s="4"/>
      <c r="D6" s="166">
        <v>0.2</v>
      </c>
      <c r="E6"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666</v>
      </c>
      <c r="B1" s="1" t="s">
        <v>1</v>
      </c>
    </row>
    <row r="2" spans="1:2">
      <c r="A2" s="7"/>
      <c r="B2" s="1" t="s">
        <v>2</v>
      </c>
    </row>
    <row r="3" spans="1:2" ht="30">
      <c r="A3" s="2" t="s">
        <v>667</v>
      </c>
      <c r="B3" s="4"/>
    </row>
    <row r="4" spans="1:2">
      <c r="A4" s="3" t="s">
        <v>662</v>
      </c>
      <c r="B4" s="4"/>
    </row>
    <row r="5" spans="1:2">
      <c r="A5" s="2" t="s">
        <v>668</v>
      </c>
      <c r="B5" s="4">
        <v>2009</v>
      </c>
    </row>
    <row r="6" spans="1:2">
      <c r="A6" s="2" t="s">
        <v>669</v>
      </c>
      <c r="B6" s="4"/>
    </row>
    <row r="7" spans="1:2">
      <c r="A7" s="3" t="s">
        <v>662</v>
      </c>
      <c r="B7" s="4"/>
    </row>
    <row r="8" spans="1:2" ht="30">
      <c r="A8" s="2" t="s">
        <v>670</v>
      </c>
      <c r="B8" s="4">
        <v>2009</v>
      </c>
    </row>
    <row r="9" spans="1:2">
      <c r="A9" s="2" t="s">
        <v>671</v>
      </c>
      <c r="B9" s="4"/>
    </row>
    <row r="10" spans="1:2">
      <c r="A10" s="3" t="s">
        <v>662</v>
      </c>
      <c r="B10" s="4"/>
    </row>
    <row r="11" spans="1:2" ht="30">
      <c r="A11" s="2" t="s">
        <v>670</v>
      </c>
      <c r="B11" s="4">
        <v>2012</v>
      </c>
    </row>
    <row r="12" spans="1:2">
      <c r="A12" s="2" t="s">
        <v>672</v>
      </c>
      <c r="B12" s="4"/>
    </row>
    <row r="13" spans="1:2">
      <c r="A13" s="3" t="s">
        <v>662</v>
      </c>
      <c r="B13" s="4"/>
    </row>
    <row r="14" spans="1:2">
      <c r="A14" s="2" t="s">
        <v>668</v>
      </c>
      <c r="B14" s="4">
        <v>2009</v>
      </c>
    </row>
    <row r="15" spans="1:2">
      <c r="A15" s="2" t="s">
        <v>673</v>
      </c>
      <c r="B15" s="4"/>
    </row>
    <row r="16" spans="1:2">
      <c r="A16" s="3" t="s">
        <v>662</v>
      </c>
      <c r="B16" s="4"/>
    </row>
    <row r="17" spans="1:2" ht="30">
      <c r="A17" s="2" t="s">
        <v>670</v>
      </c>
      <c r="B17" s="4">
        <v>2007</v>
      </c>
    </row>
    <row r="18" spans="1:2">
      <c r="A18" s="2" t="s">
        <v>674</v>
      </c>
      <c r="B18" s="4"/>
    </row>
    <row r="19" spans="1:2">
      <c r="A19" s="3" t="s">
        <v>662</v>
      </c>
      <c r="B19" s="4"/>
    </row>
    <row r="20" spans="1:2" ht="30">
      <c r="A20" s="2" t="s">
        <v>670</v>
      </c>
      <c r="B20" s="4">
        <v>201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675</v>
      </c>
      <c r="B1" s="1" t="s">
        <v>1</v>
      </c>
      <c r="C1" s="1"/>
    </row>
    <row r="2" spans="1:3">
      <c r="A2" s="1" t="s">
        <v>179</v>
      </c>
      <c r="B2" s="1" t="s">
        <v>2</v>
      </c>
      <c r="C2" s="1" t="s">
        <v>677</v>
      </c>
    </row>
    <row r="3" spans="1:3">
      <c r="A3" s="1"/>
      <c r="B3" s="1" t="s">
        <v>676</v>
      </c>
      <c r="C3" s="1" t="s">
        <v>676</v>
      </c>
    </row>
    <row r="4" spans="1:3">
      <c r="A4" s="3" t="s">
        <v>678</v>
      </c>
      <c r="B4" s="4"/>
      <c r="C4" s="4"/>
    </row>
    <row r="5" spans="1:3" ht="30">
      <c r="A5" s="2" t="s">
        <v>679</v>
      </c>
      <c r="B5" s="4">
        <v>6</v>
      </c>
      <c r="C5" s="4"/>
    </row>
    <row r="6" spans="1:3" ht="30">
      <c r="A6" s="2" t="s">
        <v>680</v>
      </c>
      <c r="B6" s="4" t="s">
        <v>681</v>
      </c>
      <c r="C6" s="4"/>
    </row>
    <row r="7" spans="1:3" ht="30">
      <c r="A7" s="2" t="s">
        <v>682</v>
      </c>
      <c r="B7" s="4">
        <v>75</v>
      </c>
      <c r="C7" s="4"/>
    </row>
    <row r="8" spans="1:3" ht="30">
      <c r="A8" s="2" t="s">
        <v>683</v>
      </c>
      <c r="B8" s="9">
        <v>0.6</v>
      </c>
      <c r="C8" s="4"/>
    </row>
    <row r="9" spans="1:3">
      <c r="A9" s="2" t="s">
        <v>684</v>
      </c>
      <c r="B9" s="4"/>
      <c r="C9" s="4"/>
    </row>
    <row r="10" spans="1:3">
      <c r="A10" s="3" t="s">
        <v>678</v>
      </c>
      <c r="B10" s="4"/>
      <c r="C10" s="4"/>
    </row>
    <row r="11" spans="1:3" ht="30">
      <c r="A11" s="2" t="s">
        <v>685</v>
      </c>
      <c r="B11" s="4">
        <v>30</v>
      </c>
      <c r="C11" s="4"/>
    </row>
    <row r="12" spans="1:3">
      <c r="A12" s="2" t="s">
        <v>605</v>
      </c>
      <c r="B12" s="4"/>
      <c r="C12" s="4"/>
    </row>
    <row r="13" spans="1:3">
      <c r="A13" s="3" t="s">
        <v>678</v>
      </c>
      <c r="B13" s="4"/>
      <c r="C13" s="4"/>
    </row>
    <row r="14" spans="1:3" ht="30">
      <c r="A14" s="2" t="s">
        <v>685</v>
      </c>
      <c r="B14" s="9">
        <v>1.5</v>
      </c>
      <c r="C14" s="4"/>
    </row>
    <row r="15" spans="1:3">
      <c r="A15" s="2" t="s">
        <v>605</v>
      </c>
      <c r="B15" s="4"/>
      <c r="C15" s="4"/>
    </row>
    <row r="16" spans="1:3">
      <c r="A16" s="3" t="s">
        <v>678</v>
      </c>
      <c r="B16" s="4"/>
      <c r="C16" s="4"/>
    </row>
    <row r="17" spans="1:3">
      <c r="A17" s="2" t="s">
        <v>606</v>
      </c>
      <c r="B17" s="5">
        <v>42557</v>
      </c>
      <c r="C17" s="4"/>
    </row>
    <row r="18" spans="1:3">
      <c r="A18" s="2" t="s">
        <v>614</v>
      </c>
      <c r="B18" s="4"/>
      <c r="C18" s="4"/>
    </row>
    <row r="19" spans="1:3">
      <c r="A19" s="3" t="s">
        <v>678</v>
      </c>
      <c r="B19" s="4"/>
      <c r="C19" s="4"/>
    </row>
    <row r="20" spans="1:3" ht="30">
      <c r="A20" s="2" t="s">
        <v>682</v>
      </c>
      <c r="B20" s="4">
        <v>65</v>
      </c>
      <c r="C20" s="4">
        <v>60</v>
      </c>
    </row>
    <row r="21" spans="1:3">
      <c r="A21" s="2" t="s">
        <v>686</v>
      </c>
      <c r="B21" s="4"/>
      <c r="C21" s="4"/>
    </row>
    <row r="22" spans="1:3">
      <c r="A22" s="3" t="s">
        <v>678</v>
      </c>
      <c r="B22" s="4"/>
      <c r="C22" s="4"/>
    </row>
    <row r="23" spans="1:3" ht="30">
      <c r="A23" s="2" t="s">
        <v>682</v>
      </c>
      <c r="B23" s="4">
        <v>70</v>
      </c>
      <c r="C23"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687</v>
      </c>
      <c r="B1" s="7" t="s">
        <v>1</v>
      </c>
      <c r="C1" s="7"/>
      <c r="D1" s="7" t="s">
        <v>84</v>
      </c>
      <c r="E1" s="7"/>
    </row>
    <row r="2" spans="1:5" ht="30">
      <c r="A2" s="1" t="s">
        <v>22</v>
      </c>
      <c r="B2" s="1" t="s">
        <v>2</v>
      </c>
      <c r="C2" s="1" t="s">
        <v>85</v>
      </c>
      <c r="D2" s="1" t="s">
        <v>2</v>
      </c>
      <c r="E2" s="1" t="s">
        <v>85</v>
      </c>
    </row>
    <row r="3" spans="1:5">
      <c r="A3" s="2" t="s">
        <v>369</v>
      </c>
      <c r="B3" s="4"/>
      <c r="C3" s="4"/>
      <c r="D3" s="4"/>
      <c r="E3" s="4"/>
    </row>
    <row r="4" spans="1:5" ht="30">
      <c r="A4" s="3" t="s">
        <v>544</v>
      </c>
      <c r="B4" s="4"/>
      <c r="C4" s="4"/>
      <c r="D4" s="4"/>
      <c r="E4" s="4"/>
    </row>
    <row r="5" spans="1:5">
      <c r="A5" s="2" t="s">
        <v>373</v>
      </c>
      <c r="B5" s="8">
        <v>2100</v>
      </c>
      <c r="C5" s="8">
        <v>2173</v>
      </c>
      <c r="D5" s="8">
        <v>8514</v>
      </c>
      <c r="E5" s="8">
        <v>9100</v>
      </c>
    </row>
    <row r="6" spans="1:5">
      <c r="A6" s="2" t="s">
        <v>374</v>
      </c>
      <c r="B6" s="6">
        <v>3625</v>
      </c>
      <c r="C6" s="6">
        <v>3870</v>
      </c>
      <c r="D6" s="6">
        <v>14797</v>
      </c>
      <c r="E6" s="6">
        <v>14084</v>
      </c>
    </row>
    <row r="7" spans="1:5">
      <c r="A7" s="2" t="s">
        <v>375</v>
      </c>
      <c r="B7" s="6">
        <v>-4947</v>
      </c>
      <c r="C7" s="6">
        <v>-4680</v>
      </c>
      <c r="D7" s="6">
        <v>-18966</v>
      </c>
      <c r="E7" s="6">
        <v>-17513</v>
      </c>
    </row>
    <row r="8" spans="1:5">
      <c r="A8" s="2" t="s">
        <v>688</v>
      </c>
      <c r="B8" s="4">
        <v>-888</v>
      </c>
      <c r="C8" s="4">
        <v>-259</v>
      </c>
      <c r="D8" s="6">
        <v>-3535</v>
      </c>
      <c r="E8" s="4">
        <v>-187</v>
      </c>
    </row>
    <row r="9" spans="1:5">
      <c r="A9" s="2" t="s">
        <v>689</v>
      </c>
      <c r="B9" s="6">
        <v>2750</v>
      </c>
      <c r="C9" s="6">
        <v>1773</v>
      </c>
      <c r="D9" s="6">
        <v>9830</v>
      </c>
      <c r="E9" s="6">
        <v>10196</v>
      </c>
    </row>
    <row r="10" spans="1:5">
      <c r="A10" s="2" t="s">
        <v>401</v>
      </c>
      <c r="B10" s="6">
        <v>2640</v>
      </c>
      <c r="C10" s="6">
        <v>2877</v>
      </c>
      <c r="D10" s="6">
        <v>10640</v>
      </c>
      <c r="E10" s="6">
        <v>15680</v>
      </c>
    </row>
    <row r="11" spans="1:5">
      <c r="A11" s="2" t="s">
        <v>546</v>
      </c>
      <c r="B11" s="4"/>
      <c r="C11" s="4"/>
      <c r="D11" s="4"/>
      <c r="E11" s="4"/>
    </row>
    <row r="12" spans="1:5" ht="30">
      <c r="A12" s="3" t="s">
        <v>544</v>
      </c>
      <c r="B12" s="4"/>
      <c r="C12" s="4"/>
      <c r="D12" s="4"/>
      <c r="E12" s="4"/>
    </row>
    <row r="13" spans="1:5">
      <c r="A13" s="2" t="s">
        <v>373</v>
      </c>
      <c r="B13" s="4">
        <v>875</v>
      </c>
      <c r="C13" s="4">
        <v>700</v>
      </c>
      <c r="D13" s="6">
        <v>3020</v>
      </c>
      <c r="E13" s="6">
        <v>3443</v>
      </c>
    </row>
    <row r="14" spans="1:5">
      <c r="A14" s="2" t="s">
        <v>374</v>
      </c>
      <c r="B14" s="6">
        <v>1025</v>
      </c>
      <c r="C14" s="6">
        <v>1125</v>
      </c>
      <c r="D14" s="6">
        <v>4363</v>
      </c>
      <c r="E14" s="6">
        <v>4906</v>
      </c>
    </row>
    <row r="15" spans="1:5">
      <c r="A15" s="2" t="s">
        <v>375</v>
      </c>
      <c r="B15" s="4">
        <v>-525</v>
      </c>
      <c r="C15" s="4">
        <v>-525</v>
      </c>
      <c r="D15" s="6">
        <v>-2116</v>
      </c>
      <c r="E15" s="6">
        <v>-2001</v>
      </c>
    </row>
    <row r="16" spans="1:5">
      <c r="A16" s="2" t="s">
        <v>688</v>
      </c>
      <c r="B16" s="4">
        <v>-775</v>
      </c>
      <c r="C16" s="6">
        <v>-1200</v>
      </c>
      <c r="D16" s="6">
        <v>-4328</v>
      </c>
      <c r="E16" s="6">
        <v>-5432</v>
      </c>
    </row>
    <row r="17" spans="1:5">
      <c r="A17" s="2" t="s">
        <v>689</v>
      </c>
      <c r="B17" s="4">
        <v>-500</v>
      </c>
      <c r="C17" s="4">
        <v>-650</v>
      </c>
      <c r="D17" s="6">
        <v>-2521</v>
      </c>
      <c r="E17" s="6">
        <v>-1276</v>
      </c>
    </row>
    <row r="18" spans="1:5">
      <c r="A18" s="2" t="s">
        <v>401</v>
      </c>
      <c r="B18" s="8">
        <v>100</v>
      </c>
      <c r="C18" s="8">
        <v>-550</v>
      </c>
      <c r="D18" s="8">
        <v>-1582</v>
      </c>
      <c r="E18" s="8">
        <v>-36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90</v>
      </c>
      <c r="B1" s="1" t="s">
        <v>1</v>
      </c>
    </row>
    <row r="2" spans="1:2">
      <c r="A2" s="1" t="s">
        <v>179</v>
      </c>
      <c r="B2" s="1" t="s">
        <v>2</v>
      </c>
    </row>
    <row r="3" spans="1:2">
      <c r="A3" s="2" t="s">
        <v>369</v>
      </c>
      <c r="B3" s="4"/>
    </row>
    <row r="4" spans="1:2" ht="30">
      <c r="A4" s="3" t="s">
        <v>544</v>
      </c>
      <c r="B4" s="4"/>
    </row>
    <row r="5" spans="1:2" ht="30">
      <c r="A5" s="2" t="s">
        <v>691</v>
      </c>
      <c r="B5" s="9">
        <v>2.8</v>
      </c>
    </row>
    <row r="6" spans="1:2" ht="30">
      <c r="A6" s="2" t="s">
        <v>692</v>
      </c>
      <c r="B6" s="9">
        <v>1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693</v>
      </c>
      <c r="B1" s="7" t="s">
        <v>2</v>
      </c>
      <c r="C1" s="7"/>
      <c r="D1" s="7" t="s">
        <v>23</v>
      </c>
      <c r="E1" s="7"/>
    </row>
    <row r="2" spans="1:5" ht="30">
      <c r="A2" s="1" t="s">
        <v>22</v>
      </c>
      <c r="B2" s="7"/>
      <c r="C2" s="7"/>
      <c r="D2" s="7"/>
      <c r="E2" s="7"/>
    </row>
    <row r="3" spans="1:5" ht="30">
      <c r="A3" s="2" t="s">
        <v>694</v>
      </c>
      <c r="B3" s="4"/>
      <c r="C3" s="4"/>
      <c r="D3" s="4"/>
      <c r="E3" s="4"/>
    </row>
    <row r="4" spans="1:5" ht="45">
      <c r="A4" s="3" t="s">
        <v>695</v>
      </c>
      <c r="B4" s="4"/>
      <c r="C4" s="4"/>
      <c r="D4" s="4"/>
      <c r="E4" s="4"/>
    </row>
    <row r="5" spans="1:5">
      <c r="A5" s="2" t="s">
        <v>696</v>
      </c>
      <c r="B5" s="8">
        <v>1207550</v>
      </c>
      <c r="C5" s="4"/>
      <c r="D5" s="8">
        <v>1163711</v>
      </c>
      <c r="E5" s="4"/>
    </row>
    <row r="6" spans="1:5" ht="45">
      <c r="A6" s="2" t="s">
        <v>697</v>
      </c>
      <c r="B6" s="4"/>
      <c r="C6" s="4"/>
      <c r="D6" s="4"/>
      <c r="E6" s="4"/>
    </row>
    <row r="7" spans="1:5" ht="45">
      <c r="A7" s="3" t="s">
        <v>695</v>
      </c>
      <c r="B7" s="4"/>
      <c r="C7" s="4"/>
      <c r="D7" s="4"/>
      <c r="E7" s="4"/>
    </row>
    <row r="8" spans="1:5">
      <c r="A8" s="2" t="s">
        <v>696</v>
      </c>
      <c r="B8" s="6">
        <v>193135</v>
      </c>
      <c r="C8" s="4"/>
      <c r="D8" s="6">
        <v>193135</v>
      </c>
      <c r="E8" s="4"/>
    </row>
    <row r="9" spans="1:5" ht="30">
      <c r="A9" s="2" t="s">
        <v>698</v>
      </c>
      <c r="B9" s="4"/>
      <c r="C9" s="4"/>
      <c r="D9" s="4"/>
      <c r="E9" s="4"/>
    </row>
    <row r="10" spans="1:5" ht="45">
      <c r="A10" s="3" t="s">
        <v>695</v>
      </c>
      <c r="B10" s="4"/>
      <c r="C10" s="4"/>
      <c r="D10" s="4"/>
      <c r="E10" s="4"/>
    </row>
    <row r="11" spans="1:5">
      <c r="A11" s="2" t="s">
        <v>696</v>
      </c>
      <c r="B11" s="6">
        <v>846070</v>
      </c>
      <c r="C11" s="4"/>
      <c r="D11" s="6">
        <v>846044</v>
      </c>
      <c r="E11" s="4"/>
    </row>
    <row r="12" spans="1:5" ht="30">
      <c r="A12" s="2" t="s">
        <v>699</v>
      </c>
      <c r="B12" s="4"/>
      <c r="C12" s="4"/>
      <c r="D12" s="4"/>
      <c r="E12" s="4"/>
    </row>
    <row r="13" spans="1:5" ht="45">
      <c r="A13" s="3" t="s">
        <v>695</v>
      </c>
      <c r="B13" s="4"/>
      <c r="C13" s="4"/>
      <c r="D13" s="4"/>
      <c r="E13" s="4"/>
    </row>
    <row r="14" spans="1:5" ht="17.25">
      <c r="A14" s="2" t="s">
        <v>696</v>
      </c>
      <c r="B14" s="6">
        <v>110000</v>
      </c>
      <c r="C14" s="164" t="s">
        <v>575</v>
      </c>
      <c r="D14" s="6">
        <v>110000</v>
      </c>
      <c r="E14" s="164" t="s">
        <v>575</v>
      </c>
    </row>
    <row r="15" spans="1:5" ht="45">
      <c r="A15" s="2" t="s">
        <v>700</v>
      </c>
      <c r="B15" s="4"/>
      <c r="C15" s="4"/>
      <c r="D15" s="4"/>
      <c r="E15" s="4"/>
    </row>
    <row r="16" spans="1:5" ht="45">
      <c r="A16" s="3" t="s">
        <v>695</v>
      </c>
      <c r="B16" s="4"/>
      <c r="C16" s="4"/>
      <c r="D16" s="4"/>
      <c r="E16" s="4"/>
    </row>
    <row r="17" spans="1:5" ht="17.25">
      <c r="A17" s="2" t="s">
        <v>696</v>
      </c>
      <c r="B17" s="6">
        <v>58345</v>
      </c>
      <c r="C17" s="164" t="s">
        <v>575</v>
      </c>
      <c r="D17" s="6">
        <v>14532</v>
      </c>
      <c r="E17" s="164" t="s">
        <v>575</v>
      </c>
    </row>
    <row r="18" spans="1:5">
      <c r="A18" s="2" t="s">
        <v>701</v>
      </c>
      <c r="B18" s="4"/>
      <c r="C18" s="4"/>
      <c r="D18" s="4"/>
      <c r="E18" s="4"/>
    </row>
    <row r="19" spans="1:5" ht="45">
      <c r="A19" s="3" t="s">
        <v>695</v>
      </c>
      <c r="B19" s="4"/>
      <c r="C19" s="4"/>
      <c r="D19" s="4"/>
      <c r="E19" s="4"/>
    </row>
    <row r="20" spans="1:5">
      <c r="A20" s="2" t="s">
        <v>696</v>
      </c>
      <c r="B20" s="6">
        <v>1399931</v>
      </c>
      <c r="C20" s="4"/>
      <c r="D20" s="6">
        <v>1313558</v>
      </c>
      <c r="E20" s="4"/>
    </row>
    <row r="21" spans="1:5" ht="30">
      <c r="A21" s="2" t="s">
        <v>702</v>
      </c>
      <c r="B21" s="4"/>
      <c r="C21" s="4"/>
      <c r="D21" s="4"/>
      <c r="E21" s="4"/>
    </row>
    <row r="22" spans="1:5" ht="45">
      <c r="A22" s="3" t="s">
        <v>695</v>
      </c>
      <c r="B22" s="4"/>
      <c r="C22" s="4"/>
      <c r="D22" s="4"/>
      <c r="E22" s="4"/>
    </row>
    <row r="23" spans="1:5">
      <c r="A23" s="2" t="s">
        <v>696</v>
      </c>
      <c r="B23" s="6">
        <v>212948</v>
      </c>
      <c r="C23" s="4"/>
      <c r="D23" s="6">
        <v>213083</v>
      </c>
      <c r="E23" s="4"/>
    </row>
    <row r="24" spans="1:5" ht="30">
      <c r="A24" s="2" t="s">
        <v>703</v>
      </c>
      <c r="B24" s="4"/>
      <c r="C24" s="4"/>
      <c r="D24" s="4"/>
      <c r="E24" s="4"/>
    </row>
    <row r="25" spans="1:5" ht="45">
      <c r="A25" s="3" t="s">
        <v>695</v>
      </c>
      <c r="B25" s="4"/>
      <c r="C25" s="4"/>
      <c r="D25" s="4"/>
      <c r="E25" s="4"/>
    </row>
    <row r="26" spans="1:5">
      <c r="A26" s="2" t="s">
        <v>696</v>
      </c>
      <c r="B26" s="6">
        <v>1010568</v>
      </c>
      <c r="C26" s="4"/>
      <c r="D26" s="6">
        <v>968728</v>
      </c>
      <c r="E26" s="4"/>
    </row>
    <row r="27" spans="1:5" ht="30">
      <c r="A27" s="2" t="s">
        <v>704</v>
      </c>
      <c r="B27" s="4"/>
      <c r="C27" s="4"/>
      <c r="D27" s="4"/>
      <c r="E27" s="4"/>
    </row>
    <row r="28" spans="1:5" ht="45">
      <c r="A28" s="3" t="s">
        <v>695</v>
      </c>
      <c r="B28" s="4"/>
      <c r="C28" s="4"/>
      <c r="D28" s="4"/>
      <c r="E28" s="4"/>
    </row>
    <row r="29" spans="1:5" ht="17.25">
      <c r="A29" s="2" t="s">
        <v>696</v>
      </c>
      <c r="B29" s="6">
        <v>118070</v>
      </c>
      <c r="C29" s="164" t="s">
        <v>575</v>
      </c>
      <c r="D29" s="6">
        <v>117215</v>
      </c>
      <c r="E29" s="164" t="s">
        <v>575</v>
      </c>
    </row>
    <row r="30" spans="1:5" ht="30">
      <c r="A30" s="2" t="s">
        <v>705</v>
      </c>
      <c r="B30" s="4"/>
      <c r="C30" s="4"/>
      <c r="D30" s="4"/>
      <c r="E30" s="4"/>
    </row>
    <row r="31" spans="1:5" ht="45">
      <c r="A31" s="3" t="s">
        <v>695</v>
      </c>
      <c r="B31" s="4"/>
      <c r="C31" s="4"/>
      <c r="D31" s="4"/>
      <c r="E31" s="4"/>
    </row>
    <row r="32" spans="1:5" ht="17.25">
      <c r="A32" s="2" t="s">
        <v>696</v>
      </c>
      <c r="B32" s="8">
        <v>58345</v>
      </c>
      <c r="C32" s="164" t="s">
        <v>575</v>
      </c>
      <c r="D32" s="8">
        <v>14532</v>
      </c>
      <c r="E32" s="164" t="s">
        <v>575</v>
      </c>
    </row>
    <row r="33" spans="1:5">
      <c r="A33" s="31"/>
      <c r="B33" s="31"/>
      <c r="C33" s="31"/>
      <c r="D33" s="31"/>
      <c r="E33" s="31"/>
    </row>
    <row r="34" spans="1:5" ht="90" customHeight="1">
      <c r="A34" s="2" t="s">
        <v>575</v>
      </c>
      <c r="B34" s="32" t="s">
        <v>706</v>
      </c>
      <c r="C34" s="32"/>
      <c r="D34" s="32"/>
      <c r="E34" s="32"/>
    </row>
  </sheetData>
  <mergeCells count="4">
    <mergeCell ref="B1:C2"/>
    <mergeCell ref="D1:E2"/>
    <mergeCell ref="A33:E33"/>
    <mergeCell ref="B34:E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42578125" bestFit="1" customWidth="1"/>
  </cols>
  <sheetData>
    <row r="1" spans="1:4" ht="60">
      <c r="A1" s="1" t="s">
        <v>707</v>
      </c>
      <c r="B1" s="7" t="s">
        <v>2</v>
      </c>
      <c r="C1" s="7" t="s">
        <v>23</v>
      </c>
      <c r="D1" s="7" t="s">
        <v>708</v>
      </c>
    </row>
    <row r="2" spans="1:4" ht="30">
      <c r="A2" s="1" t="s">
        <v>22</v>
      </c>
      <c r="B2" s="7"/>
      <c r="C2" s="7"/>
      <c r="D2" s="7"/>
    </row>
    <row r="3" spans="1:4" ht="30">
      <c r="A3" s="3" t="s">
        <v>709</v>
      </c>
      <c r="B3" s="4"/>
      <c r="C3" s="4"/>
      <c r="D3" s="4"/>
    </row>
    <row r="4" spans="1:4">
      <c r="A4" s="2" t="s">
        <v>710</v>
      </c>
      <c r="B4" s="8">
        <v>237619</v>
      </c>
      <c r="C4" s="8">
        <v>234286</v>
      </c>
      <c r="D4" s="4"/>
    </row>
    <row r="5" spans="1:4">
      <c r="A5" s="2" t="s">
        <v>711</v>
      </c>
      <c r="B5" s="4"/>
      <c r="C5" s="4"/>
      <c r="D5" s="4"/>
    </row>
    <row r="6" spans="1:4" ht="30">
      <c r="A6" s="3" t="s">
        <v>709</v>
      </c>
      <c r="B6" s="4"/>
      <c r="C6" s="4"/>
      <c r="D6" s="4"/>
    </row>
    <row r="7" spans="1:4" ht="30">
      <c r="A7" s="2" t="s">
        <v>712</v>
      </c>
      <c r="B7" s="6">
        <v>17300</v>
      </c>
      <c r="C7" s="6">
        <v>14500</v>
      </c>
      <c r="D7" s="4"/>
    </row>
    <row r="8" spans="1:4">
      <c r="A8" s="2" t="s">
        <v>713</v>
      </c>
      <c r="B8" s="4"/>
      <c r="C8" s="4"/>
      <c r="D8" s="4"/>
    </row>
    <row r="9" spans="1:4" ht="30">
      <c r="A9" s="3" t="s">
        <v>709</v>
      </c>
      <c r="B9" s="4"/>
      <c r="C9" s="4"/>
      <c r="D9" s="4"/>
    </row>
    <row r="10" spans="1:4" ht="30">
      <c r="A10" s="2" t="s">
        <v>712</v>
      </c>
      <c r="B10" s="6">
        <v>41000</v>
      </c>
      <c r="C10" s="4">
        <v>0</v>
      </c>
      <c r="D10" s="4"/>
    </row>
    <row r="11" spans="1:4">
      <c r="A11" s="2" t="s">
        <v>714</v>
      </c>
      <c r="B11" s="4"/>
      <c r="C11" s="4"/>
      <c r="D11" s="4"/>
    </row>
    <row r="12" spans="1:4" ht="30">
      <c r="A12" s="3" t="s">
        <v>709</v>
      </c>
      <c r="B12" s="4"/>
      <c r="C12" s="4"/>
      <c r="D12" s="4"/>
    </row>
    <row r="13" spans="1:4">
      <c r="A13" s="2" t="s">
        <v>715</v>
      </c>
      <c r="B13" s="4"/>
      <c r="C13" s="4"/>
      <c r="D13" s="8">
        <v>11000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5703125" bestFit="1" customWidth="1"/>
  </cols>
  <sheetData>
    <row r="1" spans="1:5" ht="15" customHeight="1">
      <c r="A1" s="1" t="s">
        <v>83</v>
      </c>
      <c r="B1" s="7" t="s">
        <v>1</v>
      </c>
      <c r="C1" s="7"/>
      <c r="D1" s="7" t="s">
        <v>84</v>
      </c>
      <c r="E1" s="7"/>
    </row>
    <row r="2" spans="1:5" ht="30">
      <c r="A2" s="1" t="s">
        <v>75</v>
      </c>
      <c r="B2" s="1" t="s">
        <v>2</v>
      </c>
      <c r="C2" s="1" t="s">
        <v>85</v>
      </c>
      <c r="D2" s="1" t="s">
        <v>2</v>
      </c>
      <c r="E2" s="1" t="s">
        <v>85</v>
      </c>
    </row>
    <row r="3" spans="1:5">
      <c r="A3" s="2" t="s">
        <v>86</v>
      </c>
      <c r="B3" s="8">
        <v>163746</v>
      </c>
      <c r="C3" s="8">
        <v>185516</v>
      </c>
      <c r="D3" s="8">
        <v>895755</v>
      </c>
      <c r="E3" s="8">
        <v>898588</v>
      </c>
    </row>
    <row r="4" spans="1:5">
      <c r="A4" s="3" t="s">
        <v>87</v>
      </c>
      <c r="B4" s="4"/>
      <c r="C4" s="4"/>
      <c r="D4" s="4"/>
      <c r="E4" s="4"/>
    </row>
    <row r="5" spans="1:5">
      <c r="A5" s="2" t="s">
        <v>88</v>
      </c>
      <c r="B5" s="6">
        <v>37729</v>
      </c>
      <c r="C5" s="6">
        <v>51586</v>
      </c>
      <c r="D5" s="6">
        <v>237148</v>
      </c>
      <c r="E5" s="6">
        <v>233955</v>
      </c>
    </row>
    <row r="6" spans="1:5">
      <c r="A6" s="2" t="s">
        <v>89</v>
      </c>
      <c r="B6" s="6">
        <v>11175</v>
      </c>
      <c r="C6" s="6">
        <v>17915</v>
      </c>
      <c r="D6" s="6">
        <v>58064</v>
      </c>
      <c r="E6" s="6">
        <v>67401</v>
      </c>
    </row>
    <row r="7" spans="1:5">
      <c r="A7" s="2" t="s">
        <v>90</v>
      </c>
      <c r="B7" s="6">
        <v>48904</v>
      </c>
      <c r="C7" s="6">
        <v>69501</v>
      </c>
      <c r="D7" s="6">
        <v>295212</v>
      </c>
      <c r="E7" s="6">
        <v>301356</v>
      </c>
    </row>
    <row r="8" spans="1:5" ht="30">
      <c r="A8" s="2" t="s">
        <v>91</v>
      </c>
      <c r="B8" s="6">
        <v>114842</v>
      </c>
      <c r="C8" s="6">
        <v>116015</v>
      </c>
      <c r="D8" s="6">
        <v>600543</v>
      </c>
      <c r="E8" s="6">
        <v>597232</v>
      </c>
    </row>
    <row r="9" spans="1:5">
      <c r="A9" s="3" t="s">
        <v>92</v>
      </c>
      <c r="B9" s="4"/>
      <c r="C9" s="4"/>
      <c r="D9" s="4"/>
      <c r="E9" s="4"/>
    </row>
    <row r="10" spans="1:5">
      <c r="A10" s="2" t="s">
        <v>93</v>
      </c>
      <c r="B10" s="6">
        <v>55599</v>
      </c>
      <c r="C10" s="6">
        <v>56138</v>
      </c>
      <c r="D10" s="6">
        <v>238293</v>
      </c>
      <c r="E10" s="6">
        <v>237326</v>
      </c>
    </row>
    <row r="11" spans="1:5">
      <c r="A11" s="2" t="s">
        <v>94</v>
      </c>
      <c r="B11" s="6">
        <v>15560</v>
      </c>
      <c r="C11" s="6">
        <v>14282</v>
      </c>
      <c r="D11" s="6">
        <v>66907</v>
      </c>
      <c r="E11" s="6">
        <v>62798</v>
      </c>
    </row>
    <row r="12" spans="1:5">
      <c r="A12" s="2" t="s">
        <v>95</v>
      </c>
      <c r="B12" s="6">
        <v>21565</v>
      </c>
      <c r="C12" s="6">
        <v>20568</v>
      </c>
      <c r="D12" s="6">
        <v>84339</v>
      </c>
      <c r="E12" s="6">
        <v>80826</v>
      </c>
    </row>
    <row r="13" spans="1:5">
      <c r="A13" s="2" t="s">
        <v>96</v>
      </c>
      <c r="B13" s="6">
        <v>14158</v>
      </c>
      <c r="C13" s="6">
        <v>15362</v>
      </c>
      <c r="D13" s="6">
        <v>61546</v>
      </c>
      <c r="E13" s="6">
        <v>60327</v>
      </c>
    </row>
    <row r="14" spans="1:5">
      <c r="A14" s="2" t="s">
        <v>97</v>
      </c>
      <c r="B14" s="6">
        <v>106882</v>
      </c>
      <c r="C14" s="6">
        <v>106350</v>
      </c>
      <c r="D14" s="6">
        <v>451085</v>
      </c>
      <c r="E14" s="6">
        <v>441277</v>
      </c>
    </row>
    <row r="15" spans="1:5">
      <c r="A15" s="2" t="s">
        <v>98</v>
      </c>
      <c r="B15" s="6">
        <v>7960</v>
      </c>
      <c r="C15" s="6">
        <v>9665</v>
      </c>
      <c r="D15" s="6">
        <v>149458</v>
      </c>
      <c r="E15" s="6">
        <v>155955</v>
      </c>
    </row>
    <row r="16" spans="1:5">
      <c r="A16" s="3" t="s">
        <v>99</v>
      </c>
      <c r="B16" s="4"/>
      <c r="C16" s="4"/>
      <c r="D16" s="4"/>
      <c r="E16" s="4"/>
    </row>
    <row r="17" spans="1:5" ht="30">
      <c r="A17" s="2" t="s">
        <v>100</v>
      </c>
      <c r="B17" s="6">
        <v>4275</v>
      </c>
      <c r="C17" s="6">
        <v>2906</v>
      </c>
      <c r="D17" s="6">
        <v>16031</v>
      </c>
      <c r="E17" s="6">
        <v>10251</v>
      </c>
    </row>
    <row r="18" spans="1:5">
      <c r="A18" s="2" t="s">
        <v>101</v>
      </c>
      <c r="B18" s="6">
        <v>5254</v>
      </c>
      <c r="C18" s="6">
        <v>4241</v>
      </c>
      <c r="D18" s="6">
        <v>14646</v>
      </c>
      <c r="E18" s="6">
        <v>10043</v>
      </c>
    </row>
    <row r="19" spans="1:5">
      <c r="A19" s="2" t="s">
        <v>102</v>
      </c>
      <c r="B19" s="4">
        <v>180</v>
      </c>
      <c r="C19" s="6">
        <v>1517</v>
      </c>
      <c r="D19" s="6">
        <v>2738</v>
      </c>
      <c r="E19" s="6">
        <v>2425</v>
      </c>
    </row>
    <row r="20" spans="1:5" ht="30">
      <c r="A20" s="2" t="s">
        <v>103</v>
      </c>
      <c r="B20" s="4">
        <v>-491</v>
      </c>
      <c r="C20" s="4">
        <v>-419</v>
      </c>
      <c r="D20" s="6">
        <v>-4271</v>
      </c>
      <c r="E20" s="6">
        <v>-3583</v>
      </c>
    </row>
    <row r="21" spans="1:5">
      <c r="A21" s="2" t="s">
        <v>104</v>
      </c>
      <c r="B21" s="6">
        <v>9218</v>
      </c>
      <c r="C21" s="6">
        <v>8245</v>
      </c>
      <c r="D21" s="6">
        <v>29144</v>
      </c>
      <c r="E21" s="6">
        <v>19136</v>
      </c>
    </row>
    <row r="22" spans="1:5">
      <c r="A22" s="3" t="s">
        <v>105</v>
      </c>
      <c r="B22" s="4"/>
      <c r="C22" s="4"/>
      <c r="D22" s="4"/>
      <c r="E22" s="4"/>
    </row>
    <row r="23" spans="1:5" ht="30">
      <c r="A23" s="2" t="s">
        <v>106</v>
      </c>
      <c r="B23" s="6">
        <v>16483</v>
      </c>
      <c r="C23" s="6">
        <v>14579</v>
      </c>
      <c r="D23" s="6">
        <v>60932</v>
      </c>
      <c r="E23" s="6">
        <v>58618</v>
      </c>
    </row>
    <row r="24" spans="1:5">
      <c r="A24" s="2" t="s">
        <v>107</v>
      </c>
      <c r="B24" s="4">
        <v>163</v>
      </c>
      <c r="C24" s="4">
        <v>173</v>
      </c>
      <c r="D24" s="6">
        <v>1240</v>
      </c>
      <c r="E24" s="4">
        <v>455</v>
      </c>
    </row>
    <row r="25" spans="1:5">
      <c r="A25" s="2" t="s">
        <v>108</v>
      </c>
      <c r="B25" s="6">
        <v>-1289</v>
      </c>
      <c r="C25" s="6">
        <v>-1246</v>
      </c>
      <c r="D25" s="6">
        <v>-5135</v>
      </c>
      <c r="E25" s="6">
        <v>-5243</v>
      </c>
    </row>
    <row r="26" spans="1:5" ht="30">
      <c r="A26" s="2" t="s">
        <v>109</v>
      </c>
      <c r="B26" s="6">
        <v>-2621</v>
      </c>
      <c r="C26" s="6">
        <v>-1684</v>
      </c>
      <c r="D26" s="6">
        <v>-9305</v>
      </c>
      <c r="E26" s="6">
        <v>-6116</v>
      </c>
    </row>
    <row r="27" spans="1:5">
      <c r="A27" s="2" t="s">
        <v>110</v>
      </c>
      <c r="B27" s="6">
        <v>12736</v>
      </c>
      <c r="C27" s="6">
        <v>11822</v>
      </c>
      <c r="D27" s="6">
        <v>47732</v>
      </c>
      <c r="E27" s="6">
        <v>47714</v>
      </c>
    </row>
    <row r="28" spans="1:5">
      <c r="A28" s="2" t="s">
        <v>111</v>
      </c>
      <c r="B28" s="6">
        <v>4442</v>
      </c>
      <c r="C28" s="6">
        <v>6088</v>
      </c>
      <c r="D28" s="6">
        <v>130870</v>
      </c>
      <c r="E28" s="6">
        <v>127377</v>
      </c>
    </row>
    <row r="29" spans="1:5">
      <c r="A29" s="2" t="s">
        <v>112</v>
      </c>
      <c r="B29" s="4">
        <v>984</v>
      </c>
      <c r="C29" s="6">
        <v>1473</v>
      </c>
      <c r="D29" s="6">
        <v>40599</v>
      </c>
      <c r="E29" s="6">
        <v>41813</v>
      </c>
    </row>
    <row r="30" spans="1:5">
      <c r="A30" s="2" t="s">
        <v>113</v>
      </c>
      <c r="B30" s="8">
        <v>3458</v>
      </c>
      <c r="C30" s="8">
        <v>4615</v>
      </c>
      <c r="D30" s="8">
        <v>90271</v>
      </c>
      <c r="E30" s="8">
        <v>85564</v>
      </c>
    </row>
    <row r="31" spans="1:5">
      <c r="A31" s="2" t="s">
        <v>114</v>
      </c>
      <c r="B31" s="9">
        <v>0.09</v>
      </c>
      <c r="C31" s="9">
        <v>0.11</v>
      </c>
      <c r="D31" s="9">
        <v>2.2400000000000002</v>
      </c>
      <c r="E31" s="9">
        <v>2.13</v>
      </c>
    </row>
    <row r="32" spans="1:5">
      <c r="A32" s="2" t="s">
        <v>115</v>
      </c>
      <c r="B32" s="9">
        <v>0.09</v>
      </c>
      <c r="C32" s="9">
        <v>0.11</v>
      </c>
      <c r="D32" s="9">
        <v>2.2400000000000002</v>
      </c>
      <c r="E32" s="9">
        <v>2.12</v>
      </c>
    </row>
    <row r="33" spans="1:5" ht="30">
      <c r="A33" s="2" t="s">
        <v>116</v>
      </c>
      <c r="B33" s="9">
        <v>0.28000000000000003</v>
      </c>
      <c r="C33" s="9">
        <v>0.26500000000000001</v>
      </c>
      <c r="D33" s="9">
        <v>1.1200000000000001</v>
      </c>
      <c r="E33" s="9">
        <v>1.06</v>
      </c>
    </row>
    <row r="34" spans="1:5" ht="30">
      <c r="A34" s="2" t="s">
        <v>117</v>
      </c>
      <c r="B34" s="6">
        <v>40243199</v>
      </c>
      <c r="C34" s="6">
        <v>40149083</v>
      </c>
      <c r="D34" s="6">
        <v>40214198</v>
      </c>
      <c r="E34" s="6">
        <v>40132106</v>
      </c>
    </row>
    <row r="35" spans="1:5" ht="45">
      <c r="A35" s="2" t="s">
        <v>118</v>
      </c>
      <c r="B35" s="6">
        <v>40266674</v>
      </c>
      <c r="C35" s="6">
        <v>40149083</v>
      </c>
      <c r="D35" s="6">
        <v>40240793</v>
      </c>
      <c r="E35" s="6">
        <v>401441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1.42578125" customWidth="1"/>
    <col min="3" max="3" width="3.7109375" customWidth="1"/>
    <col min="4" max="4" width="12.28515625" customWidth="1"/>
    <col min="5" max="5" width="3.85546875" customWidth="1"/>
  </cols>
  <sheetData>
    <row r="1" spans="1:5" ht="15" customHeight="1">
      <c r="A1" s="1" t="s">
        <v>716</v>
      </c>
      <c r="B1" s="7" t="s">
        <v>1</v>
      </c>
      <c r="C1" s="7"/>
      <c r="D1" s="7" t="s">
        <v>84</v>
      </c>
      <c r="E1" s="7"/>
    </row>
    <row r="2" spans="1:5" ht="30">
      <c r="A2" s="1" t="s">
        <v>22</v>
      </c>
      <c r="B2" s="7" t="s">
        <v>2</v>
      </c>
      <c r="C2" s="7"/>
      <c r="D2" s="7" t="s">
        <v>23</v>
      </c>
      <c r="E2" s="7"/>
    </row>
    <row r="3" spans="1:5" ht="15" customHeight="1">
      <c r="A3" s="1"/>
      <c r="B3" s="7" t="s">
        <v>717</v>
      </c>
      <c r="C3" s="7"/>
      <c r="D3" s="7" t="s">
        <v>717</v>
      </c>
      <c r="E3" s="7"/>
    </row>
    <row r="4" spans="1:5" ht="30">
      <c r="A4" s="3" t="s">
        <v>709</v>
      </c>
      <c r="B4" s="4"/>
      <c r="C4" s="4"/>
      <c r="D4" s="4"/>
      <c r="E4" s="4"/>
    </row>
    <row r="5" spans="1:5" ht="30">
      <c r="A5" s="2" t="s">
        <v>718</v>
      </c>
      <c r="B5" s="8">
        <v>15512</v>
      </c>
      <c r="C5" s="164" t="s">
        <v>575</v>
      </c>
      <c r="D5" s="8">
        <v>34651</v>
      </c>
      <c r="E5" s="164" t="s">
        <v>719</v>
      </c>
    </row>
    <row r="6" spans="1:5" ht="30">
      <c r="A6" s="2" t="s">
        <v>720</v>
      </c>
      <c r="B6" s="4">
        <v>-331</v>
      </c>
      <c r="C6" s="164" t="s">
        <v>575</v>
      </c>
      <c r="D6" s="6">
        <v>-1141</v>
      </c>
      <c r="E6" s="164" t="s">
        <v>719</v>
      </c>
    </row>
    <row r="7" spans="1:5" ht="30">
      <c r="A7" s="2" t="s">
        <v>721</v>
      </c>
      <c r="B7" s="6">
        <v>31545</v>
      </c>
      <c r="C7" s="164" t="s">
        <v>575</v>
      </c>
      <c r="D7" s="6">
        <v>33474</v>
      </c>
      <c r="E7" s="164" t="s">
        <v>719</v>
      </c>
    </row>
    <row r="8" spans="1:5" ht="30">
      <c r="A8" s="2" t="s">
        <v>722</v>
      </c>
      <c r="B8" s="6">
        <v>-1053</v>
      </c>
      <c r="C8" s="164" t="s">
        <v>575</v>
      </c>
      <c r="D8" s="6">
        <v>-1151</v>
      </c>
      <c r="E8" s="164" t="s">
        <v>719</v>
      </c>
    </row>
    <row r="9" spans="1:5" ht="17.25">
      <c r="A9" s="2" t="s">
        <v>723</v>
      </c>
      <c r="B9" s="6">
        <v>47057</v>
      </c>
      <c r="C9" s="164" t="s">
        <v>575</v>
      </c>
      <c r="D9" s="6">
        <v>68125</v>
      </c>
      <c r="E9" s="164" t="s">
        <v>719</v>
      </c>
    </row>
    <row r="10" spans="1:5" ht="30">
      <c r="A10" s="2" t="s">
        <v>724</v>
      </c>
      <c r="B10" s="6">
        <v>-1384</v>
      </c>
      <c r="C10" s="164" t="s">
        <v>575</v>
      </c>
      <c r="D10" s="6">
        <v>-2292</v>
      </c>
      <c r="E10" s="164" t="s">
        <v>719</v>
      </c>
    </row>
    <row r="11" spans="1:5">
      <c r="A11" s="2" t="s">
        <v>725</v>
      </c>
      <c r="B11" s="4">
        <v>108</v>
      </c>
      <c r="C11" s="4"/>
      <c r="D11" s="4">
        <v>106</v>
      </c>
      <c r="E11" s="4"/>
    </row>
    <row r="12" spans="1:5">
      <c r="A12" s="2" t="s">
        <v>726</v>
      </c>
      <c r="B12" s="4"/>
      <c r="C12" s="4"/>
      <c r="D12" s="4"/>
      <c r="E12" s="4"/>
    </row>
    <row r="13" spans="1:5" ht="30">
      <c r="A13" s="3" t="s">
        <v>709</v>
      </c>
      <c r="B13" s="4"/>
      <c r="C13" s="4"/>
      <c r="D13" s="4"/>
      <c r="E13" s="4"/>
    </row>
    <row r="14" spans="1:5" ht="30">
      <c r="A14" s="2" t="s">
        <v>718</v>
      </c>
      <c r="B14" s="6">
        <v>12098</v>
      </c>
      <c r="C14" s="164" t="s">
        <v>575</v>
      </c>
      <c r="D14" s="6">
        <v>10440</v>
      </c>
      <c r="E14" s="164" t="s">
        <v>719</v>
      </c>
    </row>
    <row r="15" spans="1:5" ht="30">
      <c r="A15" s="2" t="s">
        <v>720</v>
      </c>
      <c r="B15" s="4">
        <v>-192</v>
      </c>
      <c r="C15" s="164" t="s">
        <v>575</v>
      </c>
      <c r="D15" s="4">
        <v>-91</v>
      </c>
      <c r="E15" s="164" t="s">
        <v>719</v>
      </c>
    </row>
    <row r="16" spans="1:5" ht="30">
      <c r="A16" s="2" t="s">
        <v>721</v>
      </c>
      <c r="B16" s="6">
        <v>31545</v>
      </c>
      <c r="C16" s="164" t="s">
        <v>575</v>
      </c>
      <c r="D16" s="6">
        <v>33474</v>
      </c>
      <c r="E16" s="164" t="s">
        <v>719</v>
      </c>
    </row>
    <row r="17" spans="1:5" ht="30">
      <c r="A17" s="2" t="s">
        <v>722</v>
      </c>
      <c r="B17" s="6">
        <v>-1053</v>
      </c>
      <c r="C17" s="164" t="s">
        <v>575</v>
      </c>
      <c r="D17" s="6">
        <v>-1151</v>
      </c>
      <c r="E17" s="164" t="s">
        <v>719</v>
      </c>
    </row>
    <row r="18" spans="1:5" ht="17.25">
      <c r="A18" s="2" t="s">
        <v>723</v>
      </c>
      <c r="B18" s="6">
        <v>43643</v>
      </c>
      <c r="C18" s="164" t="s">
        <v>575</v>
      </c>
      <c r="D18" s="6">
        <v>43914</v>
      </c>
      <c r="E18" s="164" t="s">
        <v>719</v>
      </c>
    </row>
    <row r="19" spans="1:5" ht="30">
      <c r="A19" s="2" t="s">
        <v>724</v>
      </c>
      <c r="B19" s="6">
        <v>-1245</v>
      </c>
      <c r="C19" s="164" t="s">
        <v>575</v>
      </c>
      <c r="D19" s="6">
        <v>-1242</v>
      </c>
      <c r="E19" s="164" t="s">
        <v>719</v>
      </c>
    </row>
    <row r="20" spans="1:5" ht="30">
      <c r="A20" s="2" t="s">
        <v>727</v>
      </c>
      <c r="B20" s="4"/>
      <c r="C20" s="4"/>
      <c r="D20" s="4"/>
      <c r="E20" s="4"/>
    </row>
    <row r="21" spans="1:5" ht="30">
      <c r="A21" s="3" t="s">
        <v>709</v>
      </c>
      <c r="B21" s="4"/>
      <c r="C21" s="4"/>
      <c r="D21" s="4"/>
      <c r="E21" s="4"/>
    </row>
    <row r="22" spans="1:5" ht="30">
      <c r="A22" s="2" t="s">
        <v>718</v>
      </c>
      <c r="B22" s="4">
        <v>0</v>
      </c>
      <c r="C22" s="164" t="s">
        <v>575</v>
      </c>
      <c r="D22" s="4">
        <v>0</v>
      </c>
      <c r="E22" s="164" t="s">
        <v>719</v>
      </c>
    </row>
    <row r="23" spans="1:5" ht="30">
      <c r="A23" s="2" t="s">
        <v>720</v>
      </c>
      <c r="B23" s="4">
        <v>0</v>
      </c>
      <c r="C23" s="164" t="s">
        <v>575</v>
      </c>
      <c r="D23" s="4">
        <v>0</v>
      </c>
      <c r="E23" s="164" t="s">
        <v>719</v>
      </c>
    </row>
    <row r="24" spans="1:5" ht="30">
      <c r="A24" s="2" t="s">
        <v>721</v>
      </c>
      <c r="B24" s="6">
        <v>2362</v>
      </c>
      <c r="C24" s="164" t="s">
        <v>575</v>
      </c>
      <c r="D24" s="6">
        <v>2383</v>
      </c>
      <c r="E24" s="164" t="s">
        <v>719</v>
      </c>
    </row>
    <row r="25" spans="1:5" ht="30">
      <c r="A25" s="2" t="s">
        <v>722</v>
      </c>
      <c r="B25" s="4">
        <v>-32</v>
      </c>
      <c r="C25" s="164" t="s">
        <v>575</v>
      </c>
      <c r="D25" s="4">
        <v>-57</v>
      </c>
      <c r="E25" s="164" t="s">
        <v>719</v>
      </c>
    </row>
    <row r="26" spans="1:5" ht="17.25">
      <c r="A26" s="2" t="s">
        <v>723</v>
      </c>
      <c r="B26" s="6">
        <v>2362</v>
      </c>
      <c r="C26" s="164" t="s">
        <v>575</v>
      </c>
      <c r="D26" s="6">
        <v>2383</v>
      </c>
      <c r="E26" s="164" t="s">
        <v>719</v>
      </c>
    </row>
    <row r="27" spans="1:5" ht="30">
      <c r="A27" s="2" t="s">
        <v>724</v>
      </c>
      <c r="B27" s="4">
        <v>-32</v>
      </c>
      <c r="C27" s="164" t="s">
        <v>575</v>
      </c>
      <c r="D27" s="4">
        <v>-57</v>
      </c>
      <c r="E27" s="164" t="s">
        <v>719</v>
      </c>
    </row>
    <row r="28" spans="1:5">
      <c r="A28" s="2" t="s">
        <v>433</v>
      </c>
      <c r="B28" s="4"/>
      <c r="C28" s="4"/>
      <c r="D28" s="4"/>
      <c r="E28" s="4"/>
    </row>
    <row r="29" spans="1:5" ht="30">
      <c r="A29" s="3" t="s">
        <v>709</v>
      </c>
      <c r="B29" s="4"/>
      <c r="C29" s="4"/>
      <c r="D29" s="4"/>
      <c r="E29" s="4"/>
    </row>
    <row r="30" spans="1:5" ht="30">
      <c r="A30" s="2" t="s">
        <v>718</v>
      </c>
      <c r="B30" s="4">
        <v>0</v>
      </c>
      <c r="C30" s="164" t="s">
        <v>575</v>
      </c>
      <c r="D30" s="6">
        <v>1552</v>
      </c>
      <c r="E30" s="164" t="s">
        <v>719</v>
      </c>
    </row>
    <row r="31" spans="1:5" ht="30">
      <c r="A31" s="2" t="s">
        <v>720</v>
      </c>
      <c r="B31" s="4">
        <v>0</v>
      </c>
      <c r="C31" s="164" t="s">
        <v>575</v>
      </c>
      <c r="D31" s="4">
        <v>-2</v>
      </c>
      <c r="E31" s="164" t="s">
        <v>719</v>
      </c>
    </row>
    <row r="32" spans="1:5" ht="30">
      <c r="A32" s="2" t="s">
        <v>721</v>
      </c>
      <c r="B32" s="6">
        <v>17868</v>
      </c>
      <c r="C32" s="164" t="s">
        <v>575</v>
      </c>
      <c r="D32" s="6">
        <v>20060</v>
      </c>
      <c r="E32" s="164" t="s">
        <v>719</v>
      </c>
    </row>
    <row r="33" spans="1:5" ht="30">
      <c r="A33" s="2" t="s">
        <v>722</v>
      </c>
      <c r="B33" s="4">
        <v>-453</v>
      </c>
      <c r="C33" s="164" t="s">
        <v>575</v>
      </c>
      <c r="D33" s="4">
        <v>-573</v>
      </c>
      <c r="E33" s="164" t="s">
        <v>719</v>
      </c>
    </row>
    <row r="34" spans="1:5" ht="17.25">
      <c r="A34" s="2" t="s">
        <v>723</v>
      </c>
      <c r="B34" s="6">
        <v>17868</v>
      </c>
      <c r="C34" s="164" t="s">
        <v>575</v>
      </c>
      <c r="D34" s="6">
        <v>21612</v>
      </c>
      <c r="E34" s="164" t="s">
        <v>719</v>
      </c>
    </row>
    <row r="35" spans="1:5" ht="30">
      <c r="A35" s="2" t="s">
        <v>724</v>
      </c>
      <c r="B35" s="4">
        <v>-453</v>
      </c>
      <c r="C35" s="164" t="s">
        <v>575</v>
      </c>
      <c r="D35" s="4">
        <v>-575</v>
      </c>
      <c r="E35" s="164" t="s">
        <v>719</v>
      </c>
    </row>
    <row r="36" spans="1:5">
      <c r="A36" s="2" t="s">
        <v>728</v>
      </c>
      <c r="B36" s="4"/>
      <c r="C36" s="4"/>
      <c r="D36" s="4"/>
      <c r="E36" s="4"/>
    </row>
    <row r="37" spans="1:5" ht="30">
      <c r="A37" s="3" t="s">
        <v>709</v>
      </c>
      <c r="B37" s="4"/>
      <c r="C37" s="4"/>
      <c r="D37" s="4"/>
      <c r="E37" s="4"/>
    </row>
    <row r="38" spans="1:5" ht="30">
      <c r="A38" s="2" t="s">
        <v>718</v>
      </c>
      <c r="B38" s="6">
        <v>9265</v>
      </c>
      <c r="C38" s="164" t="s">
        <v>575</v>
      </c>
      <c r="D38" s="6">
        <v>6433</v>
      </c>
      <c r="E38" s="164" t="s">
        <v>719</v>
      </c>
    </row>
    <row r="39" spans="1:5" ht="30">
      <c r="A39" s="2" t="s">
        <v>720</v>
      </c>
      <c r="B39" s="4">
        <v>-126</v>
      </c>
      <c r="C39" s="164" t="s">
        <v>575</v>
      </c>
      <c r="D39" s="4">
        <v>-65</v>
      </c>
      <c r="E39" s="164" t="s">
        <v>719</v>
      </c>
    </row>
    <row r="40" spans="1:5" ht="30">
      <c r="A40" s="2" t="s">
        <v>721</v>
      </c>
      <c r="B40" s="6">
        <v>8807</v>
      </c>
      <c r="C40" s="164" t="s">
        <v>575</v>
      </c>
      <c r="D40" s="6">
        <v>8570</v>
      </c>
      <c r="E40" s="164" t="s">
        <v>719</v>
      </c>
    </row>
    <row r="41" spans="1:5" ht="30">
      <c r="A41" s="2" t="s">
        <v>722</v>
      </c>
      <c r="B41" s="4">
        <v>-465</v>
      </c>
      <c r="C41" s="164" t="s">
        <v>575</v>
      </c>
      <c r="D41" s="4">
        <v>-410</v>
      </c>
      <c r="E41" s="164" t="s">
        <v>719</v>
      </c>
    </row>
    <row r="42" spans="1:5" ht="17.25">
      <c r="A42" s="2" t="s">
        <v>723</v>
      </c>
      <c r="B42" s="6">
        <v>18072</v>
      </c>
      <c r="C42" s="164" t="s">
        <v>575</v>
      </c>
      <c r="D42" s="6">
        <v>15003</v>
      </c>
      <c r="E42" s="164" t="s">
        <v>719</v>
      </c>
    </row>
    <row r="43" spans="1:5" ht="30">
      <c r="A43" s="2" t="s">
        <v>724</v>
      </c>
      <c r="B43" s="4">
        <v>-591</v>
      </c>
      <c r="C43" s="164" t="s">
        <v>575</v>
      </c>
      <c r="D43" s="4">
        <v>-475</v>
      </c>
      <c r="E43" s="164" t="s">
        <v>719</v>
      </c>
    </row>
    <row r="44" spans="1:5">
      <c r="A44" s="2" t="s">
        <v>729</v>
      </c>
      <c r="B44" s="4"/>
      <c r="C44" s="4"/>
      <c r="D44" s="4"/>
      <c r="E44" s="4"/>
    </row>
    <row r="45" spans="1:5" ht="30">
      <c r="A45" s="3" t="s">
        <v>709</v>
      </c>
      <c r="B45" s="4"/>
      <c r="C45" s="4"/>
      <c r="D45" s="4"/>
      <c r="E45" s="4"/>
    </row>
    <row r="46" spans="1:5" ht="30">
      <c r="A46" s="2" t="s">
        <v>718</v>
      </c>
      <c r="B46" s="6">
        <v>2833</v>
      </c>
      <c r="C46" s="164" t="s">
        <v>575</v>
      </c>
      <c r="D46" s="6">
        <v>2455</v>
      </c>
      <c r="E46" s="164" t="s">
        <v>719</v>
      </c>
    </row>
    <row r="47" spans="1:5" ht="30">
      <c r="A47" s="2" t="s">
        <v>720</v>
      </c>
      <c r="B47" s="4">
        <v>-66</v>
      </c>
      <c r="C47" s="164" t="s">
        <v>575</v>
      </c>
      <c r="D47" s="4">
        <v>-24</v>
      </c>
      <c r="E47" s="164" t="s">
        <v>719</v>
      </c>
    </row>
    <row r="48" spans="1:5" ht="30">
      <c r="A48" s="2" t="s">
        <v>721</v>
      </c>
      <c r="B48" s="6">
        <v>2508</v>
      </c>
      <c r="C48" s="164" t="s">
        <v>575</v>
      </c>
      <c r="D48" s="6">
        <v>2461</v>
      </c>
      <c r="E48" s="164" t="s">
        <v>719</v>
      </c>
    </row>
    <row r="49" spans="1:5" ht="30">
      <c r="A49" s="2" t="s">
        <v>722</v>
      </c>
      <c r="B49" s="4">
        <v>-103</v>
      </c>
      <c r="C49" s="164" t="s">
        <v>575</v>
      </c>
      <c r="D49" s="4">
        <v>-111</v>
      </c>
      <c r="E49" s="164" t="s">
        <v>719</v>
      </c>
    </row>
    <row r="50" spans="1:5" ht="17.25">
      <c r="A50" s="2" t="s">
        <v>723</v>
      </c>
      <c r="B50" s="6">
        <v>5341</v>
      </c>
      <c r="C50" s="164" t="s">
        <v>575</v>
      </c>
      <c r="D50" s="6">
        <v>4916</v>
      </c>
      <c r="E50" s="164" t="s">
        <v>719</v>
      </c>
    </row>
    <row r="51" spans="1:5" ht="30">
      <c r="A51" s="2" t="s">
        <v>724</v>
      </c>
      <c r="B51" s="4">
        <v>-169</v>
      </c>
      <c r="C51" s="164" t="s">
        <v>575</v>
      </c>
      <c r="D51" s="4">
        <v>-135</v>
      </c>
      <c r="E51" s="164" t="s">
        <v>719</v>
      </c>
    </row>
    <row r="52" spans="1:5">
      <c r="A52" s="2" t="s">
        <v>730</v>
      </c>
      <c r="B52" s="4"/>
      <c r="C52" s="4"/>
      <c r="D52" s="4"/>
      <c r="E52" s="4"/>
    </row>
    <row r="53" spans="1:5" ht="30">
      <c r="A53" s="3" t="s">
        <v>709</v>
      </c>
      <c r="B53" s="4"/>
      <c r="C53" s="4"/>
      <c r="D53" s="4"/>
      <c r="E53" s="4"/>
    </row>
    <row r="54" spans="1:5" ht="30">
      <c r="A54" s="2" t="s">
        <v>718</v>
      </c>
      <c r="B54" s="6">
        <v>3414</v>
      </c>
      <c r="C54" s="164" t="s">
        <v>575</v>
      </c>
      <c r="D54" s="6">
        <v>1475</v>
      </c>
      <c r="E54" s="164" t="s">
        <v>719</v>
      </c>
    </row>
    <row r="55" spans="1:5" ht="30">
      <c r="A55" s="2" t="s">
        <v>720</v>
      </c>
      <c r="B55" s="4">
        <v>-139</v>
      </c>
      <c r="C55" s="164" t="s">
        <v>575</v>
      </c>
      <c r="D55" s="4">
        <v>-229</v>
      </c>
      <c r="E55" s="164" t="s">
        <v>719</v>
      </c>
    </row>
    <row r="56" spans="1:5" ht="30">
      <c r="A56" s="2" t="s">
        <v>721</v>
      </c>
      <c r="B56" s="4">
        <v>0</v>
      </c>
      <c r="C56" s="164" t="s">
        <v>575</v>
      </c>
      <c r="D56" s="4">
        <v>0</v>
      </c>
      <c r="E56" s="164" t="s">
        <v>719</v>
      </c>
    </row>
    <row r="57" spans="1:5" ht="30">
      <c r="A57" s="2" t="s">
        <v>722</v>
      </c>
      <c r="B57" s="4">
        <v>0</v>
      </c>
      <c r="C57" s="164" t="s">
        <v>575</v>
      </c>
      <c r="D57" s="4">
        <v>0</v>
      </c>
      <c r="E57" s="164" t="s">
        <v>719</v>
      </c>
    </row>
    <row r="58" spans="1:5" ht="17.25">
      <c r="A58" s="2" t="s">
        <v>723</v>
      </c>
      <c r="B58" s="6">
        <v>3414</v>
      </c>
      <c r="C58" s="164" t="s">
        <v>575</v>
      </c>
      <c r="D58" s="6">
        <v>1475</v>
      </c>
      <c r="E58" s="164" t="s">
        <v>719</v>
      </c>
    </row>
    <row r="59" spans="1:5" ht="30">
      <c r="A59" s="2" t="s">
        <v>724</v>
      </c>
      <c r="B59" s="4">
        <v>-139</v>
      </c>
      <c r="C59" s="164" t="s">
        <v>575</v>
      </c>
      <c r="D59" s="4">
        <v>-229</v>
      </c>
      <c r="E59" s="164" t="s">
        <v>719</v>
      </c>
    </row>
    <row r="60" spans="1:5" ht="30">
      <c r="A60" s="2" t="s">
        <v>731</v>
      </c>
      <c r="B60" s="4"/>
      <c r="C60" s="4"/>
      <c r="D60" s="4"/>
      <c r="E60" s="4"/>
    </row>
    <row r="61" spans="1:5" ht="30">
      <c r="A61" s="3" t="s">
        <v>709</v>
      </c>
      <c r="B61" s="4"/>
      <c r="C61" s="4"/>
      <c r="D61" s="4"/>
      <c r="E61" s="4"/>
    </row>
    <row r="62" spans="1:5" ht="30">
      <c r="A62" s="2" t="s">
        <v>718</v>
      </c>
      <c r="B62" s="4"/>
      <c r="C62" s="4"/>
      <c r="D62" s="6">
        <v>22736</v>
      </c>
      <c r="E62" s="164" t="s">
        <v>719</v>
      </c>
    </row>
    <row r="63" spans="1:5" ht="30">
      <c r="A63" s="2" t="s">
        <v>720</v>
      </c>
      <c r="B63" s="4"/>
      <c r="C63" s="4"/>
      <c r="D63" s="4">
        <v>-821</v>
      </c>
      <c r="E63" s="164" t="s">
        <v>719</v>
      </c>
    </row>
    <row r="64" spans="1:5" ht="30">
      <c r="A64" s="2" t="s">
        <v>721</v>
      </c>
      <c r="B64" s="4"/>
      <c r="C64" s="4"/>
      <c r="D64" s="4">
        <v>0</v>
      </c>
      <c r="E64" s="164" t="s">
        <v>719</v>
      </c>
    </row>
    <row r="65" spans="1:5" ht="30">
      <c r="A65" s="2" t="s">
        <v>722</v>
      </c>
      <c r="B65" s="4"/>
      <c r="C65" s="4"/>
      <c r="D65" s="4">
        <v>0</v>
      </c>
      <c r="E65" s="164" t="s">
        <v>719</v>
      </c>
    </row>
    <row r="66" spans="1:5" ht="17.25">
      <c r="A66" s="2" t="s">
        <v>723</v>
      </c>
      <c r="B66" s="4"/>
      <c r="C66" s="4"/>
      <c r="D66" s="6">
        <v>22736</v>
      </c>
      <c r="E66" s="164" t="s">
        <v>719</v>
      </c>
    </row>
    <row r="67" spans="1:5" ht="30">
      <c r="A67" s="2" t="s">
        <v>724</v>
      </c>
      <c r="B67" s="4"/>
      <c r="C67" s="4"/>
      <c r="D67" s="8">
        <v>-821</v>
      </c>
      <c r="E67" s="164" t="s">
        <v>719</v>
      </c>
    </row>
    <row r="68" spans="1:5">
      <c r="A68" s="31"/>
      <c r="B68" s="31"/>
      <c r="C68" s="31"/>
      <c r="D68" s="31"/>
      <c r="E68" s="31"/>
    </row>
    <row r="69" spans="1:5" ht="15" customHeight="1">
      <c r="A69" s="2" t="s">
        <v>575</v>
      </c>
      <c r="B69" s="32" t="s">
        <v>732</v>
      </c>
      <c r="C69" s="32"/>
      <c r="D69" s="32"/>
      <c r="E69" s="32"/>
    </row>
    <row r="70" spans="1:5" ht="15" customHeight="1">
      <c r="A70" s="2" t="s">
        <v>719</v>
      </c>
      <c r="B70" s="32" t="s">
        <v>733</v>
      </c>
      <c r="C70" s="32"/>
      <c r="D70" s="32"/>
      <c r="E70" s="32"/>
    </row>
  </sheetData>
  <mergeCells count="9">
    <mergeCell ref="A68:E68"/>
    <mergeCell ref="B69:E69"/>
    <mergeCell ref="B70:E70"/>
    <mergeCell ref="B1:C1"/>
    <mergeCell ref="D1:E1"/>
    <mergeCell ref="B2:C2"/>
    <mergeCell ref="B3:C3"/>
    <mergeCell ref="D2:E2"/>
    <mergeCell ref="D3: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4</v>
      </c>
      <c r="B1" s="7" t="s">
        <v>2</v>
      </c>
      <c r="C1" s="7" t="s">
        <v>23</v>
      </c>
    </row>
    <row r="2" spans="1:3" ht="30">
      <c r="A2" s="1" t="s">
        <v>22</v>
      </c>
      <c r="B2" s="7"/>
      <c r="C2" s="7"/>
    </row>
    <row r="3" spans="1:3" ht="30">
      <c r="A3" s="3" t="s">
        <v>709</v>
      </c>
      <c r="B3" s="4"/>
      <c r="C3" s="4"/>
    </row>
    <row r="4" spans="1:3" ht="30">
      <c r="A4" s="2" t="s">
        <v>735</v>
      </c>
      <c r="B4" s="8">
        <v>190562</v>
      </c>
      <c r="C4" s="8">
        <v>166161</v>
      </c>
    </row>
    <row r="5" spans="1:3" ht="30">
      <c r="A5" s="2" t="s">
        <v>736</v>
      </c>
      <c r="B5" s="6">
        <v>47612</v>
      </c>
      <c r="C5" s="6">
        <v>50930</v>
      </c>
    </row>
    <row r="6" spans="1:3">
      <c r="A6" s="2" t="s">
        <v>726</v>
      </c>
      <c r="B6" s="4"/>
      <c r="C6" s="4"/>
    </row>
    <row r="7" spans="1:3" ht="30">
      <c r="A7" s="3" t="s">
        <v>709</v>
      </c>
      <c r="B7" s="4"/>
      <c r="C7" s="4"/>
    </row>
    <row r="8" spans="1:3" ht="30">
      <c r="A8" s="2" t="s">
        <v>735</v>
      </c>
      <c r="B8" s="6">
        <v>70510</v>
      </c>
      <c r="C8" s="6">
        <v>60808</v>
      </c>
    </row>
    <row r="9" spans="1:3" ht="30">
      <c r="A9" s="2" t="s">
        <v>736</v>
      </c>
      <c r="B9" s="6">
        <v>2981</v>
      </c>
      <c r="C9" s="6">
        <v>2677</v>
      </c>
    </row>
    <row r="10" spans="1:3" ht="30">
      <c r="A10" s="2" t="s">
        <v>727</v>
      </c>
      <c r="B10" s="4"/>
      <c r="C10" s="4"/>
    </row>
    <row r="11" spans="1:3" ht="30">
      <c r="A11" s="3" t="s">
        <v>709</v>
      </c>
      <c r="B11" s="4"/>
      <c r="C11" s="4"/>
    </row>
    <row r="12" spans="1:3" ht="30">
      <c r="A12" s="2" t="s">
        <v>735</v>
      </c>
      <c r="B12" s="6">
        <v>18270</v>
      </c>
      <c r="C12" s="6">
        <v>15388</v>
      </c>
    </row>
    <row r="13" spans="1:3" ht="30">
      <c r="A13" s="2" t="s">
        <v>736</v>
      </c>
      <c r="B13" s="4">
        <v>770</v>
      </c>
      <c r="C13" s="4">
        <v>665</v>
      </c>
    </row>
    <row r="14" spans="1:3">
      <c r="A14" s="2" t="s">
        <v>433</v>
      </c>
      <c r="B14" s="4"/>
      <c r="C14" s="4"/>
    </row>
    <row r="15" spans="1:3" ht="30">
      <c r="A15" s="3" t="s">
        <v>709</v>
      </c>
      <c r="B15" s="4"/>
      <c r="C15" s="4"/>
    </row>
    <row r="16" spans="1:3" ht="30">
      <c r="A16" s="2" t="s">
        <v>735</v>
      </c>
      <c r="B16" s="6">
        <v>24984</v>
      </c>
      <c r="C16" s="6">
        <v>20016</v>
      </c>
    </row>
    <row r="17" spans="1:3" ht="30">
      <c r="A17" s="2" t="s">
        <v>736</v>
      </c>
      <c r="B17" s="4">
        <v>630</v>
      </c>
      <c r="C17" s="4">
        <v>567</v>
      </c>
    </row>
    <row r="18" spans="1:3">
      <c r="A18" s="2" t="s">
        <v>728</v>
      </c>
      <c r="B18" s="4"/>
      <c r="C18" s="4"/>
    </row>
    <row r="19" spans="1:3" ht="30">
      <c r="A19" s="3" t="s">
        <v>709</v>
      </c>
      <c r="B19" s="4"/>
      <c r="C19" s="4"/>
    </row>
    <row r="20" spans="1:3" ht="30">
      <c r="A20" s="2" t="s">
        <v>735</v>
      </c>
      <c r="B20" s="6">
        <v>11594</v>
      </c>
      <c r="C20" s="6">
        <v>11642</v>
      </c>
    </row>
    <row r="21" spans="1:3" ht="30">
      <c r="A21" s="2" t="s">
        <v>736</v>
      </c>
      <c r="B21" s="4">
        <v>543</v>
      </c>
      <c r="C21" s="4">
        <v>595</v>
      </c>
    </row>
    <row r="22" spans="1:3">
      <c r="A22" s="2" t="s">
        <v>729</v>
      </c>
      <c r="B22" s="4"/>
      <c r="C22" s="4"/>
    </row>
    <row r="23" spans="1:3" ht="30">
      <c r="A23" s="3" t="s">
        <v>709</v>
      </c>
      <c r="B23" s="4"/>
      <c r="C23" s="4"/>
    </row>
    <row r="24" spans="1:3" ht="30">
      <c r="A24" s="2" t="s">
        <v>735</v>
      </c>
      <c r="B24" s="6">
        <v>15662</v>
      </c>
      <c r="C24" s="6">
        <v>13762</v>
      </c>
    </row>
    <row r="25" spans="1:3" ht="30">
      <c r="A25" s="2" t="s">
        <v>736</v>
      </c>
      <c r="B25" s="6">
        <v>1038</v>
      </c>
      <c r="C25" s="4">
        <v>850</v>
      </c>
    </row>
    <row r="26" spans="1:3">
      <c r="A26" s="2" t="s">
        <v>730</v>
      </c>
      <c r="B26" s="4"/>
      <c r="C26" s="4"/>
    </row>
    <row r="27" spans="1:3" ht="30">
      <c r="A27" s="3" t="s">
        <v>709</v>
      </c>
      <c r="B27" s="4"/>
      <c r="C27" s="4"/>
    </row>
    <row r="28" spans="1:3" ht="30">
      <c r="A28" s="2" t="s">
        <v>735</v>
      </c>
      <c r="B28" s="6">
        <v>90331</v>
      </c>
      <c r="C28" s="6">
        <v>99160</v>
      </c>
    </row>
    <row r="29" spans="1:3" ht="30">
      <c r="A29" s="2" t="s">
        <v>736</v>
      </c>
      <c r="B29" s="6">
        <v>43886</v>
      </c>
      <c r="C29" s="6">
        <v>48253</v>
      </c>
    </row>
    <row r="30" spans="1:3" ht="30">
      <c r="A30" s="2" t="s">
        <v>731</v>
      </c>
      <c r="B30" s="4"/>
      <c r="C30" s="4"/>
    </row>
    <row r="31" spans="1:3" ht="30">
      <c r="A31" s="3" t="s">
        <v>709</v>
      </c>
      <c r="B31" s="4"/>
      <c r="C31" s="4"/>
    </row>
    <row r="32" spans="1:3" ht="30">
      <c r="A32" s="2" t="s">
        <v>735</v>
      </c>
      <c r="B32" s="6">
        <v>23760</v>
      </c>
      <c r="C32" s="4">
        <v>0</v>
      </c>
    </row>
    <row r="33" spans="1:3" ht="30">
      <c r="A33" s="2" t="s">
        <v>736</v>
      </c>
      <c r="B33" s="4">
        <v>745</v>
      </c>
      <c r="C33" s="4">
        <v>0</v>
      </c>
    </row>
    <row r="34" spans="1:3">
      <c r="A34" s="2" t="s">
        <v>476</v>
      </c>
      <c r="B34" s="4"/>
      <c r="C34" s="4"/>
    </row>
    <row r="35" spans="1:3" ht="30">
      <c r="A35" s="3" t="s">
        <v>709</v>
      </c>
      <c r="B35" s="4"/>
      <c r="C35" s="4"/>
    </row>
    <row r="36" spans="1:3" ht="30">
      <c r="A36" s="2" t="s">
        <v>735</v>
      </c>
      <c r="B36" s="6">
        <v>5961</v>
      </c>
      <c r="C36" s="6">
        <v>6193</v>
      </c>
    </row>
    <row r="37" spans="1:3" ht="30">
      <c r="A37" s="2" t="s">
        <v>736</v>
      </c>
      <c r="B37" s="8">
        <v>0</v>
      </c>
      <c r="C37"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60">
      <c r="A1" s="1" t="s">
        <v>737</v>
      </c>
      <c r="B1" s="1" t="s">
        <v>1</v>
      </c>
    </row>
    <row r="2" spans="1:2" ht="30">
      <c r="A2" s="1" t="s">
        <v>22</v>
      </c>
      <c r="B2" s="1" t="s">
        <v>2</v>
      </c>
    </row>
    <row r="3" spans="1:2" ht="30">
      <c r="A3" s="3" t="s">
        <v>738</v>
      </c>
      <c r="B3" s="4"/>
    </row>
    <row r="4" spans="1:2" ht="30">
      <c r="A4" s="2" t="s">
        <v>739</v>
      </c>
      <c r="B4" s="4" t="s">
        <v>740</v>
      </c>
    </row>
    <row r="5" spans="1:2">
      <c r="A5" s="2" t="s">
        <v>728</v>
      </c>
      <c r="B5" s="4"/>
    </row>
    <row r="6" spans="1:2" ht="30">
      <c r="A6" s="3" t="s">
        <v>738</v>
      </c>
      <c r="B6" s="4"/>
    </row>
    <row r="7" spans="1:2">
      <c r="A7" s="2" t="s">
        <v>422</v>
      </c>
      <c r="B7" s="6">
        <v>29666</v>
      </c>
    </row>
    <row r="8" spans="1:2">
      <c r="A8" s="2">
        <v>2015</v>
      </c>
      <c r="B8" s="4">
        <v>837</v>
      </c>
    </row>
    <row r="9" spans="1:2">
      <c r="A9" s="2" t="s">
        <v>741</v>
      </c>
      <c r="B9" s="6">
        <v>11093</v>
      </c>
    </row>
    <row r="10" spans="1:2">
      <c r="A10" s="2" t="s">
        <v>479</v>
      </c>
      <c r="B10" s="6">
        <v>12963</v>
      </c>
    </row>
    <row r="11" spans="1:2">
      <c r="A11" s="2" t="s">
        <v>480</v>
      </c>
      <c r="B11" s="6">
        <v>4773</v>
      </c>
    </row>
    <row r="12" spans="1:2">
      <c r="A12" s="2" t="s">
        <v>482</v>
      </c>
      <c r="B12" s="4"/>
    </row>
    <row r="13" spans="1:2" ht="30">
      <c r="A13" s="3" t="s">
        <v>738</v>
      </c>
      <c r="B13" s="4"/>
    </row>
    <row r="14" spans="1:2">
      <c r="A14" s="2" t="s">
        <v>422</v>
      </c>
      <c r="B14" s="6">
        <v>21003</v>
      </c>
    </row>
    <row r="15" spans="1:2">
      <c r="A15" s="2">
        <v>2015</v>
      </c>
      <c r="B15" s="4">
        <v>713</v>
      </c>
    </row>
    <row r="16" spans="1:2">
      <c r="A16" s="2" t="s">
        <v>741</v>
      </c>
      <c r="B16" s="6">
        <v>5849</v>
      </c>
    </row>
    <row r="17" spans="1:2">
      <c r="A17" s="2" t="s">
        <v>479</v>
      </c>
      <c r="B17" s="6">
        <v>7748</v>
      </c>
    </row>
    <row r="18" spans="1:2">
      <c r="A18" s="2" t="s">
        <v>480</v>
      </c>
      <c r="B18" s="6">
        <v>6693</v>
      </c>
    </row>
    <row r="19" spans="1:2">
      <c r="A19" s="2" t="s">
        <v>433</v>
      </c>
      <c r="B19" s="4"/>
    </row>
    <row r="20" spans="1:2" ht="30">
      <c r="A20" s="3" t="s">
        <v>738</v>
      </c>
      <c r="B20" s="4"/>
    </row>
    <row r="21" spans="1:2">
      <c r="A21" s="2" t="s">
        <v>422</v>
      </c>
      <c r="B21" s="6">
        <v>42852</v>
      </c>
    </row>
    <row r="22" spans="1:2">
      <c r="A22" s="2">
        <v>2015</v>
      </c>
      <c r="B22" s="6">
        <v>3051</v>
      </c>
    </row>
    <row r="23" spans="1:2">
      <c r="A23" s="2" t="s">
        <v>741</v>
      </c>
      <c r="B23" s="6">
        <v>17549</v>
      </c>
    </row>
    <row r="24" spans="1:2">
      <c r="A24" s="2" t="s">
        <v>479</v>
      </c>
      <c r="B24" s="6">
        <v>14638</v>
      </c>
    </row>
    <row r="25" spans="1:2">
      <c r="A25" s="2" t="s">
        <v>480</v>
      </c>
      <c r="B25" s="6">
        <v>7614</v>
      </c>
    </row>
    <row r="26" spans="1:2">
      <c r="A26" s="2" t="s">
        <v>614</v>
      </c>
      <c r="B26" s="4"/>
    </row>
    <row r="27" spans="1:2" ht="30">
      <c r="A27" s="3" t="s">
        <v>738</v>
      </c>
      <c r="B27" s="4"/>
    </row>
    <row r="28" spans="1:2" ht="30">
      <c r="A28" s="2" t="s">
        <v>742</v>
      </c>
      <c r="B28" s="4" t="s">
        <v>743</v>
      </c>
    </row>
    <row r="29" spans="1:2">
      <c r="A29" s="2" t="s">
        <v>686</v>
      </c>
      <c r="B29" s="4"/>
    </row>
    <row r="30" spans="1:2" ht="30">
      <c r="A30" s="3" t="s">
        <v>738</v>
      </c>
      <c r="B30" s="4"/>
    </row>
    <row r="31" spans="1:2" ht="30">
      <c r="A31" s="2" t="s">
        <v>742</v>
      </c>
      <c r="B31" s="4" t="s">
        <v>74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745</v>
      </c>
      <c r="B1" s="7" t="s">
        <v>1</v>
      </c>
      <c r="C1" s="7"/>
      <c r="D1" s="7" t="s">
        <v>84</v>
      </c>
      <c r="E1" s="7"/>
    </row>
    <row r="2" spans="1:5" ht="30">
      <c r="A2" s="1" t="s">
        <v>22</v>
      </c>
      <c r="B2" s="1" t="s">
        <v>2</v>
      </c>
      <c r="C2" s="1" t="s">
        <v>85</v>
      </c>
      <c r="D2" s="1" t="s">
        <v>2</v>
      </c>
      <c r="E2" s="1" t="s">
        <v>85</v>
      </c>
    </row>
    <row r="3" spans="1:5">
      <c r="A3" s="3" t="s">
        <v>746</v>
      </c>
      <c r="B3" s="4"/>
      <c r="C3" s="4"/>
      <c r="D3" s="4"/>
      <c r="E3" s="4"/>
    </row>
    <row r="4" spans="1:5" ht="30">
      <c r="A4" s="2" t="s">
        <v>747</v>
      </c>
      <c r="B4" s="8">
        <v>24642</v>
      </c>
      <c r="C4" s="8">
        <v>28827</v>
      </c>
      <c r="D4" s="8">
        <v>104126</v>
      </c>
      <c r="E4" s="8">
        <v>74067</v>
      </c>
    </row>
    <row r="5" spans="1:5" ht="30">
      <c r="A5" s="2" t="s">
        <v>486</v>
      </c>
      <c r="B5" s="6">
        <v>3782</v>
      </c>
      <c r="C5" s="6">
        <v>3014</v>
      </c>
      <c r="D5" s="6">
        <v>8626</v>
      </c>
      <c r="E5" s="6">
        <v>3961</v>
      </c>
    </row>
    <row r="6" spans="1:5" ht="30">
      <c r="A6" s="2" t="s">
        <v>487</v>
      </c>
      <c r="B6" s="4">
        <v>-37</v>
      </c>
      <c r="C6" s="4">
        <v>-149</v>
      </c>
      <c r="D6" s="4">
        <v>-396</v>
      </c>
      <c r="E6" s="4">
        <v>-385</v>
      </c>
    </row>
    <row r="7" spans="1:5" ht="45">
      <c r="A7" s="2" t="s">
        <v>748</v>
      </c>
      <c r="B7" s="6">
        <v>1014</v>
      </c>
      <c r="C7" s="4">
        <v>998</v>
      </c>
      <c r="D7" s="6">
        <v>10843</v>
      </c>
      <c r="E7" s="6">
        <v>11904</v>
      </c>
    </row>
    <row r="8" spans="1:5">
      <c r="A8" s="2" t="s">
        <v>749</v>
      </c>
      <c r="B8" s="6">
        <v>3745</v>
      </c>
      <c r="C8" s="6">
        <v>2865</v>
      </c>
      <c r="D8" s="6">
        <v>8230</v>
      </c>
      <c r="E8" s="6">
        <v>3576</v>
      </c>
    </row>
    <row r="9" spans="1:5" ht="30">
      <c r="A9" s="2" t="s">
        <v>499</v>
      </c>
      <c r="B9" s="8">
        <v>-2731</v>
      </c>
      <c r="C9" s="8">
        <v>-1867</v>
      </c>
      <c r="D9" s="8">
        <v>2613</v>
      </c>
      <c r="E9" s="8">
        <v>832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50</v>
      </c>
      <c r="B1" s="7" t="s">
        <v>2</v>
      </c>
      <c r="C1" s="7" t="s">
        <v>23</v>
      </c>
    </row>
    <row r="2" spans="1:3" ht="30">
      <c r="A2" s="1" t="s">
        <v>22</v>
      </c>
      <c r="B2" s="7"/>
      <c r="C2" s="7"/>
    </row>
    <row r="3" spans="1:3">
      <c r="A3" s="2" t="s">
        <v>751</v>
      </c>
      <c r="B3" s="4"/>
      <c r="C3" s="4"/>
    </row>
    <row r="4" spans="1:3" ht="30">
      <c r="A4" s="3" t="s">
        <v>709</v>
      </c>
      <c r="B4" s="4"/>
      <c r="C4" s="4"/>
    </row>
    <row r="5" spans="1:3">
      <c r="A5" s="2" t="s">
        <v>752</v>
      </c>
      <c r="B5" s="8">
        <v>237619</v>
      </c>
      <c r="C5" s="8">
        <v>234286</v>
      </c>
    </row>
    <row r="6" spans="1:3" ht="45">
      <c r="A6" s="2" t="s">
        <v>753</v>
      </c>
      <c r="B6" s="4"/>
      <c r="C6" s="4"/>
    </row>
    <row r="7" spans="1:3" ht="30">
      <c r="A7" s="3" t="s">
        <v>709</v>
      </c>
      <c r="B7" s="4"/>
      <c r="C7" s="4"/>
    </row>
    <row r="8" spans="1:3">
      <c r="A8" s="2" t="s">
        <v>752</v>
      </c>
      <c r="B8" s="6">
        <v>142558</v>
      </c>
      <c r="C8" s="6">
        <v>148456</v>
      </c>
    </row>
    <row r="9" spans="1:3" ht="45">
      <c r="A9" s="2" t="s">
        <v>754</v>
      </c>
      <c r="B9" s="4"/>
      <c r="C9" s="4"/>
    </row>
    <row r="10" spans="1:3" ht="30">
      <c r="A10" s="3" t="s">
        <v>709</v>
      </c>
      <c r="B10" s="4"/>
      <c r="C10" s="4"/>
    </row>
    <row r="11" spans="1:3">
      <c r="A11" s="2" t="s">
        <v>752</v>
      </c>
      <c r="B11" s="6">
        <v>95061</v>
      </c>
      <c r="C11" s="6">
        <v>85830</v>
      </c>
    </row>
    <row r="12" spans="1:3" ht="45">
      <c r="A12" s="2" t="s">
        <v>755</v>
      </c>
      <c r="B12" s="4"/>
      <c r="C12" s="4"/>
    </row>
    <row r="13" spans="1:3" ht="30">
      <c r="A13" s="3" t="s">
        <v>709</v>
      </c>
      <c r="B13" s="4"/>
      <c r="C13" s="4"/>
    </row>
    <row r="14" spans="1:3">
      <c r="A14" s="2" t="s">
        <v>752</v>
      </c>
      <c r="B14" s="4">
        <v>0</v>
      </c>
      <c r="C14" s="4">
        <v>0</v>
      </c>
    </row>
    <row r="15" spans="1:3">
      <c r="A15" s="2" t="s">
        <v>726</v>
      </c>
      <c r="B15" s="4"/>
      <c r="C15" s="4"/>
    </row>
    <row r="16" spans="1:3" ht="30">
      <c r="A16" s="3" t="s">
        <v>709</v>
      </c>
      <c r="B16" s="4"/>
      <c r="C16" s="4"/>
    </row>
    <row r="17" spans="1:3">
      <c r="A17" s="2" t="s">
        <v>523</v>
      </c>
      <c r="B17" s="6">
        <v>1625</v>
      </c>
      <c r="C17" s="6">
        <v>1653</v>
      </c>
    </row>
    <row r="18" spans="1:3" ht="45">
      <c r="A18" s="2" t="s">
        <v>756</v>
      </c>
      <c r="B18" s="4"/>
      <c r="C18" s="4"/>
    </row>
    <row r="19" spans="1:3" ht="30">
      <c r="A19" s="3" t="s">
        <v>709</v>
      </c>
      <c r="B19" s="4"/>
      <c r="C19" s="4"/>
    </row>
    <row r="20" spans="1:3">
      <c r="A20" s="2" t="s">
        <v>523</v>
      </c>
      <c r="B20" s="4">
        <v>0</v>
      </c>
      <c r="C20" s="4">
        <v>0</v>
      </c>
    </row>
    <row r="21" spans="1:3" ht="30">
      <c r="A21" s="2" t="s">
        <v>757</v>
      </c>
      <c r="B21" s="4"/>
      <c r="C21" s="4"/>
    </row>
    <row r="22" spans="1:3" ht="30">
      <c r="A22" s="3" t="s">
        <v>709</v>
      </c>
      <c r="B22" s="4"/>
      <c r="C22" s="4"/>
    </row>
    <row r="23" spans="1:3">
      <c r="A23" s="2" t="s">
        <v>523</v>
      </c>
      <c r="B23" s="4">
        <v>0</v>
      </c>
      <c r="C23" s="4">
        <v>0</v>
      </c>
    </row>
    <row r="24" spans="1:3" ht="30">
      <c r="A24" s="2" t="s">
        <v>758</v>
      </c>
      <c r="B24" s="4"/>
      <c r="C24" s="4"/>
    </row>
    <row r="25" spans="1:3" ht="30">
      <c r="A25" s="3" t="s">
        <v>709</v>
      </c>
      <c r="B25" s="4"/>
      <c r="C25" s="4"/>
    </row>
    <row r="26" spans="1:3">
      <c r="A26" s="2" t="s">
        <v>523</v>
      </c>
      <c r="B26" s="6">
        <v>1625</v>
      </c>
      <c r="C26" s="6">
        <v>1653</v>
      </c>
    </row>
    <row r="27" spans="1:3" ht="30">
      <c r="A27" s="2" t="s">
        <v>759</v>
      </c>
      <c r="B27" s="4"/>
      <c r="C27" s="4"/>
    </row>
    <row r="28" spans="1:3" ht="30">
      <c r="A28" s="3" t="s">
        <v>709</v>
      </c>
      <c r="B28" s="4"/>
      <c r="C28" s="4"/>
    </row>
    <row r="29" spans="1:3">
      <c r="A29" s="2" t="s">
        <v>752</v>
      </c>
      <c r="B29" s="6">
        <v>114153</v>
      </c>
      <c r="C29" s="6">
        <v>104722</v>
      </c>
    </row>
    <row r="30" spans="1:3" ht="60">
      <c r="A30" s="2" t="s">
        <v>760</v>
      </c>
      <c r="B30" s="4"/>
      <c r="C30" s="4"/>
    </row>
    <row r="31" spans="1:3" ht="30">
      <c r="A31" s="3" t="s">
        <v>709</v>
      </c>
      <c r="B31" s="4"/>
      <c r="C31" s="4"/>
    </row>
    <row r="32" spans="1:3">
      <c r="A32" s="2" t="s">
        <v>752</v>
      </c>
      <c r="B32" s="6">
        <v>42852</v>
      </c>
      <c r="C32" s="6">
        <v>41628</v>
      </c>
    </row>
    <row r="33" spans="1:3" ht="45">
      <c r="A33" s="2" t="s">
        <v>761</v>
      </c>
      <c r="B33" s="4"/>
      <c r="C33" s="4"/>
    </row>
    <row r="34" spans="1:3" ht="30">
      <c r="A34" s="3" t="s">
        <v>709</v>
      </c>
      <c r="B34" s="4"/>
      <c r="C34" s="4"/>
    </row>
    <row r="35" spans="1:3">
      <c r="A35" s="2" t="s">
        <v>752</v>
      </c>
      <c r="B35" s="6">
        <v>71301</v>
      </c>
      <c r="C35" s="6">
        <v>63094</v>
      </c>
    </row>
    <row r="36" spans="1:3" ht="45">
      <c r="A36" s="2" t="s">
        <v>762</v>
      </c>
      <c r="B36" s="4"/>
      <c r="C36" s="4"/>
    </row>
    <row r="37" spans="1:3" ht="30">
      <c r="A37" s="3" t="s">
        <v>709</v>
      </c>
      <c r="B37" s="4"/>
      <c r="C37" s="4"/>
    </row>
    <row r="38" spans="1:3">
      <c r="A38" s="2" t="s">
        <v>752</v>
      </c>
      <c r="B38" s="4">
        <v>0</v>
      </c>
      <c r="C38" s="4">
        <v>0</v>
      </c>
    </row>
    <row r="39" spans="1:3" ht="30">
      <c r="A39" s="2" t="s">
        <v>763</v>
      </c>
      <c r="B39" s="4"/>
      <c r="C39" s="4"/>
    </row>
    <row r="40" spans="1:3" ht="30">
      <c r="A40" s="3" t="s">
        <v>709</v>
      </c>
      <c r="B40" s="4"/>
      <c r="C40" s="4"/>
    </row>
    <row r="41" spans="1:3">
      <c r="A41" s="2" t="s">
        <v>752</v>
      </c>
      <c r="B41" s="6">
        <v>42852</v>
      </c>
      <c r="C41" s="6">
        <v>41628</v>
      </c>
    </row>
    <row r="42" spans="1:3" ht="60">
      <c r="A42" s="2" t="s">
        <v>764</v>
      </c>
      <c r="B42" s="4"/>
      <c r="C42" s="4"/>
    </row>
    <row r="43" spans="1:3" ht="30">
      <c r="A43" s="3" t="s">
        <v>709</v>
      </c>
      <c r="B43" s="4"/>
      <c r="C43" s="4"/>
    </row>
    <row r="44" spans="1:3">
      <c r="A44" s="2" t="s">
        <v>752</v>
      </c>
      <c r="B44" s="6">
        <v>42852</v>
      </c>
      <c r="C44" s="6">
        <v>41628</v>
      </c>
    </row>
    <row r="45" spans="1:3" ht="60">
      <c r="A45" s="2" t="s">
        <v>765</v>
      </c>
      <c r="B45" s="4"/>
      <c r="C45" s="4"/>
    </row>
    <row r="46" spans="1:3" ht="30">
      <c r="A46" s="3" t="s">
        <v>709</v>
      </c>
      <c r="B46" s="4"/>
      <c r="C46" s="4"/>
    </row>
    <row r="47" spans="1:3">
      <c r="A47" s="2" t="s">
        <v>752</v>
      </c>
      <c r="B47" s="4">
        <v>0</v>
      </c>
      <c r="C47" s="4">
        <v>0</v>
      </c>
    </row>
    <row r="48" spans="1:3" ht="60">
      <c r="A48" s="2" t="s">
        <v>766</v>
      </c>
      <c r="B48" s="4"/>
      <c r="C48" s="4"/>
    </row>
    <row r="49" spans="1:3" ht="30">
      <c r="A49" s="3" t="s">
        <v>709</v>
      </c>
      <c r="B49" s="4"/>
      <c r="C49" s="4"/>
    </row>
    <row r="50" spans="1:3">
      <c r="A50" s="2" t="s">
        <v>752</v>
      </c>
      <c r="B50" s="4">
        <v>0</v>
      </c>
      <c r="C50" s="4">
        <v>0</v>
      </c>
    </row>
    <row r="51" spans="1:3" ht="45">
      <c r="A51" s="2" t="s">
        <v>767</v>
      </c>
      <c r="B51" s="4"/>
      <c r="C51" s="4"/>
    </row>
    <row r="52" spans="1:3" ht="30">
      <c r="A52" s="3" t="s">
        <v>709</v>
      </c>
      <c r="B52" s="4"/>
      <c r="C52" s="4"/>
    </row>
    <row r="53" spans="1:3">
      <c r="A53" s="2" t="s">
        <v>752</v>
      </c>
      <c r="B53" s="6">
        <v>20632</v>
      </c>
      <c r="C53" s="6">
        <v>17771</v>
      </c>
    </row>
    <row r="54" spans="1:3" ht="60">
      <c r="A54" s="2" t="s">
        <v>768</v>
      </c>
      <c r="B54" s="4"/>
      <c r="C54" s="4"/>
    </row>
    <row r="55" spans="1:3" ht="30">
      <c r="A55" s="3" t="s">
        <v>709</v>
      </c>
      <c r="B55" s="4"/>
      <c r="C55" s="4"/>
    </row>
    <row r="56" spans="1:3">
      <c r="A56" s="2" t="s">
        <v>752</v>
      </c>
      <c r="B56" s="4">
        <v>0</v>
      </c>
      <c r="C56" s="4">
        <v>0</v>
      </c>
    </row>
    <row r="57" spans="1:3" ht="60">
      <c r="A57" s="2" t="s">
        <v>769</v>
      </c>
      <c r="B57" s="4"/>
      <c r="C57" s="4"/>
    </row>
    <row r="58" spans="1:3" ht="30">
      <c r="A58" s="3" t="s">
        <v>709</v>
      </c>
      <c r="B58" s="4"/>
      <c r="C58" s="4"/>
    </row>
    <row r="59" spans="1:3">
      <c r="A59" s="2" t="s">
        <v>752</v>
      </c>
      <c r="B59" s="6">
        <v>20632</v>
      </c>
      <c r="C59" s="6">
        <v>17771</v>
      </c>
    </row>
    <row r="60" spans="1:3" ht="60">
      <c r="A60" s="2" t="s">
        <v>770</v>
      </c>
      <c r="B60" s="4"/>
      <c r="C60" s="4"/>
    </row>
    <row r="61" spans="1:3" ht="30">
      <c r="A61" s="3" t="s">
        <v>709</v>
      </c>
      <c r="B61" s="4"/>
      <c r="C61" s="4"/>
    </row>
    <row r="62" spans="1:3">
      <c r="A62" s="2" t="s">
        <v>752</v>
      </c>
      <c r="B62" s="4">
        <v>0</v>
      </c>
      <c r="C62" s="4">
        <v>0</v>
      </c>
    </row>
    <row r="63" spans="1:3" ht="30">
      <c r="A63" s="2" t="s">
        <v>771</v>
      </c>
      <c r="B63" s="4"/>
      <c r="C63" s="4"/>
    </row>
    <row r="64" spans="1:3" ht="30">
      <c r="A64" s="3" t="s">
        <v>709</v>
      </c>
      <c r="B64" s="4"/>
      <c r="C64" s="4"/>
    </row>
    <row r="65" spans="1:3">
      <c r="A65" s="2" t="s">
        <v>752</v>
      </c>
      <c r="B65" s="6">
        <v>29666</v>
      </c>
      <c r="C65" s="6">
        <v>26645</v>
      </c>
    </row>
    <row r="66" spans="1:3" ht="60">
      <c r="A66" s="2" t="s">
        <v>772</v>
      </c>
      <c r="B66" s="4"/>
      <c r="C66" s="4"/>
    </row>
    <row r="67" spans="1:3" ht="30">
      <c r="A67" s="3" t="s">
        <v>709</v>
      </c>
      <c r="B67" s="4"/>
      <c r="C67" s="4"/>
    </row>
    <row r="68" spans="1:3">
      <c r="A68" s="2" t="s">
        <v>752</v>
      </c>
      <c r="B68" s="4">
        <v>0</v>
      </c>
      <c r="C68" s="4">
        <v>0</v>
      </c>
    </row>
    <row r="69" spans="1:3" ht="45">
      <c r="A69" s="2" t="s">
        <v>773</v>
      </c>
      <c r="B69" s="4"/>
      <c r="C69" s="4"/>
    </row>
    <row r="70" spans="1:3" ht="30">
      <c r="A70" s="3" t="s">
        <v>709</v>
      </c>
      <c r="B70" s="4"/>
      <c r="C70" s="4"/>
    </row>
    <row r="71" spans="1:3">
      <c r="A71" s="2" t="s">
        <v>752</v>
      </c>
      <c r="B71" s="6">
        <v>29666</v>
      </c>
      <c r="C71" s="6">
        <v>26645</v>
      </c>
    </row>
    <row r="72" spans="1:3" ht="45">
      <c r="A72" s="2" t="s">
        <v>774</v>
      </c>
      <c r="B72" s="4"/>
      <c r="C72" s="4"/>
    </row>
    <row r="73" spans="1:3" ht="30">
      <c r="A73" s="3" t="s">
        <v>709</v>
      </c>
      <c r="B73" s="4"/>
      <c r="C73" s="4"/>
    </row>
    <row r="74" spans="1:3">
      <c r="A74" s="2" t="s">
        <v>752</v>
      </c>
      <c r="B74" s="4">
        <v>0</v>
      </c>
      <c r="C74" s="4">
        <v>0</v>
      </c>
    </row>
    <row r="75" spans="1:3" ht="30">
      <c r="A75" s="2" t="s">
        <v>775</v>
      </c>
      <c r="B75" s="4"/>
      <c r="C75" s="4"/>
    </row>
    <row r="76" spans="1:3" ht="30">
      <c r="A76" s="3" t="s">
        <v>709</v>
      </c>
      <c r="B76" s="4"/>
      <c r="C76" s="4"/>
    </row>
    <row r="77" spans="1:3">
      <c r="A77" s="2" t="s">
        <v>752</v>
      </c>
      <c r="B77" s="6">
        <v>21003</v>
      </c>
      <c r="C77" s="6">
        <v>18678</v>
      </c>
    </row>
    <row r="78" spans="1:3" ht="60">
      <c r="A78" s="2" t="s">
        <v>776</v>
      </c>
      <c r="B78" s="4"/>
      <c r="C78" s="4"/>
    </row>
    <row r="79" spans="1:3" ht="30">
      <c r="A79" s="3" t="s">
        <v>709</v>
      </c>
      <c r="B79" s="4"/>
      <c r="C79" s="4"/>
    </row>
    <row r="80" spans="1:3">
      <c r="A80" s="2" t="s">
        <v>752</v>
      </c>
      <c r="B80" s="4">
        <v>0</v>
      </c>
      <c r="C80" s="4">
        <v>0</v>
      </c>
    </row>
    <row r="81" spans="1:3" ht="60">
      <c r="A81" s="2" t="s">
        <v>777</v>
      </c>
      <c r="B81" s="4"/>
      <c r="C81" s="4"/>
    </row>
    <row r="82" spans="1:3" ht="30">
      <c r="A82" s="3" t="s">
        <v>709</v>
      </c>
      <c r="B82" s="4"/>
      <c r="C82" s="4"/>
    </row>
    <row r="83" spans="1:3">
      <c r="A83" s="2" t="s">
        <v>752</v>
      </c>
      <c r="B83" s="6">
        <v>21003</v>
      </c>
      <c r="C83" s="6">
        <v>18678</v>
      </c>
    </row>
    <row r="84" spans="1:3" ht="60">
      <c r="A84" s="2" t="s">
        <v>778</v>
      </c>
      <c r="B84" s="4"/>
      <c r="C84" s="4"/>
    </row>
    <row r="85" spans="1:3" ht="30">
      <c r="A85" s="3" t="s">
        <v>709</v>
      </c>
      <c r="B85" s="4"/>
      <c r="C85" s="4"/>
    </row>
    <row r="86" spans="1:3">
      <c r="A86" s="2" t="s">
        <v>752</v>
      </c>
      <c r="B86" s="4">
        <v>0</v>
      </c>
      <c r="C86" s="4">
        <v>0</v>
      </c>
    </row>
    <row r="87" spans="1:3" ht="30">
      <c r="A87" s="2" t="s">
        <v>779</v>
      </c>
      <c r="B87" s="4"/>
      <c r="C87" s="4"/>
    </row>
    <row r="88" spans="1:3" ht="30">
      <c r="A88" s="3" t="s">
        <v>709</v>
      </c>
      <c r="B88" s="4"/>
      <c r="C88" s="4"/>
    </row>
    <row r="89" spans="1:3">
      <c r="A89" s="2" t="s">
        <v>752</v>
      </c>
      <c r="B89" s="6">
        <v>93745</v>
      </c>
      <c r="C89" s="6">
        <v>100635</v>
      </c>
    </row>
    <row r="90" spans="1:3" ht="60">
      <c r="A90" s="2" t="s">
        <v>780</v>
      </c>
      <c r="B90" s="4"/>
      <c r="C90" s="4"/>
    </row>
    <row r="91" spans="1:3" ht="30">
      <c r="A91" s="3" t="s">
        <v>709</v>
      </c>
      <c r="B91" s="4"/>
      <c r="C91" s="4"/>
    </row>
    <row r="92" spans="1:3">
      <c r="A92" s="2" t="s">
        <v>752</v>
      </c>
      <c r="B92" s="6">
        <v>93745</v>
      </c>
      <c r="C92" s="6">
        <v>100635</v>
      </c>
    </row>
    <row r="93" spans="1:3" ht="45">
      <c r="A93" s="2" t="s">
        <v>781</v>
      </c>
      <c r="B93" s="4"/>
      <c r="C93" s="4"/>
    </row>
    <row r="94" spans="1:3" ht="30">
      <c r="A94" s="3" t="s">
        <v>709</v>
      </c>
      <c r="B94" s="4"/>
      <c r="C94" s="4"/>
    </row>
    <row r="95" spans="1:3">
      <c r="A95" s="2" t="s">
        <v>752</v>
      </c>
      <c r="B95" s="4">
        <v>0</v>
      </c>
      <c r="C95" s="4">
        <v>0</v>
      </c>
    </row>
    <row r="96" spans="1:3" ht="45">
      <c r="A96" s="2" t="s">
        <v>782</v>
      </c>
      <c r="B96" s="4"/>
      <c r="C96" s="4"/>
    </row>
    <row r="97" spans="1:3" ht="30">
      <c r="A97" s="3" t="s">
        <v>709</v>
      </c>
      <c r="B97" s="4"/>
      <c r="C97" s="4"/>
    </row>
    <row r="98" spans="1:3">
      <c r="A98" s="2" t="s">
        <v>752</v>
      </c>
      <c r="B98" s="4">
        <v>0</v>
      </c>
      <c r="C98" s="4">
        <v>0</v>
      </c>
    </row>
    <row r="99" spans="1:3" ht="45">
      <c r="A99" s="2" t="s">
        <v>783</v>
      </c>
      <c r="B99" s="4"/>
      <c r="C99" s="4"/>
    </row>
    <row r="100" spans="1:3" ht="30">
      <c r="A100" s="3" t="s">
        <v>709</v>
      </c>
      <c r="B100" s="4"/>
      <c r="C100" s="4"/>
    </row>
    <row r="101" spans="1:3">
      <c r="A101" s="2" t="s">
        <v>752</v>
      </c>
      <c r="B101" s="6">
        <v>23760</v>
      </c>
      <c r="C101" s="6">
        <v>22736</v>
      </c>
    </row>
    <row r="102" spans="1:3" ht="60">
      <c r="A102" s="2" t="s">
        <v>784</v>
      </c>
      <c r="B102" s="4"/>
      <c r="C102" s="4"/>
    </row>
    <row r="103" spans="1:3" ht="30">
      <c r="A103" s="3" t="s">
        <v>709</v>
      </c>
      <c r="B103" s="4"/>
      <c r="C103" s="4"/>
    </row>
    <row r="104" spans="1:3">
      <c r="A104" s="2" t="s">
        <v>752</v>
      </c>
      <c r="B104" s="4">
        <v>0</v>
      </c>
      <c r="C104" s="4">
        <v>0</v>
      </c>
    </row>
    <row r="105" spans="1:3" ht="60">
      <c r="A105" s="2" t="s">
        <v>785</v>
      </c>
      <c r="B105" s="4"/>
      <c r="C105" s="4"/>
    </row>
    <row r="106" spans="1:3" ht="30">
      <c r="A106" s="3" t="s">
        <v>709</v>
      </c>
      <c r="B106" s="4"/>
      <c r="C106" s="4"/>
    </row>
    <row r="107" spans="1:3">
      <c r="A107" s="2" t="s">
        <v>752</v>
      </c>
      <c r="B107" s="6">
        <v>23760</v>
      </c>
      <c r="C107" s="6">
        <v>22736</v>
      </c>
    </row>
    <row r="108" spans="1:3" ht="60">
      <c r="A108" s="2" t="s">
        <v>786</v>
      </c>
      <c r="B108" s="4"/>
      <c r="C108" s="4"/>
    </row>
    <row r="109" spans="1:3" ht="30">
      <c r="A109" s="3" t="s">
        <v>709</v>
      </c>
      <c r="B109" s="4"/>
      <c r="C109" s="4"/>
    </row>
    <row r="110" spans="1:3">
      <c r="A110" s="2" t="s">
        <v>752</v>
      </c>
      <c r="B110" s="4">
        <v>0</v>
      </c>
      <c r="C110" s="4">
        <v>0</v>
      </c>
    </row>
    <row r="111" spans="1:3" ht="30">
      <c r="A111" s="2" t="s">
        <v>787</v>
      </c>
      <c r="B111" s="4"/>
      <c r="C111" s="4"/>
    </row>
    <row r="112" spans="1:3" ht="30">
      <c r="A112" s="3" t="s">
        <v>709</v>
      </c>
      <c r="B112" s="4"/>
      <c r="C112" s="4"/>
    </row>
    <row r="113" spans="1:3">
      <c r="A113" s="2" t="s">
        <v>752</v>
      </c>
      <c r="B113" s="6">
        <v>5961</v>
      </c>
      <c r="C113" s="6">
        <v>6193</v>
      </c>
    </row>
    <row r="114" spans="1:3" ht="60">
      <c r="A114" s="2" t="s">
        <v>788</v>
      </c>
      <c r="B114" s="4"/>
      <c r="C114" s="4"/>
    </row>
    <row r="115" spans="1:3" ht="30">
      <c r="A115" s="3" t="s">
        <v>709</v>
      </c>
      <c r="B115" s="4"/>
      <c r="C115" s="4"/>
    </row>
    <row r="116" spans="1:3">
      <c r="A116" s="2" t="s">
        <v>752</v>
      </c>
      <c r="B116" s="6">
        <v>5961</v>
      </c>
      <c r="C116" s="6">
        <v>6193</v>
      </c>
    </row>
    <row r="117" spans="1:3" ht="60">
      <c r="A117" s="2" t="s">
        <v>789</v>
      </c>
      <c r="B117" s="4"/>
      <c r="C117" s="4"/>
    </row>
    <row r="118" spans="1:3" ht="30">
      <c r="A118" s="3" t="s">
        <v>709</v>
      </c>
      <c r="B118" s="4"/>
      <c r="C118" s="4"/>
    </row>
    <row r="119" spans="1:3">
      <c r="A119" s="2" t="s">
        <v>752</v>
      </c>
      <c r="B119" s="4">
        <v>0</v>
      </c>
      <c r="C119" s="4">
        <v>0</v>
      </c>
    </row>
    <row r="120" spans="1:3" ht="60">
      <c r="A120" s="2" t="s">
        <v>790</v>
      </c>
      <c r="B120" s="4"/>
      <c r="C120" s="4"/>
    </row>
    <row r="121" spans="1:3" ht="30">
      <c r="A121" s="3" t="s">
        <v>709</v>
      </c>
      <c r="B121" s="4"/>
      <c r="C121" s="4"/>
    </row>
    <row r="122" spans="1:3">
      <c r="A122" s="2" t="s">
        <v>752</v>
      </c>
      <c r="B122" s="8">
        <v>0</v>
      </c>
      <c r="C122"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119</v>
      </c>
      <c r="B1" s="7" t="s">
        <v>1</v>
      </c>
      <c r="C1" s="7"/>
      <c r="D1" s="7" t="s">
        <v>84</v>
      </c>
      <c r="E1" s="7"/>
    </row>
    <row r="2" spans="1:5" ht="30">
      <c r="A2" s="1" t="s">
        <v>22</v>
      </c>
      <c r="B2" s="1" t="s">
        <v>2</v>
      </c>
      <c r="C2" s="1" t="s">
        <v>85</v>
      </c>
      <c r="D2" s="1" t="s">
        <v>2</v>
      </c>
      <c r="E2" s="1" t="s">
        <v>85</v>
      </c>
    </row>
    <row r="3" spans="1:5">
      <c r="A3" s="2" t="s">
        <v>113</v>
      </c>
      <c r="B3" s="8">
        <v>3458</v>
      </c>
      <c r="C3" s="8">
        <v>4615</v>
      </c>
      <c r="D3" s="8">
        <v>90271</v>
      </c>
      <c r="E3" s="8">
        <v>85564</v>
      </c>
    </row>
    <row r="4" spans="1:5" ht="30">
      <c r="A4" s="3" t="s">
        <v>120</v>
      </c>
      <c r="B4" s="4"/>
      <c r="C4" s="4"/>
      <c r="D4" s="4"/>
      <c r="E4" s="4"/>
    </row>
    <row r="5" spans="1:5">
      <c r="A5" s="2" t="s">
        <v>121</v>
      </c>
      <c r="B5" s="4">
        <v>0</v>
      </c>
      <c r="C5" s="6">
        <v>19700</v>
      </c>
      <c r="D5" s="6">
        <v>-74028</v>
      </c>
      <c r="E5" s="6">
        <v>102664</v>
      </c>
    </row>
    <row r="6" spans="1:5">
      <c r="A6" s="2" t="s">
        <v>122</v>
      </c>
      <c r="B6" s="4">
        <v>0</v>
      </c>
      <c r="C6" s="4">
        <v>0</v>
      </c>
      <c r="D6" s="6">
        <v>34200</v>
      </c>
      <c r="E6" s="4">
        <v>97</v>
      </c>
    </row>
    <row r="7" spans="1:5" ht="30">
      <c r="A7" s="3" t="s">
        <v>123</v>
      </c>
      <c r="B7" s="4"/>
      <c r="C7" s="4"/>
      <c r="D7" s="4"/>
      <c r="E7" s="4"/>
    </row>
    <row r="8" spans="1:5">
      <c r="A8" s="2" t="s">
        <v>122</v>
      </c>
      <c r="B8" s="6">
        <v>-1663</v>
      </c>
      <c r="C8" s="6">
        <v>-1459</v>
      </c>
      <c r="D8" s="6">
        <v>-7863</v>
      </c>
      <c r="E8" s="6">
        <v>-5619</v>
      </c>
    </row>
    <row r="9" spans="1:5">
      <c r="A9" s="2" t="s">
        <v>124</v>
      </c>
      <c r="B9" s="6">
        <v>2250</v>
      </c>
      <c r="C9" s="6">
        <v>1123</v>
      </c>
      <c r="D9" s="6">
        <v>7309</v>
      </c>
      <c r="E9" s="6">
        <v>8920</v>
      </c>
    </row>
    <row r="10" spans="1:5" ht="30">
      <c r="A10" s="3" t="s">
        <v>125</v>
      </c>
      <c r="B10" s="4"/>
      <c r="C10" s="4"/>
      <c r="D10" s="4"/>
      <c r="E10" s="4"/>
    </row>
    <row r="11" spans="1:5">
      <c r="A11" s="2" t="s">
        <v>126</v>
      </c>
      <c r="B11" s="6">
        <v>1014</v>
      </c>
      <c r="C11" s="4">
        <v>998</v>
      </c>
      <c r="D11" s="6">
        <v>10843</v>
      </c>
      <c r="E11" s="6">
        <v>11904</v>
      </c>
    </row>
    <row r="12" spans="1:5" ht="30">
      <c r="A12" s="2" t="s">
        <v>127</v>
      </c>
      <c r="B12" s="6">
        <v>-3745</v>
      </c>
      <c r="C12" s="6">
        <v>-2865</v>
      </c>
      <c r="D12" s="6">
        <v>-8230</v>
      </c>
      <c r="E12" s="6">
        <v>-3576</v>
      </c>
    </row>
    <row r="13" spans="1:5">
      <c r="A13" s="3" t="s">
        <v>128</v>
      </c>
      <c r="B13" s="4"/>
      <c r="C13" s="4"/>
      <c r="D13" s="4"/>
      <c r="E13" s="4"/>
    </row>
    <row r="14" spans="1:5" ht="30">
      <c r="A14" s="2" t="s">
        <v>129</v>
      </c>
      <c r="B14" s="4">
        <v>114</v>
      </c>
      <c r="C14" s="4">
        <v>107</v>
      </c>
      <c r="D14" s="4">
        <v>445</v>
      </c>
      <c r="E14" s="4">
        <v>417</v>
      </c>
    </row>
    <row r="15" spans="1:5" ht="30">
      <c r="A15" s="2" t="s">
        <v>130</v>
      </c>
      <c r="B15" s="6">
        <v>-2030</v>
      </c>
      <c r="C15" s="6">
        <v>17604</v>
      </c>
      <c r="D15" s="6">
        <v>-37324</v>
      </c>
      <c r="E15" s="6">
        <v>114807</v>
      </c>
    </row>
    <row r="16" spans="1:5" ht="45">
      <c r="A16" s="3" t="s">
        <v>131</v>
      </c>
      <c r="B16" s="4"/>
      <c r="C16" s="4"/>
      <c r="D16" s="4"/>
      <c r="E16" s="4"/>
    </row>
    <row r="17" spans="1:5" ht="30">
      <c r="A17" s="2" t="s">
        <v>132</v>
      </c>
      <c r="B17" s="4">
        <v>-331</v>
      </c>
      <c r="C17" s="6">
        <v>-7422</v>
      </c>
      <c r="D17" s="6">
        <v>15142</v>
      </c>
      <c r="E17" s="6">
        <v>-40418</v>
      </c>
    </row>
    <row r="18" spans="1:5" ht="30">
      <c r="A18" s="2" t="s">
        <v>133</v>
      </c>
      <c r="B18" s="4">
        <v>556</v>
      </c>
      <c r="C18" s="4">
        <v>357</v>
      </c>
      <c r="D18" s="4">
        <v>-561</v>
      </c>
      <c r="E18" s="6">
        <v>-1456</v>
      </c>
    </row>
    <row r="19" spans="1:5">
      <c r="A19" s="2" t="s">
        <v>134</v>
      </c>
      <c r="B19" s="4">
        <v>-72</v>
      </c>
      <c r="C19" s="4">
        <v>-92</v>
      </c>
      <c r="D19" s="4">
        <v>-194</v>
      </c>
      <c r="E19" s="4">
        <v>-208</v>
      </c>
    </row>
    <row r="20" spans="1:5">
      <c r="A20" s="2" t="s">
        <v>135</v>
      </c>
      <c r="B20" s="4">
        <v>153</v>
      </c>
      <c r="C20" s="6">
        <v>-7157</v>
      </c>
      <c r="D20" s="6">
        <v>14387</v>
      </c>
      <c r="E20" s="6">
        <v>-42082</v>
      </c>
    </row>
    <row r="21" spans="1:5" ht="30">
      <c r="A21" s="2" t="s">
        <v>136</v>
      </c>
      <c r="B21" s="6">
        <v>-1877</v>
      </c>
      <c r="C21" s="6">
        <v>10447</v>
      </c>
      <c r="D21" s="6">
        <v>-22937</v>
      </c>
      <c r="E21" s="6">
        <v>72725</v>
      </c>
    </row>
    <row r="22" spans="1:5">
      <c r="A22" s="2" t="s">
        <v>137</v>
      </c>
      <c r="B22" s="8">
        <v>1581</v>
      </c>
      <c r="C22" s="8">
        <v>15062</v>
      </c>
      <c r="D22" s="8">
        <v>67334</v>
      </c>
      <c r="E22" s="8">
        <v>15828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7" t="s">
        <v>1</v>
      </c>
      <c r="C1" s="7"/>
    </row>
    <row r="2" spans="1:3" ht="30">
      <c r="A2" s="1" t="s">
        <v>22</v>
      </c>
      <c r="B2" s="1" t="s">
        <v>2</v>
      </c>
      <c r="C2" s="1" t="s">
        <v>85</v>
      </c>
    </row>
    <row r="3" spans="1:3">
      <c r="A3" s="3" t="s">
        <v>139</v>
      </c>
      <c r="B3" s="4"/>
      <c r="C3" s="4"/>
    </row>
    <row r="4" spans="1:3">
      <c r="A4" s="2" t="s">
        <v>113</v>
      </c>
      <c r="B4" s="8">
        <v>3458</v>
      </c>
      <c r="C4" s="8">
        <v>4615</v>
      </c>
    </row>
    <row r="5" spans="1:3" ht="45">
      <c r="A5" s="3" t="s">
        <v>140</v>
      </c>
      <c r="B5" s="4"/>
      <c r="C5" s="4"/>
    </row>
    <row r="6" spans="1:3" ht="30">
      <c r="A6" s="2" t="s">
        <v>141</v>
      </c>
      <c r="B6" s="6">
        <v>21565</v>
      </c>
      <c r="C6" s="6">
        <v>20568</v>
      </c>
    </row>
    <row r="7" spans="1:3">
      <c r="A7" s="2" t="s">
        <v>142</v>
      </c>
      <c r="B7" s="6">
        <v>11392</v>
      </c>
      <c r="C7" s="6">
        <v>11476</v>
      </c>
    </row>
    <row r="8" spans="1:3">
      <c r="A8" s="2" t="s">
        <v>143</v>
      </c>
      <c r="B8" s="6">
        <v>6255</v>
      </c>
      <c r="C8" s="4">
        <v>761</v>
      </c>
    </row>
    <row r="9" spans="1:3" ht="30">
      <c r="A9" s="2" t="s">
        <v>100</v>
      </c>
      <c r="B9" s="6">
        <v>-4275</v>
      </c>
      <c r="C9" s="6">
        <v>-2906</v>
      </c>
    </row>
    <row r="10" spans="1:3">
      <c r="A10" s="2" t="s">
        <v>144</v>
      </c>
      <c r="B10" s="6">
        <v>4499</v>
      </c>
      <c r="C10" s="6">
        <v>4141</v>
      </c>
    </row>
    <row r="11" spans="1:3" ht="30">
      <c r="A11" s="2" t="s">
        <v>145</v>
      </c>
      <c r="B11" s="4">
        <v>0</v>
      </c>
      <c r="C11" s="6">
        <v>-1499</v>
      </c>
    </row>
    <row r="12" spans="1:3" ht="30">
      <c r="A12" s="2" t="s">
        <v>146</v>
      </c>
      <c r="B12" s="6">
        <v>-3745</v>
      </c>
      <c r="C12" s="6">
        <v>-2865</v>
      </c>
    </row>
    <row r="13" spans="1:3">
      <c r="A13" s="2" t="s">
        <v>147</v>
      </c>
      <c r="B13" s="4">
        <v>132</v>
      </c>
      <c r="C13" s="4">
        <v>54</v>
      </c>
    </row>
    <row r="14" spans="1:3">
      <c r="A14" s="3" t="s">
        <v>148</v>
      </c>
      <c r="B14" s="4"/>
      <c r="C14" s="4"/>
    </row>
    <row r="15" spans="1:3">
      <c r="A15" s="2" t="s">
        <v>149</v>
      </c>
      <c r="B15" s="6">
        <v>5828</v>
      </c>
      <c r="C15" s="6">
        <v>6600</v>
      </c>
    </row>
    <row r="16" spans="1:3">
      <c r="A16" s="2" t="s">
        <v>150</v>
      </c>
      <c r="B16" s="6">
        <v>-1190</v>
      </c>
      <c r="C16" s="4">
        <v>525</v>
      </c>
    </row>
    <row r="17" spans="1:3">
      <c r="A17" s="2" t="s">
        <v>151</v>
      </c>
      <c r="B17" s="6">
        <v>15687</v>
      </c>
      <c r="C17" s="6">
        <v>2011</v>
      </c>
    </row>
    <row r="18" spans="1:3">
      <c r="A18" s="2" t="s">
        <v>39</v>
      </c>
      <c r="B18" s="6">
        <v>-2691</v>
      </c>
      <c r="C18" s="6">
        <v>-2968</v>
      </c>
    </row>
    <row r="19" spans="1:3">
      <c r="A19" s="2" t="s">
        <v>152</v>
      </c>
      <c r="B19" s="6">
        <v>-24230</v>
      </c>
      <c r="C19" s="6">
        <v>-8958</v>
      </c>
    </row>
    <row r="20" spans="1:3">
      <c r="A20" s="2" t="s">
        <v>61</v>
      </c>
      <c r="B20" s="6">
        <v>-8825</v>
      </c>
      <c r="C20" s="4">
        <v>-379</v>
      </c>
    </row>
    <row r="21" spans="1:3">
      <c r="A21" s="2" t="s">
        <v>153</v>
      </c>
      <c r="B21" s="6">
        <v>3204</v>
      </c>
      <c r="C21" s="6">
        <v>1673</v>
      </c>
    </row>
    <row r="22" spans="1:3">
      <c r="A22" s="2" t="s">
        <v>154</v>
      </c>
      <c r="B22" s="4">
        <v>-612</v>
      </c>
      <c r="C22" s="6">
        <v>-1537</v>
      </c>
    </row>
    <row r="23" spans="1:3" ht="30">
      <c r="A23" s="2" t="s">
        <v>155</v>
      </c>
      <c r="B23" s="6">
        <v>26452</v>
      </c>
      <c r="C23" s="6">
        <v>31312</v>
      </c>
    </row>
    <row r="24" spans="1:3">
      <c r="A24" s="3" t="s">
        <v>156</v>
      </c>
      <c r="B24" s="4"/>
      <c r="C24" s="4"/>
    </row>
    <row r="25" spans="1:3" ht="30">
      <c r="A25" s="2" t="s">
        <v>157</v>
      </c>
      <c r="B25" s="6">
        <v>-73865</v>
      </c>
      <c r="C25" s="6">
        <v>-48255</v>
      </c>
    </row>
    <row r="26" spans="1:3">
      <c r="A26" s="2" t="s">
        <v>158</v>
      </c>
      <c r="B26" s="6">
        <v>-10183</v>
      </c>
      <c r="C26" s="6">
        <v>-11822</v>
      </c>
    </row>
    <row r="27" spans="1:3">
      <c r="A27" s="3" t="s">
        <v>159</v>
      </c>
      <c r="B27" s="4"/>
      <c r="C27" s="4"/>
    </row>
    <row r="28" spans="1:3">
      <c r="A28" s="2" t="s">
        <v>160</v>
      </c>
      <c r="B28" s="6">
        <v>-6896</v>
      </c>
      <c r="C28" s="6">
        <v>-4590</v>
      </c>
    </row>
    <row r="29" spans="1:3">
      <c r="A29" s="2" t="s">
        <v>161</v>
      </c>
      <c r="B29" s="6">
        <v>-1289</v>
      </c>
      <c r="C29" s="6">
        <v>-1246</v>
      </c>
    </row>
    <row r="30" spans="1:3" ht="30">
      <c r="A30" s="2" t="s">
        <v>100</v>
      </c>
      <c r="B30" s="6">
        <v>4275</v>
      </c>
      <c r="C30" s="6">
        <v>2906</v>
      </c>
    </row>
    <row r="31" spans="1:3">
      <c r="A31" s="3" t="s">
        <v>162</v>
      </c>
      <c r="B31" s="4"/>
      <c r="C31" s="4"/>
    </row>
    <row r="32" spans="1:3" ht="30">
      <c r="A32" s="2" t="s">
        <v>163</v>
      </c>
      <c r="B32" s="6">
        <v>-26961</v>
      </c>
      <c r="C32" s="6">
        <v>-31242</v>
      </c>
    </row>
    <row r="33" spans="1:3">
      <c r="A33" s="2" t="s">
        <v>164</v>
      </c>
      <c r="B33" s="6">
        <v>24642</v>
      </c>
      <c r="C33" s="6">
        <v>28827</v>
      </c>
    </row>
    <row r="34" spans="1:3" ht="30">
      <c r="A34" s="2" t="s">
        <v>165</v>
      </c>
      <c r="B34" s="4">
        <v>0</v>
      </c>
      <c r="C34" s="6">
        <v>1679</v>
      </c>
    </row>
    <row r="35" spans="1:3">
      <c r="A35" s="2" t="s">
        <v>166</v>
      </c>
      <c r="B35" s="4">
        <v>-230</v>
      </c>
      <c r="C35" s="4">
        <v>375</v>
      </c>
    </row>
    <row r="36" spans="1:3">
      <c r="A36" s="2" t="s">
        <v>167</v>
      </c>
      <c r="B36" s="6">
        <v>-90507</v>
      </c>
      <c r="C36" s="6">
        <v>-63368</v>
      </c>
    </row>
    <row r="37" spans="1:3">
      <c r="A37" s="3" t="s">
        <v>168</v>
      </c>
      <c r="B37" s="4"/>
      <c r="C37" s="4"/>
    </row>
    <row r="38" spans="1:3">
      <c r="A38" s="2" t="s">
        <v>169</v>
      </c>
      <c r="B38" s="6">
        <v>-11303</v>
      </c>
      <c r="C38" s="6">
        <v>-10676</v>
      </c>
    </row>
    <row r="39" spans="1:3" ht="30">
      <c r="A39" s="3" t="s">
        <v>170</v>
      </c>
      <c r="B39" s="4"/>
      <c r="C39" s="4"/>
    </row>
    <row r="40" spans="1:3">
      <c r="A40" s="2" t="s">
        <v>171</v>
      </c>
      <c r="B40" s="6">
        <v>70852</v>
      </c>
      <c r="C40" s="6">
        <v>51563</v>
      </c>
    </row>
    <row r="41" spans="1:3">
      <c r="A41" s="2" t="s">
        <v>172</v>
      </c>
      <c r="B41" s="6">
        <v>-27039</v>
      </c>
      <c r="C41" s="6">
        <v>-19964</v>
      </c>
    </row>
    <row r="42" spans="1:3">
      <c r="A42" s="2" t="s">
        <v>173</v>
      </c>
      <c r="B42" s="4">
        <v>-985</v>
      </c>
      <c r="C42" s="6">
        <v>-1067</v>
      </c>
    </row>
    <row r="43" spans="1:3" ht="30">
      <c r="A43" s="2" t="s">
        <v>174</v>
      </c>
      <c r="B43" s="6">
        <v>31525</v>
      </c>
      <c r="C43" s="6">
        <v>19856</v>
      </c>
    </row>
    <row r="44" spans="1:3" ht="30">
      <c r="A44" s="2" t="s">
        <v>175</v>
      </c>
      <c r="B44" s="6">
        <v>-32530</v>
      </c>
      <c r="C44" s="6">
        <v>-12200</v>
      </c>
    </row>
    <row r="45" spans="1:3" ht="30">
      <c r="A45" s="2" t="s">
        <v>176</v>
      </c>
      <c r="B45" s="6">
        <v>40504</v>
      </c>
      <c r="C45" s="6">
        <v>25592</v>
      </c>
    </row>
    <row r="46" spans="1:3" ht="30">
      <c r="A46" s="2" t="s">
        <v>177</v>
      </c>
      <c r="B46" s="8">
        <v>7974</v>
      </c>
      <c r="C46" s="8">
        <v>133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78</v>
      </c>
      <c r="B1" s="7" t="s">
        <v>1</v>
      </c>
      <c r="C1" s="7"/>
    </row>
    <row r="2" spans="1:3">
      <c r="A2" s="1" t="s">
        <v>179</v>
      </c>
      <c r="B2" s="1" t="s">
        <v>2</v>
      </c>
      <c r="C2" s="1" t="s">
        <v>85</v>
      </c>
    </row>
    <row r="3" spans="1:3" ht="30">
      <c r="A3" s="2" t="s">
        <v>180</v>
      </c>
      <c r="B3" s="9">
        <v>1.1000000000000001</v>
      </c>
      <c r="C3" s="9">
        <v>1.10000000000000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7.85546875" bestFit="1" customWidth="1"/>
    <col min="2" max="2" width="30.85546875" customWidth="1"/>
    <col min="3" max="3" width="36.5703125" bestFit="1"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7" t="s">
        <v>181</v>
      </c>
      <c r="B1" s="7" t="s">
        <v>1</v>
      </c>
      <c r="C1" s="7"/>
      <c r="D1" s="7"/>
      <c r="E1" s="7"/>
      <c r="F1" s="7"/>
      <c r="G1" s="7"/>
      <c r="H1" s="7"/>
      <c r="I1" s="7"/>
      <c r="J1" s="7"/>
    </row>
    <row r="2" spans="1:10" ht="15" customHeight="1">
      <c r="A2" s="7"/>
      <c r="B2" s="7" t="s">
        <v>2</v>
      </c>
      <c r="C2" s="7"/>
      <c r="D2" s="7"/>
      <c r="E2" s="7"/>
      <c r="F2" s="7"/>
      <c r="G2" s="7"/>
      <c r="H2" s="7"/>
      <c r="I2" s="7"/>
      <c r="J2" s="7"/>
    </row>
    <row r="3" spans="1:10">
      <c r="A3" s="3" t="s">
        <v>182</v>
      </c>
      <c r="B3" s="31"/>
      <c r="C3" s="31"/>
      <c r="D3" s="31"/>
      <c r="E3" s="31"/>
      <c r="F3" s="31"/>
      <c r="G3" s="31"/>
      <c r="H3" s="31"/>
      <c r="I3" s="31"/>
      <c r="J3" s="31"/>
    </row>
    <row r="4" spans="1:10">
      <c r="A4" s="32" t="s">
        <v>181</v>
      </c>
      <c r="B4" s="33" t="s">
        <v>183</v>
      </c>
      <c r="C4" s="33"/>
      <c r="D4" s="33"/>
      <c r="E4" s="33"/>
      <c r="F4" s="33"/>
      <c r="G4" s="33"/>
      <c r="H4" s="33"/>
      <c r="I4" s="33"/>
      <c r="J4" s="33"/>
    </row>
    <row r="5" spans="1:10" ht="76.5" customHeight="1">
      <c r="A5" s="32"/>
      <c r="B5" s="34" t="s">
        <v>184</v>
      </c>
      <c r="C5" s="34"/>
      <c r="D5" s="34"/>
      <c r="E5" s="34"/>
      <c r="F5" s="34"/>
      <c r="G5" s="34"/>
      <c r="H5" s="34"/>
      <c r="I5" s="34"/>
      <c r="J5" s="34"/>
    </row>
    <row r="6" spans="1:10" ht="25.5" customHeight="1">
      <c r="A6" s="32"/>
      <c r="B6" s="34" t="s">
        <v>185</v>
      </c>
      <c r="C6" s="34"/>
      <c r="D6" s="34"/>
      <c r="E6" s="34"/>
      <c r="F6" s="34"/>
      <c r="G6" s="34"/>
      <c r="H6" s="34"/>
      <c r="I6" s="34"/>
      <c r="J6" s="34"/>
    </row>
    <row r="7" spans="1:10" ht="38.25" customHeight="1">
      <c r="A7" s="32"/>
      <c r="B7" s="35" t="s">
        <v>186</v>
      </c>
      <c r="C7" s="35"/>
      <c r="D7" s="35"/>
      <c r="E7" s="35"/>
      <c r="F7" s="35"/>
      <c r="G7" s="35"/>
      <c r="H7" s="35"/>
      <c r="I7" s="35"/>
      <c r="J7" s="35"/>
    </row>
    <row r="8" spans="1:10" ht="51" customHeight="1">
      <c r="A8" s="32"/>
      <c r="B8" s="35" t="s">
        <v>187</v>
      </c>
      <c r="C8" s="35"/>
      <c r="D8" s="35"/>
      <c r="E8" s="35"/>
      <c r="F8" s="35"/>
      <c r="G8" s="35"/>
      <c r="H8" s="35"/>
      <c r="I8" s="35"/>
      <c r="J8" s="35"/>
    </row>
    <row r="9" spans="1:10">
      <c r="A9" s="32"/>
      <c r="B9" s="18"/>
      <c r="C9" s="18"/>
      <c r="D9" s="18"/>
      <c r="E9" s="18"/>
      <c r="F9" s="18"/>
      <c r="G9" s="18"/>
      <c r="H9" s="18"/>
      <c r="I9" s="18"/>
      <c r="J9" s="18"/>
    </row>
    <row r="10" spans="1:10">
      <c r="A10" s="32"/>
      <c r="B10" s="13"/>
      <c r="C10" s="13"/>
      <c r="D10" s="13"/>
      <c r="E10" s="13"/>
      <c r="F10" s="13"/>
      <c r="G10" s="13"/>
      <c r="H10" s="13"/>
      <c r="I10" s="13"/>
      <c r="J10" s="13"/>
    </row>
    <row r="11" spans="1:10">
      <c r="A11" s="32"/>
      <c r="B11" s="19" t="s">
        <v>188</v>
      </c>
      <c r="C11" s="19"/>
      <c r="D11" s="20"/>
      <c r="E11" s="20"/>
      <c r="F11" s="20"/>
      <c r="G11" s="14"/>
      <c r="H11" s="20"/>
      <c r="I11" s="20"/>
      <c r="J11" s="20"/>
    </row>
    <row r="12" spans="1:10">
      <c r="A12" s="32"/>
      <c r="B12" s="14"/>
      <c r="C12" s="14"/>
      <c r="D12" s="21" t="s">
        <v>189</v>
      </c>
      <c r="E12" s="21"/>
      <c r="F12" s="21"/>
      <c r="G12" s="21"/>
      <c r="H12" s="21"/>
      <c r="I12" s="21"/>
      <c r="J12" s="21"/>
    </row>
    <row r="13" spans="1:10" ht="15.75" thickBot="1">
      <c r="A13" s="32"/>
      <c r="B13" s="14"/>
      <c r="C13" s="15"/>
      <c r="D13" s="22" t="s">
        <v>190</v>
      </c>
      <c r="E13" s="22"/>
      <c r="F13" s="22"/>
      <c r="G13" s="22"/>
      <c r="H13" s="22"/>
      <c r="I13" s="22"/>
      <c r="J13" s="22"/>
    </row>
    <row r="14" spans="1:10" ht="15.75" thickBot="1">
      <c r="A14" s="32"/>
      <c r="B14" s="14"/>
      <c r="C14" s="15"/>
      <c r="D14" s="23">
        <v>2015</v>
      </c>
      <c r="E14" s="23"/>
      <c r="F14" s="23"/>
      <c r="G14" s="14"/>
      <c r="H14" s="23">
        <v>2014</v>
      </c>
      <c r="I14" s="23"/>
      <c r="J14" s="23"/>
    </row>
    <row r="15" spans="1:10">
      <c r="A15" s="32"/>
      <c r="B15" s="24" t="s">
        <v>191</v>
      </c>
      <c r="C15" s="24"/>
      <c r="D15" s="25"/>
      <c r="E15" s="25"/>
      <c r="F15" s="25"/>
      <c r="G15" s="14"/>
      <c r="H15" s="25"/>
      <c r="I15" s="25"/>
      <c r="J15" s="25"/>
    </row>
    <row r="16" spans="1:10">
      <c r="A16" s="32"/>
      <c r="B16" s="26"/>
      <c r="C16" s="27" t="s">
        <v>192</v>
      </c>
      <c r="D16" s="27" t="s">
        <v>193</v>
      </c>
      <c r="E16" s="28">
        <v>10117</v>
      </c>
      <c r="F16" s="26"/>
      <c r="G16" s="26"/>
      <c r="H16" s="27" t="s">
        <v>193</v>
      </c>
      <c r="I16" s="28">
        <v>10174</v>
      </c>
      <c r="J16" s="26"/>
    </row>
    <row r="17" spans="1:10">
      <c r="A17" s="32"/>
      <c r="B17" s="26"/>
      <c r="C17" s="27"/>
      <c r="D17" s="27"/>
      <c r="E17" s="28"/>
      <c r="F17" s="26"/>
      <c r="G17" s="26"/>
      <c r="H17" s="27"/>
      <c r="I17" s="28"/>
      <c r="J17" s="26"/>
    </row>
    <row r="18" spans="1:10">
      <c r="A18" s="32"/>
      <c r="B18" s="14"/>
      <c r="C18" s="15" t="s">
        <v>194</v>
      </c>
      <c r="D18" s="29" t="s">
        <v>195</v>
      </c>
      <c r="E18" s="29"/>
      <c r="F18" s="15" t="s">
        <v>196</v>
      </c>
      <c r="G18" s="14"/>
      <c r="H18" s="29" t="s">
        <v>197</v>
      </c>
      <c r="I18" s="29"/>
      <c r="J18" s="15" t="s">
        <v>196</v>
      </c>
    </row>
    <row r="19" spans="1:10">
      <c r="A19" s="32"/>
      <c r="B19" s="27" t="s">
        <v>198</v>
      </c>
      <c r="C19" s="27"/>
      <c r="D19" s="26"/>
      <c r="E19" s="26"/>
      <c r="F19" s="26"/>
      <c r="G19" s="16"/>
      <c r="H19" s="26"/>
      <c r="I19" s="26"/>
      <c r="J19" s="26"/>
    </row>
    <row r="20" spans="1:10">
      <c r="A20" s="32"/>
      <c r="B20" s="20"/>
      <c r="C20" s="24" t="s">
        <v>199</v>
      </c>
      <c r="D20" s="29">
        <v>523</v>
      </c>
      <c r="E20" s="29"/>
      <c r="F20" s="20"/>
      <c r="G20" s="20"/>
      <c r="H20" s="30">
        <v>1197</v>
      </c>
      <c r="I20" s="30"/>
      <c r="J20" s="20"/>
    </row>
    <row r="21" spans="1:10">
      <c r="A21" s="32"/>
      <c r="B21" s="20"/>
      <c r="C21" s="24"/>
      <c r="D21" s="29"/>
      <c r="E21" s="29"/>
      <c r="F21" s="20"/>
      <c r="G21" s="20"/>
      <c r="H21" s="30"/>
      <c r="I21" s="30"/>
      <c r="J21" s="20"/>
    </row>
    <row r="22" spans="1:10" ht="76.5" customHeight="1">
      <c r="A22" s="32"/>
      <c r="B22" s="35" t="s">
        <v>200</v>
      </c>
      <c r="C22" s="35"/>
      <c r="D22" s="35"/>
      <c r="E22" s="35"/>
      <c r="F22" s="35"/>
      <c r="G22" s="35"/>
      <c r="H22" s="35"/>
      <c r="I22" s="35"/>
      <c r="J22" s="35"/>
    </row>
    <row r="23" spans="1:10" ht="51" customHeight="1">
      <c r="A23" s="32"/>
      <c r="B23" s="34" t="s">
        <v>201</v>
      </c>
      <c r="C23" s="34"/>
      <c r="D23" s="34"/>
      <c r="E23" s="34"/>
      <c r="F23" s="34"/>
      <c r="G23" s="34"/>
      <c r="H23" s="34"/>
      <c r="I23" s="34"/>
      <c r="J23" s="34"/>
    </row>
  </sheetData>
  <mergeCells count="44">
    <mergeCell ref="B22:J22"/>
    <mergeCell ref="B23:J23"/>
    <mergeCell ref="A1:A2"/>
    <mergeCell ref="B1:J1"/>
    <mergeCell ref="B2:J2"/>
    <mergeCell ref="B3:J3"/>
    <mergeCell ref="A4:A23"/>
    <mergeCell ref="B4:J4"/>
    <mergeCell ref="B5:J5"/>
    <mergeCell ref="B6:J6"/>
    <mergeCell ref="B7:J7"/>
    <mergeCell ref="B8:J8"/>
    <mergeCell ref="B19:C19"/>
    <mergeCell ref="D19:F19"/>
    <mergeCell ref="H19:J19"/>
    <mergeCell ref="B20:B21"/>
    <mergeCell ref="C20:C21"/>
    <mergeCell ref="D20:E21"/>
    <mergeCell ref="F20:F21"/>
    <mergeCell ref="G20:G21"/>
    <mergeCell ref="H20:I21"/>
    <mergeCell ref="J20:J21"/>
    <mergeCell ref="G16:G17"/>
    <mergeCell ref="H16:H17"/>
    <mergeCell ref="I16:I17"/>
    <mergeCell ref="J16:J17"/>
    <mergeCell ref="D18:E18"/>
    <mergeCell ref="H18:I18"/>
    <mergeCell ref="D14:F14"/>
    <mergeCell ref="H14:J14"/>
    <mergeCell ref="B15:C15"/>
    <mergeCell ref="D15:F15"/>
    <mergeCell ref="H15:J15"/>
    <mergeCell ref="B16:B17"/>
    <mergeCell ref="C16:C17"/>
    <mergeCell ref="D16:D17"/>
    <mergeCell ref="E16:E17"/>
    <mergeCell ref="F16:F17"/>
    <mergeCell ref="B9:J9"/>
    <mergeCell ref="B11:C11"/>
    <mergeCell ref="D11:F11"/>
    <mergeCell ref="H11:J11"/>
    <mergeCell ref="D12:J12"/>
    <mergeCell ref="D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7"/>
  <sheetViews>
    <sheetView showGridLines="0" workbookViewId="0"/>
  </sheetViews>
  <sheetFormatPr defaultRowHeight="15"/>
  <cols>
    <col min="1" max="1" width="36.5703125" bestFit="1" customWidth="1"/>
    <col min="2" max="2" width="11.85546875" customWidth="1"/>
    <col min="3" max="4" width="25" customWidth="1"/>
    <col min="5" max="5" width="6.42578125" customWidth="1"/>
    <col min="6" max="6" width="21.85546875" customWidth="1"/>
    <col min="7" max="7" width="18.85546875" customWidth="1"/>
    <col min="8" max="8" width="1.5703125" bestFit="1" customWidth="1"/>
    <col min="9" max="9" width="6.42578125" customWidth="1"/>
    <col min="10" max="10" width="20.140625" customWidth="1"/>
    <col min="11" max="11" width="19.140625" customWidth="1"/>
    <col min="12" max="12" width="1.5703125" bestFit="1" customWidth="1"/>
    <col min="13" max="13" width="3.7109375" customWidth="1"/>
    <col min="14" max="14" width="12.85546875" customWidth="1"/>
    <col min="15" max="15" width="11.140625" customWidth="1"/>
    <col min="16" max="16" width="1.5703125" bestFit="1" customWidth="1"/>
    <col min="17" max="17" width="6" customWidth="1"/>
    <col min="18" max="18" width="18.42578125" customWidth="1"/>
    <col min="19" max="19" width="17.5703125" customWidth="1"/>
    <col min="20" max="20" width="1.5703125" bestFit="1" customWidth="1"/>
    <col min="21" max="21" width="2.42578125" customWidth="1"/>
    <col min="22" max="22" width="36.5703125" bestFit="1" customWidth="1"/>
    <col min="23" max="23" width="2.140625" customWidth="1"/>
    <col min="25" max="25" width="9.28515625" customWidth="1"/>
    <col min="26" max="26" width="28.5703125" customWidth="1"/>
    <col min="27" max="27" width="7.85546875" customWidth="1"/>
    <col min="29" max="29" width="5.28515625" customWidth="1"/>
    <col min="30" max="30" width="18" customWidth="1"/>
    <col min="31" max="31" width="4.42578125" customWidth="1"/>
    <col min="33" max="33" width="8" customWidth="1"/>
    <col min="34" max="34" width="27.28515625" customWidth="1"/>
    <col min="35" max="35" width="6.7109375" customWidth="1"/>
  </cols>
  <sheetData>
    <row r="1" spans="1:35" ht="15" customHeight="1">
      <c r="A1" s="7" t="s">
        <v>2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203</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c r="AI3" s="31"/>
    </row>
    <row r="4" spans="1:35">
      <c r="A4" s="32" t="s">
        <v>204</v>
      </c>
      <c r="B4" s="19" t="s">
        <v>20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row>
    <row r="5" spans="1:35">
      <c r="A5" s="3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row>
    <row r="6" spans="1:35">
      <c r="A6" s="3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row>
    <row r="7" spans="1:35">
      <c r="A7" s="32"/>
      <c r="B7" s="40" t="s">
        <v>206</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row>
    <row r="8" spans="1:35" ht="15.75" thickBot="1">
      <c r="A8" s="32"/>
      <c r="B8" s="14"/>
      <c r="C8" s="14"/>
      <c r="D8" s="14"/>
      <c r="E8" s="41" t="s">
        <v>207</v>
      </c>
      <c r="F8" s="41"/>
      <c r="G8" s="41"/>
      <c r="H8" s="41"/>
      <c r="I8" s="41"/>
      <c r="J8" s="41"/>
      <c r="K8" s="41"/>
      <c r="L8" s="41"/>
      <c r="M8" s="41"/>
      <c r="N8" s="41"/>
      <c r="O8" s="41"/>
      <c r="P8" s="41"/>
      <c r="Q8" s="41"/>
      <c r="R8" s="41"/>
      <c r="S8" s="41"/>
      <c r="T8" s="14"/>
      <c r="U8" s="41" t="s">
        <v>208</v>
      </c>
      <c r="V8" s="41"/>
      <c r="W8" s="41"/>
      <c r="X8" s="41"/>
      <c r="Y8" s="41"/>
      <c r="Z8" s="41"/>
      <c r="AA8" s="41"/>
      <c r="AB8" s="41"/>
      <c r="AC8" s="41"/>
      <c r="AD8" s="41"/>
      <c r="AE8" s="41"/>
      <c r="AF8" s="41"/>
      <c r="AG8" s="41"/>
      <c r="AH8" s="41"/>
      <c r="AI8" s="41"/>
    </row>
    <row r="9" spans="1:35" ht="22.5" customHeight="1" thickBot="1">
      <c r="A9" s="32"/>
      <c r="B9" s="14"/>
      <c r="C9" s="14"/>
      <c r="D9" s="14"/>
      <c r="E9" s="42" t="s">
        <v>209</v>
      </c>
      <c r="F9" s="42"/>
      <c r="G9" s="42"/>
      <c r="H9" s="14"/>
      <c r="I9" s="42" t="s">
        <v>210</v>
      </c>
      <c r="J9" s="42"/>
      <c r="K9" s="42"/>
      <c r="L9" s="14"/>
      <c r="M9" s="42" t="s">
        <v>211</v>
      </c>
      <c r="N9" s="42"/>
      <c r="O9" s="42"/>
      <c r="P9" s="14"/>
      <c r="Q9" s="42" t="s">
        <v>212</v>
      </c>
      <c r="R9" s="42"/>
      <c r="S9" s="42"/>
      <c r="T9" s="14"/>
      <c r="U9" s="42" t="s">
        <v>209</v>
      </c>
      <c r="V9" s="42"/>
      <c r="W9" s="42"/>
      <c r="X9" s="14"/>
      <c r="Y9" s="42" t="s">
        <v>210</v>
      </c>
      <c r="Z9" s="42"/>
      <c r="AA9" s="42"/>
      <c r="AB9" s="14"/>
      <c r="AC9" s="42" t="s">
        <v>211</v>
      </c>
      <c r="AD9" s="42"/>
      <c r="AE9" s="42"/>
      <c r="AF9" s="14"/>
      <c r="AG9" s="42" t="s">
        <v>212</v>
      </c>
      <c r="AH9" s="42"/>
      <c r="AI9" s="42"/>
    </row>
    <row r="10" spans="1:35">
      <c r="A10" s="32"/>
      <c r="B10" s="14"/>
      <c r="C10" s="14"/>
      <c r="D10" s="14"/>
      <c r="E10" s="25"/>
      <c r="F10" s="25"/>
      <c r="G10" s="25"/>
      <c r="H10" s="14"/>
      <c r="I10" s="25"/>
      <c r="J10" s="25"/>
      <c r="K10" s="25"/>
      <c r="L10" s="14"/>
      <c r="M10" s="25"/>
      <c r="N10" s="25"/>
      <c r="O10" s="25"/>
      <c r="P10" s="14"/>
      <c r="Q10" s="25"/>
      <c r="R10" s="25"/>
      <c r="S10" s="25"/>
      <c r="T10" s="14"/>
      <c r="U10" s="25"/>
      <c r="V10" s="25"/>
      <c r="W10" s="25"/>
      <c r="X10" s="14"/>
      <c r="Y10" s="25"/>
      <c r="Z10" s="25"/>
      <c r="AA10" s="25"/>
      <c r="AB10" s="14"/>
      <c r="AC10" s="25"/>
      <c r="AD10" s="25"/>
      <c r="AE10" s="25"/>
      <c r="AF10" s="14"/>
      <c r="AG10" s="25"/>
      <c r="AH10" s="25"/>
      <c r="AI10" s="25"/>
    </row>
    <row r="11" spans="1:35">
      <c r="A11" s="32"/>
      <c r="B11" s="43" t="s">
        <v>213</v>
      </c>
      <c r="C11" s="43"/>
      <c r="D11" s="43"/>
      <c r="E11" s="43" t="s">
        <v>193</v>
      </c>
      <c r="F11" s="44" t="s">
        <v>214</v>
      </c>
      <c r="G11" s="43" t="s">
        <v>196</v>
      </c>
      <c r="H11" s="20"/>
      <c r="I11" s="43" t="s">
        <v>193</v>
      </c>
      <c r="J11" s="45">
        <v>38957</v>
      </c>
      <c r="K11" s="20"/>
      <c r="L11" s="20"/>
      <c r="M11" s="43" t="s">
        <v>193</v>
      </c>
      <c r="N11" s="44" t="s">
        <v>215</v>
      </c>
      <c r="O11" s="43" t="s">
        <v>196</v>
      </c>
      <c r="P11" s="20"/>
      <c r="Q11" s="43" t="s">
        <v>193</v>
      </c>
      <c r="R11" s="44" t="s">
        <v>216</v>
      </c>
      <c r="S11" s="43" t="s">
        <v>196</v>
      </c>
      <c r="T11" s="20"/>
      <c r="U11" s="43" t="s">
        <v>193</v>
      </c>
      <c r="V11" s="44" t="s">
        <v>217</v>
      </c>
      <c r="W11" s="43" t="s">
        <v>196</v>
      </c>
      <c r="X11" s="20"/>
      <c r="Y11" s="43" t="s">
        <v>193</v>
      </c>
      <c r="Z11" s="45">
        <v>36240</v>
      </c>
      <c r="AA11" s="20"/>
      <c r="AB11" s="20"/>
      <c r="AC11" s="43" t="s">
        <v>193</v>
      </c>
      <c r="AD11" s="44" t="s">
        <v>218</v>
      </c>
      <c r="AE11" s="43" t="s">
        <v>196</v>
      </c>
      <c r="AF11" s="20"/>
      <c r="AG11" s="43" t="s">
        <v>193</v>
      </c>
      <c r="AH11" s="45">
        <v>2612</v>
      </c>
      <c r="AI11" s="20"/>
    </row>
    <row r="12" spans="1:35">
      <c r="A12" s="32"/>
      <c r="B12" s="43"/>
      <c r="C12" s="43"/>
      <c r="D12" s="43"/>
      <c r="E12" s="43"/>
      <c r="F12" s="44"/>
      <c r="G12" s="43"/>
      <c r="H12" s="20"/>
      <c r="I12" s="43"/>
      <c r="J12" s="45"/>
      <c r="K12" s="20"/>
      <c r="L12" s="20"/>
      <c r="M12" s="43"/>
      <c r="N12" s="44"/>
      <c r="O12" s="43"/>
      <c r="P12" s="20"/>
      <c r="Q12" s="43"/>
      <c r="R12" s="44"/>
      <c r="S12" s="43"/>
      <c r="T12" s="20"/>
      <c r="U12" s="43"/>
      <c r="V12" s="44"/>
      <c r="W12" s="43"/>
      <c r="X12" s="20"/>
      <c r="Y12" s="43"/>
      <c r="Z12" s="45"/>
      <c r="AA12" s="20"/>
      <c r="AB12" s="20"/>
      <c r="AC12" s="43"/>
      <c r="AD12" s="44"/>
      <c r="AE12" s="43"/>
      <c r="AF12" s="20"/>
      <c r="AG12" s="43"/>
      <c r="AH12" s="45"/>
      <c r="AI12" s="20"/>
    </row>
    <row r="13" spans="1:35">
      <c r="A13" s="32"/>
      <c r="B13" s="26"/>
      <c r="C13" s="46" t="s">
        <v>219</v>
      </c>
      <c r="D13" s="46"/>
      <c r="E13" s="47" t="s">
        <v>220</v>
      </c>
      <c r="F13" s="47"/>
      <c r="G13" s="26"/>
      <c r="H13" s="26"/>
      <c r="I13" s="47">
        <v>822</v>
      </c>
      <c r="J13" s="47"/>
      <c r="K13" s="26"/>
      <c r="L13" s="26"/>
      <c r="M13" s="47" t="s">
        <v>220</v>
      </c>
      <c r="N13" s="47"/>
      <c r="O13" s="26"/>
      <c r="P13" s="26"/>
      <c r="Q13" s="47">
        <v>822</v>
      </c>
      <c r="R13" s="47"/>
      <c r="S13" s="26"/>
      <c r="T13" s="26"/>
      <c r="U13" s="48">
        <v>12147</v>
      </c>
      <c r="V13" s="48"/>
      <c r="W13" s="26"/>
      <c r="X13" s="26"/>
      <c r="Y13" s="47">
        <v>799</v>
      </c>
      <c r="Z13" s="47"/>
      <c r="AA13" s="26"/>
      <c r="AB13" s="26"/>
      <c r="AC13" s="47" t="s">
        <v>220</v>
      </c>
      <c r="AD13" s="47"/>
      <c r="AE13" s="26"/>
      <c r="AF13" s="26"/>
      <c r="AG13" s="48">
        <v>12946</v>
      </c>
      <c r="AH13" s="48"/>
      <c r="AI13" s="26"/>
    </row>
    <row r="14" spans="1:35">
      <c r="A14" s="32"/>
      <c r="B14" s="26"/>
      <c r="C14" s="46"/>
      <c r="D14" s="46"/>
      <c r="E14" s="47"/>
      <c r="F14" s="47"/>
      <c r="G14" s="26"/>
      <c r="H14" s="26"/>
      <c r="I14" s="47"/>
      <c r="J14" s="47"/>
      <c r="K14" s="26"/>
      <c r="L14" s="26"/>
      <c r="M14" s="47"/>
      <c r="N14" s="47"/>
      <c r="O14" s="26"/>
      <c r="P14" s="26"/>
      <c r="Q14" s="47"/>
      <c r="R14" s="47"/>
      <c r="S14" s="26"/>
      <c r="T14" s="26"/>
      <c r="U14" s="48"/>
      <c r="V14" s="48"/>
      <c r="W14" s="26"/>
      <c r="X14" s="26"/>
      <c r="Y14" s="47"/>
      <c r="Z14" s="47"/>
      <c r="AA14" s="26"/>
      <c r="AB14" s="26"/>
      <c r="AC14" s="47"/>
      <c r="AD14" s="47"/>
      <c r="AE14" s="26"/>
      <c r="AF14" s="26"/>
      <c r="AG14" s="48"/>
      <c r="AH14" s="48"/>
      <c r="AI14" s="26"/>
    </row>
    <row r="15" spans="1:35">
      <c r="A15" s="32"/>
      <c r="B15" s="20"/>
      <c r="C15" s="43" t="s">
        <v>221</v>
      </c>
      <c r="D15" s="43"/>
      <c r="E15" s="44">
        <v>256</v>
      </c>
      <c r="F15" s="44"/>
      <c r="G15" s="20"/>
      <c r="H15" s="20"/>
      <c r="I15" s="44" t="s">
        <v>222</v>
      </c>
      <c r="J15" s="44"/>
      <c r="K15" s="43" t="s">
        <v>196</v>
      </c>
      <c r="L15" s="20"/>
      <c r="M15" s="44">
        <v>42</v>
      </c>
      <c r="N15" s="44"/>
      <c r="O15" s="20"/>
      <c r="P15" s="20"/>
      <c r="Q15" s="44" t="s">
        <v>223</v>
      </c>
      <c r="R15" s="44"/>
      <c r="S15" s="43" t="s">
        <v>196</v>
      </c>
      <c r="T15" s="20"/>
      <c r="U15" s="44" t="s">
        <v>224</v>
      </c>
      <c r="V15" s="44"/>
      <c r="W15" s="43" t="s">
        <v>196</v>
      </c>
      <c r="X15" s="20"/>
      <c r="Y15" s="44" t="s">
        <v>225</v>
      </c>
      <c r="Z15" s="44"/>
      <c r="AA15" s="43" t="s">
        <v>196</v>
      </c>
      <c r="AB15" s="20"/>
      <c r="AC15" s="44">
        <v>15</v>
      </c>
      <c r="AD15" s="44"/>
      <c r="AE15" s="20"/>
      <c r="AF15" s="20"/>
      <c r="AG15" s="44" t="s">
        <v>226</v>
      </c>
      <c r="AH15" s="44"/>
      <c r="AI15" s="43" t="s">
        <v>196</v>
      </c>
    </row>
    <row r="16" spans="1:35" ht="15.75" thickBot="1">
      <c r="A16" s="32"/>
      <c r="B16" s="20"/>
      <c r="C16" s="43"/>
      <c r="D16" s="43"/>
      <c r="E16" s="49"/>
      <c r="F16" s="49"/>
      <c r="G16" s="50"/>
      <c r="H16" s="20"/>
      <c r="I16" s="49"/>
      <c r="J16" s="49"/>
      <c r="K16" s="51"/>
      <c r="L16" s="20"/>
      <c r="M16" s="49"/>
      <c r="N16" s="49"/>
      <c r="O16" s="50"/>
      <c r="P16" s="20"/>
      <c r="Q16" s="49"/>
      <c r="R16" s="49"/>
      <c r="S16" s="51"/>
      <c r="T16" s="20"/>
      <c r="U16" s="49"/>
      <c r="V16" s="49"/>
      <c r="W16" s="51"/>
      <c r="X16" s="20"/>
      <c r="Y16" s="49"/>
      <c r="Z16" s="49"/>
      <c r="AA16" s="51"/>
      <c r="AB16" s="20"/>
      <c r="AC16" s="49"/>
      <c r="AD16" s="49"/>
      <c r="AE16" s="50"/>
      <c r="AF16" s="20"/>
      <c r="AG16" s="49"/>
      <c r="AH16" s="49"/>
      <c r="AI16" s="51"/>
    </row>
    <row r="17" spans="1:35">
      <c r="A17" s="32"/>
      <c r="B17" s="46" t="s">
        <v>227</v>
      </c>
      <c r="C17" s="46"/>
      <c r="D17" s="46"/>
      <c r="E17" s="52" t="s">
        <v>193</v>
      </c>
      <c r="F17" s="54" t="s">
        <v>228</v>
      </c>
      <c r="G17" s="52" t="s">
        <v>196</v>
      </c>
      <c r="H17" s="26"/>
      <c r="I17" s="52" t="s">
        <v>193</v>
      </c>
      <c r="J17" s="56">
        <v>36782</v>
      </c>
      <c r="K17" s="58"/>
      <c r="L17" s="26"/>
      <c r="M17" s="52" t="s">
        <v>193</v>
      </c>
      <c r="N17" s="54" t="s">
        <v>229</v>
      </c>
      <c r="O17" s="52" t="s">
        <v>196</v>
      </c>
      <c r="P17" s="26"/>
      <c r="Q17" s="52" t="s">
        <v>193</v>
      </c>
      <c r="R17" s="54" t="s">
        <v>230</v>
      </c>
      <c r="S17" s="52" t="s">
        <v>196</v>
      </c>
      <c r="T17" s="26"/>
      <c r="U17" s="52" t="s">
        <v>193</v>
      </c>
      <c r="V17" s="54" t="s">
        <v>231</v>
      </c>
      <c r="W17" s="52" t="s">
        <v>196</v>
      </c>
      <c r="X17" s="26"/>
      <c r="Y17" s="52" t="s">
        <v>193</v>
      </c>
      <c r="Z17" s="56">
        <v>34730</v>
      </c>
      <c r="AA17" s="58"/>
      <c r="AB17" s="26"/>
      <c r="AC17" s="52" t="s">
        <v>193</v>
      </c>
      <c r="AD17" s="54" t="s">
        <v>232</v>
      </c>
      <c r="AE17" s="52" t="s">
        <v>196</v>
      </c>
      <c r="AF17" s="26"/>
      <c r="AG17" s="52" t="s">
        <v>193</v>
      </c>
      <c r="AH17" s="56">
        <v>13059</v>
      </c>
      <c r="AI17" s="58"/>
    </row>
    <row r="18" spans="1:35" ht="15.75" thickBot="1">
      <c r="A18" s="32"/>
      <c r="B18" s="46"/>
      <c r="C18" s="46"/>
      <c r="D18" s="46"/>
      <c r="E18" s="53"/>
      <c r="F18" s="55"/>
      <c r="G18" s="53"/>
      <c r="H18" s="26"/>
      <c r="I18" s="53"/>
      <c r="J18" s="57"/>
      <c r="K18" s="59"/>
      <c r="L18" s="26"/>
      <c r="M18" s="53"/>
      <c r="N18" s="55"/>
      <c r="O18" s="53"/>
      <c r="P18" s="26"/>
      <c r="Q18" s="53"/>
      <c r="R18" s="55"/>
      <c r="S18" s="53"/>
      <c r="T18" s="26"/>
      <c r="U18" s="53"/>
      <c r="V18" s="55"/>
      <c r="W18" s="53"/>
      <c r="X18" s="26"/>
      <c r="Y18" s="53"/>
      <c r="Z18" s="57"/>
      <c r="AA18" s="59"/>
      <c r="AB18" s="26"/>
      <c r="AC18" s="53"/>
      <c r="AD18" s="55"/>
      <c r="AE18" s="53"/>
      <c r="AF18" s="26"/>
      <c r="AG18" s="53"/>
      <c r="AH18" s="57"/>
      <c r="AI18" s="59"/>
    </row>
    <row r="19" spans="1:35" ht="15.75" thickTop="1">
      <c r="A19" s="32"/>
      <c r="B19" s="14"/>
      <c r="C19" s="14"/>
      <c r="D19" s="14"/>
      <c r="E19" s="60"/>
      <c r="F19" s="60"/>
      <c r="G19" s="60"/>
      <c r="H19" s="14"/>
      <c r="I19" s="60"/>
      <c r="J19" s="60"/>
      <c r="K19" s="60"/>
      <c r="L19" s="14"/>
      <c r="M19" s="60"/>
      <c r="N19" s="60"/>
      <c r="O19" s="60"/>
      <c r="P19" s="14"/>
      <c r="Q19" s="60"/>
      <c r="R19" s="60"/>
      <c r="S19" s="60"/>
      <c r="T19" s="14"/>
      <c r="U19" s="60"/>
      <c r="V19" s="60"/>
      <c r="W19" s="60"/>
      <c r="X19" s="14"/>
      <c r="Y19" s="60"/>
      <c r="Z19" s="60"/>
      <c r="AA19" s="60"/>
      <c r="AB19" s="14"/>
      <c r="AC19" s="60"/>
      <c r="AD19" s="60"/>
      <c r="AE19" s="60"/>
      <c r="AF19" s="14"/>
      <c r="AG19" s="60"/>
      <c r="AH19" s="60"/>
      <c r="AI19" s="60"/>
    </row>
    <row r="20" spans="1:35" ht="15.75" thickBot="1">
      <c r="A20" s="32"/>
      <c r="B20" s="14"/>
      <c r="C20" s="14"/>
      <c r="D20" s="14"/>
      <c r="E20" s="41" t="s">
        <v>233</v>
      </c>
      <c r="F20" s="41"/>
      <c r="G20" s="41"/>
      <c r="H20" s="41"/>
      <c r="I20" s="41"/>
      <c r="J20" s="41"/>
      <c r="K20" s="41"/>
      <c r="L20" s="41"/>
      <c r="M20" s="41"/>
      <c r="N20" s="41"/>
      <c r="O20" s="41"/>
      <c r="P20" s="41"/>
      <c r="Q20" s="41"/>
      <c r="R20" s="41"/>
      <c r="S20" s="41"/>
      <c r="T20" s="14"/>
      <c r="U20" s="41" t="s">
        <v>234</v>
      </c>
      <c r="V20" s="41"/>
      <c r="W20" s="41"/>
      <c r="X20" s="41"/>
      <c r="Y20" s="41"/>
      <c r="Z20" s="41"/>
      <c r="AA20" s="41"/>
      <c r="AB20" s="41"/>
      <c r="AC20" s="41"/>
      <c r="AD20" s="41"/>
      <c r="AE20" s="41"/>
      <c r="AF20" s="41"/>
      <c r="AG20" s="41"/>
      <c r="AH20" s="41"/>
      <c r="AI20" s="41"/>
    </row>
    <row r="21" spans="1:35" ht="22.5" customHeight="1" thickBot="1">
      <c r="A21" s="32"/>
      <c r="B21" s="14"/>
      <c r="C21" s="14"/>
      <c r="D21" s="14"/>
      <c r="E21" s="42" t="s">
        <v>209</v>
      </c>
      <c r="F21" s="42"/>
      <c r="G21" s="42"/>
      <c r="H21" s="14"/>
      <c r="I21" s="42" t="s">
        <v>210</v>
      </c>
      <c r="J21" s="42"/>
      <c r="K21" s="42"/>
      <c r="L21" s="14"/>
      <c r="M21" s="42" t="s">
        <v>211</v>
      </c>
      <c r="N21" s="42"/>
      <c r="O21" s="42"/>
      <c r="P21" s="14"/>
      <c r="Q21" s="42" t="s">
        <v>212</v>
      </c>
      <c r="R21" s="42"/>
      <c r="S21" s="42"/>
      <c r="T21" s="14"/>
      <c r="U21" s="42" t="s">
        <v>209</v>
      </c>
      <c r="V21" s="42"/>
      <c r="W21" s="42"/>
      <c r="X21" s="14"/>
      <c r="Y21" s="42" t="s">
        <v>210</v>
      </c>
      <c r="Z21" s="42"/>
      <c r="AA21" s="42"/>
      <c r="AB21" s="14"/>
      <c r="AC21" s="42" t="s">
        <v>211</v>
      </c>
      <c r="AD21" s="42"/>
      <c r="AE21" s="42"/>
      <c r="AF21" s="14"/>
      <c r="AG21" s="42" t="s">
        <v>212</v>
      </c>
      <c r="AH21" s="42"/>
      <c r="AI21" s="42"/>
    </row>
    <row r="22" spans="1:35">
      <c r="A22" s="32"/>
      <c r="B22" s="14"/>
      <c r="C22" s="14"/>
      <c r="D22" s="14"/>
      <c r="E22" s="25"/>
      <c r="F22" s="25"/>
      <c r="G22" s="25"/>
      <c r="H22" s="14"/>
      <c r="I22" s="25"/>
      <c r="J22" s="25"/>
      <c r="K22" s="25"/>
      <c r="L22" s="14"/>
      <c r="M22" s="25"/>
      <c r="N22" s="25"/>
      <c r="O22" s="25"/>
      <c r="P22" s="14"/>
      <c r="Q22" s="25"/>
      <c r="R22" s="25"/>
      <c r="S22" s="25"/>
      <c r="T22" s="14"/>
      <c r="U22" s="25"/>
      <c r="V22" s="25"/>
      <c r="W22" s="25"/>
      <c r="X22" s="14"/>
      <c r="Y22" s="25"/>
      <c r="Z22" s="25"/>
      <c r="AA22" s="25"/>
      <c r="AB22" s="14"/>
      <c r="AC22" s="25"/>
      <c r="AD22" s="25"/>
      <c r="AE22" s="25"/>
      <c r="AF22" s="14"/>
      <c r="AG22" s="25"/>
      <c r="AH22" s="25"/>
      <c r="AI22" s="25"/>
    </row>
    <row r="23" spans="1:35">
      <c r="A23" s="32"/>
      <c r="B23" s="43" t="s">
        <v>213</v>
      </c>
      <c r="C23" s="43"/>
      <c r="D23" s="43"/>
      <c r="E23" s="43" t="s">
        <v>193</v>
      </c>
      <c r="F23" s="44" t="s">
        <v>231</v>
      </c>
      <c r="G23" s="43" t="s">
        <v>196</v>
      </c>
      <c r="H23" s="20"/>
      <c r="I23" s="43" t="s">
        <v>193</v>
      </c>
      <c r="J23" s="45">
        <v>34730</v>
      </c>
      <c r="K23" s="20"/>
      <c r="L23" s="20"/>
      <c r="M23" s="43" t="s">
        <v>193</v>
      </c>
      <c r="N23" s="44" t="s">
        <v>232</v>
      </c>
      <c r="O23" s="43" t="s">
        <v>196</v>
      </c>
      <c r="P23" s="20"/>
      <c r="Q23" s="43" t="s">
        <v>193</v>
      </c>
      <c r="R23" s="45">
        <v>13059</v>
      </c>
      <c r="S23" s="20"/>
      <c r="T23" s="20"/>
      <c r="U23" s="43" t="s">
        <v>193</v>
      </c>
      <c r="V23" s="44" t="s">
        <v>235</v>
      </c>
      <c r="W23" s="43" t="s">
        <v>196</v>
      </c>
      <c r="X23" s="20"/>
      <c r="Y23" s="43" t="s">
        <v>193</v>
      </c>
      <c r="Z23" s="45">
        <v>27858</v>
      </c>
      <c r="AA23" s="20"/>
      <c r="AB23" s="20"/>
      <c r="AC23" s="43" t="s">
        <v>193</v>
      </c>
      <c r="AD23" s="44" t="s">
        <v>236</v>
      </c>
      <c r="AE23" s="43" t="s">
        <v>196</v>
      </c>
      <c r="AF23" s="20"/>
      <c r="AG23" s="43" t="s">
        <v>193</v>
      </c>
      <c r="AH23" s="44" t="s">
        <v>237</v>
      </c>
      <c r="AI23" s="43" t="s">
        <v>196</v>
      </c>
    </row>
    <row r="24" spans="1:35">
      <c r="A24" s="32"/>
      <c r="B24" s="43"/>
      <c r="C24" s="43"/>
      <c r="D24" s="43"/>
      <c r="E24" s="43"/>
      <c r="F24" s="44"/>
      <c r="G24" s="43"/>
      <c r="H24" s="20"/>
      <c r="I24" s="43"/>
      <c r="J24" s="45"/>
      <c r="K24" s="20"/>
      <c r="L24" s="20"/>
      <c r="M24" s="43"/>
      <c r="N24" s="44"/>
      <c r="O24" s="43"/>
      <c r="P24" s="20"/>
      <c r="Q24" s="43"/>
      <c r="R24" s="45"/>
      <c r="S24" s="20"/>
      <c r="T24" s="20"/>
      <c r="U24" s="43"/>
      <c r="V24" s="44"/>
      <c r="W24" s="43"/>
      <c r="X24" s="20"/>
      <c r="Y24" s="43"/>
      <c r="Z24" s="45"/>
      <c r="AA24" s="20"/>
      <c r="AB24" s="20"/>
      <c r="AC24" s="43"/>
      <c r="AD24" s="44"/>
      <c r="AE24" s="43"/>
      <c r="AF24" s="20"/>
      <c r="AG24" s="43"/>
      <c r="AH24" s="44"/>
      <c r="AI24" s="43"/>
    </row>
    <row r="25" spans="1:35">
      <c r="A25" s="32"/>
      <c r="B25" s="26"/>
      <c r="C25" s="46" t="s">
        <v>238</v>
      </c>
      <c r="D25" s="46"/>
      <c r="E25" s="47" t="s">
        <v>239</v>
      </c>
      <c r="F25" s="47"/>
      <c r="G25" s="46" t="s">
        <v>196</v>
      </c>
      <c r="H25" s="26"/>
      <c r="I25" s="48">
        <v>8717</v>
      </c>
      <c r="J25" s="48"/>
      <c r="K25" s="26"/>
      <c r="L25" s="26"/>
      <c r="M25" s="47" t="s">
        <v>220</v>
      </c>
      <c r="N25" s="47"/>
      <c r="O25" s="26"/>
      <c r="P25" s="26"/>
      <c r="Q25" s="47" t="s">
        <v>240</v>
      </c>
      <c r="R25" s="47"/>
      <c r="S25" s="46" t="s">
        <v>196</v>
      </c>
      <c r="T25" s="26"/>
      <c r="U25" s="48">
        <v>63599</v>
      </c>
      <c r="V25" s="48"/>
      <c r="W25" s="26"/>
      <c r="X25" s="26"/>
      <c r="Y25" s="48">
        <v>9738</v>
      </c>
      <c r="Z25" s="48"/>
      <c r="AA25" s="26"/>
      <c r="AB25" s="26"/>
      <c r="AC25" s="47" t="s">
        <v>220</v>
      </c>
      <c r="AD25" s="47"/>
      <c r="AE25" s="26"/>
      <c r="AF25" s="26"/>
      <c r="AG25" s="48">
        <v>73337</v>
      </c>
      <c r="AH25" s="48"/>
      <c r="AI25" s="26"/>
    </row>
    <row r="26" spans="1:35">
      <c r="A26" s="32"/>
      <c r="B26" s="26"/>
      <c r="C26" s="46"/>
      <c r="D26" s="46"/>
      <c r="E26" s="47"/>
      <c r="F26" s="47"/>
      <c r="G26" s="46"/>
      <c r="H26" s="26"/>
      <c r="I26" s="48"/>
      <c r="J26" s="48"/>
      <c r="K26" s="26"/>
      <c r="L26" s="26"/>
      <c r="M26" s="47"/>
      <c r="N26" s="47"/>
      <c r="O26" s="26"/>
      <c r="P26" s="26"/>
      <c r="Q26" s="47"/>
      <c r="R26" s="47"/>
      <c r="S26" s="46"/>
      <c r="T26" s="26"/>
      <c r="U26" s="48"/>
      <c r="V26" s="48"/>
      <c r="W26" s="26"/>
      <c r="X26" s="26"/>
      <c r="Y26" s="48"/>
      <c r="Z26" s="48"/>
      <c r="AA26" s="26"/>
      <c r="AB26" s="26"/>
      <c r="AC26" s="47"/>
      <c r="AD26" s="47"/>
      <c r="AE26" s="26"/>
      <c r="AF26" s="26"/>
      <c r="AG26" s="48"/>
      <c r="AH26" s="48"/>
      <c r="AI26" s="26"/>
    </row>
    <row r="27" spans="1:35">
      <c r="A27" s="32"/>
      <c r="B27" s="20"/>
      <c r="C27" s="43" t="s">
        <v>221</v>
      </c>
      <c r="D27" s="43"/>
      <c r="E27" s="44" t="s">
        <v>241</v>
      </c>
      <c r="F27" s="44"/>
      <c r="G27" s="43" t="s">
        <v>196</v>
      </c>
      <c r="H27" s="20"/>
      <c r="I27" s="44" t="s">
        <v>242</v>
      </c>
      <c r="J27" s="44"/>
      <c r="K27" s="43" t="s">
        <v>196</v>
      </c>
      <c r="L27" s="20"/>
      <c r="M27" s="44">
        <v>251</v>
      </c>
      <c r="N27" s="44"/>
      <c r="O27" s="20"/>
      <c r="P27" s="20"/>
      <c r="Q27" s="44" t="s">
        <v>243</v>
      </c>
      <c r="R27" s="44"/>
      <c r="S27" s="43" t="s">
        <v>196</v>
      </c>
      <c r="T27" s="20"/>
      <c r="U27" s="45">
        <v>2045</v>
      </c>
      <c r="V27" s="45"/>
      <c r="W27" s="20"/>
      <c r="X27" s="20"/>
      <c r="Y27" s="44" t="s">
        <v>244</v>
      </c>
      <c r="Z27" s="44"/>
      <c r="AA27" s="43" t="s">
        <v>196</v>
      </c>
      <c r="AB27" s="20"/>
      <c r="AC27" s="44">
        <v>209</v>
      </c>
      <c r="AD27" s="44"/>
      <c r="AE27" s="20"/>
      <c r="AF27" s="20"/>
      <c r="AG27" s="44" t="s">
        <v>245</v>
      </c>
      <c r="AH27" s="44"/>
      <c r="AI27" s="43" t="s">
        <v>196</v>
      </c>
    </row>
    <row r="28" spans="1:35" ht="15.75" thickBot="1">
      <c r="A28" s="32"/>
      <c r="B28" s="20"/>
      <c r="C28" s="43"/>
      <c r="D28" s="43"/>
      <c r="E28" s="49"/>
      <c r="F28" s="49"/>
      <c r="G28" s="51"/>
      <c r="H28" s="20"/>
      <c r="I28" s="49"/>
      <c r="J28" s="49"/>
      <c r="K28" s="51"/>
      <c r="L28" s="20"/>
      <c r="M28" s="49"/>
      <c r="N28" s="49"/>
      <c r="O28" s="50"/>
      <c r="P28" s="20"/>
      <c r="Q28" s="49"/>
      <c r="R28" s="49"/>
      <c r="S28" s="51"/>
      <c r="T28" s="20"/>
      <c r="U28" s="61"/>
      <c r="V28" s="61"/>
      <c r="W28" s="50"/>
      <c r="X28" s="20"/>
      <c r="Y28" s="49"/>
      <c r="Z28" s="49"/>
      <c r="AA28" s="51"/>
      <c r="AB28" s="20"/>
      <c r="AC28" s="49"/>
      <c r="AD28" s="49"/>
      <c r="AE28" s="50"/>
      <c r="AF28" s="20"/>
      <c r="AG28" s="49"/>
      <c r="AH28" s="49"/>
      <c r="AI28" s="51"/>
    </row>
    <row r="29" spans="1:35">
      <c r="A29" s="32"/>
      <c r="B29" s="46" t="s">
        <v>227</v>
      </c>
      <c r="C29" s="46"/>
      <c r="D29" s="46"/>
      <c r="E29" s="52" t="s">
        <v>193</v>
      </c>
      <c r="F29" s="54" t="s">
        <v>228</v>
      </c>
      <c r="G29" s="52" t="s">
        <v>196</v>
      </c>
      <c r="H29" s="26"/>
      <c r="I29" s="52" t="s">
        <v>193</v>
      </c>
      <c r="J29" s="56">
        <v>36782</v>
      </c>
      <c r="K29" s="58"/>
      <c r="L29" s="26"/>
      <c r="M29" s="52" t="s">
        <v>193</v>
      </c>
      <c r="N29" s="54" t="s">
        <v>229</v>
      </c>
      <c r="O29" s="52" t="s">
        <v>196</v>
      </c>
      <c r="P29" s="26"/>
      <c r="Q29" s="52" t="s">
        <v>193</v>
      </c>
      <c r="R29" s="54" t="s">
        <v>230</v>
      </c>
      <c r="S29" s="52" t="s">
        <v>196</v>
      </c>
      <c r="T29" s="26"/>
      <c r="U29" s="52" t="s">
        <v>193</v>
      </c>
      <c r="V29" s="54" t="s">
        <v>231</v>
      </c>
      <c r="W29" s="52" t="s">
        <v>196</v>
      </c>
      <c r="X29" s="26"/>
      <c r="Y29" s="52" t="s">
        <v>193</v>
      </c>
      <c r="Z29" s="56">
        <v>34730</v>
      </c>
      <c r="AA29" s="58"/>
      <c r="AB29" s="26"/>
      <c r="AC29" s="52" t="s">
        <v>193</v>
      </c>
      <c r="AD29" s="54" t="s">
        <v>232</v>
      </c>
      <c r="AE29" s="52" t="s">
        <v>196</v>
      </c>
      <c r="AF29" s="26"/>
      <c r="AG29" s="52" t="s">
        <v>193</v>
      </c>
      <c r="AH29" s="56">
        <v>13059</v>
      </c>
      <c r="AI29" s="58"/>
    </row>
    <row r="30" spans="1:35" ht="15.75" thickBot="1">
      <c r="A30" s="32"/>
      <c r="B30" s="46"/>
      <c r="C30" s="46"/>
      <c r="D30" s="46"/>
      <c r="E30" s="53"/>
      <c r="F30" s="55"/>
      <c r="G30" s="53"/>
      <c r="H30" s="26"/>
      <c r="I30" s="53"/>
      <c r="J30" s="57"/>
      <c r="K30" s="59"/>
      <c r="L30" s="26"/>
      <c r="M30" s="53"/>
      <c r="N30" s="55"/>
      <c r="O30" s="53"/>
      <c r="P30" s="26"/>
      <c r="Q30" s="53"/>
      <c r="R30" s="55"/>
      <c r="S30" s="53"/>
      <c r="T30" s="26"/>
      <c r="U30" s="53"/>
      <c r="V30" s="55"/>
      <c r="W30" s="53"/>
      <c r="X30" s="26"/>
      <c r="Y30" s="53"/>
      <c r="Z30" s="57"/>
      <c r="AA30" s="59"/>
      <c r="AB30" s="26"/>
      <c r="AC30" s="53"/>
      <c r="AD30" s="55"/>
      <c r="AE30" s="53"/>
      <c r="AF30" s="26"/>
      <c r="AG30" s="53"/>
      <c r="AH30" s="57"/>
      <c r="AI30" s="59"/>
    </row>
    <row r="31" spans="1:35" ht="15.75" thickTop="1">
      <c r="A31" s="32"/>
      <c r="B31" s="24" t="s">
        <v>246</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row>
    <row r="32" spans="1:35">
      <c r="A32" s="32"/>
      <c r="B32" s="18"/>
      <c r="C32" s="18"/>
      <c r="D32" s="18"/>
      <c r="E32" s="18"/>
      <c r="F32" s="18"/>
      <c r="G32" s="18"/>
      <c r="H32" s="18"/>
      <c r="I32" s="18"/>
      <c r="J32" s="18"/>
      <c r="K32" s="18"/>
      <c r="L32" s="18"/>
      <c r="M32" s="18"/>
      <c r="N32" s="18"/>
      <c r="O32" s="18"/>
      <c r="P32" s="18"/>
      <c r="Q32" s="18"/>
      <c r="R32" s="18"/>
      <c r="S32" s="18"/>
      <c r="T32" s="18"/>
      <c r="U32" s="18"/>
      <c r="V32" s="18"/>
    </row>
    <row r="33" spans="1:22">
      <c r="A33" s="32"/>
      <c r="B33" s="13"/>
      <c r="C33" s="13"/>
      <c r="D33" s="13"/>
      <c r="E33" s="13"/>
      <c r="F33" s="13"/>
      <c r="G33" s="13"/>
      <c r="H33" s="13"/>
      <c r="I33" s="13"/>
      <c r="J33" s="13"/>
      <c r="K33" s="13"/>
      <c r="L33" s="13"/>
      <c r="M33" s="13"/>
      <c r="N33" s="13"/>
      <c r="O33" s="13"/>
      <c r="P33" s="13"/>
      <c r="Q33" s="13"/>
      <c r="R33" s="13"/>
      <c r="S33" s="13"/>
      <c r="T33" s="13"/>
      <c r="U33" s="13"/>
      <c r="V33" s="13"/>
    </row>
    <row r="34" spans="1:22" ht="15.75" thickBot="1">
      <c r="A34" s="32"/>
      <c r="B34" s="66" t="s">
        <v>247</v>
      </c>
      <c r="C34" s="66"/>
      <c r="D34" s="66"/>
      <c r="E34" s="14"/>
      <c r="F34" s="67" t="s">
        <v>248</v>
      </c>
      <c r="G34" s="67"/>
      <c r="H34" s="67"/>
      <c r="I34" s="67"/>
      <c r="J34" s="67"/>
      <c r="K34" s="67"/>
      <c r="L34" s="67"/>
      <c r="M34" s="14"/>
      <c r="N34" s="67" t="s">
        <v>249</v>
      </c>
      <c r="O34" s="67"/>
      <c r="P34" s="67"/>
      <c r="Q34" s="67"/>
      <c r="R34" s="67"/>
      <c r="S34" s="67"/>
      <c r="T34" s="67"/>
      <c r="U34" s="14"/>
      <c r="V34" s="66" t="s">
        <v>250</v>
      </c>
    </row>
    <row r="35" spans="1:22" ht="15.75" thickBot="1">
      <c r="A35" s="32"/>
      <c r="B35" s="67"/>
      <c r="C35" s="67"/>
      <c r="D35" s="67"/>
      <c r="E35" s="14"/>
      <c r="F35" s="68">
        <v>2015</v>
      </c>
      <c r="G35" s="68"/>
      <c r="H35" s="68"/>
      <c r="I35" s="14"/>
      <c r="J35" s="68">
        <v>2014</v>
      </c>
      <c r="K35" s="68"/>
      <c r="L35" s="68"/>
      <c r="M35" s="14"/>
      <c r="N35" s="68">
        <v>2015</v>
      </c>
      <c r="O35" s="68"/>
      <c r="P35" s="68"/>
      <c r="Q35" s="14"/>
      <c r="R35" s="68">
        <v>2014</v>
      </c>
      <c r="S35" s="68"/>
      <c r="T35" s="68"/>
      <c r="U35" s="14"/>
      <c r="V35" s="67"/>
    </row>
    <row r="36" spans="1:22">
      <c r="A36" s="32"/>
      <c r="B36" s="14"/>
      <c r="C36" s="14"/>
      <c r="D36" s="14"/>
      <c r="E36" s="14"/>
      <c r="F36" s="25"/>
      <c r="G36" s="25"/>
      <c r="H36" s="25"/>
      <c r="I36" s="14"/>
      <c r="J36" s="25"/>
      <c r="K36" s="25"/>
      <c r="L36" s="25"/>
      <c r="M36" s="14"/>
      <c r="N36" s="25"/>
      <c r="O36" s="25"/>
      <c r="P36" s="25"/>
      <c r="Q36" s="14"/>
      <c r="R36" s="25"/>
      <c r="S36" s="25"/>
      <c r="T36" s="25"/>
      <c r="U36" s="14"/>
      <c r="V36" s="14"/>
    </row>
    <row r="37" spans="1:22">
      <c r="A37" s="32"/>
      <c r="B37" s="69" t="s">
        <v>251</v>
      </c>
      <c r="C37" s="69"/>
      <c r="D37" s="69"/>
      <c r="E37" s="14"/>
      <c r="F37" s="20"/>
      <c r="G37" s="20"/>
      <c r="H37" s="20"/>
      <c r="I37" s="14"/>
      <c r="J37" s="20"/>
      <c r="K37" s="20"/>
      <c r="L37" s="20"/>
      <c r="M37" s="14"/>
      <c r="N37" s="20"/>
      <c r="O37" s="20"/>
      <c r="P37" s="20"/>
      <c r="Q37" s="14"/>
      <c r="R37" s="20"/>
      <c r="S37" s="20"/>
      <c r="T37" s="20"/>
      <c r="U37" s="14"/>
      <c r="V37" s="14"/>
    </row>
    <row r="38" spans="1:22">
      <c r="A38" s="32"/>
      <c r="B38" s="26"/>
      <c r="C38" s="70" t="s">
        <v>122</v>
      </c>
      <c r="D38" s="70"/>
      <c r="E38" s="26"/>
      <c r="F38" s="71" t="s">
        <v>193</v>
      </c>
      <c r="G38" s="72">
        <v>1663</v>
      </c>
      <c r="H38" s="26"/>
      <c r="I38" s="26"/>
      <c r="J38" s="72">
        <v>1459</v>
      </c>
      <c r="K38" s="72"/>
      <c r="L38" s="26"/>
      <c r="M38" s="26"/>
      <c r="N38" s="71" t="s">
        <v>193</v>
      </c>
      <c r="O38" s="72">
        <v>7863</v>
      </c>
      <c r="P38" s="26"/>
      <c r="Q38" s="26"/>
      <c r="R38" s="71" t="s">
        <v>193</v>
      </c>
      <c r="S38" s="72">
        <v>5619</v>
      </c>
      <c r="T38" s="26"/>
      <c r="U38" s="26"/>
      <c r="V38" s="71" t="s">
        <v>252</v>
      </c>
    </row>
    <row r="39" spans="1:22">
      <c r="A39" s="32"/>
      <c r="B39" s="26"/>
      <c r="C39" s="70"/>
      <c r="D39" s="70"/>
      <c r="E39" s="26"/>
      <c r="F39" s="71"/>
      <c r="G39" s="72"/>
      <c r="H39" s="26"/>
      <c r="I39" s="26"/>
      <c r="J39" s="72"/>
      <c r="K39" s="72"/>
      <c r="L39" s="26"/>
      <c r="M39" s="26"/>
      <c r="N39" s="71"/>
      <c r="O39" s="72"/>
      <c r="P39" s="26"/>
      <c r="Q39" s="26"/>
      <c r="R39" s="71"/>
      <c r="S39" s="72"/>
      <c r="T39" s="26"/>
      <c r="U39" s="26"/>
      <c r="V39" s="71"/>
    </row>
    <row r="40" spans="1:22" ht="15.75" thickBot="1">
      <c r="A40" s="32"/>
      <c r="B40" s="14"/>
      <c r="C40" s="73" t="s">
        <v>124</v>
      </c>
      <c r="D40" s="73"/>
      <c r="E40" s="14"/>
      <c r="F40" s="74" t="s">
        <v>253</v>
      </c>
      <c r="G40" s="74"/>
      <c r="H40" s="64" t="s">
        <v>196</v>
      </c>
      <c r="I40" s="14"/>
      <c r="J40" s="74" t="s">
        <v>254</v>
      </c>
      <c r="K40" s="74"/>
      <c r="L40" s="64" t="s">
        <v>196</v>
      </c>
      <c r="M40" s="14"/>
      <c r="N40" s="74" t="s">
        <v>255</v>
      </c>
      <c r="O40" s="74"/>
      <c r="P40" s="64" t="s">
        <v>196</v>
      </c>
      <c r="Q40" s="14"/>
      <c r="R40" s="74" t="s">
        <v>256</v>
      </c>
      <c r="S40" s="74"/>
      <c r="T40" s="64" t="s">
        <v>196</v>
      </c>
      <c r="U40" s="14"/>
      <c r="V40" s="63" t="s">
        <v>252</v>
      </c>
    </row>
    <row r="41" spans="1:22">
      <c r="A41" s="32"/>
      <c r="B41" s="26"/>
      <c r="C41" s="26"/>
      <c r="D41" s="26"/>
      <c r="E41" s="26"/>
      <c r="F41" s="76" t="s">
        <v>257</v>
      </c>
      <c r="G41" s="76"/>
      <c r="H41" s="77" t="s">
        <v>196</v>
      </c>
      <c r="I41" s="26"/>
      <c r="J41" s="76">
        <v>336</v>
      </c>
      <c r="K41" s="76"/>
      <c r="L41" s="58"/>
      <c r="M41" s="26"/>
      <c r="N41" s="76">
        <v>554</v>
      </c>
      <c r="O41" s="76"/>
      <c r="P41" s="58"/>
      <c r="Q41" s="26"/>
      <c r="R41" s="76" t="s">
        <v>258</v>
      </c>
      <c r="S41" s="76"/>
      <c r="T41" s="77" t="s">
        <v>196</v>
      </c>
      <c r="U41" s="26"/>
      <c r="V41" s="71" t="s">
        <v>252</v>
      </c>
    </row>
    <row r="42" spans="1:22">
      <c r="A42" s="32"/>
      <c r="B42" s="26"/>
      <c r="C42" s="26"/>
      <c r="D42" s="26"/>
      <c r="E42" s="26"/>
      <c r="F42" s="75"/>
      <c r="G42" s="75"/>
      <c r="H42" s="71"/>
      <c r="I42" s="26"/>
      <c r="J42" s="75"/>
      <c r="K42" s="75"/>
      <c r="L42" s="26"/>
      <c r="M42" s="26"/>
      <c r="N42" s="75"/>
      <c r="O42" s="75"/>
      <c r="P42" s="26"/>
      <c r="Q42" s="26"/>
      <c r="R42" s="78"/>
      <c r="S42" s="78"/>
      <c r="T42" s="79"/>
      <c r="U42" s="26"/>
      <c r="V42" s="71"/>
    </row>
    <row r="43" spans="1:22">
      <c r="A43" s="32"/>
      <c r="B43" s="20"/>
      <c r="C43" s="73" t="s">
        <v>259</v>
      </c>
      <c r="D43" s="73"/>
      <c r="E43" s="20"/>
      <c r="F43" s="80">
        <v>331</v>
      </c>
      <c r="G43" s="80"/>
      <c r="H43" s="20"/>
      <c r="I43" s="20"/>
      <c r="J43" s="80" t="s">
        <v>260</v>
      </c>
      <c r="K43" s="80"/>
      <c r="L43" s="73" t="s">
        <v>196</v>
      </c>
      <c r="M43" s="20"/>
      <c r="N43" s="80" t="s">
        <v>261</v>
      </c>
      <c r="O43" s="80"/>
      <c r="P43" s="73" t="s">
        <v>196</v>
      </c>
      <c r="Q43" s="20"/>
      <c r="R43" s="82">
        <v>1256</v>
      </c>
      <c r="S43" s="82"/>
      <c r="T43" s="20"/>
      <c r="U43" s="20"/>
      <c r="V43" s="20"/>
    </row>
    <row r="44" spans="1:22" ht="15.75" thickBot="1">
      <c r="A44" s="32"/>
      <c r="B44" s="20"/>
      <c r="C44" s="73"/>
      <c r="D44" s="73"/>
      <c r="E44" s="20"/>
      <c r="F44" s="74"/>
      <c r="G44" s="74"/>
      <c r="H44" s="50"/>
      <c r="I44" s="20"/>
      <c r="J44" s="74"/>
      <c r="K44" s="74"/>
      <c r="L44" s="81"/>
      <c r="M44" s="20"/>
      <c r="N44" s="74"/>
      <c r="O44" s="74"/>
      <c r="P44" s="81"/>
      <c r="Q44" s="20"/>
      <c r="R44" s="83"/>
      <c r="S44" s="83"/>
      <c r="T44" s="50"/>
      <c r="U44" s="20"/>
      <c r="V44" s="20"/>
    </row>
    <row r="45" spans="1:22">
      <c r="A45" s="32"/>
      <c r="B45" s="26"/>
      <c r="C45" s="26"/>
      <c r="D45" s="26"/>
      <c r="E45" s="26"/>
      <c r="F45" s="76" t="s">
        <v>262</v>
      </c>
      <c r="G45" s="76"/>
      <c r="H45" s="77" t="s">
        <v>196</v>
      </c>
      <c r="I45" s="26"/>
      <c r="J45" s="76">
        <v>205</v>
      </c>
      <c r="K45" s="76"/>
      <c r="L45" s="58"/>
      <c r="M45" s="26"/>
      <c r="N45" s="76">
        <v>465</v>
      </c>
      <c r="O45" s="76"/>
      <c r="P45" s="58"/>
      <c r="Q45" s="26"/>
      <c r="R45" s="76" t="s">
        <v>263</v>
      </c>
      <c r="S45" s="76"/>
      <c r="T45" s="77" t="s">
        <v>196</v>
      </c>
      <c r="U45" s="26"/>
      <c r="V45" s="71" t="s">
        <v>252</v>
      </c>
    </row>
    <row r="46" spans="1:22" ht="15.75" thickBot="1">
      <c r="A46" s="32"/>
      <c r="B46" s="26"/>
      <c r="C46" s="26"/>
      <c r="D46" s="26"/>
      <c r="E46" s="26"/>
      <c r="F46" s="84"/>
      <c r="G46" s="84"/>
      <c r="H46" s="85"/>
      <c r="I46" s="26"/>
      <c r="J46" s="84"/>
      <c r="K46" s="84"/>
      <c r="L46" s="86"/>
      <c r="M46" s="26"/>
      <c r="N46" s="84"/>
      <c r="O46" s="84"/>
      <c r="P46" s="86"/>
      <c r="Q46" s="26"/>
      <c r="R46" s="84"/>
      <c r="S46" s="84"/>
      <c r="T46" s="85"/>
      <c r="U46" s="26"/>
      <c r="V46" s="71"/>
    </row>
    <row r="47" spans="1:22">
      <c r="A47" s="32"/>
      <c r="B47" s="14"/>
      <c r="C47" s="14"/>
      <c r="D47" s="14"/>
      <c r="E47" s="14"/>
      <c r="F47" s="25"/>
      <c r="G47" s="25"/>
      <c r="H47" s="25"/>
      <c r="I47" s="14"/>
      <c r="J47" s="25"/>
      <c r="K47" s="25"/>
      <c r="L47" s="25"/>
      <c r="M47" s="14"/>
      <c r="N47" s="25"/>
      <c r="O47" s="25"/>
      <c r="P47" s="25"/>
      <c r="Q47" s="14"/>
      <c r="R47" s="25"/>
      <c r="S47" s="25"/>
      <c r="T47" s="25"/>
      <c r="U47" s="14"/>
      <c r="V47" s="14"/>
    </row>
    <row r="48" spans="1:22">
      <c r="A48" s="32"/>
      <c r="B48" s="71" t="s">
        <v>264</v>
      </c>
      <c r="C48" s="71"/>
      <c r="D48" s="71"/>
      <c r="E48" s="16"/>
      <c r="F48" s="26"/>
      <c r="G48" s="26"/>
      <c r="H48" s="26"/>
      <c r="I48" s="16"/>
      <c r="J48" s="26"/>
      <c r="K48" s="26"/>
      <c r="L48" s="26"/>
      <c r="M48" s="16"/>
      <c r="N48" s="26"/>
      <c r="O48" s="26"/>
      <c r="P48" s="26"/>
      <c r="Q48" s="16"/>
      <c r="R48" s="26"/>
      <c r="S48" s="26"/>
      <c r="T48" s="26"/>
      <c r="U48" s="16"/>
      <c r="V48" s="16"/>
    </row>
    <row r="49" spans="1:22">
      <c r="A49" s="32"/>
      <c r="B49" s="20"/>
      <c r="C49" s="73" t="s">
        <v>265</v>
      </c>
      <c r="D49" s="73"/>
      <c r="E49" s="20"/>
      <c r="F49" s="82">
        <v>3745</v>
      </c>
      <c r="G49" s="82"/>
      <c r="H49" s="20"/>
      <c r="I49" s="20"/>
      <c r="J49" s="82">
        <v>2865</v>
      </c>
      <c r="K49" s="82"/>
      <c r="L49" s="20"/>
      <c r="M49" s="20"/>
      <c r="N49" s="82">
        <v>8230</v>
      </c>
      <c r="O49" s="82"/>
      <c r="P49" s="20"/>
      <c r="Q49" s="20"/>
      <c r="R49" s="82">
        <v>3576</v>
      </c>
      <c r="S49" s="82"/>
      <c r="T49" s="20"/>
      <c r="U49" s="20"/>
      <c r="V49" s="73" t="s">
        <v>101</v>
      </c>
    </row>
    <row r="50" spans="1:22" ht="15.75" thickBot="1">
      <c r="A50" s="32"/>
      <c r="B50" s="20"/>
      <c r="C50" s="73"/>
      <c r="D50" s="73"/>
      <c r="E50" s="20"/>
      <c r="F50" s="83"/>
      <c r="G50" s="83"/>
      <c r="H50" s="50"/>
      <c r="I50" s="20"/>
      <c r="J50" s="83"/>
      <c r="K50" s="83"/>
      <c r="L50" s="50"/>
      <c r="M50" s="20"/>
      <c r="N50" s="83"/>
      <c r="O50" s="83"/>
      <c r="P50" s="50"/>
      <c r="Q50" s="20"/>
      <c r="R50" s="83"/>
      <c r="S50" s="83"/>
      <c r="T50" s="50"/>
      <c r="U50" s="20"/>
      <c r="V50" s="73"/>
    </row>
    <row r="51" spans="1:22">
      <c r="A51" s="32"/>
      <c r="B51" s="26"/>
      <c r="C51" s="26"/>
      <c r="D51" s="26"/>
      <c r="E51" s="26"/>
      <c r="F51" s="87">
        <v>3745</v>
      </c>
      <c r="G51" s="87"/>
      <c r="H51" s="58"/>
      <c r="I51" s="26"/>
      <c r="J51" s="87">
        <v>2865</v>
      </c>
      <c r="K51" s="87"/>
      <c r="L51" s="58"/>
      <c r="M51" s="26"/>
      <c r="N51" s="87">
        <v>8230</v>
      </c>
      <c r="O51" s="87"/>
      <c r="P51" s="58"/>
      <c r="Q51" s="26"/>
      <c r="R51" s="87">
        <v>3576</v>
      </c>
      <c r="S51" s="87"/>
      <c r="T51" s="58"/>
      <c r="U51" s="26"/>
      <c r="V51" s="71" t="s">
        <v>111</v>
      </c>
    </row>
    <row r="52" spans="1:22">
      <c r="A52" s="32"/>
      <c r="B52" s="26"/>
      <c r="C52" s="26"/>
      <c r="D52" s="26"/>
      <c r="E52" s="26"/>
      <c r="F52" s="72"/>
      <c r="G52" s="72"/>
      <c r="H52" s="26"/>
      <c r="I52" s="26"/>
      <c r="J52" s="88"/>
      <c r="K52" s="88"/>
      <c r="L52" s="89"/>
      <c r="M52" s="26"/>
      <c r="N52" s="72"/>
      <c r="O52" s="72"/>
      <c r="P52" s="26"/>
      <c r="Q52" s="26"/>
      <c r="R52" s="88"/>
      <c r="S52" s="88"/>
      <c r="T52" s="89"/>
      <c r="U52" s="26"/>
      <c r="V52" s="71"/>
    </row>
    <row r="53" spans="1:22" ht="15.75" thickBot="1">
      <c r="A53" s="32"/>
      <c r="B53" s="14"/>
      <c r="C53" s="73" t="s">
        <v>259</v>
      </c>
      <c r="D53" s="73"/>
      <c r="E53" s="14"/>
      <c r="F53" s="74" t="s">
        <v>266</v>
      </c>
      <c r="G53" s="74"/>
      <c r="H53" s="63" t="s">
        <v>196</v>
      </c>
      <c r="I53" s="14"/>
      <c r="J53" s="74" t="s">
        <v>267</v>
      </c>
      <c r="K53" s="74"/>
      <c r="L53" s="64" t="s">
        <v>196</v>
      </c>
      <c r="M53" s="14"/>
      <c r="N53" s="74" t="s">
        <v>268</v>
      </c>
      <c r="O53" s="74"/>
      <c r="P53" s="63" t="s">
        <v>196</v>
      </c>
      <c r="Q53" s="14"/>
      <c r="R53" s="74" t="s">
        <v>269</v>
      </c>
      <c r="S53" s="74"/>
      <c r="T53" s="64" t="s">
        <v>196</v>
      </c>
      <c r="U53" s="14"/>
      <c r="V53" s="63" t="s">
        <v>270</v>
      </c>
    </row>
    <row r="54" spans="1:22">
      <c r="A54" s="32"/>
      <c r="B54" s="26"/>
      <c r="C54" s="26"/>
      <c r="D54" s="26"/>
      <c r="E54" s="26"/>
      <c r="F54" s="87">
        <v>2997</v>
      </c>
      <c r="G54" s="87"/>
      <c r="H54" s="58"/>
      <c r="I54" s="26"/>
      <c r="J54" s="87">
        <v>2309</v>
      </c>
      <c r="K54" s="87"/>
      <c r="L54" s="58"/>
      <c r="M54" s="26"/>
      <c r="N54" s="87">
        <v>6665</v>
      </c>
      <c r="O54" s="87"/>
      <c r="P54" s="58"/>
      <c r="Q54" s="26"/>
      <c r="R54" s="87">
        <v>2866</v>
      </c>
      <c r="S54" s="87"/>
      <c r="T54" s="58"/>
      <c r="U54" s="26"/>
      <c r="V54" s="71" t="s">
        <v>113</v>
      </c>
    </row>
    <row r="55" spans="1:22" ht="15.75" thickBot="1">
      <c r="A55" s="32"/>
      <c r="B55" s="26"/>
      <c r="C55" s="26"/>
      <c r="D55" s="26"/>
      <c r="E55" s="26"/>
      <c r="F55" s="90"/>
      <c r="G55" s="90"/>
      <c r="H55" s="86"/>
      <c r="I55" s="26"/>
      <c r="J55" s="90"/>
      <c r="K55" s="90"/>
      <c r="L55" s="86"/>
      <c r="M55" s="26"/>
      <c r="N55" s="90"/>
      <c r="O55" s="90"/>
      <c r="P55" s="86"/>
      <c r="Q55" s="26"/>
      <c r="R55" s="90"/>
      <c r="S55" s="90"/>
      <c r="T55" s="86"/>
      <c r="U55" s="26"/>
      <c r="V55" s="71"/>
    </row>
    <row r="56" spans="1:22">
      <c r="A56" s="32"/>
      <c r="B56" s="14"/>
      <c r="C56" s="14"/>
      <c r="D56" s="14"/>
      <c r="E56" s="14"/>
      <c r="F56" s="25"/>
      <c r="G56" s="25"/>
      <c r="H56" s="25"/>
      <c r="I56" s="14"/>
      <c r="J56" s="25"/>
      <c r="K56" s="25"/>
      <c r="L56" s="25"/>
      <c r="M56" s="14"/>
      <c r="N56" s="25"/>
      <c r="O56" s="25"/>
      <c r="P56" s="25"/>
      <c r="Q56" s="14"/>
      <c r="R56" s="25"/>
      <c r="S56" s="25"/>
      <c r="T56" s="25"/>
      <c r="U56" s="14"/>
      <c r="V56" s="14"/>
    </row>
    <row r="57" spans="1:22">
      <c r="A57" s="32"/>
      <c r="B57" s="71" t="s">
        <v>271</v>
      </c>
      <c r="C57" s="71"/>
      <c r="D57" s="71"/>
      <c r="E57" s="16"/>
      <c r="F57" s="26"/>
      <c r="G57" s="26"/>
      <c r="H57" s="26"/>
      <c r="I57" s="16"/>
      <c r="J57" s="26"/>
      <c r="K57" s="26"/>
      <c r="L57" s="26"/>
      <c r="M57" s="16"/>
      <c r="N57" s="26"/>
      <c r="O57" s="26"/>
      <c r="P57" s="26"/>
      <c r="Q57" s="16"/>
      <c r="R57" s="26"/>
      <c r="S57" s="26"/>
      <c r="T57" s="26"/>
      <c r="U57" s="16"/>
      <c r="V57" s="16"/>
    </row>
    <row r="58" spans="1:22" ht="25.5" thickBot="1">
      <c r="A58" s="32"/>
      <c r="B58" s="14"/>
      <c r="C58" s="73" t="s">
        <v>272</v>
      </c>
      <c r="D58" s="73"/>
      <c r="E58" s="14"/>
      <c r="F58" s="74" t="s">
        <v>273</v>
      </c>
      <c r="G58" s="74"/>
      <c r="H58" s="64" t="s">
        <v>196</v>
      </c>
      <c r="I58" s="14"/>
      <c r="J58" s="74" t="s">
        <v>274</v>
      </c>
      <c r="K58" s="74"/>
      <c r="L58" s="64" t="s">
        <v>196</v>
      </c>
      <c r="M58" s="14"/>
      <c r="N58" s="74" t="s">
        <v>275</v>
      </c>
      <c r="O58" s="74"/>
      <c r="P58" s="64" t="s">
        <v>196</v>
      </c>
      <c r="Q58" s="14"/>
      <c r="R58" s="74" t="s">
        <v>276</v>
      </c>
      <c r="S58" s="74"/>
      <c r="T58" s="64" t="s">
        <v>196</v>
      </c>
      <c r="U58" s="14"/>
      <c r="V58" s="63" t="s">
        <v>106</v>
      </c>
    </row>
    <row r="59" spans="1:22">
      <c r="A59" s="32"/>
      <c r="B59" s="16"/>
      <c r="C59" s="16"/>
      <c r="D59" s="16"/>
      <c r="E59" s="16"/>
      <c r="F59" s="76" t="s">
        <v>273</v>
      </c>
      <c r="G59" s="76"/>
      <c r="H59" s="62" t="s">
        <v>196</v>
      </c>
      <c r="I59" s="16"/>
      <c r="J59" s="76" t="s">
        <v>274</v>
      </c>
      <c r="K59" s="76"/>
      <c r="L59" s="65" t="s">
        <v>196</v>
      </c>
      <c r="M59" s="16"/>
      <c r="N59" s="76" t="s">
        <v>275</v>
      </c>
      <c r="O59" s="76"/>
      <c r="P59" s="62" t="s">
        <v>196</v>
      </c>
      <c r="Q59" s="16"/>
      <c r="R59" s="76" t="s">
        <v>276</v>
      </c>
      <c r="S59" s="76"/>
      <c r="T59" s="65" t="s">
        <v>196</v>
      </c>
      <c r="U59" s="16"/>
      <c r="V59" s="62" t="s">
        <v>111</v>
      </c>
    </row>
    <row r="60" spans="1:22">
      <c r="A60" s="32"/>
      <c r="B60" s="20"/>
      <c r="C60" s="73" t="s">
        <v>259</v>
      </c>
      <c r="D60" s="73"/>
      <c r="E60" s="20"/>
      <c r="F60" s="80">
        <v>72</v>
      </c>
      <c r="G60" s="80"/>
      <c r="H60" s="20"/>
      <c r="I60" s="20"/>
      <c r="J60" s="80">
        <v>92</v>
      </c>
      <c r="K60" s="80"/>
      <c r="L60" s="20"/>
      <c r="M60" s="20"/>
      <c r="N60" s="80">
        <v>194</v>
      </c>
      <c r="O60" s="80"/>
      <c r="P60" s="20"/>
      <c r="Q60" s="20"/>
      <c r="R60" s="80">
        <v>208</v>
      </c>
      <c r="S60" s="80"/>
      <c r="T60" s="20"/>
      <c r="U60" s="20"/>
      <c r="V60" s="73" t="s">
        <v>270</v>
      </c>
    </row>
    <row r="61" spans="1:22" ht="15.75" thickBot="1">
      <c r="A61" s="32"/>
      <c r="B61" s="20"/>
      <c r="C61" s="73"/>
      <c r="D61" s="73"/>
      <c r="E61" s="20"/>
      <c r="F61" s="74"/>
      <c r="G61" s="74"/>
      <c r="H61" s="50"/>
      <c r="I61" s="20"/>
      <c r="J61" s="74"/>
      <c r="K61" s="74"/>
      <c r="L61" s="50"/>
      <c r="M61" s="20"/>
      <c r="N61" s="74"/>
      <c r="O61" s="74"/>
      <c r="P61" s="50"/>
      <c r="Q61" s="20"/>
      <c r="R61" s="74"/>
      <c r="S61" s="74"/>
      <c r="T61" s="50"/>
      <c r="U61" s="20"/>
      <c r="V61" s="73"/>
    </row>
    <row r="62" spans="1:22">
      <c r="A62" s="32"/>
      <c r="B62" s="16"/>
      <c r="C62" s="16"/>
      <c r="D62" s="16"/>
      <c r="E62" s="16"/>
      <c r="F62" s="76" t="s">
        <v>277</v>
      </c>
      <c r="G62" s="76"/>
      <c r="H62" s="62" t="s">
        <v>196</v>
      </c>
      <c r="I62" s="16"/>
      <c r="J62" s="76" t="s">
        <v>278</v>
      </c>
      <c r="K62" s="76"/>
      <c r="L62" s="65" t="s">
        <v>196</v>
      </c>
      <c r="M62" s="16"/>
      <c r="N62" s="76" t="s">
        <v>279</v>
      </c>
      <c r="O62" s="76"/>
      <c r="P62" s="62" t="s">
        <v>196</v>
      </c>
      <c r="Q62" s="16"/>
      <c r="R62" s="76" t="s">
        <v>280</v>
      </c>
      <c r="S62" s="76"/>
      <c r="T62" s="65" t="s">
        <v>196</v>
      </c>
      <c r="U62" s="16"/>
      <c r="V62" s="62" t="s">
        <v>113</v>
      </c>
    </row>
    <row r="63" spans="1:22" ht="15.75" thickBot="1">
      <c r="A63" s="32"/>
      <c r="B63" s="14"/>
      <c r="C63" s="14"/>
      <c r="D63" s="14"/>
      <c r="E63" s="14"/>
      <c r="F63" s="50"/>
      <c r="G63" s="50"/>
      <c r="H63" s="50"/>
      <c r="I63" s="14"/>
      <c r="J63" s="50"/>
      <c r="K63" s="50"/>
      <c r="L63" s="50"/>
      <c r="M63" s="14"/>
      <c r="N63" s="50"/>
      <c r="O63" s="50"/>
      <c r="P63" s="50"/>
      <c r="Q63" s="14"/>
      <c r="R63" s="50"/>
      <c r="S63" s="50"/>
      <c r="T63" s="50"/>
      <c r="U63" s="14"/>
      <c r="V63" s="14"/>
    </row>
    <row r="64" spans="1:22">
      <c r="A64" s="32"/>
      <c r="B64" s="26"/>
      <c r="C64" s="71" t="s">
        <v>281</v>
      </c>
      <c r="D64" s="71"/>
      <c r="E64" s="26"/>
      <c r="F64" s="77" t="s">
        <v>193</v>
      </c>
      <c r="G64" s="87">
        <v>2699</v>
      </c>
      <c r="H64" s="58"/>
      <c r="I64" s="26"/>
      <c r="J64" s="77" t="s">
        <v>193</v>
      </c>
      <c r="K64" s="87">
        <v>2499</v>
      </c>
      <c r="L64" s="58"/>
      <c r="M64" s="26"/>
      <c r="N64" s="77" t="s">
        <v>193</v>
      </c>
      <c r="O64" s="87">
        <v>6879</v>
      </c>
      <c r="P64" s="58"/>
      <c r="Q64" s="26"/>
      <c r="R64" s="77" t="s">
        <v>193</v>
      </c>
      <c r="S64" s="76">
        <v>612</v>
      </c>
      <c r="T64" s="58"/>
      <c r="U64" s="26"/>
      <c r="V64" s="26"/>
    </row>
    <row r="65" spans="1:35" ht="15.75" thickBot="1">
      <c r="A65" s="32"/>
      <c r="B65" s="26"/>
      <c r="C65" s="71"/>
      <c r="D65" s="71"/>
      <c r="E65" s="26"/>
      <c r="F65" s="91"/>
      <c r="G65" s="92"/>
      <c r="H65" s="59"/>
      <c r="I65" s="26"/>
      <c r="J65" s="91"/>
      <c r="K65" s="92"/>
      <c r="L65" s="59"/>
      <c r="M65" s="26"/>
      <c r="N65" s="91"/>
      <c r="O65" s="92"/>
      <c r="P65" s="59"/>
      <c r="Q65" s="26"/>
      <c r="R65" s="91"/>
      <c r="S65" s="93"/>
      <c r="T65" s="59"/>
      <c r="U65" s="26"/>
      <c r="V65" s="26"/>
    </row>
    <row r="66" spans="1:35" ht="15.75" thickTop="1">
      <c r="A66" s="32"/>
      <c r="B66" s="14"/>
      <c r="C66" s="20"/>
      <c r="D66" s="20"/>
      <c r="E66" s="20"/>
      <c r="F66" s="20"/>
      <c r="G66" s="20"/>
      <c r="H66" s="20"/>
      <c r="I66" s="20"/>
      <c r="J66" s="20"/>
      <c r="K66" s="20"/>
      <c r="L66" s="20"/>
      <c r="M66" s="20"/>
      <c r="N66" s="20"/>
      <c r="O66" s="20"/>
      <c r="P66" s="20"/>
      <c r="Q66" s="20"/>
      <c r="R66" s="20"/>
      <c r="S66" s="20"/>
      <c r="T66" s="20"/>
      <c r="U66" s="20"/>
      <c r="V66" s="20"/>
    </row>
    <row r="67" spans="1:35">
      <c r="A67" s="32"/>
      <c r="B67" s="95" t="s">
        <v>282</v>
      </c>
      <c r="C67" s="95"/>
      <c r="D67" s="95"/>
      <c r="E67" s="95"/>
      <c r="F67" s="95"/>
      <c r="G67" s="95"/>
      <c r="H67" s="95"/>
      <c r="I67" s="95"/>
      <c r="J67" s="95"/>
      <c r="K67" s="95"/>
      <c r="L67" s="95"/>
      <c r="M67" s="95"/>
      <c r="N67" s="95"/>
      <c r="O67" s="95"/>
      <c r="P67" s="95"/>
      <c r="Q67" s="95"/>
      <c r="R67" s="95"/>
      <c r="S67" s="95"/>
      <c r="T67" s="95"/>
      <c r="U67" s="95"/>
      <c r="V67" s="95"/>
      <c r="W67" s="95"/>
      <c r="X67" s="95"/>
      <c r="Y67" s="95"/>
      <c r="Z67" s="95"/>
      <c r="AA67" s="95"/>
      <c r="AB67" s="95"/>
      <c r="AC67" s="95"/>
      <c r="AD67" s="95"/>
      <c r="AE67" s="95"/>
      <c r="AF67" s="95"/>
      <c r="AG67" s="95"/>
      <c r="AH67" s="95"/>
      <c r="AI67" s="95"/>
    </row>
  </sheetData>
  <mergeCells count="501">
    <mergeCell ref="B67:AI67"/>
    <mergeCell ref="U64:U65"/>
    <mergeCell ref="V64:V65"/>
    <mergeCell ref="C66:V66"/>
    <mergeCell ref="A1:A2"/>
    <mergeCell ref="B1:AI1"/>
    <mergeCell ref="B2:AI2"/>
    <mergeCell ref="B3:AI3"/>
    <mergeCell ref="A4:A67"/>
    <mergeCell ref="B4:AI4"/>
    <mergeCell ref="B31:AI31"/>
    <mergeCell ref="O64:O65"/>
    <mergeCell ref="P64:P65"/>
    <mergeCell ref="Q64:Q65"/>
    <mergeCell ref="R64:R65"/>
    <mergeCell ref="S64:S65"/>
    <mergeCell ref="T64:T65"/>
    <mergeCell ref="I64:I65"/>
    <mergeCell ref="J64:J65"/>
    <mergeCell ref="K64:K65"/>
    <mergeCell ref="L64:L65"/>
    <mergeCell ref="M64:M65"/>
    <mergeCell ref="N64:N65"/>
    <mergeCell ref="F63:H63"/>
    <mergeCell ref="J63:L63"/>
    <mergeCell ref="N63:P63"/>
    <mergeCell ref="R63:T63"/>
    <mergeCell ref="B64:B65"/>
    <mergeCell ref="C64:D65"/>
    <mergeCell ref="E64:E65"/>
    <mergeCell ref="F64:F65"/>
    <mergeCell ref="G64:G65"/>
    <mergeCell ref="H64:H65"/>
    <mergeCell ref="R60:S61"/>
    <mergeCell ref="T60:T61"/>
    <mergeCell ref="U60:U61"/>
    <mergeCell ref="V60:V61"/>
    <mergeCell ref="F62:G62"/>
    <mergeCell ref="J62:K62"/>
    <mergeCell ref="N62:O62"/>
    <mergeCell ref="R62:S62"/>
    <mergeCell ref="J60:K61"/>
    <mergeCell ref="L60:L61"/>
    <mergeCell ref="M60:M61"/>
    <mergeCell ref="N60:O61"/>
    <mergeCell ref="P60:P61"/>
    <mergeCell ref="Q60:Q61"/>
    <mergeCell ref="F59:G59"/>
    <mergeCell ref="J59:K59"/>
    <mergeCell ref="N59:O59"/>
    <mergeCell ref="R59:S59"/>
    <mergeCell ref="B60:B61"/>
    <mergeCell ref="C60:D61"/>
    <mergeCell ref="E60:E61"/>
    <mergeCell ref="F60:G61"/>
    <mergeCell ref="H60:H61"/>
    <mergeCell ref="I60:I61"/>
    <mergeCell ref="B57:D57"/>
    <mergeCell ref="F57:H57"/>
    <mergeCell ref="J57:L57"/>
    <mergeCell ref="N57:P57"/>
    <mergeCell ref="R57:T57"/>
    <mergeCell ref="C58:D58"/>
    <mergeCell ref="F58:G58"/>
    <mergeCell ref="J58:K58"/>
    <mergeCell ref="N58:O58"/>
    <mergeCell ref="R58:S58"/>
    <mergeCell ref="Q54:Q55"/>
    <mergeCell ref="R54:S55"/>
    <mergeCell ref="T54:T55"/>
    <mergeCell ref="U54:U55"/>
    <mergeCell ref="V54:V55"/>
    <mergeCell ref="F56:H56"/>
    <mergeCell ref="J56:L56"/>
    <mergeCell ref="N56:P56"/>
    <mergeCell ref="R56:T56"/>
    <mergeCell ref="I54:I55"/>
    <mergeCell ref="J54:K55"/>
    <mergeCell ref="L54:L55"/>
    <mergeCell ref="M54:M55"/>
    <mergeCell ref="N54:O55"/>
    <mergeCell ref="P54:P55"/>
    <mergeCell ref="B54:B55"/>
    <mergeCell ref="C54:C55"/>
    <mergeCell ref="D54:D55"/>
    <mergeCell ref="E54:E55"/>
    <mergeCell ref="F54:G55"/>
    <mergeCell ref="H54:H55"/>
    <mergeCell ref="Q51:Q52"/>
    <mergeCell ref="R51:S52"/>
    <mergeCell ref="T51:T52"/>
    <mergeCell ref="U51:U52"/>
    <mergeCell ref="V51:V52"/>
    <mergeCell ref="C53:D53"/>
    <mergeCell ref="F53:G53"/>
    <mergeCell ref="J53:K53"/>
    <mergeCell ref="N53:O53"/>
    <mergeCell ref="R53:S53"/>
    <mergeCell ref="I51:I52"/>
    <mergeCell ref="J51:K52"/>
    <mergeCell ref="L51:L52"/>
    <mergeCell ref="M51:M52"/>
    <mergeCell ref="N51:O52"/>
    <mergeCell ref="P51:P52"/>
    <mergeCell ref="R49:S50"/>
    <mergeCell ref="T49:T50"/>
    <mergeCell ref="U49:U50"/>
    <mergeCell ref="V49:V50"/>
    <mergeCell ref="B51:B52"/>
    <mergeCell ref="C51:C52"/>
    <mergeCell ref="D51:D52"/>
    <mergeCell ref="E51:E52"/>
    <mergeCell ref="F51:G52"/>
    <mergeCell ref="H51:H52"/>
    <mergeCell ref="J49:K50"/>
    <mergeCell ref="L49:L50"/>
    <mergeCell ref="M49:M50"/>
    <mergeCell ref="N49:O50"/>
    <mergeCell ref="P49:P50"/>
    <mergeCell ref="Q49:Q50"/>
    <mergeCell ref="B49:B50"/>
    <mergeCell ref="C49:D50"/>
    <mergeCell ref="E49:E50"/>
    <mergeCell ref="F49:G50"/>
    <mergeCell ref="H49:H50"/>
    <mergeCell ref="I49:I50"/>
    <mergeCell ref="F47:H47"/>
    <mergeCell ref="J47:L47"/>
    <mergeCell ref="N47:P47"/>
    <mergeCell ref="R47:T47"/>
    <mergeCell ref="B48:D48"/>
    <mergeCell ref="F48:H48"/>
    <mergeCell ref="J48:L48"/>
    <mergeCell ref="N48:P48"/>
    <mergeCell ref="R48:T48"/>
    <mergeCell ref="P45:P46"/>
    <mergeCell ref="Q45:Q46"/>
    <mergeCell ref="R45:S46"/>
    <mergeCell ref="T45:T46"/>
    <mergeCell ref="U45:U46"/>
    <mergeCell ref="V45:V46"/>
    <mergeCell ref="H45:H46"/>
    <mergeCell ref="I45:I46"/>
    <mergeCell ref="J45:K46"/>
    <mergeCell ref="L45:L46"/>
    <mergeCell ref="M45:M46"/>
    <mergeCell ref="N45:O46"/>
    <mergeCell ref="Q43:Q44"/>
    <mergeCell ref="R43:S44"/>
    <mergeCell ref="T43:T44"/>
    <mergeCell ref="U43:U44"/>
    <mergeCell ref="V43:V44"/>
    <mergeCell ref="B45:B46"/>
    <mergeCell ref="C45:C46"/>
    <mergeCell ref="D45:D46"/>
    <mergeCell ref="E45:E46"/>
    <mergeCell ref="F45:G46"/>
    <mergeCell ref="I43:I44"/>
    <mergeCell ref="J43:K44"/>
    <mergeCell ref="L43:L44"/>
    <mergeCell ref="M43:M44"/>
    <mergeCell ref="N43:O44"/>
    <mergeCell ref="P43:P44"/>
    <mergeCell ref="Q41:Q42"/>
    <mergeCell ref="R41:S42"/>
    <mergeCell ref="T41:T42"/>
    <mergeCell ref="U41:U42"/>
    <mergeCell ref="V41:V42"/>
    <mergeCell ref="B43:B44"/>
    <mergeCell ref="C43:D44"/>
    <mergeCell ref="E43:E44"/>
    <mergeCell ref="F43:G44"/>
    <mergeCell ref="H43:H44"/>
    <mergeCell ref="I41:I42"/>
    <mergeCell ref="J41:K42"/>
    <mergeCell ref="L41:L42"/>
    <mergeCell ref="M41:M42"/>
    <mergeCell ref="N41:O42"/>
    <mergeCell ref="P41:P42"/>
    <mergeCell ref="B41:B42"/>
    <mergeCell ref="C41:C42"/>
    <mergeCell ref="D41:D42"/>
    <mergeCell ref="E41:E42"/>
    <mergeCell ref="F41:G42"/>
    <mergeCell ref="H41:H42"/>
    <mergeCell ref="V38:V39"/>
    <mergeCell ref="C40:D40"/>
    <mergeCell ref="F40:G40"/>
    <mergeCell ref="J40:K40"/>
    <mergeCell ref="N40:O40"/>
    <mergeCell ref="R40:S40"/>
    <mergeCell ref="P38:P39"/>
    <mergeCell ref="Q38:Q39"/>
    <mergeCell ref="R38:R39"/>
    <mergeCell ref="S38:S39"/>
    <mergeCell ref="T38:T39"/>
    <mergeCell ref="U38:U39"/>
    <mergeCell ref="I38:I39"/>
    <mergeCell ref="J38:K39"/>
    <mergeCell ref="L38:L39"/>
    <mergeCell ref="M38:M39"/>
    <mergeCell ref="N38:N39"/>
    <mergeCell ref="O38:O39"/>
    <mergeCell ref="B38:B39"/>
    <mergeCell ref="C38:D39"/>
    <mergeCell ref="E38:E39"/>
    <mergeCell ref="F38:F39"/>
    <mergeCell ref="G38:G39"/>
    <mergeCell ref="H38:H39"/>
    <mergeCell ref="F36:H36"/>
    <mergeCell ref="J36:L36"/>
    <mergeCell ref="N36:P36"/>
    <mergeCell ref="R36:T36"/>
    <mergeCell ref="B37:D37"/>
    <mergeCell ref="F37:H37"/>
    <mergeCell ref="J37:L37"/>
    <mergeCell ref="N37:P37"/>
    <mergeCell ref="R37:T37"/>
    <mergeCell ref="B32:V32"/>
    <mergeCell ref="B34:D35"/>
    <mergeCell ref="F34:L34"/>
    <mergeCell ref="N34:T34"/>
    <mergeCell ref="V34:V35"/>
    <mergeCell ref="F35:H35"/>
    <mergeCell ref="J35:L35"/>
    <mergeCell ref="N35:P35"/>
    <mergeCell ref="R35:T35"/>
    <mergeCell ref="AD29:AD30"/>
    <mergeCell ref="AE29:AE30"/>
    <mergeCell ref="AF29:AF30"/>
    <mergeCell ref="AG29:AG30"/>
    <mergeCell ref="AH29:AH30"/>
    <mergeCell ref="AI29:AI30"/>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G27:AH28"/>
    <mergeCell ref="AI27:AI28"/>
    <mergeCell ref="B29:D30"/>
    <mergeCell ref="E29:E30"/>
    <mergeCell ref="F29:F30"/>
    <mergeCell ref="G29:G30"/>
    <mergeCell ref="H29:H30"/>
    <mergeCell ref="I29:I30"/>
    <mergeCell ref="J29:J30"/>
    <mergeCell ref="K29:K30"/>
    <mergeCell ref="Y27:Z28"/>
    <mergeCell ref="AA27:AA28"/>
    <mergeCell ref="AB27:AB28"/>
    <mergeCell ref="AC27:AD28"/>
    <mergeCell ref="AE27:AE28"/>
    <mergeCell ref="AF27:AF28"/>
    <mergeCell ref="Q27:R28"/>
    <mergeCell ref="S27:S28"/>
    <mergeCell ref="T27:T28"/>
    <mergeCell ref="U27:V28"/>
    <mergeCell ref="W27:W28"/>
    <mergeCell ref="X27:X28"/>
    <mergeCell ref="I27:J28"/>
    <mergeCell ref="K27:K28"/>
    <mergeCell ref="L27:L28"/>
    <mergeCell ref="M27:N28"/>
    <mergeCell ref="O27:O28"/>
    <mergeCell ref="P27:P28"/>
    <mergeCell ref="AC25:AD26"/>
    <mergeCell ref="AE25:AE26"/>
    <mergeCell ref="AF25:AF26"/>
    <mergeCell ref="AG25:AH26"/>
    <mergeCell ref="AI25:AI26"/>
    <mergeCell ref="B27:B28"/>
    <mergeCell ref="C27:D28"/>
    <mergeCell ref="E27:F28"/>
    <mergeCell ref="G27:G28"/>
    <mergeCell ref="H27:H28"/>
    <mergeCell ref="U25:V26"/>
    <mergeCell ref="W25:W26"/>
    <mergeCell ref="X25:X26"/>
    <mergeCell ref="Y25:Z26"/>
    <mergeCell ref="AA25:AA26"/>
    <mergeCell ref="AB25:AB26"/>
    <mergeCell ref="M25:N26"/>
    <mergeCell ref="O25:O26"/>
    <mergeCell ref="P25:P26"/>
    <mergeCell ref="Q25:R26"/>
    <mergeCell ref="S25:S26"/>
    <mergeCell ref="T25:T26"/>
    <mergeCell ref="AH23:AH24"/>
    <mergeCell ref="AI23:AI24"/>
    <mergeCell ref="B25:B26"/>
    <mergeCell ref="C25:D26"/>
    <mergeCell ref="E25:F26"/>
    <mergeCell ref="G25:G26"/>
    <mergeCell ref="H25:H26"/>
    <mergeCell ref="I25:J26"/>
    <mergeCell ref="K25:K26"/>
    <mergeCell ref="L25:L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B23:D24"/>
    <mergeCell ref="E23:E24"/>
    <mergeCell ref="F23:F24"/>
    <mergeCell ref="G23:G24"/>
    <mergeCell ref="H23:H24"/>
    <mergeCell ref="I23:I24"/>
    <mergeCell ref="AC21:AE21"/>
    <mergeCell ref="AG21:AI21"/>
    <mergeCell ref="E22:G22"/>
    <mergeCell ref="I22:K22"/>
    <mergeCell ref="M22:O22"/>
    <mergeCell ref="Q22:S22"/>
    <mergeCell ref="U22:W22"/>
    <mergeCell ref="Y22:AA22"/>
    <mergeCell ref="AC22:AE22"/>
    <mergeCell ref="AG22:AI22"/>
    <mergeCell ref="AC19:AE19"/>
    <mergeCell ref="AG19:AI19"/>
    <mergeCell ref="E20:S20"/>
    <mergeCell ref="U20:AI20"/>
    <mergeCell ref="E21:G21"/>
    <mergeCell ref="I21:K21"/>
    <mergeCell ref="M21:O21"/>
    <mergeCell ref="Q21:S21"/>
    <mergeCell ref="U21:W21"/>
    <mergeCell ref="Y21:AA21"/>
    <mergeCell ref="E19:G19"/>
    <mergeCell ref="I19:K19"/>
    <mergeCell ref="M19:O19"/>
    <mergeCell ref="Q19:S19"/>
    <mergeCell ref="U19:W19"/>
    <mergeCell ref="Y19:AA19"/>
    <mergeCell ref="AD17:AD18"/>
    <mergeCell ref="AE17:AE18"/>
    <mergeCell ref="AF17:AF18"/>
    <mergeCell ref="AG17:AG18"/>
    <mergeCell ref="AH17:AH18"/>
    <mergeCell ref="AI17:AI18"/>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AG15:AH16"/>
    <mergeCell ref="AI15:AI16"/>
    <mergeCell ref="B17:D18"/>
    <mergeCell ref="E17:E18"/>
    <mergeCell ref="F17:F18"/>
    <mergeCell ref="G17:G18"/>
    <mergeCell ref="H17:H18"/>
    <mergeCell ref="I17:I18"/>
    <mergeCell ref="J17:J18"/>
    <mergeCell ref="K17:K18"/>
    <mergeCell ref="Y15:Z16"/>
    <mergeCell ref="AA15:AA16"/>
    <mergeCell ref="AB15:AB16"/>
    <mergeCell ref="AC15:AD16"/>
    <mergeCell ref="AE15:AE16"/>
    <mergeCell ref="AF15:AF16"/>
    <mergeCell ref="Q15:R16"/>
    <mergeCell ref="S15:S16"/>
    <mergeCell ref="T15:T16"/>
    <mergeCell ref="U15:V16"/>
    <mergeCell ref="W15:W16"/>
    <mergeCell ref="X15:X16"/>
    <mergeCell ref="I15:J16"/>
    <mergeCell ref="K15:K16"/>
    <mergeCell ref="L15:L16"/>
    <mergeCell ref="M15:N16"/>
    <mergeCell ref="O15:O16"/>
    <mergeCell ref="P15:P16"/>
    <mergeCell ref="AC13:AD14"/>
    <mergeCell ref="AE13:AE14"/>
    <mergeCell ref="AF13:AF14"/>
    <mergeCell ref="AG13:AH14"/>
    <mergeCell ref="AI13:AI14"/>
    <mergeCell ref="B15:B16"/>
    <mergeCell ref="C15:D16"/>
    <mergeCell ref="E15:F16"/>
    <mergeCell ref="G15:G16"/>
    <mergeCell ref="H15:H16"/>
    <mergeCell ref="U13:V14"/>
    <mergeCell ref="W13:W14"/>
    <mergeCell ref="X13:X14"/>
    <mergeCell ref="Y13:Z14"/>
    <mergeCell ref="AA13:AA14"/>
    <mergeCell ref="AB13:AB14"/>
    <mergeCell ref="M13:N14"/>
    <mergeCell ref="O13:O14"/>
    <mergeCell ref="P13:P14"/>
    <mergeCell ref="Q13:R14"/>
    <mergeCell ref="S13:S14"/>
    <mergeCell ref="T13:T14"/>
    <mergeCell ref="AH11:AH12"/>
    <mergeCell ref="AI11:AI12"/>
    <mergeCell ref="B13:B14"/>
    <mergeCell ref="C13:D14"/>
    <mergeCell ref="E13:F14"/>
    <mergeCell ref="G13:G14"/>
    <mergeCell ref="H13:H14"/>
    <mergeCell ref="I13:J14"/>
    <mergeCell ref="K13:K14"/>
    <mergeCell ref="L13:L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B11:D12"/>
    <mergeCell ref="E11:E12"/>
    <mergeCell ref="F11:F12"/>
    <mergeCell ref="G11:G12"/>
    <mergeCell ref="H11:H12"/>
    <mergeCell ref="I11:I12"/>
    <mergeCell ref="AC9:AE9"/>
    <mergeCell ref="AG9:AI9"/>
    <mergeCell ref="E10:G10"/>
    <mergeCell ref="I10:K10"/>
    <mergeCell ref="M10:O10"/>
    <mergeCell ref="Q10:S10"/>
    <mergeCell ref="U10:W10"/>
    <mergeCell ref="Y10:AA10"/>
    <mergeCell ref="AC10:AE10"/>
    <mergeCell ref="AG10:AI10"/>
    <mergeCell ref="B5:AI5"/>
    <mergeCell ref="B7:AI7"/>
    <mergeCell ref="E8:S8"/>
    <mergeCell ref="U8:AI8"/>
    <mergeCell ref="E9:G9"/>
    <mergeCell ref="I9:K9"/>
    <mergeCell ref="M9:O9"/>
    <mergeCell ref="Q9:S9"/>
    <mergeCell ref="U9:W9"/>
    <mergeCell ref="Y9:A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Comprehensive_Op</vt:lpstr>
      <vt:lpstr>Statements_Of_Cash_Flows</vt:lpstr>
      <vt:lpstr>Statements_Of_Cash_Flows_Paren</vt:lpstr>
      <vt:lpstr>Principles_Of_Preparation</vt:lpstr>
      <vt:lpstr>Accumulated_Other_Comprehensiv</vt:lpstr>
      <vt:lpstr>Regulation</vt:lpstr>
      <vt:lpstr>Palo_Verde</vt:lpstr>
      <vt:lpstr>Common_Stock</vt:lpstr>
      <vt:lpstr>Income_Taxes</vt:lpstr>
      <vt:lpstr>Commitments_Contingencies_And_</vt:lpstr>
      <vt:lpstr>Litigation</vt:lpstr>
      <vt:lpstr>Employee_Benefits</vt:lpstr>
      <vt:lpstr>Financial_Instruments_And_Inve</vt:lpstr>
      <vt:lpstr>Principles_Of_Preparation_Poli</vt:lpstr>
      <vt:lpstr>Principles_Of_Preparation_Tabl</vt:lpstr>
      <vt:lpstr>Accumulated_Other_Comprehensiv1</vt:lpstr>
      <vt:lpstr>Common_Stock_Tables</vt:lpstr>
      <vt:lpstr>Employee_Benefits_Tables</vt:lpstr>
      <vt:lpstr>Financial_Instruments_And_Inve1</vt:lpstr>
      <vt:lpstr>Principles_Of_Preparation_Accr</vt:lpstr>
      <vt:lpstr>Principles_Of_Preparation_Supp</vt:lpstr>
      <vt:lpstr>Accumulated_Other_Comprehensiv2</vt:lpstr>
      <vt:lpstr>Accumulated_Other_Comprehensiv3</vt:lpstr>
      <vt:lpstr>Regulation_Narrative_Details</vt:lpstr>
      <vt:lpstr>Palo_Verde_Narrative_Details</vt:lpstr>
      <vt:lpstr>Common_Stock_Narrative_Details</vt:lpstr>
      <vt:lpstr>Common_Stock_Basic_And_Diluted</vt:lpstr>
      <vt:lpstr>Common_Stock_Antidilutive_Secu</vt:lpstr>
      <vt:lpstr>Income_Taxes_Income_Tax_Rates_</vt:lpstr>
      <vt:lpstr>Income_Taxes_Details</vt:lpstr>
      <vt:lpstr>Commitments_Contingencies_And_1</vt:lpstr>
      <vt:lpstr>Employee_Benefits_Retirement_P</vt:lpstr>
      <vt:lpstr>Employee_Benefits_Narrative_De</vt:lpstr>
      <vt:lpstr>Financial_Instruments_And_Inve2</vt:lpstr>
      <vt:lpstr>Financial_Instruments_And_Inve3</vt:lpstr>
      <vt:lpstr>Financial_Instruments_And_Inve4</vt:lpstr>
      <vt:lpstr>Financial_Instruments_And_Inve5</vt:lpstr>
      <vt:lpstr>Financial_Instruments_And_Inve6</vt:lpstr>
      <vt:lpstr>Financial_Instruments_And_Inve7</vt:lpstr>
      <vt:lpstr>Financial_Instruments_And_Inve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8:35Z</dcterms:created>
  <dcterms:modified xsi:type="dcterms:W3CDTF">2015-05-07T20:38:35Z</dcterms:modified>
</cp:coreProperties>
</file>